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easehold Improvements and Equi"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FHLB Borrowings" sheetId="17" state="visible" r:id="rId17"/>
    <sheet xmlns:r="http://schemas.openxmlformats.org/officeDocument/2006/relationships" name="Subordinated Notes, net" sheetId="18" state="visible" r:id="rId18"/>
    <sheet xmlns:r="http://schemas.openxmlformats.org/officeDocument/2006/relationships" name="Stock Repurchase Program"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Income Per Share" sheetId="22" state="visible" r:id="rId22"/>
    <sheet xmlns:r="http://schemas.openxmlformats.org/officeDocument/2006/relationships" name="Employee Benefit Plans" sheetId="23" state="visible" r:id="rId23"/>
    <sheet xmlns:r="http://schemas.openxmlformats.org/officeDocument/2006/relationships" name="Fair Values of Financial Instru"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Operating Leases" sheetId="27" state="visible" r:id="rId27"/>
    <sheet xmlns:r="http://schemas.openxmlformats.org/officeDocument/2006/relationships" name="Commitments and Contingencies" sheetId="28" state="visible" r:id="rId28"/>
    <sheet xmlns:r="http://schemas.openxmlformats.org/officeDocument/2006/relationships" name="Regulatory Capital Requirements" sheetId="29" state="visible" r:id="rId29"/>
    <sheet xmlns:r="http://schemas.openxmlformats.org/officeDocument/2006/relationships" name="Condensed Financial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Leasehold Improvements and Eq_2" sheetId="36" state="visible" r:id="rId36"/>
    <sheet xmlns:r="http://schemas.openxmlformats.org/officeDocument/2006/relationships" name="Mortgage Servicing Rights, net " sheetId="37" state="visible" r:id="rId37"/>
    <sheet xmlns:r="http://schemas.openxmlformats.org/officeDocument/2006/relationships" name="Deposits (Tables)" sheetId="38" state="visible" r:id="rId38"/>
    <sheet xmlns:r="http://schemas.openxmlformats.org/officeDocument/2006/relationships" name="FHLB Borrowings (Tables)" sheetId="39" state="visible" r:id="rId39"/>
    <sheet xmlns:r="http://schemas.openxmlformats.org/officeDocument/2006/relationships" name="Subordinated Notes, net (Tables" sheetId="40" state="visible" r:id="rId40"/>
    <sheet xmlns:r="http://schemas.openxmlformats.org/officeDocument/2006/relationships" name="Stock-based Compensation (Table" sheetId="41" state="visible" r:id="rId41"/>
    <sheet xmlns:r="http://schemas.openxmlformats.org/officeDocument/2006/relationships" name="Income Per Share (Tables)" sheetId="42" state="visible" r:id="rId42"/>
    <sheet xmlns:r="http://schemas.openxmlformats.org/officeDocument/2006/relationships" name="Fair Values of Financial Inst_2" sheetId="43" state="visible" r:id="rId43"/>
    <sheet xmlns:r="http://schemas.openxmlformats.org/officeDocument/2006/relationships" name="Income Taxes (Tables)" sheetId="44" state="visible" r:id="rId44"/>
    <sheet xmlns:r="http://schemas.openxmlformats.org/officeDocument/2006/relationships" name="Operating Leases (Tables)" sheetId="45" state="visible" r:id="rId45"/>
    <sheet xmlns:r="http://schemas.openxmlformats.org/officeDocument/2006/relationships" name="Commitments and Contingencies (" sheetId="46" state="visible" r:id="rId46"/>
    <sheet xmlns:r="http://schemas.openxmlformats.org/officeDocument/2006/relationships" name="Regulatory Capital Requiremen_2" sheetId="47" state="visible" r:id="rId47"/>
    <sheet xmlns:r="http://schemas.openxmlformats.org/officeDocument/2006/relationships" name="Condensed Financial Informati_2" sheetId="48" state="visible" r:id="rId48"/>
    <sheet xmlns:r="http://schemas.openxmlformats.org/officeDocument/2006/relationships" name="Nature of Operations and Bas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Investment Securities - Amortiz" sheetId="56" state="visible" r:id="rId56"/>
    <sheet xmlns:r="http://schemas.openxmlformats.org/officeDocument/2006/relationships" name="Investment Securities - Amort_2" sheetId="57" state="visible" r:id="rId57"/>
    <sheet xmlns:r="http://schemas.openxmlformats.org/officeDocument/2006/relationships" name="Investment Securities - Aggrega" sheetId="58" state="visible" r:id="rId58"/>
    <sheet xmlns:r="http://schemas.openxmlformats.org/officeDocument/2006/relationships" name="Investment Securities - Equity " sheetId="59" state="visible" r:id="rId59"/>
    <sheet xmlns:r="http://schemas.openxmlformats.org/officeDocument/2006/relationships" name="Loans - Major Categories of Loa" sheetId="60" state="visible" r:id="rId60"/>
    <sheet xmlns:r="http://schemas.openxmlformats.org/officeDocument/2006/relationships" name="Loans - Activity in the Allowan" sheetId="61" state="visible" r:id="rId61"/>
    <sheet xmlns:r="http://schemas.openxmlformats.org/officeDocument/2006/relationships" name="Loans - Activity in the Allow_2" sheetId="62" state="visible" r:id="rId62"/>
    <sheet xmlns:r="http://schemas.openxmlformats.org/officeDocument/2006/relationships" name="Loans - Impaired Loans by Class" sheetId="63" state="visible" r:id="rId63"/>
    <sheet xmlns:r="http://schemas.openxmlformats.org/officeDocument/2006/relationships" name="Loans - Investment in Nonaccrua" sheetId="64" state="visible" r:id="rId64"/>
    <sheet xmlns:r="http://schemas.openxmlformats.org/officeDocument/2006/relationships" name="Loans - Troubled Debt Restructu" sheetId="65" state="visible" r:id="rId65"/>
    <sheet xmlns:r="http://schemas.openxmlformats.org/officeDocument/2006/relationships" name="Loans - Risk Rating of Loans by" sheetId="66" state="visible" r:id="rId66"/>
    <sheet xmlns:r="http://schemas.openxmlformats.org/officeDocument/2006/relationships" name="Leasehold Improvements and Eq_3" sheetId="67" state="visible" r:id="rId67"/>
    <sheet xmlns:r="http://schemas.openxmlformats.org/officeDocument/2006/relationships" name="Mortgage Servicing Rights, ne_2" sheetId="68" state="visible" r:id="rId68"/>
    <sheet xmlns:r="http://schemas.openxmlformats.org/officeDocument/2006/relationships" name="Mortgage Servicing Rights, ne_3" sheetId="69" state="visible" r:id="rId69"/>
    <sheet xmlns:r="http://schemas.openxmlformats.org/officeDocument/2006/relationships" name="Mortgage Servicing Rights, ne_4" sheetId="70" state="visible" r:id="rId70"/>
    <sheet xmlns:r="http://schemas.openxmlformats.org/officeDocument/2006/relationships" name="Deposits - Time deposits (Detai" sheetId="71" state="visible" r:id="rId71"/>
    <sheet xmlns:r="http://schemas.openxmlformats.org/officeDocument/2006/relationships" name="Deposits - Scheduled maturities" sheetId="72" state="visible" r:id="rId72"/>
    <sheet xmlns:r="http://schemas.openxmlformats.org/officeDocument/2006/relationships" name="FHLB Borrowings (Details)" sheetId="73" state="visible" r:id="rId73"/>
    <sheet xmlns:r="http://schemas.openxmlformats.org/officeDocument/2006/relationships" name="FHLB Borrowings - FHLB Advances" sheetId="74" state="visible" r:id="rId74"/>
    <sheet xmlns:r="http://schemas.openxmlformats.org/officeDocument/2006/relationships" name="FHLB Borrowings - Contractual a" sheetId="75" state="visible" r:id="rId75"/>
    <sheet xmlns:r="http://schemas.openxmlformats.org/officeDocument/2006/relationships" name="FHLB Borrowings - FHLB Overdraf" sheetId="76" state="visible" r:id="rId76"/>
    <sheet xmlns:r="http://schemas.openxmlformats.org/officeDocument/2006/relationships" name="FHLB Borrowings - Other Borrowi" sheetId="77" state="visible" r:id="rId77"/>
    <sheet xmlns:r="http://schemas.openxmlformats.org/officeDocument/2006/relationships" name="Subordinated Notes, net (Detail" sheetId="78" state="visible" r:id="rId78"/>
    <sheet xmlns:r="http://schemas.openxmlformats.org/officeDocument/2006/relationships" name="Stock Repurchase Program (Detai" sheetId="79" state="visible" r:id="rId79"/>
    <sheet xmlns:r="http://schemas.openxmlformats.org/officeDocument/2006/relationships" name="Shareholders' Equity (Details)" sheetId="80" state="visible" r:id="rId80"/>
    <sheet xmlns:r="http://schemas.openxmlformats.org/officeDocument/2006/relationships" name="Stock-based Compensation (Detai" sheetId="81" state="visible" r:id="rId81"/>
    <sheet xmlns:r="http://schemas.openxmlformats.org/officeDocument/2006/relationships" name="Income Per Share (Details)" sheetId="82" state="visible" r:id="rId82"/>
    <sheet xmlns:r="http://schemas.openxmlformats.org/officeDocument/2006/relationships" name="Employee Benefit Plans (Details" sheetId="83" state="visible" r:id="rId83"/>
    <sheet xmlns:r="http://schemas.openxmlformats.org/officeDocument/2006/relationships" name="Fair Values of Financial Inst_3" sheetId="84" state="visible" r:id="rId84"/>
    <sheet xmlns:r="http://schemas.openxmlformats.org/officeDocument/2006/relationships" name="Fair Values of Financial Inst_4" sheetId="85" state="visible" r:id="rId85"/>
    <sheet xmlns:r="http://schemas.openxmlformats.org/officeDocument/2006/relationships" name="Fair Values of Financial Inst_5" sheetId="86" state="visible" r:id="rId86"/>
    <sheet xmlns:r="http://schemas.openxmlformats.org/officeDocument/2006/relationships" name="Income Taxes - Components of In" sheetId="87" state="visible" r:id="rId87"/>
    <sheet xmlns:r="http://schemas.openxmlformats.org/officeDocument/2006/relationships" name="Income Taxes - Reconciliation o" sheetId="88" state="visible" r:id="rId88"/>
    <sheet xmlns:r="http://schemas.openxmlformats.org/officeDocument/2006/relationships" name="Income Taxes - Components of De" sheetId="89" state="visible" r:id="rId89"/>
    <sheet xmlns:r="http://schemas.openxmlformats.org/officeDocument/2006/relationships" name="Income Taxes - Tax Cut and Jobs" sheetId="90" state="visible" r:id="rId90"/>
    <sheet xmlns:r="http://schemas.openxmlformats.org/officeDocument/2006/relationships" name="Related Party Transactions (Det" sheetId="91" state="visible" r:id="rId91"/>
    <sheet xmlns:r="http://schemas.openxmlformats.org/officeDocument/2006/relationships" name="Operating Leases (Details)" sheetId="92" state="visible" r:id="rId92"/>
    <sheet xmlns:r="http://schemas.openxmlformats.org/officeDocument/2006/relationships" name="Operating Leases - Maturity of " sheetId="93" state="visible" r:id="rId93"/>
    <sheet xmlns:r="http://schemas.openxmlformats.org/officeDocument/2006/relationships" name="Operating Leases - Other Inform" sheetId="94" state="visible" r:id="rId94"/>
    <sheet xmlns:r="http://schemas.openxmlformats.org/officeDocument/2006/relationships" name="Commitments and Contingencies -" sheetId="95" state="visible" r:id="rId95"/>
    <sheet xmlns:r="http://schemas.openxmlformats.org/officeDocument/2006/relationships" name="Regulatory Capital Requiremen_3" sheetId="96" state="visible" r:id="rId96"/>
    <sheet xmlns:r="http://schemas.openxmlformats.org/officeDocument/2006/relationships" name="Regulatory Capital Requiremen_4" sheetId="97" state="visible" r:id="rId97"/>
    <sheet xmlns:r="http://schemas.openxmlformats.org/officeDocument/2006/relationships" name="Condensed Financial Informati_3" sheetId="98" state="visible" r:id="rId98"/>
    <sheet xmlns:r="http://schemas.openxmlformats.org/officeDocument/2006/relationships" name="Condensed Financial Informati_4" sheetId="99" state="visible" r:id="rId99"/>
    <sheet xmlns:r="http://schemas.openxmlformats.org/officeDocument/2006/relationships" name="Condensed Financial Informati_5"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19</t>
        </is>
      </c>
      <c r="C2" s="2" t="inlineStr">
        <is>
          <t>Sep. 30, 2020</t>
        </is>
      </c>
      <c r="D2" s="2" t="inlineStr">
        <is>
          <t>Jun. 30, 2019</t>
        </is>
      </c>
    </row>
    <row r="3">
      <c r="A3" s="3" t="inlineStr">
        <is>
          <t>Document and Entity Information</t>
        </is>
      </c>
    </row>
    <row r="4">
      <c r="A4" s="4" t="inlineStr">
        <is>
          <t>Entity Registrant Name</t>
        </is>
      </c>
      <c r="B4" s="4" t="inlineStr">
        <is>
          <t>Sterling Bancorp, Inc.</t>
        </is>
      </c>
    </row>
    <row r="5">
      <c r="A5" s="4" t="inlineStr">
        <is>
          <t>Entity Central Index Key</t>
        </is>
      </c>
      <c r="B5" s="4" t="inlineStr">
        <is>
          <t>0001680379</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Entity Voluntary Filers</t>
        </is>
      </c>
      <c r="B14" s="4" t="inlineStr">
        <is>
          <t>No</t>
        </is>
      </c>
    </row>
    <row r="15">
      <c r="A15" s="4" t="inlineStr">
        <is>
          <t>Entity Common Stock, Shares Outstanding</t>
        </is>
      </c>
      <c r="C15" s="5" t="n">
        <v>49977209</v>
      </c>
    </row>
    <row r="16">
      <c r="A16" s="4" t="inlineStr">
        <is>
          <t>Entity Public Float</t>
        </is>
      </c>
      <c r="D16" s="6" t="n">
        <v>55.2</v>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true</t>
        </is>
      </c>
    </row>
    <row r="21">
      <c r="A21" s="4" t="inlineStr">
        <is>
          <t>Document Fiscal Year Focus</t>
        </is>
      </c>
      <c r="B21" s="4" t="inlineStr">
        <is>
          <t>2019</t>
        </is>
      </c>
    </row>
    <row r="22">
      <c r="A22" s="4" t="inlineStr">
        <is>
          <t>Document Fiscal Period Focus</t>
        </is>
      </c>
      <c r="B22"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19</t>
        </is>
      </c>
    </row>
    <row r="3">
      <c r="A3" s="3" t="inlineStr">
        <is>
          <t>Nature of Operations and Basis of Presentation</t>
        </is>
      </c>
    </row>
    <row r="4">
      <c r="A4" s="4" t="inlineStr">
        <is>
          <t>Nature of Operations and Basis of Presentation</t>
        </is>
      </c>
      <c r="B4" s="4" t="inlineStr">
        <is>
          <t>Note 1—Nature of Operations and Basis of Presentation
Nature of Operations
Sterling Bancorp, Inc. (the “Company”) is a unitary thrift holding company that was incorporated in 1989 and the parent company to its wholly-owned subsidiary, Sterling Bank and Trust, F.S.B. (the “Bank”). The Company’s business is conducted through the Bank, which was formed in 1984. The Bank originates residential and commercial real estate loans, construction loans, commercial lines of credit, and other consumer loans and provides deposit products, consisting primarily of checking, savings and term certificate accounts. The Bank operates through a network of 30 branches of which 26 branches are located in San Francisco and Los Angeles, California with the remaining branches located in New York, New York, Southfield, Michigan and the greater Seattle market.
The Company is headquartered in Southfield, Michigan and its operations are in the financial services industry. Management evaluates the performance of its business based on one reportable segment, community banking.
The Company is subject to regulation, examination and supervision by the Board of Governors of the Federal Reserve (“Federal Reserve”). The Bank is a federally chartered stock savings bank which is subject to regulation, supervision and examination by the Office of the Comptroller of the Currency (“OCC”) of the U.S. Department of Treasury and the Federal Deposit Insurance Corporation (“FDIC”) and is a member of the Federal Home Loan Bank (“FHLB”) system.
Basis of Presentation
Acquisition of Quantum Fund, LLC
On April 24, 2017, the Bank acquired all the outstanding equity interests of Quantum Fund, LLC (“Quantum”), an entity controlled by the Company’s controlling shareholder who owned, directly and indirectly, 80% of the members’ interests with the remaining 20% members’ interest held by a member of the board of directors of the Company and Bank, for $2,920 in cash. Such amount has been reflected as a distribution to the members in the consolidated statements of changes in shareholders' equity. The entity operated a registered investment advisory business with assets held under management of approximately $425,000 at the time of merg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terling Bancorp (Parent Only) - CONDENSED STATEMENTS OF CASH FLOWS (Detail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income</t>
        </is>
      </c>
      <c r="B4" s="7" t="n">
        <v>29248</v>
      </c>
      <c r="C4" s="7" t="n">
        <v>63468</v>
      </c>
      <c r="D4" s="7" t="n">
        <v>37977</v>
      </c>
    </row>
    <row r="5">
      <c r="A5" s="3" t="inlineStr">
        <is>
          <t>Adjustments to reconcile net income to net cash used in operating activities:</t>
        </is>
      </c>
    </row>
    <row r="6">
      <c r="A6" s="4" t="inlineStr">
        <is>
          <t>Other</t>
        </is>
      </c>
      <c r="B6" s="5" t="n">
        <v>163</v>
      </c>
      <c r="C6" s="5" t="n">
        <v>140</v>
      </c>
      <c r="D6" s="5" t="n">
        <v>131</v>
      </c>
    </row>
    <row r="7">
      <c r="A7" s="3" t="inlineStr">
        <is>
          <t>Changes in operating assets and liabilities:</t>
        </is>
      </c>
    </row>
    <row r="8">
      <c r="A8" s="4" t="inlineStr">
        <is>
          <t>Change in other assets</t>
        </is>
      </c>
      <c r="B8" s="5" t="n">
        <v>5032</v>
      </c>
      <c r="C8" s="5" t="n">
        <v>-1245</v>
      </c>
      <c r="D8" s="5" t="n">
        <v>-3918</v>
      </c>
    </row>
    <row r="9">
      <c r="A9" s="4" t="inlineStr">
        <is>
          <t>Net cash provided by operating activities</t>
        </is>
      </c>
      <c r="B9" s="5" t="n">
        <v>71288</v>
      </c>
      <c r="C9" s="5" t="n">
        <v>60575</v>
      </c>
      <c r="D9" s="5" t="n">
        <v>44413</v>
      </c>
    </row>
    <row r="10">
      <c r="A10" s="3" t="inlineStr">
        <is>
          <t>Cash Flows From Investing Activities</t>
        </is>
      </c>
    </row>
    <row r="11">
      <c r="A11" s="4" t="inlineStr">
        <is>
          <t>Net cash used in investing activities</t>
        </is>
      </c>
      <c r="B11" s="5" t="n">
        <v>7643</v>
      </c>
      <c r="C11" s="5" t="n">
        <v>-208652</v>
      </c>
      <c r="D11" s="5" t="n">
        <v>-774730</v>
      </c>
    </row>
    <row r="12">
      <c r="A12" s="3" t="inlineStr">
        <is>
          <t>Cash Flows From Financing Activities</t>
        </is>
      </c>
    </row>
    <row r="13">
      <c r="A13" s="4" t="inlineStr">
        <is>
          <t>Proceeds from issuance of subordinated notes</t>
        </is>
      </c>
      <c r="D13" s="5" t="n">
        <v>15611</v>
      </c>
    </row>
    <row r="14">
      <c r="A14" s="4" t="inlineStr">
        <is>
          <t>Payment of debt issuance costs</t>
        </is>
      </c>
      <c r="D14" s="5" t="n">
        <v>-191</v>
      </c>
    </row>
    <row r="15">
      <c r="A15" s="4" t="inlineStr">
        <is>
          <t>Proceeds from issuance of shares of common stock, net of offering costs</t>
        </is>
      </c>
      <c r="D15" s="5" t="n">
        <v>85490</v>
      </c>
    </row>
    <row r="16">
      <c r="A16" s="4" t="inlineStr">
        <is>
          <t>Repurchases of shares of common stock</t>
        </is>
      </c>
      <c r="B16" s="5" t="n">
        <v>-30349</v>
      </c>
    </row>
    <row r="17">
      <c r="A17" s="4" t="inlineStr">
        <is>
          <t>Dividends paid to shareholders</t>
        </is>
      </c>
      <c r="B17" s="5" t="n">
        <v>-2044</v>
      </c>
      <c r="C17" s="5" t="n">
        <v>-2119</v>
      </c>
      <c r="D17" s="5" t="n">
        <v>-9635</v>
      </c>
    </row>
    <row r="18">
      <c r="A18" s="4" t="inlineStr">
        <is>
          <t>Net cash provided by financing activities</t>
        </is>
      </c>
      <c r="B18" s="5" t="n">
        <v>-53638</v>
      </c>
      <c r="C18" s="5" t="n">
        <v>160456</v>
      </c>
      <c r="D18" s="5" t="n">
        <v>748340</v>
      </c>
    </row>
    <row r="19">
      <c r="A19" s="4" t="inlineStr">
        <is>
          <t>Net change in cash and due from banks</t>
        </is>
      </c>
      <c r="B19" s="5" t="n">
        <v>25293</v>
      </c>
      <c r="C19" s="5" t="n">
        <v>12379</v>
      </c>
      <c r="D19" s="5" t="n">
        <v>18023</v>
      </c>
    </row>
    <row r="20">
      <c r="A20" s="4" t="inlineStr">
        <is>
          <t>Cash and due from banks at beginning of period</t>
        </is>
      </c>
      <c r="B20" s="5" t="n">
        <v>52526</v>
      </c>
      <c r="C20" s="5" t="n">
        <v>40147</v>
      </c>
      <c r="D20" s="5" t="n">
        <v>22124</v>
      </c>
    </row>
    <row r="21">
      <c r="A21" s="4" t="inlineStr">
        <is>
          <t>Cash and due from banks at end of period</t>
        </is>
      </c>
      <c r="B21" s="5" t="n">
        <v>77819</v>
      </c>
      <c r="C21" s="5" t="n">
        <v>52526</v>
      </c>
      <c r="D21" s="5" t="n">
        <v>40147</v>
      </c>
    </row>
    <row r="22">
      <c r="A22" s="3" t="inlineStr">
        <is>
          <t>Cash paid for:</t>
        </is>
      </c>
    </row>
    <row r="23">
      <c r="A23" s="4" t="inlineStr">
        <is>
          <t>Interest</t>
        </is>
      </c>
      <c r="B23" s="5" t="n">
        <v>38196</v>
      </c>
      <c r="C23" s="5" t="n">
        <v>34792</v>
      </c>
      <c r="D23" s="5" t="n">
        <v>23615</v>
      </c>
    </row>
    <row r="24">
      <c r="A24" s="4" t="inlineStr">
        <is>
          <t>Income taxes</t>
        </is>
      </c>
      <c r="B24" s="5" t="n">
        <v>21246</v>
      </c>
      <c r="C24" s="5" t="n">
        <v>26055</v>
      </c>
      <c r="D24" s="5" t="n">
        <v>28010</v>
      </c>
    </row>
    <row r="25">
      <c r="A25" s="4" t="inlineStr">
        <is>
          <t>Parent company | Reportable legal entities</t>
        </is>
      </c>
    </row>
    <row r="26">
      <c r="A26" s="3" t="inlineStr">
        <is>
          <t>Cash flows from operating activities</t>
        </is>
      </c>
    </row>
    <row r="27">
      <c r="A27" s="4" t="inlineStr">
        <is>
          <t>Net income</t>
        </is>
      </c>
      <c r="B27" s="5" t="n">
        <v>29248</v>
      </c>
      <c r="C27" s="5" t="n">
        <v>63468</v>
      </c>
      <c r="D27" s="5" t="n">
        <v>37977</v>
      </c>
    </row>
    <row r="28">
      <c r="A28" s="3" t="inlineStr">
        <is>
          <t>Adjustments to reconcile net income to net cash used in operating activities:</t>
        </is>
      </c>
    </row>
    <row r="29">
      <c r="A29" s="4" t="inlineStr">
        <is>
          <t>Equity in subsidiaries income</t>
        </is>
      </c>
      <c r="B29" s="5" t="n">
        <v>-40255</v>
      </c>
      <c r="C29" s="5" t="n">
        <v>-67932</v>
      </c>
      <c r="D29" s="5" t="n">
        <v>-40839</v>
      </c>
    </row>
    <row r="30">
      <c r="A30" s="4" t="inlineStr">
        <is>
          <t>Other</t>
        </is>
      </c>
      <c r="B30" s="5" t="n">
        <v>150</v>
      </c>
      <c r="C30" s="5" t="n">
        <v>140</v>
      </c>
      <c r="D30" s="5" t="n">
        <v>131</v>
      </c>
    </row>
    <row r="31">
      <c r="A31" s="3" t="inlineStr">
        <is>
          <t>Changes in operating assets and liabilities:</t>
        </is>
      </c>
    </row>
    <row r="32">
      <c r="A32" s="4" t="inlineStr">
        <is>
          <t>Change in other assets</t>
        </is>
      </c>
      <c r="B32" s="5" t="n">
        <v>-3353</v>
      </c>
      <c r="C32" s="5" t="n">
        <v>175</v>
      </c>
      <c r="D32" s="5" t="n">
        <v>275</v>
      </c>
    </row>
    <row r="33">
      <c r="A33" s="4" t="inlineStr">
        <is>
          <t>Change in other liabilities</t>
        </is>
      </c>
      <c r="B33" s="5" t="n">
        <v>10000</v>
      </c>
      <c r="D33" s="5" t="n">
        <v>260</v>
      </c>
    </row>
    <row r="34">
      <c r="A34" s="4" t="inlineStr">
        <is>
          <t>Net cash provided by operating activities</t>
        </is>
      </c>
      <c r="B34" s="5" t="n">
        <v>-4210</v>
      </c>
      <c r="C34" s="5" t="n">
        <v>-4149</v>
      </c>
      <c r="D34" s="5" t="n">
        <v>-2196</v>
      </c>
    </row>
    <row r="35">
      <c r="A35" s="3" t="inlineStr">
        <is>
          <t>Cash Flows From Investing Activities</t>
        </is>
      </c>
    </row>
    <row r="36">
      <c r="A36" s="4" t="inlineStr">
        <is>
          <t>Capital contributed to subsidiary (Bank)</t>
        </is>
      </c>
      <c r="D36" s="5" t="n">
        <v>-22000</v>
      </c>
    </row>
    <row r="37">
      <c r="A37" s="4" t="inlineStr">
        <is>
          <t>Dividends received from subsidiaries</t>
        </is>
      </c>
      <c r="B37" s="5" t="n">
        <v>19002</v>
      </c>
      <c r="C37" s="5" t="n">
        <v>6119</v>
      </c>
      <c r="D37" s="5" t="n">
        <v>12635</v>
      </c>
    </row>
    <row r="38">
      <c r="A38" s="4" t="inlineStr">
        <is>
          <t>Net cash used in investing activities</t>
        </is>
      </c>
      <c r="B38" s="5" t="n">
        <v>19002</v>
      </c>
      <c r="C38" s="5" t="n">
        <v>6119</v>
      </c>
      <c r="D38" s="5" t="n">
        <v>-9365</v>
      </c>
    </row>
    <row r="39">
      <c r="A39" s="3" t="inlineStr">
        <is>
          <t>Cash Flows From Financing Activities</t>
        </is>
      </c>
    </row>
    <row r="40">
      <c r="A40" s="4" t="inlineStr">
        <is>
          <t>Proceeds from issuance of subordinated notes</t>
        </is>
      </c>
      <c r="D40" s="5" t="n">
        <v>15611</v>
      </c>
    </row>
    <row r="41">
      <c r="A41" s="4" t="inlineStr">
        <is>
          <t>Payment of debt issuance costs</t>
        </is>
      </c>
      <c r="D41" s="5" t="n">
        <v>-191</v>
      </c>
    </row>
    <row r="42">
      <c r="A42" s="4" t="inlineStr">
        <is>
          <t>Proceeds from issuance of shares of common stock, net of offering costs</t>
        </is>
      </c>
      <c r="D42" s="5" t="n">
        <v>85490</v>
      </c>
    </row>
    <row r="43">
      <c r="A43" s="4" t="inlineStr">
        <is>
          <t>Repurchases of shares of common stock</t>
        </is>
      </c>
      <c r="B43" s="5" t="n">
        <v>-30349</v>
      </c>
    </row>
    <row r="44">
      <c r="A44" s="4" t="inlineStr">
        <is>
          <t>Dividends paid to shareholders</t>
        </is>
      </c>
      <c r="B44" s="5" t="n">
        <v>-2044</v>
      </c>
      <c r="C44" s="5" t="n">
        <v>-2119</v>
      </c>
      <c r="D44" s="5" t="n">
        <v>-9635</v>
      </c>
    </row>
    <row r="45">
      <c r="A45" s="4" t="inlineStr">
        <is>
          <t>Net cash provided by financing activities</t>
        </is>
      </c>
      <c r="B45" s="5" t="n">
        <v>-32393</v>
      </c>
      <c r="C45" s="5" t="n">
        <v>-2119</v>
      </c>
      <c r="D45" s="5" t="n">
        <v>91275</v>
      </c>
    </row>
    <row r="46">
      <c r="A46" s="4" t="inlineStr">
        <is>
          <t>Net change in cash and due from banks</t>
        </is>
      </c>
      <c r="B46" s="5" t="n">
        <v>-17601</v>
      </c>
      <c r="C46" s="5" t="n">
        <v>-149</v>
      </c>
      <c r="D46" s="5" t="n">
        <v>79714</v>
      </c>
    </row>
    <row r="47">
      <c r="A47" s="4" t="inlineStr">
        <is>
          <t>Cash and due from banks at beginning of period</t>
        </is>
      </c>
      <c r="B47" s="5" t="n">
        <v>97315</v>
      </c>
      <c r="C47" s="5" t="n">
        <v>97464</v>
      </c>
      <c r="D47" s="5" t="n">
        <v>17750</v>
      </c>
    </row>
    <row r="48">
      <c r="A48" s="4" t="inlineStr">
        <is>
          <t>Cash and due from banks at end of period</t>
        </is>
      </c>
      <c r="B48" s="5" t="n">
        <v>79714</v>
      </c>
      <c r="C48" s="5" t="n">
        <v>97315</v>
      </c>
      <c r="D48" s="5" t="n">
        <v>97464</v>
      </c>
    </row>
    <row r="49">
      <c r="A49" s="3" t="inlineStr">
        <is>
          <t>Cash paid for:</t>
        </is>
      </c>
    </row>
    <row r="50">
      <c r="A50" s="4" t="inlineStr">
        <is>
          <t>Interest</t>
        </is>
      </c>
      <c r="B50" s="7" t="n">
        <v>4550</v>
      </c>
      <c r="C50" s="7" t="n">
        <v>4550</v>
      </c>
      <c r="D50" s="7" t="n">
        <v>40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0" customWidth="1" min="2" max="2"/>
    <col width="34" customWidth="1" min="3" max="3"/>
    <col width="20" customWidth="1" min="4" max="4"/>
    <col width="20" customWidth="1" min="5" max="5"/>
  </cols>
  <sheetData>
    <row r="1">
      <c r="A1" s="1" t="inlineStr">
        <is>
          <t>Subsequent Events (Details)</t>
        </is>
      </c>
      <c r="B1" s="2" t="inlineStr">
        <is>
          <t>Jun. 05, 2020$ / sharesshares</t>
        </is>
      </c>
      <c r="C1" s="2" t="inlineStr">
        <is>
          <t>Mar. 02, 2020item$ / sharesshares</t>
        </is>
      </c>
      <c r="D1" s="2" t="inlineStr">
        <is>
          <t>Dec. 31, 2019shares</t>
        </is>
      </c>
      <c r="E1" s="2" t="inlineStr">
        <is>
          <t>Dec. 31, 2018shares</t>
        </is>
      </c>
    </row>
    <row r="2">
      <c r="A2" s="4" t="inlineStr">
        <is>
          <t>Stock Options</t>
        </is>
      </c>
    </row>
    <row r="3">
      <c r="A3" s="3" t="inlineStr">
        <is>
          <t>Subsequent events</t>
        </is>
      </c>
    </row>
    <row r="4">
      <c r="A4" s="4" t="inlineStr">
        <is>
          <t>Number of share instruments issued</t>
        </is>
      </c>
      <c r="D4" s="5" t="n">
        <v>84889</v>
      </c>
      <c r="E4" s="5" t="n">
        <v>92625</v>
      </c>
    </row>
    <row r="5">
      <c r="A5" s="4" t="inlineStr">
        <is>
          <t>Subsequent Events | Stock Options</t>
        </is>
      </c>
    </row>
    <row r="6">
      <c r="A6" s="3" t="inlineStr">
        <is>
          <t>Subsequent events</t>
        </is>
      </c>
    </row>
    <row r="7">
      <c r="A7" s="4" t="inlineStr">
        <is>
          <t>Number of awards granted</t>
        </is>
      </c>
      <c r="C7" s="5" t="n">
        <v>67361</v>
      </c>
    </row>
    <row r="8">
      <c r="A8" s="4" t="inlineStr">
        <is>
          <t>Exercise price | $ / shares</t>
        </is>
      </c>
      <c r="C8" s="8" t="n">
        <v>7.1</v>
      </c>
    </row>
    <row r="9">
      <c r="A9" s="4" t="inlineStr">
        <is>
          <t>Number of anniversaries for vesting of awards | item</t>
        </is>
      </c>
      <c r="C9" s="5" t="n">
        <v>3</v>
      </c>
    </row>
    <row r="10">
      <c r="A10" s="4" t="inlineStr">
        <is>
          <t>Subsequent Events | Stock Options | Thomas M. O'Brien</t>
        </is>
      </c>
    </row>
    <row r="11">
      <c r="A11" s="3" t="inlineStr">
        <is>
          <t>Subsequent events</t>
        </is>
      </c>
    </row>
    <row r="12">
      <c r="A12" s="4" t="inlineStr">
        <is>
          <t>Number of awards granted</t>
        </is>
      </c>
      <c r="B12" s="5" t="n">
        <v>300000</v>
      </c>
    </row>
    <row r="13">
      <c r="A13" s="4" t="inlineStr">
        <is>
          <t>Exercise price | $ / shares</t>
        </is>
      </c>
      <c r="B13" s="7" t="n">
        <v>4</v>
      </c>
    </row>
    <row r="14">
      <c r="A14" s="4" t="inlineStr">
        <is>
          <t>Vesting period</t>
        </is>
      </c>
      <c r="B14" s="4" t="inlineStr">
        <is>
          <t>3 years</t>
        </is>
      </c>
    </row>
    <row r="15">
      <c r="A15" s="4" t="inlineStr">
        <is>
          <t>Maximum term of options</t>
        </is>
      </c>
      <c r="B15" s="4" t="inlineStr">
        <is>
          <t>10 years</t>
        </is>
      </c>
    </row>
    <row r="16">
      <c r="A16" s="4" t="inlineStr">
        <is>
          <t>Subsequent Events | Stock Options | Maximum</t>
        </is>
      </c>
    </row>
    <row r="17">
      <c r="A17" s="3" t="inlineStr">
        <is>
          <t>Subsequent events</t>
        </is>
      </c>
    </row>
    <row r="18">
      <c r="A18" s="4" t="inlineStr">
        <is>
          <t>Maximum term of options</t>
        </is>
      </c>
      <c r="C18" s="4" t="inlineStr">
        <is>
          <t>10 years</t>
        </is>
      </c>
    </row>
    <row r="19">
      <c r="A19" s="4" t="inlineStr">
        <is>
          <t>Subsequent Events | Stock Options | Awards vesting on January 1, 2021 | Thomas M. O'Brien</t>
        </is>
      </c>
    </row>
    <row r="20">
      <c r="A20" s="3" t="inlineStr">
        <is>
          <t>Subsequent events</t>
        </is>
      </c>
    </row>
    <row r="21">
      <c r="A21" s="4" t="inlineStr">
        <is>
          <t>Percentage of awards vesting</t>
        </is>
      </c>
      <c r="B21" s="4" t="inlineStr">
        <is>
          <t>0.33%</t>
        </is>
      </c>
    </row>
    <row r="22">
      <c r="A22" s="4" t="inlineStr">
        <is>
          <t>Subsequent Events | Stock Options | Awards vesting on the first anniversary of the grant date | Thomas M. O'Brien</t>
        </is>
      </c>
    </row>
    <row r="23">
      <c r="A23" s="3" t="inlineStr">
        <is>
          <t>Subsequent events</t>
        </is>
      </c>
    </row>
    <row r="24">
      <c r="A24" s="4" t="inlineStr">
        <is>
          <t>Percentage of awards vesting</t>
        </is>
      </c>
      <c r="B24" s="4" t="inlineStr">
        <is>
          <t>0.33%</t>
        </is>
      </c>
    </row>
    <row r="25">
      <c r="A25" s="4" t="inlineStr">
        <is>
          <t>Subsequent Events | Stock Options | Awards vesting on January 1, 2022 | Thomas M. O'Brien</t>
        </is>
      </c>
    </row>
    <row r="26">
      <c r="A26" s="3" t="inlineStr">
        <is>
          <t>Subsequent events</t>
        </is>
      </c>
    </row>
    <row r="27">
      <c r="A27" s="4" t="inlineStr">
        <is>
          <t>Percentage of awards vesting</t>
        </is>
      </c>
      <c r="B27" s="4" t="inlineStr">
        <is>
          <t>0.33%</t>
        </is>
      </c>
    </row>
    <row r="28">
      <c r="A28" s="4" t="inlineStr">
        <is>
          <t>Subsequent Events | Restricted Stock</t>
        </is>
      </c>
    </row>
    <row r="29">
      <c r="A29" s="3" t="inlineStr">
        <is>
          <t>Subsequent events</t>
        </is>
      </c>
    </row>
    <row r="30">
      <c r="A30" s="4" t="inlineStr">
        <is>
          <t>Number of share instruments issued</t>
        </is>
      </c>
      <c r="C30" s="5" t="n">
        <v>141374</v>
      </c>
    </row>
    <row r="31">
      <c r="A31" s="4" t="inlineStr">
        <is>
          <t>Number of anniversaries for vesting of awards | item</t>
        </is>
      </c>
      <c r="C31" s="5"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Summary of Significant Accounting Policies</t>
        </is>
      </c>
      <c r="B4" s="4" t="inlineStr">
        <is>
          <t>Note 2—Summary of Significant Accounting Policies
Principles of Consolidation
The accompanying consolidated financial statements have been prepared in conformity with U.S. GAAP. The consolidated financial statements include the results of the Company and its wholly-owned subsidiary, and an entity previously under common control that was merged with the Company in April 2017. See Note 1 — Nature of Operations and Basis of Presentation — Basis of Presentation . All significant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
Fair Value Measurements
The Bank utilizes fair value measurements to record fair value adjustments to certain assets and liabilities and to determine its fair value disclosures. The determination of fair values of financial instruments often requires the use of estimates. In cases where quoted market values in an active market are not readily available, the Bank uses present value techniques and other valuation methods, as disclosed in Note 15, to estimate the fair value of its financial instruments. These valuation methods require considerable judgment and the resulting estimates of fair value can be significantly affected by the assumptions made and methods used.
Debt securities available for sale and equity securities with readily determinable fair values are recorded at fair value on a recurring basis. Additionally, from time to time, the Bank may be required to record other assets and liabilities on a nonrecurring basis, such as impaired loans, other real estate owned, nonmarketable equity securities and certain other assets and liabilities. These nonrecurring fair value adjustments generally involve write-downs of individual assets or application of lower of amortized cost or fair value accounting.
Cash and Due from Banks
For the purposes of the accompanying consolidated statements of cash flows, cash includes cash and time deposits, and other deposits held with other banks with original maturities of three months or less. Cash on hand or on deposit with the Federal Reserve at December 31, 2019 and 2018 of $23,969 and $26,791, respectively, was required to be held to meet certain regulatory reserve and clearing requirements.
The Company presents the cash flows from customer loans, deposit transactions and short‑term borrowings on a net basis in its consolidated statements of cash flows.
Interest-bearing Deposits with Other Banks
Interest-bearing deposits with other banks, consisting of certificates of deposit, have maturities greater than three months and are carried at cost. Each certificate of deposit is below the FDIC insurance limit of $250. Interest income is recorded when earned.
Concentration of Credit Risk
The loan portfolio consists primarily of residential real estate loans which are collateralized by real estate. At December 31, 2019 and 2018, residential real estate loans accounted for 85% and 84%,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t December 31, 2019 and 2018, approximately 89% and 94%, respectively, of the loan portfolio was originated in California.
Starting December 9, 2019, the Bank suspended its Advantage Loan Program and announced that it permanently discontinued this program on March 6, 2020 . This Program was a material component of the Bank’s total loan originations. Loans originated under Advantage Loan Program totaled $1,942,657 , or 78% of residential loan portfolio, as of December 31, 2019.
Investment Securities
Investment securities includes debt securities and equity securities.
Debt Securities
Debt securities are classified as either available for sale or held to maturity. Management determines the classification of the debt securities when they are purchased.
Debt securities available for sale are stated at fair value, with unrealized gains and losses excluded from income and shown as a separate component of shareholders’ equity in accumulated other comprehensive income (loss), net of tax. Held to maturity securities are carried at amortized cost when management has the positive intent and ability to hold them to maturity. The amortized cost of debt securities classified as held to maturity or available for sale is adjusted for amortization of premiums (noncallable) and accretion of discounts over the contractual life of the investment security using the effective interest method or, in the case of asset‑backed securities, over the estimated life of the investment security using the effective yield method.
Interest income includes amortization or accretion of purchase premium or discount. Gains and losses on sales are recorded on the settlement date and determined using the specific identification method.
Management evaluates debt securities for other‑than‑temporary impairment at least on a quarterly basis and more frequently when economic or market conditions warrant such an evaluation. 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is other‑than‑temporary involves a high degree of subjectivity and judgment and is based on the information available to management at a point in time. A charge is recognized against income for all or a portion of the impairment if the loss is determined to be other than temporary.
If the Bank intends to sell the debt security or it is more likely than not that the Bank will be required to sell the debt security prior to the recovery of its amortized cost basis, the debt security is written down to fair value, and the full amount of any impairment charge is recorded as a loss in the consolidated statements of income. If the Bank does not intend to sell the debt security and it is more likely than not that the Bank will not be required to sell the debt security prior to recovery of its amortized cost basis, only the current period credit loss of any impairment of a debt security is recognized in the consolidated statements of income, with the remaining impairment recorded in other comprehensive income (loss).
Equity Securities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equal to the difference between the fair value and the carrying amount of the investment in income.
Mortgage Loans Held for Sale
Residential real estate loans originated or purchased and intended for sale in the secondary market are carried at the lower of amortized cost or fair value on an individual loan basis as determined by outstanding commitments from investors. Net unrealized losses, if any, are recorded as a valuation allowance and charged to income in the consolidated statements of income. Residential real estate loans originated as held for investment are periodically sold generally with servicing retained in order to manage liquidity, interest rate or concentration risk. Loans that are transferred into loans held for sale from loans held for investment, due to a change in intent, are recorded at the lower of amortized cost or fair value.
When loans originally classified as held for sale or as held for investment are reclassified due to a change in intent or ability to hold, cash flows associated with the loans are classified in the consolidated statements of cash flows as operating or investing, as appropriate, in accordance with the initial classification of the loans.
Residential real estate loans held for sale are generally sold with servicing rights retained. Upon the sale of an originated loan, the mortgage servicing right asset is established and recorded at its estimated fair value, and a corresponding gain is recognized in gain on sale of mortgage loans held for sale or gain on sale of portfolio loans. Gains and losses on sales of residential real estate loans are based on the difference between the selling price and the carrying value of the related loans sold.
Loans
Loans that management has the intent and ability to hold for the foreseeable future or until maturity or payoff are stated at the principal balance outstanding, net of unearned income, including unamortized loan fees and costs on originated loans, and allowances for loan losses. Loan origination fees, net of certain direct loan origination costs, are deferred and amortized over the contractual lives of the respective loans as a yield adjustment using the effective interest method. Other credit-related fees are recognized as fee income, as a component of noninterest income.
Interest income on loans is accrued as earned using the interest method over the term of the loan. The accrual of interest income is discontinued at the time the loan is 90 days past due or earlier if conditions warrant (i.e. nonaccrual loan), unless the loan is secured and in the process of collection. In all cases, loans are placed on nonaccrual status at an earlier date if collection of principal or interest is considered doubtful. When a loan is placed on nonaccrual status, interest accrued and unpaid during prior periods is reversed. Any payments received on nonaccrual loans are applied to interest income on a cash basis if the loan is considered well secured. Otherwise, all payments received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
A loan is considered impaired when, based on current information and events, it is probable that Bank will be unable to collect all amounts due according to the contractual terms of the loan agreement. Loans, for which the terms have been modified, and for which the borrower is experiencing financial difficulties, are considered troubled debt restructurings, as defined below, and classified as impaired.
Factors considered by management in determining if a loan is impaired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Commercial real estate loans, construction loans and commercial lines of credit are individually evaluated for impairment. If a loan is impaired, a portion of the allowance for loan losses is allocated so that the loan is reported, net, at the present value of estimated future cash flows using the loan’s existing rate or at the fair value of collateral if repayment is expected solely from the collateral or operations of collateral. Large groups of homogeneous loans, such as other consumer and residential real estate loans, are collectively evaluated for impairment, and accordingly, are not separately identified for impairment disclosures.
Troubled Debt Restructurings
The Bank periodically grants concessions to its customers in an attempt to protect as much of its investment as possible and minimize risk of loss. Loans which have been modified resulting in a concession, and where the borrower is experiencing financial difficulties, are considered troubled debt restructurings. To determine whether a borrower is experiencing financial difficulty, an evaluation is performed of the probability that the borrower will be in payment default on any of its debt in the foreseeable future without the modification. This evaluation is performed as part of the credit underwriting process.
Troubled debt restructurings are separately identified for impairment disclosures and are measured at the present value of estimated future cash flows using the loan’s effective rate at inception. If a troubled debt restructuring is considered a collateral dependent loan, the loan is reported, net, at the fair value of the collateral. For loans that are considered troubled debt restructurings that subsequently go into default, the Bank determines the amount of the allowance for loan losses in accordance with the accounting policy for the allowance for loan losses on loans individually identified as impaired.
Allowance for Loan Losses
The allowance for loan losses is a valuation allowance for probable incurred credit losses, increased or decreased by the provision for loan losses and decreased by charge offs less recoveries. Loan losses are charged against the allowance for loan losses when a loan is considered partially or fully uncollectible, or has such little value that continuance as an asset is not warranted. Subsequent recoveries, if any, are credited to the allowance for loan losses. Management estimates the allowance for loan losses balance using past loan loss experience, the nature and volume of the portfolio, information about specific borrower situations, estimated collateral values, economic conditions, and other factors. Allocations of the allowance for loan losses may be made for specific loans, but the entire allowance for loan losses is available for any loan that, in management’s judgment, should be charged off.
The allowance for loan losses consists of specific and general components. The specific component relates to loans that are individually classified as impaired. The general component covers all other loans and is based on historical loss experience adjusted for general economic conditions and other qualitative factors by portfolio segment. The historical loss experience is determined by portfolio segment, discussed below, and is based on the actual loss history experienced over the most recent three-year period. This actual loss experience is supplemented with economic and other factors based on the risks present for each portfolio segment. These economic and other risk factors include consideration of the following: levels of and trends in delinquencies and impaired loans; levels of and trends in charge offs and recoveries; trends in portfolio volume; effects of any changes in underwriting standards; seasoning of certain Sterling Advantage Loan Program loan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 Residential Real Estate—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The classes in the residential real estate portfolio segment consist of residential first mortgages and residential second mortgages.
B) Commercial Real Estate—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the properties to produce sufficient cash flow to service debt obligations. The segmentation classes in the commercial real estate portfolio consist of retail, multifamily, offices, hotels/single-room occupancy hotels ("SROs"), industrial and other.
C) Construction Loans—The construction loan portfolio is comprised of loans to builders and developers primarily for residential, commercial and mixed-use development. In addition to general commercial real estate risks, construction loans have additional risk of cost overruns, market deterioration during construction, lack of permanent financing and no operating history. There is no further segmentation of the construction portfolio segment into classes.
D) Commercial Lines of Credit—The commercial lines of credit portfolio is comprised of loans to businesses such as sole proprietorships, partnerships, limited liability companies and corporations for the daily operating needs of the business. The risk characteristics of these loans vary based on the borrowers’ business and industry as repayment is typically dependent on cash flows generated from the underlying business. These loans may be secured by real estate or other assets or may be unsecured. The segmentation classes in the commercial lines of credit portfolio consist of private banking loans and commercial &amp; industrial (“C&amp;I”) lending.
E) Other Consumer—The consumer loan portfolio currently consists only of overdraft protection lines with no further segmentation into classes. Economic trends determined by unemployment rates and other key economic indicators are closely correlated to the credit quality of these loans. Weak economic trends indicate the borrowers’ capacity to repay their obligations may be deteriorating.
Mortgage Servicing Rights, net
Servicing assets (i.e. mortgage servicing rights) are recognized separately when residential real estate loans are sold with servicing rights retained by the Bank. Mortgage servicing rights are initially recorded at fair value, which is determined based on an internal valuation model that calculates the present value of estimated future net servicing income. The servicing assets are subsequently measured using the amortization method which requires servicing assets to be amortized into non-interest income in the consolidated statements of income in proportion to, and over the period of, the estimated future net servicing income of the underlying loans. Servicing fee income is recorded for fees earned for servicing loans. The fees are based on a contractual percentage of the outstanding principal, or a fixed amount per loan and are recognized as income when earned. The Bank also records late fees and ancillary fees related to loan servicing which were not material for the periods presented.
On a quarterly basis, servicing assets are evaluated for impairment based upon the fair value of the mortgage servicing rights as compared to its carrying amount. Impairment is determined by stratifying rights into groupings based on predominant risk characteristics, such as interest rate, loan type, and investor type. If the carrying amount of an individual grouping exceeds fair value, impairment is recorded on that grouping so that the servicing asset is carried at fair value. Impairment is recognized through a valuation allowance for an individual grouping. If it is later determined that all or a portion of the impairment no longer exists for a particular grouping, a reduction of the valuation allowance may be recorded as an increase to income. The fair values of servicing assets are subject to significant fluctuations due to changes in estimated and actual prepayment speeds and default rates and loss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HLB Stock
The Bank is a member of the FHLB system. Members are required to own a certain amount of stock based on the level of FHLB borrowings and other factors, and may invest additional amounts. The FHLB stock is carried at cost, classified as a restricted security, and periodically evaluated for impairment based on ultimate recovery of par value. The FHLB stock does not have a readily determinable fair value and no quoted market value as the ownership is restricted to member institutions. Also, the FHLB stock is pledged as collateral on FHLB borrowings. Cash and stock dividends are reported as income in interest and dividends on investment securities and restricted stock in the consolidated statements of income. Cash dividends received amounted to $1,219, $1,149 and $815 for the year ended December 31, 2019, 2018 and 2017, respectively.
Cash Surrender Value of Bank‑Owned Life Insurance
The Bank has purchased life insurance policies on certain officers and employees; in addition, the Bank still owns policies on retired and former employees. Cash surrender value of bank‑owned life insurance is recorded at the amount that can be realized under the insurance contract at the balance sheet date, which is the cash surrender value adjusted for other charges or other amounts due that are probable at settlement.
Long‑Lived Assets
Long‑lived assets, such as leasehold improvements and equipment, and definite‑lived intangible assets,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ird‑party independent appraisals.
Definite‑lived intangible assets, consisting of customer‑related intangibles, are amortized on a straight‑line basis over their estimated useful lives of ten years. At December 31, 2019 , customer-related intangibles have been completely amortized. At December 31, 2018, customer‑related intangibles totaled $4,500, less accumulated amortization of $4,050. Amortization expense related to the customer‑related intangibles was $450 for the years ended December 31, 2019, 2018 and 2017.
Mortgage Repurchase Liability
In connection with sold portfolio loans in the secondary market, the Company makes customary representations and warranties about various characteristics of each loan. We establish a liability which may result from breaches in such representations and warranties. The repurchase liability reflects management’s estimate of losses based on a combination of factors. The Company’s estimation process requires management to make subjective and complex judgments about matters that are inherently uncertain, such as future repurchase demand expectations, economic factors, and findings from the Internal Review. The actual repurchase losses could vary significantly from the recorded repurchase liability, depending on the outcome of various factors.
Legal Contingencies and Litigation Accruals
We are involved in several material legal proceedings, as described in more detail in Note 19-Commitments and Contingencies to our consolidated financial statements. On a quarterly basis, we assess potential losses in relation to these and other pending or threatened legal matters. If a loss is considered probable and the amount can be reasonably estimated, we recognize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our earnings will be increased or decreased accordingly. If the differences are material, our consolidated financial statements could be materially impacted.
Revenue from Contracts with Customers
In accordance with ASC 606, the Company recognizes revenue when control of promised goods or services is transferred to customers in an amount that reflects the consideration the Company expects to be entitled to receive in exchange for those goods or services as performance obligations are satisfied.
The majority of the Company's revenues are from interest income and other sources, including loans and investment securities, as well as fees related to mortgage servicing activities, which are not within the scope of ASC 606 and are instead subject to other accounting guidance. The Company's services that are within the scope of ASC 606 are recorded within non-interest income which includes investment management and advisory fees, service charges on deposit accounts, interchange income and other service charges and fees. Descriptions of these activities that are within the scope of ASC 606, which are presented in the consolidated statements of income as components of non-interest income, are as follows:
Service charges on deposit accounts : The Bank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Bank fulfills the customer's request. Account maintenance fees, which relate primarily to monthly maintenance, are earned over the course of a month, representing the period over which the Bank satisfies the performance obligations. Overdraft fees are recognized at the point in time that the overdraft occurs. Service charges on deposit accounts are withdrawn from the customer's account balance.
Investment management and advisory fees : The Bank enters into contracts with certain customers to provide asset management services that will continue indefinitely unless terminated in writing by either party to the contract. The Bank receives a quarterly management fee, payable in advance, based on the customer's assets held under management at the beginning of the period. These fees are earned over time as the Bank provides the contracted services and are assessed based on a tiered rate applied to the market value of assets held under management. The Bank does not earn performance-based incentives.
Interchange fees: The Bank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Such interchange activity is shown on a net basis through non-interest income, other income.
Other service charges and fees: Other charges and fees includes revenue generated from wire transfers, lockboxes, and bank issuance of checks. Such fees are recognized at the point in time the customer requests the service and the service has been rendered.
The following table presents sources of non-interest income for the year ended December 31, 2019, 2018 and 2017 that are within the scope of ASC 606:
Year Ended December 31,
2019
2018
2017
Non-Interest Income:
Service charges on deposit accounts*
$
277
$
230
$
175
Investment management and advisory fees
1,577
2,035
2,338
Interchange fees*
114
109
117
Other service charges and fees*
54
48
31
Not within the scope of ASC 606
9,425
19,615
11,847
Total non-interest income
$
11,447
$
22,037
$
14,508
* Included in service charges and fees in the consolidated statements of income .
Contract Balances
The Bank's noninterest revenue streams are largely based on transactional activity or month-end revenue accruals such as investment management and advisory fees based on the customer's assets held under management at the beginning of the period. Consideration is often received immediately or shortly thereafter, and the Bank satisfies its performance obligation and recognizes revenue over time. At December 31, 2019, the Bank had a contract asset balance of $7, which was recorded in other assets in the consolidated balance sheets.
Stock-based compensation
Compensation cost is recognized for stock options and restricted stock awards issued to employees and non-employee members of the Company's board of directors, based on the fair value of these awards at the date of grant. The fair value of stock options is estimated using a Black-Scholes option pricing model and the fair value of restricted stock awards is based on the market price of the Company's common stock at the date of grant reduced by the present value of dividends per share expected to be paid during the period the shares are not vested.
Compensation cost is recorded over the required service period, generally defined as the vesting period. For awards with graded vesting, compensation cost is recorded on a straight-line basis over the requisite service period of the entire award. The Company's accounting policy is to record forfeitures in the period that they occur.
Comprehensive Income
Comprehensive income consists of net income and other comprehensive income (loss). Other comprehensive income (loss) includes unrealized gains and losses on debt securities available for sale, net of income taxes, which is also recognized as a separate component of shareholders’ equity. The Company releases the income tax effects on unrealized gains and losses on debt securities available for sale that are reported in other comprehensive income (loss) on a security‑by‑security basis when debt securities are sol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ssets Held under Administration and Investment Management and Advisory Fees
The Company does not include assets held in fiduciary or agency capacities in the consolidated balance sheets as such assets held under administration are not assets of the Company. Fees from asset management activities are recorded on an accrual basis over the period in which the service is provided. Fees, as set forth in the underly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19</t>
        </is>
      </c>
    </row>
    <row r="3">
      <c r="A3" s="3" t="inlineStr">
        <is>
          <t>Investment Securities</t>
        </is>
      </c>
    </row>
    <row r="4">
      <c r="A4" s="4" t="inlineStr">
        <is>
          <t>Investment Securities</t>
        </is>
      </c>
      <c r="B4" s="4" t="inlineStr">
        <is>
          <t>Note 3—Investment Securities
Debt Securities
The following tables summarize the amortized cost and fair value of debt securities available for sale at December 31, 2019 and 2018 and the corresponding amounts of gross unrealized gains and losses:
December 31, 2019
Amortized
Gross
Fair
Cost
Gain
Loss
Value
Available for sale:
U.S. Treasury securities
$
122,634
$
170
$
(1)
$
122,803
Mortgage-backed securities
23,028
76
—
23,104
Collateralized mortgage obligations
1,138
45
—
1,183
Collateralized debt obligations
216
—
(17)
199
Total
$
147,016
$
291
$
(18)
$
147,289
December 31, 2018
Amortized
Gross
Fair
Cost
Gain
Loss
Value
Available for sale:
U.S. Treasury securities
$
142,905
$
9
$
(56)
$
142,858
Collateralized mortgage obligations
1,554
46
—
1,600
Collateralized debt obligations
308
—
(11)
297
Total
$
144,767
$
55
$
(67)
$
144,755
All of the Company’s mortgage-backed securities are issued and/or guaranteed by a U.S. government agency (Government National Mortgage Association) or a U.S. government-sponsored enterprise (Federal Home Loan Mortgage Corporation or Federal National Mortgage Association).
No securities of any single issuer, other than debt securities issued by the U.S. government, government agency and government-sponsored enterprises, were in excess of 10% of total shareholders' equity as of December 31, 2019 and 2018.
Information pertaining to sales of debt securities available for sale for the year ended December 31, 2019, 2018 and 2017 is as follows:
2019
2018
2017
Proceeds
$
2,914
$
14,964
$
Gross realized gains
$
6
$
89
$
162
Gross realized losses
—
(3)
(43)
Total net realized gains (losses)
$
6
$
86
$
The income tax expense related to the net realized gains was $1, $18 and $41 for the year ended December 31, 2019, 2018 and 2017, respectively.
The amortized cost and fair value of debt securities available for sale issued by U.S. Treasury at December 31, 2019 are shown by contractual maturity. Mortgage-backed securities, collateralized mortgage obligations and collateralized debt obligations are disclosed separately in the table below as the expected maturities may differ from contractual maturities if borrowers have the right to call or prepay obligations with or without call or prepayment penalties.
Amortized
Fair
Cost
Value
U.S. Treasury securities
Due less than one year
$
102,809
$
102,944
Due after one year through five years
19,825
19,859
Mortgage-backed securities
23,028
23,104
Collateralized mortgage obligations
1,138
1,183
Collateralized debt obligations
216
199
Total
$
147,016
$
147,289
The table summarizes debt securities available for sale, at fair value, with unrealized losses at December 31, 2019 and 2018 aggregated by major security type and length of time the individual securities have been in a continuous unrealized loss position, as follows:
December 31, 2019
Less than 12 Months
12 Months or More
Total
Fair
Unrealized
Fair
Unrealized
Fair
Unrealized
Value
Losses
Value
Losses
Value
Losses
U.S. Treasury securities
$
5,011
$
(1)
$
—
$
—
$
5,011
$
(1)
Collateralized debt obligations
—
—
199
(17)
199
(17)
Total
$
5,011
$
(1)
$
199
$
(17)
$
5,210
$
(18)
December 31, 2018
Less than 12 Months
12 Months or More
Total
Fair
Unrealized
Fair
Unrealized
Fair
Unrealized
Value
Losses
Value
Losses
Value
Losses
U.S. Treasury securities
$
113,219
$
(56)
$
—
$
—
$
113,219
$
(56)
Collateralized debt obligations
—
—
297
(11)
297
(11)
Total
$
113,219
$
(56)
$
297
$
(11)
$
113,516
$
(67)
As of December 31, 2019, the debt securities portfolio consisted of 20 debt securities, with two debt securities in an unrealized loss position. For debt securities in an unrealized loss position, management has both the intent and ability to hold these investments until the recovery of the decline; thus, the impairment was determined to be temporary. All interest and dividends are considered taxable.
A collateralized debt obligation with a carrying value of $199 and $297 at December 31, 2019 and 2018, respectively, was rated high quality at inception, but it was subsequently rated by Moody’s as Ba1, which is defined as “speculative.” The issuers of the underlying investments (the collateral) of the collateralized debt obligation are primarily banks. Management uses in-house and third party other-than-temporary impairment evaluation models to compare the present value of expected cash flows to the previous estimate to ensure there are no adverse changes in cash flows during the period. The other-than-temporary impairment model considers the structure and term of the collateralized debt obligations and the financial condition of the underlying issuers. Assumptions used in the model include expected future default rates and prepayments. The collateralized debt obligation remained classified as available for sale and represented $17 and $11 of the unrealized losses reported at December 31, 2019 and 2018, respectively.
Equity Securities
Equity securities consist of an investment in a qualified community reinvestment act investment fund, which is a publicly-traded mutual fund and an investment in Pacific Coast Banker's Bank, a thinly traded, restricted stock. At December 31, 2019 and 2018, equity securities totaled $5,255 and $4,141, respectively. Equity securities with readily determinable fair values are stated at fair value with realized and unrealized gains and losses reported in income.
At December 31, 2019 and 2018, equity securities with readily determinable fair values were $5,009 and $3,895, respectively. The following is a summary of unrealized and realized gains and losses recognized in the consolidated statements of income during the year ended December 31, 2019 and 2018:
Year Ended
December 31,
2019
2018
Net gains (losses) recorded during the period on equity securities
$
114
$
(87)
Less: net gains (losses) recorded during the period on equity securities sold during the period
—
—
Unrealized gains (losses) recorded during the period on equity securities held at the reporting date
$
114
$
(87)
The Company has elected to account for its investment in a thinly traded, restricted stock using the measurement alternative for equity securities without readily determinable fair values. The investment was reported at $246 at both December 31,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19</t>
        </is>
      </c>
    </row>
    <row r="3">
      <c r="A3" s="3" t="inlineStr">
        <is>
          <t>Loans</t>
        </is>
      </c>
    </row>
    <row r="4">
      <c r="A4" s="4" t="inlineStr">
        <is>
          <t>Loans</t>
        </is>
      </c>
      <c r="B4" s="4" t="inlineStr">
        <is>
          <t>Note 4—Loans
Major categories of loans were as follows:
December 31,
December 31,
2019
2018
Residential real estate
$
$
2,452,441
Commercial real estate
250,955
Construction
Commercial lines of credit
37,776
Other consumer
34
26
Total loans
2,917,803
Less: allowance for loan losses
(21,730)
(21,850)
Loans, net
$
$
2,895,953
Loans totaling $933,747 and $898,731 were pledged as collateral on FHLB borrowings at December 31, 2019 and 2018, respectively.
The table presents the activity in the allowance for loan losses by portfolio segment for the year ending December 31, 2019, 2018 and 2017:
Commercial
Residential
Commercial
Lines of
Other
December 31, 2019
Real Estate
Real Estate
Construction
Credit
Consumer
Unallocated
Total
Allowance for loan losses:
Beginning balance
$
13,826
$
2,573
$
3,273
$
1,058
$
1
$
1,119
$
21,850
Provision (recovery) for loan losses
(1,511)
2,509
542
(554)
—
(1,119)
(133)
Charge offs
—
—
—
(176)
—
—
(176)
Recoveries
21
161
7
—
—
—
189
Total ending balance
$
12,336
$
5,243
$
3,822
$
328
$
1
$
—
$
21,730
Commercial
Residential
Commercial
Lines of
Other
December 31, 2018
Real Estate
Real Estate
Construction
Credit
Consumer
Unallocated
Total
Allowance for loan losses:
Beginning balance
$
12,279
$
2,040
$
2,218
$
469
$
1
$
1,450
$
18,457
Provision (recovery) for loan losses
1,533
398
1,040
589
—
(331)
3,229
Charge offs
(4)
—
—
—
—
—
(4)
Recoveries
18
135
15
—
—
—
168
Total ending balance
$
13,826
$
2,573
$
3,273
$
1,058
$
1
$
1,119
$
21,850
Commercial
Residential
Commercial
Lines of
Other
December 31, 2017
Real Estate
Real Estate
Construction
Credit
Consumer
Unallocated
Total
Allowance for loan losses:
Beginning balance
$
11,863
$
915
$
679
$
373
$
2
$
990
$
14,822
Provision (recovery) for loan losses
174
556
1,432
96
(18)
460
2,700
Charge offs
(19)
—
—
—
—
—
(19)
Recoveries
261
569
107
—
17
—
954
Total ending balance
$
12,279
$
2,040
$
2,218
$
469
$
1
$
1,450
$
18,457
The following tables present the balance in the allowance for loan losses and the recorded investment by portfolio segment and based on impairment method as of December 31, 2019 and 2018:
Commercial
Residential
Commercial
Lines of
Other
December 31, 2019
Real Estate
Real Estate
Construction
Credit
Consumer
Unallocated
Total
Allowance for loan losses:
Ending allowance balance attributable to loans:
Individually evaluated for impairment
$
43
$
—
$
—
$
5
$
—
$
—
$
48
Collectively evaluated for impairment
12,293
5,243
3,822
323
1
—
21,682
Total ending allowance balance
$
12,336
$
5,243
$
3,822
$
328
$
1
$
—
$
21,730
Loans:
Loans individually evaluated for impairment
$
215
$
1,100
$
17,112
$
1,377
$
—
$
—
$
19,804
Loans collectively evaluated for impairment
2,476,651
238,981
161,264
16,526
34
—
2,893,456
Total ending loans balance
$
2,476,866
$
240,081
$
178,376
$
17,903
$
34
$
—
$
2,913,260
Commercial
Residential
Commercial
Lines of
Other
December 31, 2018
Real Estate
Real Estate
Construction
Credit
Consumer
Unallocated
Total
Allowance for loan losses:
Ending allowance balance attributable to loans:
Individually evaluated for impairment
$
46
$
30
$
78
$
195
$
—
$
—
$
349
Collectively evaluated for impairment
13,780
2,543
3,195
863
1
1,119
21,501
Total ending allowance balance
$
13,826
$
2,573
$
3,273
$
1,058
$
1
$
1,119
$
21,850
Loans:
Loans individually evaluated for impairment
$
228
$
3,779
$
7,412
$
416
$
—
$
—
$
11,835
Loans collectively evaluated for impairment
2,452,213
247,176
169,193
37,360
26
—
2,905,968
Total ending loans balance
$
2,452,441
$
250,955
$
176,605
$
37,776
$
26
$
—
$
2,917,803
The following tables present information related to impaired loans by class of loans as of and for the periods indicated:
At December 31, 2019
Year Ended December 31, 2019
Unpaid
Average
Interest
Cash Basis
Principal
Recorded
Allowance for
Recorded
Income
Interest
Balance
Investment
Loan Losses
Investment
Recognized
Recognized
With no related allowance for loan losses recorded:
Residential real estate, first mortgage
$
125
$
98
$
—
$
104
$
—
$
—
Commercial real estate:
Retail
1,308
1,100
—
1,136
60
55
Multifamily
—
—
—
449
12
12
Offices
—
—
—
378
25
25
Construction
17,156
17,112
—
6,682
582
575
Commercial lines of credit:
Private banking
1,245
1,245
—
—
—
—
C&amp;I lending
—
—
—
67
5
5
Subtotal
19,834
19,555
—
8,816
684
672
With an allowance for loan losses recorded:
Residential real estate, first mortgage
116
117
43
118
5
5
Commercial lines of credit, private banking
132
132
5
136
7
7
Subtotal
248
249
48
254
12
12
Total
$
20,082
$
19,804
$
48
$
9,070
$
696
$
684
At December 31, 2018
Year Ended December 31, 2018
Unpaid
Average
Interest
Cash Basis
Principal
Recorded
Allowance for
Recorded
Income
Interest
Balance
Investment
Loan Losses
Investment
Recognized
Recognized
With no related allowance for loan losses recorded:
Construction
$
4,751
$
4,751
$
—
$
$
$
Commercial real estate:
Retail
1,370
1,174
—
1,210
64
58
Multifamily
1,088
1,083
—
812
37
33
Subtotal
7,209
7,008
—
5,585
402
321
With an allowance for loan losses recorded:
Residential real estate, first mortgage
254
228
46
148
5
4
Construction
2,661
2,661
78
1,996
163
144
Commercial real estate, offices
1,530
1,522
30
1,538
88
80
Commercial lines of credit:
Private banking
316
316
95
330
19
16
C&amp;I lending
100
100
100
75
5
4
Subtotal
4,861
4,827
349
4,087
280
248
Total
$
12,070
$
11,835
$
349
$
9,672
$
682
$
569
At December 31, 2017
Year Ended December 31, 2017
Unpaid
Average
Interest
Cash Basis
Principal
Recorded
Allowance for
Recorded
Income
Interest
Balance
Investment
Loan Losses
Investment
Recognized
Recognized
With no related allowance for loan losses recorded:
Commercial real estate, retail
$
1,431
$
1,247
$
—
$
1,281
$
75
$
75
Commercial lines of credit, private banking
147
147
—
150
8
8
Subtotal
1,578
1,394
—
1,431
83
83
With an allowance for loan losses recorded:
Residential real estate, first mortgage
122
122
37
121
6
8
Commercial real estate, offices
1,567
1,557
19
1,573
80
79
Commercial lines of credit, private banking
196
196
98
206
14
14
Subtotal
1,885
1,875
154
1,900
100
101
Total
$
3,463
$
3,269
$
154
$
3,331
$
183
$
184
In the above tables, the unpaid principal balance is not reduced for partial charge offs. Also, the recorded investment excludes accrued interest receivable on loans which was not significant.
Also presented in the tables abov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for the period reported.
The following tables present the recorded investment in nonaccrual and loans past due over 90 days still on accrual by class of loans as of December 31, 2019 and 2018:
2019
2018
Loans Past
Loans Past
Due Over 90
Due Over 90
Days Still
Days Still
Nonaccrual
Accruing
Nonaccrual
Accruing
Residential real estate:
Residential first mortgage
$
14,482
$
50
$
4,360
$
80
Residential second mortgage
210
—
—
—
Commercial real estate:
Retail
40
—
60
—
Total
$
14,732
$
50
$
4,420
$
80
The following tables present the aging of the recorded investment in past due loans as of December 31, 2019 and 2018 by class of loans:
30 ‑ 59
60 ‑ 89
Greater than
Days
Days
89 Days
Total
Loans Not
December 31, 2019
Past Due
Past Due
Past Due
Past Due
Past Due
Total
Residential real estate:
Residential first mortgage
$
36,112
$
5,112
$
14,532
$
55,756
$
2,396,800
$
2,452,556
Residential second mortgage
97
295
210
602
23,708
24,310
Commercial real estate:
Retail
—
—
40
40
6,089
6,129
Multifamily
—
—
—
—
64,873
64,873
Offices
—
—
—
—
28,048
28,048
Hotel/SROs
5,605
—
—
5,605
76,165
81,770
Industrial
—
—
—
—
14,150
14,150
Other
—
—
—
—
45,111
45,111
Construction
15,008
—
—
15,008
163,368
178,376
Commercial lines of credit:
Private banking
—
—
—
—
11,914
11,914
C&amp;I lending
1,249
—
—
1,249
4,740
5,989
Other consumer
—
—
—
—
34
34
Total
$
58,071
$
5,407
$
14,782
$
78,260
$
2,835,000
$
2,913,260
30 ‑ 59
60 ‑ 89
Greater than
Days
Days
89 Days
Total
Loans Not
December 31, 2018
Past Due
Past Due
Past Due
Past Due
Past Due
Total
Residential real estate:
Residential first mortgage
$
3,110
$
1,257
$
4,440
$
8,807
$
2,421,190
$
2,429,997
Residential second mortgage
377
295
—
672
21,772
22,444
Commercial real estate:
Retail
—
—
60
60
9,957
10,017
Multifamily
—
—
—
—
64,638
64,638
Offices
—
—
—
—
27,670
27,670
Hotel/SROs
—
—
—
—
101,414
101,414
Industrial
—
—
—
—
14,756
14,756
Other
—
—
—
—
32,460
32,460
Construction
1,971
—
—
1,971
174,634
176,605
Commercial lines of credit:
Private banking
176
—
—
176
15,762
15,938
C&amp;I lending
—
—
—
—
21,838
21,838
Other consumer
—
—
—
—
26
26
Total
$
5,634
$
1,552
$
4,500
$
11,686
$
2,906,117
$
2,917,803
The Company considers the performance of the loan portfolio and its impact on the allowance for loan losses. For residential real estate and other consumer loans, the Company also evaluates credit quality based on the aging status of the loan, which is presented above, and by payment activity. The Company reviews the status of nonperforming loans which include loans 90 days past due and still accruing and nonaccrual loans.
Troubled Debt Restructurings
At December 31, 2019 and 2018, the balance of outstanding loans identified as troubled debt restructurings was $13,708 and $5,826, respectively. The allocated portion of the allowance for loan losses with respect to these loans was $48 and $261 at December 31, 2019 and 2018, respectively. There were no loans identified as troubled debt restructurings that subsequently defaulted.
During the year ended December 31, 2019, the terms of three construction loans were modified by providing for an extension of the maturity dates at the contract’s existing rate of interest, which is lower than the current market rate for new debt with similar risk. The outstanding recorded investment was $11,214 both before and after modification. During the year ended December 31, 2018, the terms of a construction loan and a commercial and industrial loan were modified by providing for an extension of the maturity dates at the contract’s existing rate of interest, which is lower than the current market rate for new debt with similar risk. The total outstanding recorded investment was $2,761 both before and after modification. In addition, the modification of a residential real estate loan during the year ended December 31, 2018 included a confirmed Chapter 13 repayment plan. The outstanding recorded investment was $109 both before and after modification. The effect of these modifications on the allowance for loan losses was not significant.
The terms of certain other loans have been modified during 2019 and 2018 that did not meet the definition of a troubled debt restructuring. These other loans that were modified were not considered significant.
Foreclosure Proceedings
At December 31, 2019 and 2018, the recorded investment of consumer mortgage loans secured by residential real estate properties for which formal foreclosure proceedings are in process is $1,643 and $78, respectively.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other consumer loans and non-homogeneous loans, such as commercial lines of credit, construction and commercial real estate loans. This analysis is performed at least quarterly. The Company uses the following definitions for risk ratings:
Pass: Loans are of satisfactory quality.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At December 31, 2019 and 2018, the risk rating of loans by class of loans was as follows:
Special
December 31, 2019
Pass
Mention
Substandard
Doubtful
Total
Residential real estate:
Residential first mortgage
$
$
—
$
$
$
2,452,556
Residential second mortgage
24,100
—
210
—
24,310
Commercial real estate:
Retail
4,195
834
1,100
—
6,129
Multifamily
56,164
7,150
1,559
—
64,873
Offices
24,484
645
2,919
—
28,048
Hotel/SROs
60,074
18,189
3,507
—
81,770
Industrial
5,894
8,256
—
—
14,150
Other
37,693
920
6,498
—
45,111
Construction
156,339
7,008
15,029
—
178,376
Commercial lines of credit:
Private banking
10,669
1,245
—
—
11,914
C&amp;I lending
4,013
—
1,976
—
5,989
Other consumer
34
—
—
—
34
Total
$
2,821,683
$
44,247
$
46,875
$
$
2,913,260
Special
December 31, 2018
Pass
Mention
Substandard
Doubtful
Total
Residential real estate:
Residential first mortgage
$
2,425,584
$
—
$
4,193
$
220
$
2,429,997
Residential second mortgage
22,444
—
—
—
22,444
Commercial real estate:
Retail
8,843
—
1,174
—
10,017
Multifamily
63,555
—
1,083
—
64,638
Offices
27,670
—
—
—
27,670
Hotel/SROs
101,414
—
—
—
101,414
Industrial
14,756
—
—
—
14,756
Other
31,451
—
1,009
—
32,460
Construction
158,489
8,733
9,383
—
176,605
Commercial lines of credit:
Private banking
15,762
—
176
—
15,938
C&amp;I lending
17,785
—
4,053
—
21,838
Other consumer
26
—
—
—
26
Total
$
2,887,779
$
8,733
$
21,071
$
220
$
2,917,803
During the year ended December 31, 2019, 2018 and 2017, the Bank sold pools of residential real estate mortgages for $173,382, $475,646 and $308,404, respectively, to third-party investors. The transactions resulted in full de-recognition of the mortgages (i.e. transferred assets) from the consolidated balance sheets and recognition of gain on sale of portfolio loans of $5,970, $16,433 and $10,062 for the year ended December 31, 2019, 2018 and 2017, respectively. After the sales, the Bank’s only continuing involvement in the transferred assets is to act as servicer or subservicer of the mortgages. For more information on repurchase exposures, see Note 19 - 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hold Improvements and Equipment, net</t>
        </is>
      </c>
      <c r="B1" s="2" t="inlineStr">
        <is>
          <t>12 Months Ended</t>
        </is>
      </c>
    </row>
    <row r="2">
      <c r="B2" s="2" t="inlineStr">
        <is>
          <t>Dec. 31, 2019</t>
        </is>
      </c>
    </row>
    <row r="3">
      <c r="A3" s="3" t="inlineStr">
        <is>
          <t>Leasehold Improvements and Equipment, net</t>
        </is>
      </c>
    </row>
    <row r="4">
      <c r="A4" s="4" t="inlineStr">
        <is>
          <t>Leasehold Improvements and Equipment, net</t>
        </is>
      </c>
      <c r="B4" s="4" t="inlineStr">
        <is>
          <t>Note 5—Leasehold Improvements and Equipment, net
Leasehold improvements and equipment are stated at cost, less accumulated depreciation and amortization. Depreciation and amortization are determined using the straight-line method. Leasehold improvements and equipment at December 31, 2019 and 2018, are as follows:
Estimated
Useful
Life
(in years)
2019
2018
Leasehold improvements
*
$
10,920
$
10,315
Furniture and equipment
3 ‑ 7
13,981
13,256
Total
24,901
23,571
Less: accumulated depreciation and amortization
(15,703)
(14,082)
Leasehold improvements and equipment, net
$
9,198
$
9,489
* Amortized over the shorter of the lease term or estimated useful life
The amount charged to occupancy and equipment in the consolidated statements of income for depreciation and amortization was $1,621, $1,399 and $1,191 for the year ended December 31, 2019, 2018 and 201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rvicing Rights, net</t>
        </is>
      </c>
      <c r="B1" s="2" t="inlineStr">
        <is>
          <t>12 Months Ended</t>
        </is>
      </c>
    </row>
    <row r="2">
      <c r="B2" s="2" t="inlineStr">
        <is>
          <t>Dec. 31, 2019</t>
        </is>
      </c>
    </row>
    <row r="3">
      <c r="A3" s="3" t="inlineStr">
        <is>
          <t>Mortgage Servicing Rights, net</t>
        </is>
      </c>
    </row>
    <row r="4">
      <c r="A4" s="4" t="inlineStr">
        <is>
          <t>Mortgage Servicing Rights, net</t>
        </is>
      </c>
      <c r="B4" s="4" t="inlineStr">
        <is>
          <t>Note 6—Mortgage Servicing Rights, net
The Bank records servicing assets from the sale of residential real estate mortgage loans to the secondary market for which servicing has been retained. Residential real estate mortgage loans serviced for others are not included in the consolidated balance sheets. The principal balance of these loans at December 31, 2019 and 2018 are as follows:
2019
2018
Residential real estate mortgage loan portfolios serviced for:
FNMA
$
130,425
$
85,364
FHLB
86,778
92,229
Private investors
656,035
713,095
Total
$
873,238
$
890,688
Custodial escrow balances maintained with these serviced loans were $7,688 and $13,593 at December 31, 2019 and 2018, respectively.
Activity for mortgage servicing rights and the related valuation allowance are as follows:
2019
2018
2017
Mortgage servicing rights:
Beginning of year
$
10,733
$
6,706
$
4,454
Additions
2,964
6,052
3,689
Amortization
(2,852)
(2,025)
(1,437)
End of year
10,845
10,733
6,706
Valuation allowance at beginning of year
100
210
40
Additions (recoveries)
980
(110)
170
Valuation allowance at end of year
1,080
100
210
Mortgage servicing rights, net
$
9,765
$
10,633
$
6,496
Servicing fee income, net of amortization of servicing rights and changes in the valuation allowance, was $238, $1,381 and $407 for the year ended December 31, 2019, 2018 and 2017, respectively.
The fair value of mortgage servicing rights was $10,271 and $11,523 at December 31, 2019 and 2018, respectively. The fair value of mortgage servicing rights is highly sensitive to changes in underlying assumptions. Changes in prepayment speed assumptions have the most significant impact on the estimate of the fair value of mortgage servicing rights. The fair value at December 31, 2019 was determined using discount rates ranging from 9.5% to 12.0%, prepayment speeds ranging from 6.8% to 47.1%, depending on the stratification of the specific right, and a weighted average default rate of 0.2%. The fair value at December 31, 2018 was determined using discount rates ranging from 9.5% to 12.0%, prepayment speeds ranging from 6.8% to 33.6%, depending on the stratification of the specific right, and a weighted average default rate of 0.2%.
At December 31, 2019 and 2018, the carrying amount of certain individual groupings exceeded their fair values. See Note 15 - Fair Values of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19</t>
        </is>
      </c>
    </row>
    <row r="3">
      <c r="A3" s="3" t="inlineStr">
        <is>
          <t>Deposits</t>
        </is>
      </c>
    </row>
    <row r="4">
      <c r="A4" s="4" t="inlineStr">
        <is>
          <t>Deposits</t>
        </is>
      </c>
      <c r="B4" s="4" t="inlineStr">
        <is>
          <t>Note 7—Deposits
Time deposits, included in interest-bearing deposits, were $1,154,076 and $894,279 at December 31, 2019 and 2018, respectively. Time deposits included brokered deposits of $25,000 and $33,750 at December 31, 2019 and 2018, respectively.
Time deposits that meet or exceed the FDIC insurance limit of $250 were $283,457 and $208,888 at December 31, 2019 and 2018, respectively.
At December 31, 2019, the scheduled maturities of time deposits, including brokered deposits, were as follows:
2020
$
855,340
2021
279,198
2022
10,097
2023
2,198
2024
7,243
$
1,154,0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 Borrowings</t>
        </is>
      </c>
      <c r="B1" s="2" t="inlineStr">
        <is>
          <t>12 Months Ended</t>
        </is>
      </c>
    </row>
    <row r="2">
      <c r="B2" s="2" t="inlineStr">
        <is>
          <t>Dec. 31, 2019</t>
        </is>
      </c>
    </row>
    <row r="3">
      <c r="A3" s="3" t="inlineStr">
        <is>
          <t>FHLB Borrowings</t>
        </is>
      </c>
    </row>
    <row r="4">
      <c r="A4" s="4" t="inlineStr">
        <is>
          <t>FHLB Borrowings</t>
        </is>
      </c>
      <c r="B4" s="4" t="inlineStr">
        <is>
          <t>Note 8—FHLB Borrowings
FHLB borrowings at December 31, 2019 and 2018 consist of the following:
2019
Interest Rates
2018
Interest Rates
Short-term fixed rate advances
$
—
—
$
103,000
2.60%
Long-term fixed rate advances
229,000
1.07% - 1.96%
190,000
0.98% - 1.18%
Total FHLB advances
$
229,000
$
293,000
FHLB Advances
The long-term fixed rate advances have maturity dates ranging from July 2020 to May 2029. Interest on these advances is payable monthly and each advance is payable at its maturity date, and may contain a prepayment penalty if paid before maturity. At December 31, 2019, advances totaling $207,000 were callable by the FHLB as follows: $67,000 in September 2021; $90,000 in October 2021; and $50,000 in May 2024. At December 31, 2019, the Bank had additional borrowing capacity of $372,534 from the FHLB.
The contractual annual maturities of FHLB advances at December 31, 2019 are as follows:
2020
$
11,000
2021
11,000
2022
—
2023
—
2024
—
Thereafter
207,000
$
229,000
FHLB Overdraft Line of Credit
The Bank has established an overdraft line of credit agreement with the FHLB providing maximum borrowings of $50,000. The average amount outstanding during the year ended December 31, 2019 and 2018 was $2,008 and $4,133, respectively. At December 31, 2019 and 2018, there were no outstanding borrowings under this agreement. Borrowings accrue interest based on a variable rate based on the FHLB’s overnight cost of funds rate, which was 1.99% and 2.87% at December 31, 2019 and 2018, respectively. The agreement has a one-year term and terminates in October 2020.
The FHLB advances and the overdraft line of credit are collateralized by pledged loans totaling $933,747 and $898,731 at December 31, 2019 and 2018, respectively.
Other Borrowings
The Bank had available unsecured credit lines with other banks totaling $70,000 at both December 31, 2019 and 2018. There were no borrowings under these credit lines during the year ended December 31, 2019 or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Notes, net</t>
        </is>
      </c>
      <c r="B1" s="2" t="inlineStr">
        <is>
          <t>12 Months Ended</t>
        </is>
      </c>
    </row>
    <row r="2">
      <c r="B2" s="2" t="inlineStr">
        <is>
          <t>Dec. 31, 2019</t>
        </is>
      </c>
    </row>
    <row r="3">
      <c r="A3" s="3" t="inlineStr">
        <is>
          <t>Subordinated Notes, net</t>
        </is>
      </c>
    </row>
    <row r="4">
      <c r="A4" s="4" t="inlineStr">
        <is>
          <t>Subordinated Notes, net</t>
        </is>
      </c>
      <c r="B4" s="4" t="inlineStr">
        <is>
          <t>Note 9—Subordinated Notes, net
The subordinated notes (the "Notes") were as follows:
December 31,
2019
2018
7.0% fixed to floating rate subordinated notes
$
65,000
$
65,000
Unamortized note premium
474
533
Unamortized debt issuance costs
(295)
(504)
Total
$
65,179
$
65,029
The Notes bear interest at 7% per annum, payable semi-annually on April 15 and October 15 in arrears, through April 2021 after which the Notes will have a variable interest rate of the three-month London Interbank Offered Rate ("LIBOR”) rate plus a margin of 5.82%. Premiums and debt issuance costs are amortized over the contractual term of the Notes into interest expense using the effective interest method. Interest expense on these Notes was $4,701, $4,689 and $4,070 for the years ended December 31, 2019, 2018 and 2017, respectively. The Notes mature in April 2026.
On or after April 14, 2021, the Company may redeem the Notes, in whole or in part, at an amount equal to 100% of the outstanding principal amount being redeemed plus accrued interest, in a principal amount with integral multiples of $1. The Notes are not redeemable by the Company prior to April 14, 2021 except in the event that (i) the Notes no longer qualify as Tier 2 Capital, (ii) the interest on the Notes is determined by law to be not deductible for Federal Income Tax reporting or (iii) the Company is considered an investment company pursuant to the Investment Company Act of 1940. The Notes are not subject to redemption by the noteholder.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2 capital for the Company under current regulatory guidelines and interpretations. As long as the Notes are outstanding, the Company is permitted to pay dividends if prior to such dividends, the Bank is considered well capitalized, as defined in Note 20 — Regulatory Capit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19</t>
        </is>
      </c>
    </row>
    <row r="3">
      <c r="A3" s="3" t="inlineStr">
        <is>
          <t>Stock Repurchase Program</t>
        </is>
      </c>
    </row>
    <row r="4">
      <c r="A4" s="4" t="inlineStr">
        <is>
          <t>Stock Repurchase Program</t>
        </is>
      </c>
      <c r="B4" s="4" t="inlineStr">
        <is>
          <t>Note 10-Stock Repurchase Program
In late 2018, the board of directors approved the repurchase of up to $50,000 of the Company’s outstanding shares of common stock. The stock repurchase program permits the Company to purchase shares of its common stock from time to time in the open market or in privately negotiated transactions. The program does not have an expiration date. The Company received regulatory approval of its stock repurchase program and publicly announced the program in January 2019. Under this program, the Company is not obligated to repurchase shares of its common stock. The repurchased shares will be canceled and returned to authorized but unissued status.
During the year ended December 31, 2019, the Company repurchased and cancelled 3,134,806 shares of its common stock for $30,349, including commissions and fees (average repurchase price of $9.68 per share). Such repurchases of common stock were funded through cash generated from operations. As of December 31, 2019, the Company had $19,651 of common stock purchases remaining that may be made under th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Assets</t>
        </is>
      </c>
    </row>
    <row r="3">
      <c r="A3" s="4" t="inlineStr">
        <is>
          <t>Cash and due from banks</t>
        </is>
      </c>
      <c r="B3" s="7" t="n">
        <v>77819</v>
      </c>
      <c r="C3" s="7" t="n">
        <v>52526</v>
      </c>
    </row>
    <row r="4">
      <c r="A4" s="4" t="inlineStr">
        <is>
          <t>Interest-bearing time deposits with other banks</t>
        </is>
      </c>
      <c r="B4" s="5" t="n">
        <v>1025</v>
      </c>
      <c r="C4" s="5" t="n">
        <v>1100</v>
      </c>
    </row>
    <row r="5">
      <c r="A5" s="4" t="inlineStr">
        <is>
          <t>Investment securities</t>
        </is>
      </c>
      <c r="B5" s="5" t="n">
        <v>152544</v>
      </c>
      <c r="C5" s="5" t="n">
        <v>148896</v>
      </c>
    </row>
    <row r="6">
      <c r="A6" s="4" t="inlineStr">
        <is>
          <t>Loans, net of allowance for loan losses of $21,730 and $21,850</t>
        </is>
      </c>
      <c r="B6" s="5" t="n">
        <v>2891530</v>
      </c>
      <c r="C6" s="5" t="n">
        <v>2895953</v>
      </c>
    </row>
    <row r="7">
      <c r="A7" s="4" t="inlineStr">
        <is>
          <t>Accrued interest receivable</t>
        </is>
      </c>
      <c r="B7" s="5" t="n">
        <v>13718</v>
      </c>
      <c r="C7" s="5" t="n">
        <v>13529</v>
      </c>
    </row>
    <row r="8">
      <c r="A8" s="4" t="inlineStr">
        <is>
          <t>Mortgage servicing rights, net</t>
        </is>
      </c>
      <c r="B8" s="5" t="n">
        <v>9765</v>
      </c>
      <c r="C8" s="5" t="n">
        <v>10633</v>
      </c>
    </row>
    <row r="9">
      <c r="A9" s="4" t="inlineStr">
        <is>
          <t>Leasehold improvements and equipment, net</t>
        </is>
      </c>
      <c r="B9" s="5" t="n">
        <v>9198</v>
      </c>
      <c r="C9" s="5" t="n">
        <v>9489</v>
      </c>
    </row>
    <row r="10">
      <c r="A10" s="4" t="inlineStr">
        <is>
          <t>Operating lease right-of-use assets</t>
        </is>
      </c>
      <c r="B10" s="5" t="n">
        <v>18715</v>
      </c>
    </row>
    <row r="11">
      <c r="A11" s="4" t="inlineStr">
        <is>
          <t>Federal Home Loan Bank stock, at cost</t>
        </is>
      </c>
      <c r="B11" s="5" t="n">
        <v>22950</v>
      </c>
      <c r="C11" s="5" t="n">
        <v>22950</v>
      </c>
    </row>
    <row r="12">
      <c r="A12" s="4" t="inlineStr">
        <is>
          <t>Cash surrender value of bank-owned life insurance</t>
        </is>
      </c>
      <c r="B12" s="5" t="n">
        <v>31917</v>
      </c>
      <c r="C12" s="5" t="n">
        <v>31302</v>
      </c>
    </row>
    <row r="13">
      <c r="A13" s="4" t="inlineStr">
        <is>
          <t>Deferred tax asset, net</t>
        </is>
      </c>
      <c r="B13" s="5" t="n">
        <v>12095</v>
      </c>
      <c r="C13" s="5" t="n">
        <v>6122</v>
      </c>
    </row>
    <row r="14">
      <c r="A14" s="4" t="inlineStr">
        <is>
          <t>Other assets</t>
        </is>
      </c>
      <c r="B14" s="5" t="n">
        <v>2271</v>
      </c>
      <c r="C14" s="5" t="n">
        <v>3026</v>
      </c>
    </row>
    <row r="15">
      <c r="A15" s="4" t="inlineStr">
        <is>
          <t>Total assets</t>
        </is>
      </c>
      <c r="B15" s="5" t="n">
        <v>3244884</v>
      </c>
      <c r="C15" s="5" t="n">
        <v>3196774</v>
      </c>
    </row>
    <row r="16">
      <c r="A16" s="3" t="inlineStr">
        <is>
          <t>Liabilities:</t>
        </is>
      </c>
    </row>
    <row r="17">
      <c r="A17" s="4" t="inlineStr">
        <is>
          <t>Noninterest-bearing deposits</t>
        </is>
      </c>
      <c r="B17" s="5" t="n">
        <v>77563</v>
      </c>
      <c r="C17" s="5" t="n">
        <v>76815</v>
      </c>
    </row>
    <row r="18">
      <c r="A18" s="4" t="inlineStr">
        <is>
          <t>Interest-bearing deposits</t>
        </is>
      </c>
      <c r="B18" s="5" t="n">
        <v>2417877</v>
      </c>
      <c r="C18" s="5" t="n">
        <v>2375870</v>
      </c>
    </row>
    <row r="19">
      <c r="A19" s="4" t="inlineStr">
        <is>
          <t>Total deposits</t>
        </is>
      </c>
      <c r="B19" s="5" t="n">
        <v>2495440</v>
      </c>
      <c r="C19" s="5" t="n">
        <v>2452685</v>
      </c>
    </row>
    <row r="20">
      <c r="A20" s="4" t="inlineStr">
        <is>
          <t>Federal Home Loan Bank borrowings</t>
        </is>
      </c>
      <c r="B20" s="5" t="n">
        <v>229000</v>
      </c>
      <c r="C20" s="5" t="n">
        <v>293000</v>
      </c>
    </row>
    <row r="21">
      <c r="A21" s="4" t="inlineStr">
        <is>
          <t>Subordinated notes, net</t>
        </is>
      </c>
      <c r="B21" s="5" t="n">
        <v>65179</v>
      </c>
      <c r="C21" s="5" t="n">
        <v>65029</v>
      </c>
    </row>
    <row r="22">
      <c r="A22" s="4" t="inlineStr">
        <is>
          <t>Operating lease liabilities</t>
        </is>
      </c>
      <c r="B22" s="5" t="n">
        <v>19868</v>
      </c>
    </row>
    <row r="23">
      <c r="A23" s="4" t="inlineStr">
        <is>
          <t>Accrued expenses and other liabilities</t>
        </is>
      </c>
      <c r="B23" s="5" t="n">
        <v>102783</v>
      </c>
      <c r="C23" s="5" t="n">
        <v>51003</v>
      </c>
    </row>
    <row r="24">
      <c r="A24" s="4" t="inlineStr">
        <is>
          <t>Total liabilities</t>
        </is>
      </c>
      <c r="B24" s="5" t="n">
        <v>2912270</v>
      </c>
      <c r="C24" s="5" t="n">
        <v>2861717</v>
      </c>
    </row>
    <row r="25">
      <c r="A25" s="4" t="inlineStr">
        <is>
          <t>Commitments and Contingencies (Note 19)</t>
        </is>
      </c>
      <c r="B25" s="4" t="inlineStr">
        <is>
          <t xml:space="preserve"> </t>
        </is>
      </c>
      <c r="C25" s="4" t="inlineStr">
        <is>
          <t xml:space="preserve"> </t>
        </is>
      </c>
    </row>
    <row r="26">
      <c r="A26" s="3" t="inlineStr">
        <is>
          <t>Shareholders' equity:</t>
        </is>
      </c>
    </row>
    <row r="27">
      <c r="A27" s="4" t="inlineStr">
        <is>
          <t>Preferred stock, authorized 10,000,000 shares; no shares issued and outstanding</t>
        </is>
      </c>
      <c r="B27" s="4" t="inlineStr">
        <is>
          <t xml:space="preserve"> </t>
        </is>
      </c>
      <c r="C27" s="4" t="inlineStr">
        <is>
          <t xml:space="preserve"> </t>
        </is>
      </c>
    </row>
    <row r="28">
      <c r="A28" s="4" t="inlineStr">
        <is>
          <t>Additional paid-in capital</t>
        </is>
      </c>
      <c r="B28" s="5" t="n">
        <v>13210</v>
      </c>
      <c r="C28" s="5" t="n">
        <v>12713</v>
      </c>
    </row>
    <row r="29">
      <c r="A29" s="4" t="inlineStr">
        <is>
          <t>Retained earnings</t>
        </is>
      </c>
      <c r="B29" s="5" t="n">
        <v>238319</v>
      </c>
      <c r="C29" s="5" t="n">
        <v>211115</v>
      </c>
    </row>
    <row r="30">
      <c r="A30" s="4" t="inlineStr">
        <is>
          <t>Accumulated other comprehensive income (loss)</t>
        </is>
      </c>
      <c r="B30" s="5" t="n">
        <v>196</v>
      </c>
      <c r="C30" s="5" t="n">
        <v>-9</v>
      </c>
    </row>
    <row r="31">
      <c r="A31" s="4" t="inlineStr">
        <is>
          <t>Total shareholders' equity</t>
        </is>
      </c>
      <c r="B31" s="5" t="n">
        <v>332614</v>
      </c>
      <c r="C31" s="5" t="n">
        <v>335057</v>
      </c>
    </row>
    <row r="32">
      <c r="A32" s="4" t="inlineStr">
        <is>
          <t>Total liabilities and shareholders' equity</t>
        </is>
      </c>
      <c r="B32" s="5" t="n">
        <v>3244884</v>
      </c>
      <c r="C32" s="5" t="n">
        <v>3196774</v>
      </c>
    </row>
    <row r="33">
      <c r="A33" s="4" t="inlineStr">
        <is>
          <t>Common stock</t>
        </is>
      </c>
    </row>
    <row r="34">
      <c r="A34" s="3" t="inlineStr">
        <is>
          <t>Shareholders' equity:</t>
        </is>
      </c>
    </row>
    <row r="35">
      <c r="A35" s="4" t="inlineStr">
        <is>
          <t>Common stock, no par value, authorized 500,000,000 shares; issued and outstanding 49,944,473 and 53,012,283 shares at December 31, 2019 and 2018, respectively</t>
        </is>
      </c>
      <c r="B35" s="5" t="n">
        <v>80889</v>
      </c>
      <c r="C35" s="5" t="n">
        <v>111238</v>
      </c>
    </row>
    <row r="36">
      <c r="A36" s="4" t="inlineStr">
        <is>
          <t>Mortgage Loans</t>
        </is>
      </c>
    </row>
    <row r="37">
      <c r="A37" s="3" t="inlineStr">
        <is>
          <t>Assets</t>
        </is>
      </c>
    </row>
    <row r="38">
      <c r="A38" s="4" t="inlineStr">
        <is>
          <t>Mortgage loans held for sale</t>
        </is>
      </c>
      <c r="B38" s="7" t="n">
        <v>1337</v>
      </c>
      <c r="C38" s="7" t="n">
        <v>1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19</t>
        </is>
      </c>
    </row>
    <row r="3">
      <c r="A3" s="3" t="inlineStr">
        <is>
          <t>Shareholders' Equity</t>
        </is>
      </c>
    </row>
    <row r="4">
      <c r="A4" s="4" t="inlineStr">
        <is>
          <t>Shareholders' Equity</t>
        </is>
      </c>
      <c r="B4" s="4" t="inlineStr">
        <is>
          <t>Note 11— Shareholders’ Equity
Capital Stock
In October 2017, the Company amended its articles of incorporation to change its authorized shares to one class of no par, common stock, consisting of 500,000,000 shares, and increased the authorized shares of preferred stock from 1,000,000 to 10,000,000. Prior to this amendment, the Company’s authorized capital stock consisted of (i) 490,000,000 shares of voting common stock, no par value, and 10,000,000 shares of non‑voting common stock, no par value, and (ii) 1,000,000 authorized shares of preferred stock (200,000 shares designated as Series A Cumulative Redeemable Preferred Shares).
No Par, Common Stock
In November 2017, the Company completed its initial public offering whereby it issued and sold 7,692,308 shares of common stock at a public offering price of $12.00 per share. The Company received net proceeds of $85.5 million after deducting underwriting discounts and commissions of $5.5 million and other offering expenses of $1.3 million. All of the then outstanding shares of non-voting common stock, consisting of 5,072,000 shares, were exchanged, at fair value, for 5,072,000 shares of unregistered shares of voting common stock. The Company continues to use the offering proceeds to support the Bank's current operations, and also plans to use the proceeds for its future growth initiatives or selected acquisition activity.
Holders of voting common stock are entitled to one vote per share on all matters submitted to shareholders and entitled to dividends at the sole direction of the board of directors. Dividends declared per common share were $0.04, $0.04 and $0.21 and dividends paid on common stock were $2,044, $2,119 and $9,635 for the years ended December 31, 2019, 2018 and 2017, respectively. The holders have no preemptive, conversion or subscription rights, and there is no redemption or sinking fund provisions with respect to such shares. Common stock is subordinate to the series preferred stock as described below with respect to dividend rights or rights upon liquidation, winding up, and dissolution of the Company.
Holders of nonvoting common stock had equal and identical rights, preferences and limitations, as holders of voting common stock, except that they did not have any voting rights.
Preferred Stock
The board of directors is authorized to issue preferred stock from time to time in one or more series, with such designations and such relative voting, dividend, liquidation and other rights, preferences and limitations as may be adopted by the board of directors. No shares of preferred stock are currently issued o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19</t>
        </is>
      </c>
    </row>
    <row r="3">
      <c r="A3" s="3" t="inlineStr">
        <is>
          <t>Stock-based Compensation</t>
        </is>
      </c>
    </row>
    <row r="4">
      <c r="A4" s="4" t="inlineStr">
        <is>
          <t>Stock-based Compensation</t>
        </is>
      </c>
      <c r="B4" s="4" t="inlineStr">
        <is>
          <t>Note 12—Stock‑based Compensation
The board of directors established a 2017 Omnibus Equity Incentive Plan (the “Plan”) which was approved by the shareholders. The Plan provides for the grant of up to 4,237,100 shares of common stock for stock options, stock appreciation rights, restricted stock, restricted stock units and other stock‑based awards for issuance to employees, consultants and board of directors of the Company. The stock‑based awards are issued at no less than the market price on the date the awards are granted.
Stock Options
Stock option awards are granted with an exercise price equal to the market price of the Company's common stock on the date of grant. The stock option awards granted in 2018 and 2019 generally vest in installments of 50% in each of the third and fourth year after the date of grant and have a maximum term of ten years.
The fair value of each stock option award is estimated on the date of grant using the Black-Scholes option pricing model that uses the assumptions noted below. Estimating the grant date fair values for employee stock options requires management to make assumptions regarding expected volatility of the value of those underlying shares, the risk-free rate over the expected life of the stock options and the date on which share-based payments will be settled. Expected volatilities are based on a weighted average of the Company's historic volatility and an implied volatility for a group of industry-relevant bank holding companies as of the measurement date. The expected term of options granted is calculated using the simplified method (the midpoint between the end of the vesting period and the end of the maximum term). The risk-free rate for the expected term of the option is based upon U.S. Treasury yield curve in effect at the time of grant. Expected dividend yield represents what the Company anticipates will be declared during the expected term of the options.
During 2019 and 2018, the board of directors approved the issuance of options to purchase 84,889 and 92,625 shares, respectively, of common stock to certain key employees which are accounted for as equity awards. The weighted average grant-date fair value of options issued in 2019 and 2018 was $3.20 and $4.56, respectively. The grant-date fair value of each stock option award was estimated using the Black-Scholes option pricing model that uses the assumptions set forth in the following table:
2019
2018
Exercise price of options
$
$
Risk-free interest rate
%
2.80
%
Expected term (in years)
Expected stock price volatility
%
%
Dividend yield
.40
%
.29
%
A summary of the Company's stock option activity as of and for the year ended December 31, 2019 and 2018 is as follows:
Weighted
Weighted
Average
Average
Remaining
Aggregate
Number
Exercise
Contractual
Intrinsic
of Options
Price
Term
Value
(Years)
Outstanding at January 1, 2019
92,625
$
13.73
9.22
$
—
Granted
84,889
10.12
Exercised
—
—
Forfeited/expired
(35,037)
10.84
Outstanding at December 31, 2019
142,477
$
12.29
8.60
$
—
The Company recorded stock-based compensation expense associated with stock options of $137 and $82 for the year ended December 31, 2019 and 2018, respectively. At December 31, 2019, there was $360 of total unrecognized compensation cost related to nonvested stock options granted under the Plan. The unrecognized compensation cost related to nonvested stock options is expected to be recognized over a weighted-average period of 2.60 years. No options are exercisable at December 31, 2019.
Restricted Stock Awards
The board of directors approved the issuance of 71,144 restricted stock awards to certain key employees and 10,460 restricted stock awards to non-employee directors during 2019, and 33,100 restricted stock awards to certain key employees and 15,875 restricted stock awards to non-employee directors during 2018. The restricted stock awards issued to key employees vest in installments of 50% in each of the third and fourth year after the date of grant. The restricted stock awards issued to non-employee directors vest on the first anniversary of the grant date. The value of a restricted stock award is based on the market value of the Company's common stock at the date of grant reduced by the present value of dividends per share expected to be paid during the period the shares are not vested. Upon a change in control, as defined in the Plan, the outstanding restricted stock awards will immediately vest.
A summary of the restricted stock awards activity as of and for the periods indicated is as follows:
Weighted Average
Number
Grant Date
of Shares
Fair Value
Nonvested at January 1, 2018
—
$
—
Granted
48,975
13.55
Vested
—
—
Forfeited
—
—
Nonvested at December 31, 2018
48,975
13.55
Granted
81,604
9.91
Vested
(15,875)
13.50
Forfeited
(14,608)
10.65
Nonvested at December 31, 2019
100,096
$
11.02
The fair value of the award is recorded as compensation expense on a straight-line basis over the vesting period. The Company recorded stock-based compensation expense associated with restricted stock awards of $360 and $215 for the year ended December 31, 2019 and 2018, respectively. At December 31, 2019, there was $735 of total unrecognized compensation cost related to the nonvested stock granted under the Plan. The cost is expected to be recognized over a weighted-average period of 2.73 years. The total fair value of restricted stocks vested during the year ended December 31, 2019 was $2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12 Months Ended</t>
        </is>
      </c>
    </row>
    <row r="2">
      <c r="B2" s="2" t="inlineStr">
        <is>
          <t>Dec. 31, 2019</t>
        </is>
      </c>
    </row>
    <row r="3">
      <c r="A3" s="3" t="inlineStr">
        <is>
          <t>Income Per Share</t>
        </is>
      </c>
    </row>
    <row r="4">
      <c r="A4" s="4" t="inlineStr">
        <is>
          <t>Income Per Share</t>
        </is>
      </c>
      <c r="B4" s="4" t="inlineStr">
        <is>
          <t>Note 13 — Income Per Share
Basic income per common share is computed by dividing net income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The following table presents the computation of income per share, basic and diluted:
Year Ended December 31,
2019
2018
2017
Numerator:
Net income
$
29,248
$
63,468
$
37,977
Denominator:
Weighted average common shares outstanding, basic
51,115,986
52,963,308
46,219,367
Weighted average effect of potentially dilutive common shares:
Stock options
—
—
—
Restricted stock
11,893
2,259
—
Weighted average common shares outstanding, diluted
51,127,879
52,965,567
46,219,367
Income per share:
Basic
$
0.57
$
1.20
$
0.82
Diluted
$
0.57
$
1.20
$
0.82
The weighted average effect of certain stock options and nonvested restricted stock that were excluded from the computation of weighted average diluted shares outstanding as inclusion would be anti-dilutive, are summarized as follows:
Year Ended December 31,
2019
2018
2017
Stock options
167,255
92,625
—
Restricted stock
28,676
—
—
Total
195,931
92,625
—
In September 2017, the board of directors approved a 1,000 for one stock split to be effected as a stock dividend on the Company's common stock. The stock split was effected on September 11, 2017. The shares and per share amounts have been retroactively adjusted to reflect the stock split for the year ended December 31,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19</t>
        </is>
      </c>
    </row>
    <row r="3">
      <c r="A3" s="3" t="inlineStr">
        <is>
          <t>Employee Benefit Plans</t>
        </is>
      </c>
    </row>
    <row r="4">
      <c r="A4" s="4" t="inlineStr">
        <is>
          <t>Employee Benefit Plans</t>
        </is>
      </c>
      <c r="B4" s="4" t="inlineStr">
        <is>
          <t>Note 14—Employee Benefit Plans
Defined Contribution Retirement Plan
Sterling Bank maintains a defined contribution plan under which it makes quarterly matching contributions in an amount equal to 100% of the lesser of the first 3% of the amount the employee contributed or deferred or 3% of the employee's base salary during such quarter. This matching contribution is made quarterly and the employee must be employed by Sterling Bank on the date it is made in order to receive it. In addition , the Sterling Bank will also make a contribution of up to 1% of the amount deferred or contributed, based on a tiered scale of its "return on assets" for the prior year. The matching contributions will be made only up to the amount of the employee's deferrals or contributions for the plan. Sterling Bank also has the discretion to make additional contributions. Sterling Bank's contribution to the plan was $758, $773 and $661 for the years ended December 31, 2019, 2018 and 2017, respectively.
Executive Incentive Retirement Plan Agreement
The Bank has entered into an individual "executive incentive retirement plan"agreement with six employees. These agreements provide for payments, if payable in accordance with their terms and in accordance with applicable law, upon a separation from service or a "change of control" (as defined in such agreements ) if the individual has met specified vesting requirements. Each of these agreements provide for death benefits in the event of death in active service to the Bank. Under the terms of these agreements, each of the employees was credited an additional amount to such employees' book-entry "incentive award account" under the agreement in 2019 based on a monthly crediting formula. The employee may make an election to receive payments under the agreement as a lump sum or as an installment. The aggregate liability accrued for potential payments under these agreements was $3,157 and $2,898 at December 31, 2019 and 2018, respectively. Periodic expense consists of the Bank’s contribution, which is made ratably over the build up period until retirement, adjusted for annual interest cost. The expense, net of forfeitures, incurred with respect to such agreements was $290, $273 and $281 for the years ended December 31, 2019, 2018 and 2017, respectively.
Spilt Dollar Life Insurance Agreement
In October 1997 and in 2000, the Bank entered into 7 split dollar life insurance agreements with respect to its controlling shareholder and former chief executive officer of the Bank. Pursuant to the agreements with the Bank, a portion of the death benefits arising from life insurance policies owned by the Bank would be paid to beneficiaries designated by the controlling shareholder. The estimated present value of the cost to the Company of providing these death benefits and the associated accrued liability by the Company was $4,340 and $4,200 at December 31, 2019 and 2018, respectively. Payments of $31, $28 and $25 were made to the controlling shareholder and former chief executive officer during 2019, 2018 and 2017, respectively, in accordance with the split dollar life insuranc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19</t>
        </is>
      </c>
    </row>
    <row r="3">
      <c r="A3" s="3" t="inlineStr">
        <is>
          <t>Fair Values of Financial Instruments</t>
        </is>
      </c>
    </row>
    <row r="4">
      <c r="A4" s="4" t="inlineStr">
        <is>
          <t>Fair Values of Financial Instruments</t>
        </is>
      </c>
      <c r="B4" s="4" t="inlineStr">
        <is>
          <t>Note 15—Fair Values of Financial Instruments
Financial instruments include assets carried at fair value, as well as certain assets and liabilities carried at cost or amortized cost but disclosed at fair value in these consolidated financial statements. Fair value is defined as the exit price, the price that would be received for an asset or paid to transfer a liability in the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Discounted cash flows are calculated using spread to LIBOR curves that are updated to incorporate loss severities, volatility, credit spread and optionality. During times when trading is more liquid, broker quotes are used (if available) to validate the analysis. Rating agency and industry research reports as well as defaults and deferrals on individual investment securities are reviewed and incorporated into the calculations.
Impaired Loans
The fair value of collateral dependent impaired loans with specific allocations of the allowance for loan losses is generally based on recent real estate appraisals. These appraisals may utilize a single valuation approach, such as comparable sales or income approach, or a combination of bot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whose qualifications and licenses have been reviewed and verified by us. Once received, an appraisal compliance review is completed in accordance with regulatory guidelines.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 party valuations obtained. As disclosed in Note 6, the valuation model utilizes interest rate, prepayment speed, and default rate assumptions that market participants would use in estimating future net servicing income (Level 3).
Assets Measured at Fair Value on a Recurring Basis
The table below presents the assets measured at fair value on a recurring basis categorized by the level of inputs used in the valuation of each asset at December 31, 2019 and 2018:
Fair Value Measurements at
December 31, 2019
Quoted Prices
in Active
Significant
Markets for
Other
Significant
Identical
Observable
Unobservable
Assets
Inputs
Inputs
Total
(Level 1)
(Level 2)
(Level 3)
Financial Assets
Available for sale debt securities:
U.S. Treasury securities
$
122,803
$
122,803
$
—
$
—
Mortgage-backed securities
23,104
—
23,104
—
Collateralized mortgage obligations
1,183
—
1,183
—
Collateralized debt obligations
199
—
—
199
Equity securities
5,009
5,009
—
—
Fair Value Measurements at
December 31, 2018
Quoted Prices
in Active
Significant
Markets for
Other
Significant
Identical
Observable
Unobservable
Assets
Inputs
Inputs
Total
(Level 1)
(Level 2)
(Level 3)
Financial Assets
Available for sale debt securities:
U.S. Treasury securities
$
142,858
$
142,858
$
—
$
—
Collateralized mortgage obligations
1,600
—
1,600
—
Collateralized debt obligations
297
—
—
297
Equity securities
3,895
3,895
—
—
The table below presents a reconciliation for all assets measured at fair value on a recurring basis using significant unobservable inputs (Level 3) for the years ended December 31, 2019 and 2018:
Fair Value
Unobservable
Collateralized Debt Obligations
2019
2018
Balance of recurring Level 3 assets at beginning of period
$
297
$
571
Total gains or losses (realized/unrealized):
Included in income-realized
—
—
Included in other comprehensive income (loss)
(6)
24
Principal maturities/settlements
(92)
(298)
Sales
—
—
Transfers in and/or out of Level 3
—
—
Balance of recurring Level 3 assets at end of period
$
199
$
297
Unrealized losses on Level 3 investments for collateralized debt obligations was $17 and $11 at December 31, 2019 and 2018, respectively. In addition to the amounts included in income as presented in the table above, interest income recorded on collateralized debt obligations was $13 and $16 for the years ended December 31, 2019 and 2018, respectively.
The fair value of the collateralized debt obligations is obtained from third party pricing information. It is determined by calculating discounted cash flows using LIBOR curves plus spreads that adjust for credit risk and illiquidity. The Company also performs an internal analysis that considers the structure and term of the collateralized debt obligations and the financial condition of the underlying issuers to corroborate the information used from the independent third party.
Assets Measured at Fair Value on a Non‑Recurring Basis
From time to time, the Bank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which were still held in the consolidated balance sheet at December 31, 2019 and 2018, the following table provides the level of valuation assumptions used to determine each adjustment and the related carrying value:
Fair Value Measurements at December 31, 2019
Quoted Prices
in Active
Significant
Markets for
Other
Significant
Identical
Observable
Unobservable
Fair
Assets
Inputs
Inputs
Value
(Level 1)
(Level 2)
(Level 3)
Mortgage servicing rights
$
7,949
$
—
$
—
$
7,949
Fair Value Measurements at December 31, 2018
Quoted Prices in
Significant
Active Markets
Other
Significant
for Identical
Observable
Unobservable
Assets
Inputs
Inputs
Fair Value
(Level 1)
(Level 2)
(Level 3)
Impaired loans:
Construction
$
2,583
$
—
$
—
$
2,583
Residential real estate
108
—
—
108
Mortgage servicing rights
1,858
—
—
1,858
As discussed previously, the fair values of collateral dependent impaired loans carried at fair value are determined by third-party appraisals. Management adjusts these appraised values based on the age of the appraisal and the type of the property. The following table presents quantitative information about Level 3 fair value measurements for the financial instruments measured at fair value on a nonrecurring basis at December 31, 2019 and 2018:
Quantitative Information about Level 3 Fair Value Measurements at December 31, 2019
Range
Fair Value
Valuation Technique
Unobservable Inputs
(Weighted Average) (1)
Mortgage servicing rights
$
7,949
Discounted cash flow
Discount rate
9.5% - 12.0% (11.9%)
Prepayment speed
7.2% - 47.1% (21.3%)
Default rate
0.1% - 0.3% (0.2%)
(1)
The range and weighted average for an asset category consisting of a single investment represents the significant unobservable input used in the fair value of the investment.
Quantitative Information about Level 3 Fair Value Measurements at December 31, 2018
Range
Fair Value
Valuation Technique
Unobservable Inputs
(Weighted Average) (1)
Impaired loans:
Construction
$
Sales comparison approach
Management discount for property type and recent market volatility
N/A (10%)
Residential real estate
108
Sales comparison approach
Management discount for property type and recent market volatility
N/A (10%)
Mortgage servicing rights
1,858
Discounted cash flow
Discount rate
9.5% -12.0% (11.6%)
Prepayment speed
7.0% - 33.6% (26.1%)
Default rate
0.1% - 0.3% (0.2%)
(1)
Fair Value of Financial Instruments
The carrying amounts and estimated fair values of financial instruments not carried at fair value at December 31, 2019 and 2018, are as follows:
Fair Value Measurements at December 31, 2019
Carrying
Fair
Amount
Value
Level 1
Level 2
Level 3
Financial Assets
Cash and due from banks
$
77,819
$
77,819
$
77,819
$
—
$
—
Interest-bearing time deposits with other banks
1,025
1,025
1,025
—
—
Mortgage loans held for sale
1,337
1,368
—
1,368
—
Loans, net
2,891,530
2,978,846
—
—
2,978,846
Financial Liabilities
Time deposits
1,154,076
1,161,490
—
1,161,490
—
Federal Home Loan Bank borrowings
229,000
227,333
—
227,333
—
Subordinated notes, net
65,179
65,650
—
65,650
—
Fair Value Measurements at December 31, 2018
Carrying
Fair
Amount
Value
Level 1
Level 2
Level 3
Financial Assets
Cash and due from banks
$
52,526
$
52,526
$
52,526
$
—
$
—
Interest-bearing time deposits with other banks
1,100
1,100
1,100
—
—
Mortgage loans held for sale
1,248
1,261
—
1,261
—
Loans, net
2,893,262
2,987,419
—
—
2,987,419
Financial Liabilities
Time deposits
894,279
890,020
—
890,020
—
Federal Home Loan Bank borrowings
293,000
285,265
—
285,265
—
Subordinated notes, net
65,029
65,650
—
65,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Income Taxes</t>
        </is>
      </c>
      <c r="B4" s="4" t="inlineStr">
        <is>
          <t>Note 16—Income Taxes
The components of the income tax expense are as follows:
2019
2018
2017
Current:
Federal
$
15,341
$
16,435
$
22,804
State
6,354
7,979
6,973
Total current expense
21,695
24,414
29,777
Deferred:
Federal
(3,995)
478
2,835
State
(2,057)
212
(141)
Total deferred expense (benefit)
(6,052)
690
2,694
Total income tax expense
$
15,643
$
25,104
$
32,471
The Company has implemented the new corporate tax rate, as discussed below, as of January 1, 2018. The reconciliation of the U.S. federal statutory tax rate to the Company's effective tax rate is as follows:
2019
2018
2017
U.S. federal statutory rate
21.1
%
21.0
%
35.0
%
Effect of:
State taxes, net of federal benefit
4.0
%
7.1
%
6.3
%
Change in tax laws
—
%
—
%
4.7
%
Loss incurred by pass-through entity
—
%
—
%
0.3
%
Non-deductible items
9.5
%
—
%
—
%
Income on cash surrender value of bank-owned life insurance
(0.2)
%
(0.2)
%
(0.3)
%
Other, net
0.4
%
0.4
%
0.1
%
Effective tax rate
34.8
%
28.3
%
46.1
%
The components of deferred tax assets and liabilities at December 31, 2019 and 2018 were comprised of the following:
2019
2018
Deferred tax assets:
Allowance for loan losses
$
6,144
$
6,113
Contingent losses
2,834
—
Mortgage repurchase liability
2,217
—
Mark-to-market adjustments on mortgage loans held for sale
9
3
Supplemental retirement benefit plan
895
811
Deferred loan fee income
268
342
State franchise tax
1,455
1,416
Compensation plans
729
775
Operating lease liability
5,631
—
Other
633
265
Total deferred tax assets
20,815
9,725
Deferred tax liabilities:
FHLB stock dividends
(122)
(121)
Mortgage servicing rights
(2,768)
(2,975)
Operating lease asset
(5,305)
—
Other
(525)
(507)
Total deferred tax liabilities
(8,720)
(3,603)
Deferred tax asset, net
$
12,095
$
6,122
The Tax Cuts and Jobs Act (the “Tax Act”) enacted in December 2017 reduced the federal corporate income tax rate from 35% to 21%, effective January 1, 2018. Due to the change in tax rate, the Company was required to remeasure its deferred tax assets and liabilities, including the deferred tax balance attributable to items of pretax comprehensive income (loss), based on the rates at which they are expected to reverse in the future. The effect of the Tax Act of $3.3 million was recorded in deferred income tax expense in the fourth quarter and year ended December 31, 2017 which related entirely to the remeasurement of the net deferred tax asset. Realization of deferred tax assets is dependent upon the generation of future taxable income. A valuation allowance is provided when it is more likely than not that some portion of the deferred tax asset will not be realized. Based on its evaluation, the Company believes it is more likely than not that the deferred tax asset at December 31, 2019 and 2018, will be realized.
The Company is subject to U.S. federal income tax as well as income taxes of the state of New York and California. The Company is no longer subject to examination by the Internal Revenue Service for the years before 2016.
There were no unrecognized tax benefits at December 31, 2019, and the Company does not expect the total amount of unrecognized tax benefits to significantly increase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Related Party Transactions</t>
        </is>
      </c>
      <c r="B4" s="4" t="inlineStr">
        <is>
          <t>Note 17—Related Party Transactions
As disclosed in Note 1, the Company purchased Quantum in April 2017 for aggregate consideration of $2,920 in cash, which at the time was owned 80% by the Company's controlling shareholder and 20% by a member of the boards of directors of the Company and the Bank , Mr. Peter Sinatra, who has continued as the Chief Executive Officer of QCM, LLC, doing business as Quantum Capital Management, a wholly-owned subsidiary of Quantum and an indirect wholly-owned subsidiary of the Bank ("Quantum Capital Management"). Accordingly, the Company's controlling shareholder received $2,336 in consideration, and Mr. Sinatra received $584 in consideration in connection with this transaction.
From time to time, the Company makes charitable contributions to a foundation for which certain members of the boards of directors of the Company and Bank, and who are also related to the Company’s controlling shareholders, serve as trustees. The Company paid $900 annually to the foundation during the years ended December 31, 2019, 2018 and 2017.
The Bank provides monthly data processing and programming services to entities controlled by the Company’s controlling shareholders. Aggregate fees received for such services amounted to $105, $105 and $98 during the years ended December 31, 2019, 2018 and 2017, respectively.
The Company paid fees totaling $12 and $76 during the years ended December 31, 2018 and 2017, respectively to an aviation company controlled by the Company's controlling shareholders for transportation.
Related party leases are disclosed in Note 18—Operating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19</t>
        </is>
      </c>
    </row>
    <row r="3">
      <c r="A3" s="3" t="inlineStr">
        <is>
          <t>Operating Leases</t>
        </is>
      </c>
    </row>
    <row r="4">
      <c r="A4" s="4" t="inlineStr">
        <is>
          <t>Operating Leases</t>
        </is>
      </c>
      <c r="B4" s="4" t="inlineStr">
        <is>
          <t>Note 18—Operating Leases
A lease is defined as a contract, or part of a contract, that conveys the right to control the use of an asset for a time period in exchange for consideration. The Company leases its corporate headquarters and branch offices through noncancelable operating lease contracts. Such noncancelable operating lease contracts have remaining terms ranging from 2020 to 2029, and generally have options to extend for one or two five-year periods. Beginning in 2019, the lease term may include options to extend the lease when it is reasonably certain that the option will be exercised based on the facts and circumstances at lease commencement. The lease agreements, most often, provide for rental payments that increase over the lease term based on a fixed percentage or based on a specified consumer price index. Any changes in the consumer price index after the lease commencement date are considered variable lease payments and recorded in the period when incurred. Additionally, the Company, in most cases, is required to pay insurance costs, real estate taxes and other operating expenses such as common area maintenance.
The Company leases certain storage and office space from entities owned by the Company’s controlling shareholders. Amounts paid under such leases totaled $236, $241 and $220 for 2019, 2018 and 2017, respectively. The Company also subleases certain office space to entities owned by the Company’s controlling shareholders. Amounts received under such subleases totaled $274, $269 and $258 for 2019, 2018 and 2017, respectively.
Rent expense was $4,401 and $3,544 for the year ended December 31, 2018 and 2017, respectively. The components of lease expense, which are recorded in noninterest expense – occupancy and equipment, in the consolidated statements of income for the year ended December 31, 2019 were as follows:
Year Ended
December 31, 2019
Operating lease cost
$
4,507
Variable lease cost
1,235
Total
$
5,742
Maturities of lease liabilities, including reconciliation to the lease liabilities, based on required contractual payments, were as follows:
Year Ended December 31,
2020
$
4,166
2021
3,539
2022
2,756
2023
2,507
2024
2,439
Thereafter
7,089
Total lease payments
22,496
Less: future interest costs (1)
(2,628)
Present value of lease liabilities
$
19,868
(1)
Other information related to the lease liabilities as of and for year ended December 31, 2019 was as follows:
Year Ended
Other Information
December 31, 2019
Cash paid for amounts included in the measurement of lease liabilities
Operating cash flows from operating leases
$
4,307
Weighted average remaining lease term
6.83 years
Weighted average discount rate
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Commitments and Contingencies</t>
        </is>
      </c>
      <c r="B4" s="4" t="inlineStr">
        <is>
          <t>Note 19—Commitments and Contingencies
Legal Proceedings
The Bank is currently under formal investigation by the OCC and continues to be subject to a publicly available formal agreement with the OCC, dated June 18, 2019 (the "OCC Agreement”), relating primarily to certain aspects of its BSA/AML compliance program as well as the Bank's credit administration. The OCC Agreement generally requires that the Bank enhance its policies and procedures to ensure compliance with BSA/AML laws and regulations and ensure effective controls over residential loan underwriting. The Bank established a Compliance Committee to monitor and assure compliance with the OCC Agreement, oversee the completion of an independent review of account and transaction activity to be conducted by a third party vendor, and engage a third party to conduct a model validation for its BSA/AML monitoring software.
The Bank is fully cooperating with the OCC investigation and implementing the items necessary to achieve compliance with the obligations in the OCC Agreement. A finding by the OCC that the Bank failed to comply with the OCC Agreement or adverse findings in the OCC investigation could result in additional regulatory scrutiny, constraints on the Bank's business, or other formal enforcement action. Any of those events could have a material adverse effect on our future operations, financial condition, growth, or other aspects of our business. The Bank has incurred significant costs in its efforts to comply with the OCC Agreement and respond to the OCC investigation, which are reflected in our 2019 results of operations.
The Bank also has received grand jury subpoenas from the United States Department of Justice (the “DOJ”) beginning in 2020 requesting the production of documents and information in connection with an investigation that appears to be focused on the Bank's residential lending practices and related issues. The Bank is fully cooperating with this ongoing investigation. Adverse findings in the DOJ investigation could result in material losses due to damages, penalties, costs, and/or expenses imposed on the Company, which could have a material adverse effect on our future operations, financial condition, growth, or other aspects of our business. The Bank expects to incur significant costs in its efforts to comply with the DOJ investigation in 2020.
In addition, the Company, certain of its current and former officers and directors, and other parties have been named as defendants in a shareholder class action captioned Oklahoma Police Pension and Retirement System v. Sterling Bancorp, Inc., et al., Case No. 5:20-cv-10490-JEL-EAS, filed on February 26, 2020 in the United States District Court for the Eastern District of Michigan. The plaintiffs filed an amended complaint on July 2, 2020. This action alleges violations of the federal securities laws, primarily with respect to disclosures concerning the Bank's residential lending practices that were made in the Company's registration statement and prospectus for its initial public offering, in subsequent press releases, in periodic and other filings with the SEC, and during earnings calls. The Company filed a motion to dismiss the amended complaint with the court on September 22, 2020. The Company intends to vigorously defend this and any related actions.
On December 9, 2019, the Company announced it had voluntarily suspended its Advantage Loan Program in connection with an internal review of the program (the “Internal Review”). The primary focus of the Internal Review, which has been led by outside legal counsel under the direction of a special committee of independent directors (the “Special Committee”), has involved the origination of residential mortgage loans under the Advantage Loan Program and related matters. Results from the Special Committee’s Internal Review have indicated that certain employees engaged in misconduct in connection with the origination of a significant number of such loans, including with respect to verification of income, the amount of income reported for borrowers, reliance on third parties, and related documentation. As a result, the Company has permanently discontinued the Advantage Loan Program. While the Internal Review is substantially complete, the Company expects it to remain open during the pendency of the government investigations discussed herein, and it is possible additional work will be required in connection with the Internal Review.
The Company has determined that, in the latter part of the fourth quarter of 2019, it became probable that a loss may be incurred with respect to the above mentioned pending investigations and litigation. Accordingly, at December 31, 2019, the Company established a liability of $25,000 for contingent losses based on additional information obtained during the course of the Internal Review and significant judgments by management. The outcome of the pending investigations and litigation is uncertain. There can be no assurance (i) that the Company will not incur material losses due to damages, penalties, costs and/or expenses as a result of such investigations and litigation, (ii) that the accrual for contingent losses will be sufficient to cover such losses, or (iii) that such losses will not materially exceed such accrual and have a material impact on the Company's financial condition or results of operations.
In addition, on July 28, 2020, the Company received a demand letter from two law firms representing a purported stockholder of the Company alleging facts and claims substantially the same as many of the alleged facts and claims in the class action lawsuit. The demand letter requests that the board of directors take action to (1) recover damages the Company has purportedly sustained as a result of alleged breaches of fiduciary duties by certain of its officers and directors; (2) recover for the benefit of the Company the amounts by which certain of its officers and directors purportedly were unjustly enriched; and (3) correct alleged deficiencies in the Company's internal controls. The demand letter states that, if the board of directors has not taken the actions demanded within 90 days after the receipt of the letter, or in the event the board of directors refuses to take the actions demanded, the purported stockholder will commence a stockholder derivative action on behalf of the Company seeking appropriate relief. The board of directors has recently established a demand review committee to evaluate the matters raised in the demand letter and to determine the actions, if any, that should be taken by the Company with respect to those matters. The Company has responded to the demand letter advising the purported shareholder of the appointment of the demand review committee. There can be no assurance as to whether any litigation will be commenced by or against the Company with respect to the claims set forth in the demand letter or that, if any such litigation is commenced, it will not have a material impact on our financial condition or results of operations.
Establishment of Mortgage Repurchase Liability
During the period 2015 through 2019, the Company sold portfolio loans originated under the Advantage Loan Program to private investors in the secondary market. The Company also sells conventional residential mortgage loans (which excludes Advantage Loan Program loans) in the secondary market primarily to Federal National Mortgage Association ("Fannie Mae") on an ongoing basis. In connection with these loans sold, the Company makes customary representations and warranties about various characteristics of each loan. The Company may be required pursuant to the terms of the applicable mortgage loan purchase and sale agreements to repurchase any previously sold loan or indemnify (make whole) the investor for which the representation or warranty of the Company proves to be inaccurate, incomplete or misleading. In the event of a repurchase, the Company is typically required to pay the unpaid principal balance, the proportionate premium received when selling the loans and certain expenses. Historically, any repurchases due to a breach of any such representations and warranties have been de minimis.
In connection with above mentioned investigations stemming from the Advantage Loan Program, the Bank recorded a total mortgage repurchase liability of $7,823 at December 31, 2019 primarily related to probable losses on the sold Advantage Loan Program loan portfolio , which the Company has determined became probable in the latter part of the fourth quarter of 2019, taking into account the results of the Internal Review. The repurchase liability was included in accrued expenses and other liabilities in the consolidated balance sheets. At December 31, 2019, the unpaid principal balance of residential mortgage loans sold that were subject to potential repurchase obligations for breach of representations and warranties totaled $759,568.
The repurchase liability reflects management's estimate of losses based on a combination of factors. The Company's estimation process requires management to make subjective and complex judgements about matters that are inherently uncertain, such as future repurchase demand expectations, economic factors, and findings from the Internal Review. The actual repurchase losses could vary significantly from the recorded repurchase liability, depending on the outcome of various factors, including those previously discussed.
Financial Instruments with Off-Balance Sheet Risk
The Bank is a party to financial instruments with off-balance risk in the normal course of business to meet the financial needs of its customers. These financial instruments include commitments to extend credit and standby letters of credit which are not reflected in the consolidated financial statements.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Bank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Bank is required to fund the commitment. The Bank uses the same credit policies in making commitments to extend credit as it does in making loans.
The commitments outstanding to make loans include primarily residential real estate loans that are made for a period of 90 days or less. At December 31, 2019, outstanding commitments to make loans consisted of fixed rate loans of $43,318 with interest rates ranging from 2.875% to 4.625% and maturities ranging from ten to 30 years and variable rate loans of $33,609 with varying interest rates (ranging from 3.375% to 6.75% at December 31, 2019) and maturities ranging from one to 30 years.
Unused Lines of Credit
The Bank also issues unused lines of credit to meet customer financing needs. At December 31, 2019, the unused lines of credit include residential second mortgages of $24,472, construction loans of $191,357, commercial lines of credit of $4,300 and consumer loans of $424. These unused lines of credit consisted of fixed rate loans of $461 with interest rates ranging from 5.25% to 18.0% and maturities ranging from three months to 8 years and variable rate loans of $220,092 with varying interest rates (ranging from 4.75% to 8.5%) and maturities ranging from one month to 15 years.
Standby Letters of Credit
Standby letters of credit are issued on behalf of customers in connection with construction contracts between the customers and third parties. Under standby letters of credit, the Bank assures that the third parties will receive specified funds if customers fail to meet their contractual obligations. The credit risk to the Bank arises from its obligation to make payment in the event of a customer’s contractual default. The maximum amount of potential future payments guaranteed by the Bank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December 31, 2019 and 2018:
2019
2018
Commitments to make loans
$
76,927
$
241,809
Unused lines of credit
220,553
160,803
Standby letters of credit
24
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19</t>
        </is>
      </c>
    </row>
    <row r="3">
      <c r="A3" s="3" t="inlineStr">
        <is>
          <t>Regulatory Capital Requirements</t>
        </is>
      </c>
    </row>
    <row r="4">
      <c r="A4" s="4" t="inlineStr">
        <is>
          <t>Regulatory Capital Requirements</t>
        </is>
      </c>
      <c r="B4" s="4" t="inlineStr">
        <is>
          <t>Note 20—Regulatory Capital Requirements
The Bank is subject to the capital adequacy requirements of the OCC. The Company, as a thrift holding company, is subject to the capital adequacy requirements of the Federal Reserve.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Prompt corrective action provisions are not applicable to thrift holding companies. Failure to meet minimum capital requirements can initiate regulatory action that could have a direct material effect on the consolidated financial statements.
Prompt corrective action regulations provide five classifications, including well capitalized, adequately capitalized, undercapitalized, significantly undercapitalized, and critically undercapitalized, although these terms are not used to represent overall financial condition.
Under the Basel III capital rules, which were phased in effect by the federal banking agencies over a multi-year period and became fully implemented as of January 1, 2019, the Company and the Bank must hold a capital conservation buffer ("CCB") over the adequately capitalized risk-based capital ratios. At present, in order to avoid the imposition of restrictions on capital distributions and discretionary bonus payments, the Company in required to maintain a CCB of at least 2.50%. The net unrealized gain or loss on investment securities is not included in regulatory capital. Banking organizations are required to maintain a minimum total capital ratio of 10.5%, a minimum Tier 1 capital ratio of 8.5% and a minimum common equity Tier 1 capital ratio of 7.0%, respectively (in each case accounting for the required CCB). Management believes that at December 31, 2019, the Company and the Bank meet all regulatory capital requirements to which they are subject.
At December 31, 2019 and 2018, the Bank exceeded all capital requirements to be categorized as well-capitalized and the Company exceeded applicable capital adequacy requirements as presented below. The Company and the Bank’s actual and minimum required capital amounts and ratios, with such regulatory minimums not including the CCB as discussed above, at December 31, 2019 and 2018 are as follows:
For Capital
Adequacy
To be Well
Actual
Purposes
Capitalized
Amount
Ratio
Amount
Ratio
Amount
Ratio
December 31, 2019
Total adjusted capital to risk-weighted assets
Consolidated
$
419,327
21.49
%
$
156,081
8.00
%
N/A
N/A
Bank
346,985
17.82
155,809
8.00
$
194,761
10.00
%
Tier 1 (core) capital to risk-weighted assets
Consolidated
332,418
17.04
117,061
6.00
N/A
N/A
Bank
325,255
16.70
116,857
6.00
155,809
8.00
Common Equity Tier 1 (CET1)
Consolidated
332,418
17.04
87,796
4.50
N/A
N/A
Bank
325,255
16.70
87,643
4.50
126,595
6.50
Tier 1 (core) capital to adjusted tangible assets
Consolidated
332,418
10.11
131,471
4.00
N/A
N/A
Bank
325,255
9.90
131,469
4.00
164,337
5.00
For Capital
Adequacy
To be Well
Actual
Purposes
Capitalized
Amount
Ratio
Amount
Ratio
Amount
Ratio
December 31, 2018
Total adjusted capital to risk-weighted assets
Consolidated
$
421,495
21.98
%
$
153,426
8.00
%
N/A
N/A
Bank
324,905
16.94
153,403
8.00
$
191,754
10.00
%
Tier 1 (core) capital to risk-weighted assets
Consolidated
334,616
17.45
115,069
6.00
N/A
N/A
Bank
303,055
15.80
115,052
6.00
153,403
8.00
Common Equity Tier 1 (CET1)
Consolidated
334,616
17.45
86,302
4.50
N/A
N/A
Bank
303,055
15.80
86,289
4.50
124,640
6.50
Tier 1 (core) capital to adjusted tangible assets
Consolidated
334,616
10.42
128,431
4.00
N/A
N/A
Bank
303,055
9.44
128,430
4.00
160,538
5.00
Dividend Restrictions
As noted above, banking regulations require the Bank to maintain certain capital levels and may limit the dividends paid by the bank to the holding company or by the holding company to its shareholders. The Company’s principal source of funds for dividend payments is dividends received from the Bank and banking regulations limit the dividends that may be paid. Approval by regulatory authorities is required if the total capital distributions for the applicable calendar year exceed the sum of the Bank's net income for that year to date plus the Bank's retained net income for the preceding two years, or the Bank would not be at least adequately capitalized following the distribution.
The Qualified Thrift Lender (“QTL”) test requires that a minimum of 65% of assets be maintained in "qualified thrift investments," including mortgage loans, housing‑ and real estate- related finance and other specified areas. If the QTL test is not met, limits are placed on growth, branching, new investments, FHLB Advances and dividends, or the Bank must convert to a commercial bank charter. Management believes that the QTL test has been met. Also, pursuant to the terms of the subordinated note agreements, the Company may pay dividends if it is "well capitalized" as defined by regulatory guidelines.
At December 31, 2019, the Bank has the ability to pay aggregate dividends of approximately $111,614 to the Company without prior regulatory approv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19</t>
        </is>
      </c>
      <c r="C1" s="2" t="inlineStr">
        <is>
          <t>Dec. 31, 2018</t>
        </is>
      </c>
    </row>
    <row r="2">
      <c r="A2" s="4" t="inlineStr">
        <is>
          <t>Allowance for loan losses</t>
        </is>
      </c>
      <c r="B2" s="7" t="n">
        <v>21730</v>
      </c>
      <c r="C2" s="7" t="n">
        <v>21850</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t>
        </is>
      </c>
    </row>
    <row r="7">
      <c r="A7" s="4" t="inlineStr">
        <is>
          <t>Common stock, par value (in dollars per share)</t>
        </is>
      </c>
      <c r="B7" s="7" t="n">
        <v>0</v>
      </c>
      <c r="C7" s="7" t="n">
        <v>0</v>
      </c>
    </row>
    <row r="8">
      <c r="A8" s="4" t="inlineStr">
        <is>
          <t>Common stock, authorized (in shares)</t>
        </is>
      </c>
      <c r="B8" s="5" t="n">
        <v>500000000</v>
      </c>
      <c r="C8" s="5" t="n">
        <v>500000000</v>
      </c>
    </row>
    <row r="9">
      <c r="A9" s="4" t="inlineStr">
        <is>
          <t>Common stock, issued (in shares)</t>
        </is>
      </c>
      <c r="B9" s="5" t="n">
        <v>49944473</v>
      </c>
      <c r="C9" s="5" t="n">
        <v>53012283</v>
      </c>
    </row>
    <row r="10">
      <c r="A10" s="4" t="inlineStr">
        <is>
          <t>Common stock, outstanding (in shares)</t>
        </is>
      </c>
      <c r="B10" s="5" t="n">
        <v>49944473</v>
      </c>
      <c r="C10" s="5" t="n">
        <v>53012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Sterling Bancorp (Parent Only)</t>
        </is>
      </c>
      <c r="B1" s="2" t="inlineStr">
        <is>
          <t>12 Months Ended</t>
        </is>
      </c>
    </row>
    <row r="2">
      <c r="B2" s="2" t="inlineStr">
        <is>
          <t>Dec. 31, 2019</t>
        </is>
      </c>
    </row>
    <row r="3">
      <c r="A3" s="3" t="inlineStr">
        <is>
          <t>Condensed Financial Information of Sterling Bancorp (Parent Only)</t>
        </is>
      </c>
    </row>
    <row r="4">
      <c r="A4" s="4" t="inlineStr">
        <is>
          <t>Condensed Financial Information of Sterling Bancorp (Parent Only)</t>
        </is>
      </c>
      <c r="B4" s="4" t="inlineStr">
        <is>
          <t>Note 21—Condensed Financial Information of Sterling Bancorp (Parent Only)
Financial statements of Sterling Bancorp (“Parent company”) are shown below. The Parent company has no significant operating activities.
CONDENSED BALANCE SHEETS
December 31,
2019
2018
ASSETS
Cash held at Bank
$
79,714
$
97,315
Investment in subsidiaries
325,451
303,496
Other assets
3,625
272
Total assets
$
408,790
$
401,083
LIABILITIES AND SHAREHOLDERS’ EQUITY
Liabilities:
Subordinated notes, net
$
65,179
$
65,029
Other liabilities
10,997
997
Total liabilities
76,176
66,026
Total shareholders’ equity
332,614
335,057
Total liabilities and shareholders’ equity
$
408,790
$
401,083
CONDENSED STATEMENTS OF COMPREHENSIVE INCOME
Year Ended December 31,
2019
2018
2017
Expenses:
Interest expense
$
4,700
$
4,689
$
4,070
Other
10,803
961
305
Total expenses
15,503
5,650
4,375
Loss before income tax and equity in subsidiaries income
(15,503)
(5,650)
(4,375)
Income tax benefit
4,496
1,186
1,513
Loss before equity in subsidiaries income
(11,007)
(4,464)
(2,862)
Equity in subsidiaries income
40,255
67,932
40,839
Net income
$
29,248
$
63,468
$
37,977
Other comprehensive income
Equity in other comprehensive income (loss) of subsidiaries
205
113
(104)
Total comprehensive income
$
29,453
$
63,581
$
37,873
CONDENSED STATEMENTS OF CASH FLOWS
Year Ended December 31,
2019
2018
2017
Cash flows from operating activities
Net income
$
29,248
$
63,468
$
37,977
Adjustments to reconcile net income to net cash used in operating activities:
Equity in subsidiaries income
(40,255)
(67,932)
(40,839)
Other
150
140
131
Changes in operating assets and liabilities:
Change in other assets
(3,353)
175
275
Change in other liabilities
10,000
—
260
Net cash used in operating activities
(4,210)
(4,149)
(2,196)
Cash flows from investing activities
Capital contributed to subsidiary (Bank)
—
—
(22,000)
Dividends received from subsidiaries
19,002
6,119
12,635
Net cash provided by (used in) investing activities
19,002
6,119
(9,365)
Cash flows from financing activities
Proceeds from issuance of subordinated notes
—
—
15,611
Payment of debt issuance costs
—
—
(191)
Proceeds from issuance of shares of common stock, net of offering costs
—
—
85,490
Repurchase of shares of common stock
(30,349)
—
—
Dividends paid to shareholders
(2,044)
(2,119)
(9,635)
Net cash provided by (used in) financing activities
(32,393)
(2,119)
91,275
Net increase (decrease) in cash
(17,601)
(149)
79,714
Cash held at Bank, beginning of year
97,315
97,464
17,750
Cash held at Bank, end of year
$
79,714
$
97,315
$
97,464
Supplemental cash flows information:
Cash paid for:
Interest
$
4,550
$
4,550
$
4,025
Dividends
The Parent received cash dividends from its subsidiaries of $19,002, $6,119 and $12,635 during the year ended December 31, 2019, and 2018 and 2017,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Subsequent Events</t>
        </is>
      </c>
      <c r="B4" s="4" t="inlineStr">
        <is>
          <t>Note 22—Subsequent Events
Stock-based Compensation
On March 2, 2020, the board of directors approved the issuance of 141,374 restricted stock awards and options to purchase 67,361 shares of common stock with an exercise price of $7.10 to certain key employees. Both the restricted stock awards and the options vest ratably on the first three anniversaries after the date of a grant. The options have a maximum term of ten years.
Effective June 3, 2020, the Company and the Bank appointed Thomas M. O'Brien as Chairman, President and Chief Executive Officer of the Company and the Bank, respectively. In connection with Mr. O'Brien entering into an Employment Agreement with the Company on May 31, 2020, on June 5, 2020 the Company granted Mr. O'Brien options to purchase 300,000 shares of common stock with an exercise price of $4.00 per share. The options vest 1/3 on January 1, 2021, 1/3 on the first anniversary of the date of grant, and 1/3 on January 1, 2022 subject to his remaining employed on the vesting date; provided that the unvested portion of the Option would vest immediately in full upon Mr. O'Brien's termination of employment due to "death" or "disability" and would vest immediately in full upon a "change of control" (each, as defined in Mr. O'Brien's Employment Agreement). In the event of termination of employment other than termination for "cause" (as defined in Mr. O'Brien's Employment Agreement), if the Option is exercisable at the time of such termination of employment, it will remain exercisable for three years following termination, provided that Mr. O'Brien remains in compliance with certain terms contained in his Employment Agreement. The Company is required to cause such equity awards to be registered with the SEC as soon as practicable following the Company's eligibility to do so. The options have a maximum term of ten years.
Risks and Uncertainties - COVID-19
The novel coronavirus ("COVID-19") pandemic, which was declared a national emergency in the United States in March 2020, continues to create extensive disruptions to the global economy and financial markets and to businesses and the lives of individuals throughout the world. Federal and state governments are taking unprecedented actions to contain the spread of the disease, including quarantines, travel bans, shelter-in-place orders, closures of businesses and schools, fiscal stimulus, and legislation designed to deliver monetary aid and other relief for business and individuals impacted by the pandemic. The Company's primary market areas of California, the greater Seattle market, and New York became part of several epicenters of the COVID-19 pandemic. Banking and financial services have been designated essential businesses and the Bank's operations are continuing, subject to certain modifications to business practices imposed to safeguard the health and wellness of the Bank's customers and employees, and to comply with applicable government directives.
The COVID-19 pandemic, and related efforts to contain it, have caused significant disruptions in the functioning of the financial markets, resulted in an unprecedented slow-down in economic activity and a related increase in unemployment, and have increased economic and market uncertainty and volatility. In particular, COVID-19 has disrupted our normal course of providing services to our clients and adversely impacted our clients and could impair their ability to fulfill their obligations to the Bank. During the first half of 2020, the Bank has experienced an increase in delinquent and nonaccrual loans, primarily in residential real estate loans, construction loans and commercial real estate loans related to hotels and lodging. A much higher provision for loan losses has been recorded during the first half of 2020 primarily reflecting the impact of COVID-19 pandemic.
The COVID-19 pandemic and the related adverse local and national economic consequences could have a material adverse effect on the Company's business, financial condition, liquidity, results of operations, risk-weighted assets and regulatory capital. As of the date of this filing, significant uncertainties exist concerning the magnitude of the impact and duration of the COVID-19 pandemi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Principles of Consolidation</t>
        </is>
      </c>
      <c r="B4" s="4" t="inlineStr">
        <is>
          <t>Principles of Consolidation
The accompanying consolidated financial statements have been prepared in conformity with U.S. GAAP. The consolidated financial statements include the results of the Company and its wholly-owned subsidiary, and an entity previously under common control that was merged with the Company in April 2017. See Note 1 — Nature of Operations and Basis of Presentation — Basis of Presentation . All significant intercompany accounts and transaction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t>
        </is>
      </c>
    </row>
    <row r="6">
      <c r="A6" s="4" t="inlineStr">
        <is>
          <t>Fair Value Measurements</t>
        </is>
      </c>
      <c r="B6" s="4" t="inlineStr">
        <is>
          <t>Fair Value Measurements
The Bank utilizes fair value measurements to record fair value adjustments to certain assets and liabilities and to determine its fair value disclosures. The determination of fair values of financial instruments often requires the use of estimates. In cases where quoted market values in an active market are not readily available, the Bank uses present value techniques and other valuation methods, as disclosed in Note 15, to estimate the fair value of its financial instruments. These valuation methods require considerable judgment and the resulting estimates of fair value can be significantly affected by the assumptions made and methods used.
Debt securities available for sale and equity securities with readily determinable fair values are recorded at fair value on a recurring basis. Additionally, from time to time, the Bank may be required to record other assets and liabilities on a nonrecurring basis, such as impaired loans, other real estate owned, nonmarketable equity securities and certain other assets and liabilities. These nonrecurring fair value adjustments generally involve write-downs of individual assets or application of lower of amortized cost or fair value accounting.</t>
        </is>
      </c>
    </row>
    <row r="7">
      <c r="A7" s="4" t="inlineStr">
        <is>
          <t>Cash and Due from Banks</t>
        </is>
      </c>
      <c r="B7" s="4" t="inlineStr">
        <is>
          <t>Cash and Due from Banks
For the purposes of the accompanying consolidated statements of cash flows, cash includes cash and time deposits, and other deposits held with other banks with original maturities of three months or less. Cash on hand or on deposit with the Federal Reserve at December 31, 2019 and 2018 of $23,969 and $26,791, respectively, was required to be held to meet certain regulatory reserve and clearing requirements.
The Company presents the cash flows from customer loans, deposit transactions and short‑term borrowings on a net basis in its consolidated statements of cash flows.</t>
        </is>
      </c>
    </row>
    <row r="8">
      <c r="A8" s="4" t="inlineStr">
        <is>
          <t>Interest-bearing Deposits with Other Banks</t>
        </is>
      </c>
      <c r="B8" s="4" t="inlineStr">
        <is>
          <t>Interest-bearing Deposits with Other Banks
Interest-bearing deposits with other banks, consisting of certificates of deposit, have maturities greater than three months and are carried at cost. Each certificate of deposit is below the FDIC insurance limit of $250. Interest income is recorded when earned.</t>
        </is>
      </c>
    </row>
    <row r="9">
      <c r="A9" s="4" t="inlineStr">
        <is>
          <t>Concentration of Credit Risk</t>
        </is>
      </c>
      <c r="B9" s="4" t="inlineStr">
        <is>
          <t>Concentration of Credit Risk
The loan portfolio consists primarily of residential real estate loans which are collateralized by real estate. At December 31, 2019 and 2018, residential real estate loans accounted for 85% and 84%,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t December 31, 2019 and 2018, approximately 89% and 94%, respectively, of the loan portfolio was originated in California.
Starting December 9, 2019, the Bank suspended its Advantage Loan Program and announced that it permanently discontinued this program on March 6, 2020 . This Program was a material component of the Bank’s total loan originations. Loans originated under Advantage Loan Program totaled $1,942,657 , or 78% of residential loan portfolio, as of December 31, 2019.</t>
        </is>
      </c>
    </row>
    <row r="10">
      <c r="A10" s="4" t="inlineStr">
        <is>
          <t>Investment Securities</t>
        </is>
      </c>
      <c r="B10" s="4" t="inlineStr">
        <is>
          <t>Investment Securities
Investment securities includes debt securities and equity securities.
Debt Securities
Debt securities are classified as either available for sale or held to maturity. Management determines the classification of the debt securities when they are purchased.
Debt securities available for sale are stated at fair value, with unrealized gains and losses excluded from income and shown as a separate component of shareholders’ equity in accumulated other comprehensive income (loss), net of tax. Held to maturity securities are carried at amortized cost when management has the positive intent and ability to hold them to maturity. The amortized cost of debt securities classified as held to maturity or available for sale is adjusted for amortization of premiums (noncallable) and accretion of discounts over the contractual life of the investment security using the effective interest method or, in the case of asset‑backed securities, over the estimated life of the investment security using the effective yield method.
Interest income includes amortization or accretion of purchase premium or discount. Gains and losses on sales are recorded on the settlement date and determined using the specific identification method.
Management evaluates debt securities for other‑than‑temporary impairment at least on a quarterly basis and more frequently when economic or market conditions warrant such an evaluation. 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is other‑than‑temporary involves a high degree of subjectivity and judgment and is based on the information available to management at a point in time. A charge is recognized against income for all or a portion of the impairment if the loss is determined to be other than temporary.
If the Bank intends to sell the debt security or it is more likely than not that the Bank will be required to sell the debt security prior to the recovery of its amortized cost basis, the debt security is written down to fair value, and the full amount of any impairment charge is recorded as a loss in the consolidated statements of income. If the Bank does not intend to sell the debt security and it is more likely than not that the Bank will not be required to sell the debt security prior to recovery of its amortized cost basis, only the current period credit loss of any impairment of a debt security is recognized in the consolidated statements of income, with the remaining impairment recorded in other comprehensive income (loss).
Equity Securities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equal to the difference between the fair value and the carrying amount of the investment in income.</t>
        </is>
      </c>
    </row>
    <row r="11">
      <c r="A11" s="4" t="inlineStr">
        <is>
          <t>Mortgage Loans Held for Sale</t>
        </is>
      </c>
      <c r="B11" s="4" t="inlineStr">
        <is>
          <t>Mortgage Loans Held for Sale
Residential real estate loans originated or purchased and intended for sale in the secondary market are carried at the lower of amortized cost or fair value on an individual loan basis as determined by outstanding commitments from investors. Net unrealized losses, if any, are recorded as a valuation allowance and charged to income in the consolidated statements of income. Residential real estate loans originated as held for investment are periodically sold generally with servicing retained in order to manage liquidity, interest rate or concentration risk. Loans that are transferred into loans held for sale from loans held for investment, due to a change in intent, are recorded at the lower of amortized cost or fair value.
When loans originally classified as held for sale or as held for investment are reclassified due to a change in intent or ability to hold, cash flows associated with the loans are classified in the consolidated statements of cash flows as operating or investing, as appropriate, in accordance with the initial classification of the loans.
Residential real estate loans held for sale are generally sold with servicing rights retained. Upon the sale of an originated loan, the mortgage servicing right asset is established and recorded at its estimated fair value, and a corresponding gain is recognized in gain on sale of mortgage loans held for sale or gain on sale of portfolio loans. Gains and losses on sales of residential real estate loans are based on the difference between the selling price and the carrying value of the related loans sold.</t>
        </is>
      </c>
    </row>
    <row r="12">
      <c r="A12" s="4" t="inlineStr">
        <is>
          <t>Loans</t>
        </is>
      </c>
      <c r="B12" s="4" t="inlineStr">
        <is>
          <t>Loans
Loans that management has the intent and ability to hold for the foreseeable future or until maturity or payoff are stated at the principal balance outstanding, net of unearned income, including unamortized loan fees and costs on originated loans, and allowances for loan losses. Loan origination fees, net of certain direct loan origination costs, are deferred and amortized over the contractual lives of the respective loans as a yield adjustment using the effective interest method. Other credit-related fees are recognized as fee income, as a component of noninterest income.
Interest income on loans is accrued as earned using the interest method over the term of the loan. The accrual of interest income is discontinued at the time the loan is 90 days past due or earlier if conditions warrant (i.e. nonaccrual loan), unless the loan is secured and in the process of collection. In all cases, loans are placed on nonaccrual status at an earlier date if collection of principal or interest is considered doubtful. When a loan is placed on nonaccrual status, interest accrued and unpaid during prior periods is reversed. Any payments received on nonaccrual loans are applied to interest income on a cash basis if the loan is considered well secured. Otherwise, all payments received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
A loan is considered impaired when, based on current information and events, it is probable that Bank will be unable to collect all amounts due according to the contractual terms of the loan agreement. Loans, for which the terms have been modified, and for which the borrower is experiencing financial difficulties, are considered troubled debt restructurings, as defined below, and classified as impaired.
Factors considered by management in determining if a loan is impaired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Commercial real estate loans, construction loans and commercial lines of credit are individually evaluated for impairment. If a loan is impaired, a portion of the allowance for loan losses is allocated so that the loan is reported, net, at the present value of estimated future cash flows using the loan’s existing rate or at the fair value of collateral if repayment is expected solely from the collateral or operations of collateral. Large groups of homogeneous loans, such as other consumer and residential real estate loans, are collectively evaluated for impairment, and accordingly, are not separately identified for impairment disclosures.</t>
        </is>
      </c>
    </row>
    <row r="13">
      <c r="A13" s="4" t="inlineStr">
        <is>
          <t>Troubled Debt Restructurings</t>
        </is>
      </c>
      <c r="B13" s="4" t="inlineStr">
        <is>
          <t>Troubled Debt Restructurings
The Bank periodically grants concessions to its customers in an attempt to protect as much of its investment as possible and minimize risk of loss. Loans which have been modified resulting in a concession, and where the borrower is experiencing financial difficulties, are considered troubled debt restructurings. To determine whether a borrower is experiencing financial difficulty, an evaluation is performed of the probability that the borrower will be in payment default on any of its debt in the foreseeable future without the modification. This evaluation is performed as part of the credit underwriting process.
Troubled debt restructurings are separately identified for impairment disclosures and are measured at the present value of estimated future cash flows using the loan’s effective rate at inception. If a troubled debt restructuring is considered a collateral dependent loan, the loan is reported, net, at the fair value of the collateral. For loans that are considered troubled debt restructurings that subsequently go into default, the Bank determines the amount of the allowance for loan losses in accordance with the accounting policy for the allowance for loan losses on loans individually identified as impaired.</t>
        </is>
      </c>
    </row>
    <row r="14">
      <c r="A14" s="4" t="inlineStr">
        <is>
          <t>Allowance for Loan Losses</t>
        </is>
      </c>
      <c r="B14" s="4" t="inlineStr">
        <is>
          <t>Allowance for Loan Losses
The allowance for loan losses is a valuation allowance for probable incurred credit losses, increased or decreased by the provision for loan losses and decreased by charge offs less recoveries. Loan losses are charged against the allowance for loan losses when a loan is considered partially or fully uncollectible, or has such little value that continuance as an asset is not warranted. Subsequent recoveries, if any, are credited to the allowance for loan losses. Management estimates the allowance for loan losses balance using past loan loss experience, the nature and volume of the portfolio, information about specific borrower situations, estimated collateral values, economic conditions, and other factors. Allocations of the allowance for loan losses may be made for specific loans, but the entire allowance for loan losses is available for any loan that, in management’s judgment, should be charged off.
The allowance for loan losses consists of specific and general components. The specific component relates to loans that are individually classified as impaired. The general component covers all other loans and is based on historical loss experience adjusted for general economic conditions and other qualitative factors by portfolio segment. The historical loss experience is determined by portfolio segment, discussed below, and is based on the actual loss history experienced over the most recent three-year period. This actual loss experience is supplemented with economic and other factors based on the risks present for each portfolio segment. These economic and other risk factors include consideration of the following: levels of and trends in delinquencies and impaired loans; levels of and trends in charge offs and recoveries; trends in portfolio volume; effects of any changes in underwriting standards; seasoning of certain Sterling Advantage Loan Program loan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 Residential Real Estate—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The classes in the residential real estate portfolio segment consist of residential first mortgages and residential second mortgages.
B) Commercial Real Estate—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the properties to produce sufficient cash flow to service debt obligations. The segmentation classes in the commercial real estate portfolio consist of retail, multifamily, offices, hotels/single-room occupancy hotels ("SROs"), industrial and other.
C) Construction Loans—The construction loan portfolio is comprised of loans to builders and developers primarily for residential, commercial and mixed-use development. In addition to general commercial real estate risks, construction loans have additional risk of cost overruns, market deterioration during construction, lack of permanent financing and no operating history. There is no further segmentation of the construction portfolio segment into classes.
D) Commercial Lines of Credit—The commercial lines of credit portfolio is comprised of loans to businesses such as sole proprietorships, partnerships, limited liability companies and corporations for the daily operating needs of the business. The risk characteristics of these loans vary based on the borrowers’ business and industry as repayment is typically dependent on cash flows generated from the underlying business. These loans may be secured by real estate or other assets or may be unsecured. The segmentation classes in the commercial lines of credit portfolio consist of private banking loans and commercial &amp; industrial (“C&amp;I”) lending.
E) Other Consumer—The consumer loan portfolio currently consists only of overdraft protection lines with no further segmentation into classes. Economic trends determined by unemployment rates and other key economic indicators are closely correlated to the credit quality of these loans. Weak economic trends indicate the borrowers’ capacity to repay their obligations may be deteriorating.</t>
        </is>
      </c>
    </row>
    <row r="15">
      <c r="A15" s="4" t="inlineStr">
        <is>
          <t>Mortgage Servicing Rights, net</t>
        </is>
      </c>
      <c r="B15" s="4" t="inlineStr">
        <is>
          <t>Mortgage Servicing Rights, net
Servicing assets (i.e. mortgage servicing rights) are recognized separately when residential real estate loans are sold with servicing rights retained by the Bank. Mortgage servicing rights are initially recorded at fair value, which is determined based on an internal valuation model that calculates the present value of estimated future net servicing income. The servicing assets are subsequently measured using the amortization method which requires servicing assets to be amortized into non-interest income in the consolidated statements of income in proportion to, and over the period of, the estimated future net servicing income of the underlying loans. Servicing fee income is recorded for fees earned for servicing loans. The fees are based on a contractual percentage of the outstanding principal, or a fixed amount per loan and are recognized as income when earned. The Bank also records late fees and ancillary fees related to loan servicing which were not material for the periods presented.
On a quarterly basis, servicing assets are evaluated for impairment based upon the fair value of the mortgage servicing rights as compared to its carrying amount. Impairment is determined by stratifying rights into groupings based on predominant risk characteristics, such as interest rate, loan type, and investor type. If the carrying amount of an individual grouping exceeds fair value, impairment is recorded on that grouping so that the servicing asset is carried at fair value. Impairment is recognized through a valuation allowance for an individual grouping. If it is later determined that all or a portion of the impairment no longer exists for a particular grouping, a reduction of the valuation allowance may be recorded as an increase to income. The fair values of servicing assets are subject to significant fluctuations due to changes in estimated and actual prepayment speeds and default rates and losses.</t>
        </is>
      </c>
    </row>
    <row r="16">
      <c r="A16" s="4" t="inlineStr">
        <is>
          <t>Transfers of Financial Assets</t>
        </is>
      </c>
      <c r="B16"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7">
      <c r="A17" s="4" t="inlineStr">
        <is>
          <t>FHLB Stock</t>
        </is>
      </c>
      <c r="B17" s="4" t="inlineStr">
        <is>
          <t>FHLB Stock
The Bank is a member of the FHLB system. Members are required to own a certain amount of stock based on the level of FHLB borrowings and other factors, and may invest additional amounts. The FHLB stock is carried at cost, classified as a restricted security, and periodically evaluated for impairment based on ultimate recovery of par value. The FHLB stock does not have a readily determinable fair value and no quoted market value as the ownership is restricted to member institutions. Also, the FHLB stock is pledged as collateral on FHLB borrowings. Cash and stock dividends are reported as income in interest and dividends on investment securities and restricted stock in the consolidated statements of income. Cash dividends received amounted to $1,219, $1,149 and $815 for the year ended December 31, 2019, 2018 and 2017, respectively.</t>
        </is>
      </c>
    </row>
    <row r="18">
      <c r="A18" s="4" t="inlineStr">
        <is>
          <t>Cash Surrender Value of Bank-Owned Life Insurance</t>
        </is>
      </c>
      <c r="B18" s="4" t="inlineStr">
        <is>
          <t>Cash Surrender Value of Bank‑Owned Life Insurance
The Bank has purchased life insurance policies on certain officers and employees; in addition, the Bank still owns policies on retired and former employees. Cash surrender value of bank‑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Long-Lived Assets</t>
        </is>
      </c>
      <c r="B19" s="4" t="inlineStr">
        <is>
          <t xml:space="preserve">Long‑Lived Assets
Long‑lived assets, such as leasehold improvements and equipment, and definite‑lived intangible assets,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ird‑party independent appraisals.
Definite‑lived intangible assets, consisting of customer‑related intangibles, are amortized on a straight‑line basis over their estimated useful lives of ten years. At December 31, 2019 , customer-related intangibles have been completely amortized. At December 31, 2018, customer‑related intangibles totaled $4,500, less accumulated amortization of $4,050. Amortization expense related to the customer‑related intangibles was $450 for the years ended December 31, 2019, 2018 and 2017. </t>
        </is>
      </c>
    </row>
    <row r="20">
      <c r="A20" s="4" t="inlineStr">
        <is>
          <t>Mortgage Repurchase Liability</t>
        </is>
      </c>
      <c r="B20" s="4" t="inlineStr">
        <is>
          <t>Mortgage Repurchase Liability
In connection with sold portfolio loans in the secondary market, the Company makes customary representations and warranties about various characteristics of each loan. We establish a liability which may result from breaches in such representations and warranties. The repurchase liability reflects management’s estimate of losses based on a combination of factors. The Company’s estimation process requires management to make subjective and complex judgments about matters that are inherently uncertain, such as future repurchase demand expectations, economic factors, and findings from the Internal Review. The actual repurchase losses could vary significantly from the recorded repurchase liability, depending on the outcome of various factors.</t>
        </is>
      </c>
    </row>
    <row r="21">
      <c r="A21" s="4" t="inlineStr">
        <is>
          <t>Legal Contingencies and Litigation Accruals</t>
        </is>
      </c>
      <c r="B21" s="4" t="inlineStr">
        <is>
          <t>Legal Contingencies and Litigation Accruals
We are involved in several material legal proceedings, as described in more detail in Note 19-Commitments and Contingencies to our consolidated financial statements. On a quarterly basis, we assess potential losses in relation to these and other pending or threatened legal matters. If a loss is considered probable and the amount can be reasonably estimated, we recognize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our earnings will be increased or decreased accordingly. If the differences are material, our consolidated financial statements could be materially impacted.</t>
        </is>
      </c>
    </row>
    <row r="22">
      <c r="A22" s="4" t="inlineStr">
        <is>
          <t>Revenue from Contracts with Customers</t>
        </is>
      </c>
      <c r="B22" s="4" t="inlineStr">
        <is>
          <t>Revenue from Contracts with Customers
In accordance with ASC 606, the Company recognizes revenue when control of promised goods or services is transferred to customers in an amount that reflects the consideration the Company expects to be entitled to receive in exchange for those goods or services as performance obligations are satisfied.
The majority of the Company's revenues are from interest income and other sources, including loans and investment securities, as well as fees related to mortgage servicing activities, which are not within the scope of ASC 606 and are instead subject to other accounting guidance. The Company's services that are within the scope of ASC 606 are recorded within non-interest income which includes investment management and advisory fees, service charges on deposit accounts, interchange income and other service charges and fees. Descriptions of these activities that are within the scope of ASC 606, which are presented in the consolidated statements of income as components of non-interest income, are as follows:
Service charges on deposit accounts : The Bank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Bank fulfills the customer's request. Account maintenance fees, which relate primarily to monthly maintenance, are earned over the course of a month, representing the period over which the Bank satisfies the performance obligations. Overdraft fees are recognized at the point in time that the overdraft occurs. Service charges on deposit accounts are withdrawn from the customer's account balance.
Investment management and advisory fees : The Bank enters into contracts with certain customers to provide asset management services that will continue indefinitely unless terminated in writing by either party to the contract. The Bank receives a quarterly management fee, payable in advance, based on the customer's assets held under management at the beginning of the period. These fees are earned over time as the Bank provides the contracted services and are assessed based on a tiered rate applied to the market value of assets held under management. The Bank does not earn performance-based incentives.
Interchange fees: The Bank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Such interchange activity is shown on a net basis through non-interest income, other income.
Other service charges and fees: Other charges and fees includes revenue generated from wire transfers, lockboxes, and bank issuance of checks. Such fees are recognized at the point in time the customer requests the service and the service has been rendered.
The following table presents sources of non-interest income for the year ended December 31, 2019, 2018 and 2017 that are within the scope of ASC 606:
Year Ended December 31,
2019
2018
2017
Non-Interest Income:
Service charges on deposit accounts*
$
277
$
230
$
175
Investment management and advisory fees
1,577
2,035
2,338
Interchange fees*
114
109
117
Other service charges and fees*
54
48
31
Not within the scope of ASC 606
9,425
19,615
11,847
Total non-interest income
$
11,447
$
22,037
$
14,508
* Included in service charges and fees in the consolidated statements of income .
Contract Balances
The Bank's noninterest revenue streams are largely based on transactional activity or month-end revenue accruals such as investment management and advisory fees based on the customer's assets held under management at the beginning of the period. Consideration is often received immediately or shortly thereafter, and the Bank satisfies its performance obligation and recognizes revenue over time. At December 31, 2019, the Bank had a contract asset balance of $7, which was recorded in other assets in the consolidated balance sheets.</t>
        </is>
      </c>
    </row>
    <row r="23">
      <c r="A23" s="4" t="inlineStr">
        <is>
          <t>Stock-based compensation</t>
        </is>
      </c>
      <c r="B23" s="4" t="inlineStr">
        <is>
          <t>Stock-based compensation
Compensation cost is recognized for stock options and restricted stock awards issued to employees and non-employee members of the Company's board of directors, based on the fair value of these awards at the date of grant. The fair value of stock options is estimated using a Black-Scholes option pricing model and the fair value of restricted stock awards is based on the market price of the Company's common stock at the date of grant reduced by the present value of dividends per share expected to be paid during the period the shares are not vested.
Compensation cost is recorded over the required service period, generally defined as the vesting period. For awards with graded vesting, compensation cost is recorded on a straight-line basis over the requisite service period of the entire award. The Company's accounting policy is to record forfeitures in the period that they occur.</t>
        </is>
      </c>
    </row>
    <row r="24">
      <c r="A24" s="4" t="inlineStr">
        <is>
          <t>Comprehensive Income</t>
        </is>
      </c>
      <c r="B24" s="4" t="inlineStr">
        <is>
          <t>Comprehensive Income
Comprehensive income consists of net income and other comprehensive income (loss). Other comprehensive income (loss) includes unrealized gains and losses on debt securities available for sale, net of income taxes, which is also recognized as a separate component of shareholders’ equity. The Company releases the income tax effects on unrealized gains and losses on debt securities available for sale that are reported in other comprehensive income (loss) on a security‑by‑security basis when debt securities are sold.</t>
        </is>
      </c>
    </row>
    <row r="25">
      <c r="A25" s="4" t="inlineStr">
        <is>
          <t>Loan Commitments and Related Financial Instruments</t>
        </is>
      </c>
      <c r="B25"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6">
      <c r="A26" s="4" t="inlineStr">
        <is>
          <t>Assets Held under Administration and Investment Management and Advisory Fees</t>
        </is>
      </c>
      <c r="B26" s="4" t="inlineStr">
        <is>
          <t>Assets Held under Administration and Investment Management and Advisory Fees
The Company does not include assets held in fiduciary or agency capacities in the consolidated balance sheets as such assets held under administration are not assets of the Company. Fees from asset management activities are recorded on an accrual basis over the period in which the service is provided. Fees, as set forth in the underlying customer contract, are a function of the market value of assets administrated and managed.</t>
        </is>
      </c>
    </row>
    <row r="27">
      <c r="A27" s="4" t="inlineStr">
        <is>
          <t>Income Taxes</t>
        </is>
      </c>
      <c r="B27" s="4" t="inlineStr">
        <is>
          <t>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8">
      <c r="A28" s="4" t="inlineStr">
        <is>
          <t>Income per Share, Basic and Diluted</t>
        </is>
      </c>
      <c r="B28" s="4" t="inlineStr">
        <is>
          <t>Income per Share, Basic and Diluted
Basic income per share represents net income divided by the weighted average number of common shares outstanding during the period. Diluted income per share represents net income divided by the weighted average number of common shares outstanding during the period, plus the effect of outstanding potential dilutive common shares.</t>
        </is>
      </c>
    </row>
    <row r="29">
      <c r="A29" s="4" t="inlineStr">
        <is>
          <t>Accounting Standards Adopted in 2019 and Recently Issued Guidance Not Yet Adopted</t>
        </is>
      </c>
      <c r="B29" s="4" t="inlineStr">
        <is>
          <t>Accounting Standards Adopted in 2019
The Company has adopted Accounting Standards Update (“ASU”) No. 2016-02, Leases (Topic 842) and all subsequent amendments as of January 1, 2019. Topic 842 requires a lessee to recognize the following for all leases, except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opic 842 also requires expanded disclosures.
Topic 842 permits entities to use a modified retrospective transition approach to apply the guidance as of the beginning of the earliest period presented in the financial statements in the period adopted or the optional transition method which allows entities to apply the new guidance at the adoption date and record a cumulative-effect adjustment to the opening balance of retained earnings in the period of adoption, and not to restate the comparative periods presented.
The Company adopted Topic 842 as of January 1, 2019 using the optional transition method. Therefore, the comparative financial information has not been restated and continues to be reported under the accounting standards in effect for those periods. The adoption of the standard resulted in the recognition of operating lease right-of-use assets of $21,812 and operating lease liabilities of $22,682 on the condensed consolidated balance sheet as of January 1, 2019. The operating lease right-of-use assets includes the impact of unamortized lease incentives and deferred rent. The Company elected to apply the package of practical expedients upon transition, which includes no reassessment of whether existing contracts are or contain leases and allowed for the lease classification for existing leases to be retained. The Company did not elect the practical expedient to use hindsight in determining the lease term. After transition, in certain instances, the cost of renewal options will be recognized earlier in the term of the lease than under the previous lease accounting rules. The Company elected the practical expedient to not separate non-lease components from the lease components contained in the operating lease agreements but instead to combine them and account for them as a single lease component and will continue to do so for its real estate operating leases. The new standard did not have a significant impact on the condensed consolidated statements of income or statements of cash flows in 2019.
The Company’s operating leases are included in operating lease right-of-use assets and operating lease liabilities in the consolidated balance sheet at December 31, 2019. The lessors’ rate implicit in the operating leases were not available to the Company and were not determinable from the terms of the leases. Therefore, the Company’s incremental borrowing rate was used in determining the present value of the future lease payments when measuring the operating lease liabilities. The incremental borrowing rates were not observable and therefore, the rates were estimated primarily using observable borrowing rates on the Company’s FHLB advances. The FHLB borrowing rates are generally for over collateralized advances for varying lengths of maturity. Therefore, the risk-free U.S. Government bond rate and high-credit quality unsecured corporate bond rates were also considered in estimating the incremental borrowing rates. The Company’s incremental borrowing rates were developed considering its monthly payment amounts and the initial terms of its leases. These incremental borrowing rates were applied to future lease payments in determining the present value of the operating lease liability for each lease.
As stated, the comparative prior period information for the year ended December 31, 2018 and 2017 has not been adjusted and continues to be reported under the Company’s historical lease recognition policies under Topic 840, Leases.
The disclosure requirements of Topic 842 are included within Note 18-Operating Leases.
In August 2018, the Financial Accounting Standards Board ("FASB”) issued ASU No. 2018-13 , Fair Value Measurement (Topic 820) : Disclosure Framework-Changes to the Disclosure Requirements for Fair Value Measurement, which modifies the disclosure requirements for fair value measurements as follows: (1) removes the requirement to disclose the amount of and reasons for transfers between Level 1 and Level 2 of the fair value hierarchy, and the reporting entity's policy for timing of transfers between levels; (2) removes the requirement to disclose the valuation processes for Level 3 fair value measurements; (3) clarifies that the measurement uncertainty disclosure for recurring Level 3 fair value measurements is to communicate information about the uncertainty in measurement as of the reporting date; (4) requires disclosure of the changes in unrealized gains and losses for the period included in other comprehensive income (loss) for recurring Level 3 fair value measurements held at the end of the reporting period; and (5) requires disclosure of the range and weighted average of significant unobservable inputs used to develop Level 3 fair value measurements. ASU No. 2018-13 is effective for fiscal years, and interim periods within those years, beginning after December 15, 2019. An entity is permitted to early adopt the provisions that remove or modify disclosures upon issuance of this ASU and delay adoption of the additional disclosures until the effective date. The Company early adopted this standard in the fourth quarter of 2019. The adoption of this standard did not have a material impact on the Company’s current fair value measurement disclosures.
Recently Issued Accounting Guidance Not Yet Adopted
In June 2016, the FASB issued ASU No. 2016-13, Financial Instruments—Credit Losses (Topic 326): Measurement of Credit Losses on Financial Instruments , which is intended to improve financial reporting by requiring recording of credit losses on loans and other financial instruments on a more timely basi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In April 2019, the FASB issued ASU No. 2019-04, Codification Improvements to Topic 326, Financial Instruments-Credit Losses, Topic 815, Derivatives and Hedging, and Topic 825, Financial Instruments, which clarifies the scope of the credit losses standard and addresses issues related to accrued interest receivable balances and recoveries, among other things. In May 2019, the FASB issued ASU No. 2019-05, Financial Instruments-Credit Losses (Topic 326): Targeted Transition Relief. The amendments provide entities with an option to irrevocably elect the fair value option for certain financial assets previously measured at amortized cost basis, upon adoption of Topic 326. In November 2019, the FASB issued ASU No. 2019-10, Financial Instruments-Credit Losses (Topic 326), Derivatives and Hedging (Topic 815), and Leases (Topic 842): Effective Dates . This update deferred the effective dates of Topic 326 to January 1, 2023 for certain entities including smaller reporting companies (as defined by the U.S. Securities and Exchange Commission, or SEC). The Company, as a smaller reporting company as of the relevant measuring period, qualifies for this extension.
At this time, the Company has formed a cross-functional implementation team consisting of individuals from credit, finance and information systems. The implementation team has been working with a software vendor to assist in implementing required changes to credit loss estimation models and processes. The historical data set for model development has been finalized, and the credit loss estimation models are in the process of being developed and tested. The Company expects to recognize a cumulative effect adjustment to the opening balance of retained earnings as of the beginning of the first reporting period in which ASU No. 2016-13 is effective. The Company has not yet determined the magnitude of any such one-time cumulative adjustment or of the overall impact of ASU No. 2016-13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chedule of non-interest income within the scope of ASC 606</t>
        </is>
      </c>
      <c r="B4" s="4" t="inlineStr">
        <is>
          <t>Year Ended December 31,
2019
2018
2017
Non-Interest Income:
Service charges on deposit accounts*
$
277
$
230
$
175
Investment management and advisory fees
1,577
2,035
2,338
Interchange fees*
114
109
117
Other service charges and fees*
54
48
31
Not within the scope of ASC 606
9,425
19,615
11,847
Total non-interest income
$
11,447
$
22,037
$
14,508
* Included in service charges and fees in the consolidated statements of in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19</t>
        </is>
      </c>
    </row>
    <row r="3">
      <c r="A3" s="3" t="inlineStr">
        <is>
          <t>Investment Securities</t>
        </is>
      </c>
    </row>
    <row r="4">
      <c r="A4" s="4" t="inlineStr">
        <is>
          <t>Schedule of amortized cost and fair value of debt securities available for sale</t>
        </is>
      </c>
      <c r="B4" s="4" t="inlineStr">
        <is>
          <t>December 31, 2019
Amortized
Gross
Fair
Cost
Gain
Loss
Value
Available for sale:
U.S. Treasury securities
$
122,634
$
170
$
(1)
$
122,803
Mortgage-backed securities
23,028
76
—
23,104
Collateralized mortgage obligations
1,138
45
—
1,183
Collateralized debt obligations
216
—
(17)
199
Total
$
147,016
$
291
$
(18)
$
147,289
December 31, 2018
Amortized
Gross
Fair
Cost
Gain
Loss
Value
Available for sale:
U.S. Treasury securities
$
142,905
$
9
$
(56)
$
142,858
Collateralized mortgage obligations
1,554
46
—
1,600
Collateralized debt obligations
308
—
(11)
297
Total
$
144,767
$
55
$
(67)
$
144,755</t>
        </is>
      </c>
    </row>
    <row r="5">
      <c r="A5" s="4" t="inlineStr">
        <is>
          <t>Schedule of information pertaining to sales of debt securities available for sale</t>
        </is>
      </c>
      <c r="B5" s="4" t="inlineStr">
        <is>
          <t>2019
2018
2017
Proceeds
$
2,914
$
14,964
$
Gross realized gains
$
6
$
89
$
162
Gross realized losses
—
(3)
(43)
Total net realized gains (losses)
$
6
$
86
$</t>
        </is>
      </c>
    </row>
    <row r="6">
      <c r="A6" s="4" t="inlineStr">
        <is>
          <t>Schedule of amortized cost and fair value of debt securities available for sale, shown by contractual maturity</t>
        </is>
      </c>
      <c r="B6" s="4" t="inlineStr">
        <is>
          <t>Amortized
Fair
Cost
Value
U.S. Treasury securities
Due less than one year
$
102,809
$
102,944
Due after one year through five years
19,825
19,859
Mortgage-backed securities
23,028
23,104
Collateralized mortgage obligations
1,138
1,183
Collateralized debt obligations
216
199
Total
$
147,016
$
147,289</t>
        </is>
      </c>
    </row>
    <row r="7">
      <c r="A7" s="4" t="inlineStr">
        <is>
          <t>Schedule of debt securities available for sale, at fair value, continuous unrealized losses position</t>
        </is>
      </c>
      <c r="B7" s="4" t="inlineStr">
        <is>
          <t>December 31, 2019
Less than 12 Months
12 Months or More
Total
Fair
Unrealized
Fair
Unrealized
Fair
Unrealized
Value
Losses
Value
Losses
Value
Losses
U.S. Treasury securities
$
5,011
$
(1)
$
—
$
—
$
5,011
$
(1)
Collateralized debt obligations
—
—
199
(17)
199
(17)
Total
$
5,011
$
(1)
$
199
$
(17)
$
5,210
$
(18)
December 31, 2018
Less than 12 Months
12 Months or More
Total
Fair
Unrealized
Fair
Unrealized
Fair
Unrealized
Value
Losses
Value
Losses
Value
Losses
U.S. Treasury securities
$
113,219
$
(56)
$
—
$
—
$
113,219
$
(56)
Collateralized debt obligations
—
—
297
(11)
297
(11)
Total
$
113,219
$
(56)
$
297
$
(11)
$
113,516
$
(67)</t>
        </is>
      </c>
    </row>
    <row r="8">
      <c r="A8" s="4" t="inlineStr">
        <is>
          <t>Schedule of equity securities with readily determinable fair values</t>
        </is>
      </c>
      <c r="B8" s="4" t="inlineStr">
        <is>
          <t>Year Ended
December 31,
2019
2018
Net gains (losses) recorded during the period on equity securities
$
114
$
(87)
Less: net gains (losses) recorded during the period on equity securities sold during the period
—
—
Unrealized gains (losses) recorded during the period on equity securities held at the reporting date
$
114
$
(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19</t>
        </is>
      </c>
    </row>
    <row r="3">
      <c r="A3" s="3" t="inlineStr">
        <is>
          <t>Loans</t>
        </is>
      </c>
    </row>
    <row r="4">
      <c r="A4" s="4" t="inlineStr">
        <is>
          <t>Schedule of major categories of loans</t>
        </is>
      </c>
      <c r="B4" s="4" t="inlineStr">
        <is>
          <t>December 31,
December 31,
2019
2018
Residential real estate
$
$
2,452,441
Commercial real estate
250,955
Construction
Commercial lines of credit
37,776
Other consumer
34
26
Total loans
2,917,803
Less: allowance for loan losses
(21,730)
(21,850)
Loans, net
$
$
2,895,953</t>
        </is>
      </c>
    </row>
    <row r="5">
      <c r="A5" s="4" t="inlineStr">
        <is>
          <t>Summary of activity in allowance for loan losses and recorded investment by portfolio segment</t>
        </is>
      </c>
      <c r="B5" s="4" t="inlineStr">
        <is>
          <t>The table presents the activity in the allowance for loan losses by portfolio segment for the year ending December 31, 2019, 2018 and 2017:
Commercial
Residential
Commercial
Lines of
Other
December 31, 2019
Real Estate
Real Estate
Construction
Credit
Consumer
Unallocated
Total
Allowance for loan losses:
Beginning balance
$
13,826
$
2,573
$
3,273
$
1,058
$
1
$
1,119
$
21,850
Provision (recovery) for loan losses
(1,511)
2,509
542
(554)
—
(1,119)
(133)
Charge offs
—
—
—
(176)
—
—
(176)
Recoveries
21
161
7
—
—
—
189
Total ending balance
$
12,336
$
5,243
$
3,822
$
328
$
1
$
—
$
21,730
Commercial
Residential
Commercial
Lines of
Other
December 31, 2018
Real Estate
Real Estate
Construction
Credit
Consumer
Unallocated
Total
Allowance for loan losses:
Beginning balance
$
12,279
$
2,040
$
2,218
$
469
$
1
$
1,450
$
18,457
Provision (recovery) for loan losses
1,533
398
1,040
589
—
(331)
3,229
Charge offs
(4)
—
—
—
—
—
(4)
Recoveries
18
135
15
—
—
—
168
Total ending balance
$
13,826
$
2,573
$
3,273
$
1,058
$
1
$
1,119
$
21,850
Commercial
Residential
Commercial
Lines of
Other
December 31, 2017
Real Estate
Real Estate
Construction
Credit
Consumer
Unallocated
Total
Allowance for loan losses:
Beginning balance
$
11,863
$
915
$
679
$
373
$
2
$
990
$
14,822
Provision (recovery) for loan losses
174
556
1,432
96
(18)
460
2,700
Charge offs
(19)
—
—
—
—
—
(19)
Recoveries
261
569
107
—
17
—
954
Total ending balance
$
12,279
$
2,040
$
2,218
$
469
$
1
$
1,450
$
18,457
The following tables present the balance in the allowance for loan losses and the recorded investment by portfolio segment and based on impairment method as of December 31, 2019 and 2018:
Commercial
Residential
Commercial
Lines of
Other
December 31, 2019
Real Estate
Real Estate
Construction
Credit
Consumer
Unallocated
Total
Allowance for loan losses:
Ending allowance balance attributable to loans:
Individually evaluated for impairment
$
43
$
—
$
—
$
5
$
—
$
—
$
48
Collectively evaluated for impairment
12,293
5,243
3,822
323
1
—
21,682
Total ending allowance balance
$
12,336
$
5,243
$
3,822
$
328
$
1
$
—
$
21,730
Loans:
Loans individually evaluated for impairment
$
215
$
1,100
$
17,112
$
1,377
$
—
$
—
$
19,804
Loans collectively evaluated for impairment
2,476,651
238,981
161,264
16,526
34
—
2,893,456
Total ending loans balance
$
2,476,866
$
240,081
$
178,376
$
17,903
$
34
$
—
$
2,913,260
Commercial
Residential
Commercial
Lines of
Other
December 31, 2018
Real Estate
Real Estate
Construction
Credit
Consumer
Unallocated
Total
Allowance for loan losses:
Ending allowance balance attributable to loans:
Individually evaluated for impairment
$
46
$
30
$
78
$
195
$
—
$
—
$
349
Collectively evaluated for impairment
13,780
2,543
3,195
863
1
1,119
21,501
Total ending allowance balance
$
13,826
$
2,573
$
3,273
$
1,058
$
1
$
1,119
$
21,850
Loans:
Loans individually evaluated for impairment
$
228
$
3,779
$
7,412
$
416
$
—
$
—
$
11,835
Loans collectively evaluated for impairment
2,452,213
247,176
169,193
37,360
26
—
2,905,968
Total ending loans balance
$
2,452,441
$
250,955
$
176,605
$
37,776
$
26
$
—
$
2,917,803</t>
        </is>
      </c>
    </row>
    <row r="6">
      <c r="A6" s="4" t="inlineStr">
        <is>
          <t>Summary of information related to impaired loans by class of loans</t>
        </is>
      </c>
      <c r="B6" s="4" t="inlineStr">
        <is>
          <t>At December 31, 2019
Year Ended December 31, 2019
Unpaid
Average
Interest
Cash Basis
Principal
Recorded
Allowance for
Recorded
Income
Interest
Balance
Investment
Loan Losses
Investment
Recognized
Recognized
With no related allowance for loan losses recorded:
Residential real estate, first mortgage
$
125
$
98
$
—
$
104
$
—
$
—
Commercial real estate:
Retail
1,308
1,100
—
1,136
60
55
Multifamily
—
—
—
449
12
12
Offices
—
—
—
378
25
25
Construction
17,156
17,112
—
6,682
582
575
Commercial lines of credit:
Private banking
1,245
1,245
—
—
—
—
C&amp;I lending
—
—
—
67
5
5
Subtotal
19,834
19,555
—
8,816
684
672
With an allowance for loan losses recorded:
Residential real estate, first mortgage
116
117
43
118
5
5
Commercial lines of credit, private banking
132
132
5
136
7
7
Subtotal
248
249
48
254
12
12
Total
$
20,082
$
19,804
$
48
$
9,070
$
696
$
684
At December 31, 2018
Year Ended December 31, 2018
Unpaid
Average
Interest
Cash Basis
Principal
Recorded
Allowance for
Recorded
Income
Interest
Balance
Investment
Loan Losses
Investment
Recognized
Recognized
With no related allowance for loan losses recorded:
Construction
$
4,751
$
4,751
$
—
$
$
$
Commercial real estate:
Retail
1,370
1,174
—
1,210
64
58
Multifamily
1,088
1,083
—
812
37
33
Subtotal
7,209
7,008
—
5,585
402
321
With an allowance for loan losses recorded:
Residential real estate, first mortgage
254
228
46
148
5
4
Construction
2,661
2,661
78
1,996
163
144
Commercial real estate, offices
1,530
1,522
30
1,538
88
80
Commercial lines of credit:
Private banking
316
316
95
330
19
16
C&amp;I lending
100
100
100
75
5
4
Subtotal
4,861
4,827
349
4,087
280
248
Total
$
12,070
$
11,835
$
349
$
9,672
$
682
$
569
At December 31, 2017
Year Ended December 31, 2017
Unpaid
Average
Interest
Cash Basis
Principal
Recorded
Allowance for
Recorded
Income
Interest
Balance
Investment
Loan Losses
Investment
Recognized
Recognized
With no related allowance for loan losses recorded:
Commercial real estate, retail
$
1,431
$
1,247
$
—
$
1,281
$
75
$
75
Commercial lines of credit, private banking
147
147
—
150
8
8
Subtotal
1,578
1,394
—
1,431
83
83
With an allowance for loan losses recorded:
Residential real estate, first mortgage
122
122
37
121
6
8
Commercial real estate, offices
1,567
1,557
19
1,573
80
79
Commercial lines of credit, private banking
196
196
98
206
14
14
Subtotal
1,885
1,875
154
1,900
100
101
Total
$
3,463
$
3,269
$
154
$
3,331
$
183
$
184</t>
        </is>
      </c>
    </row>
    <row r="7">
      <c r="A7" s="4" t="inlineStr">
        <is>
          <t>Schedule of recorded investment in nonaccrual and loans past due over 90 days still on accrual by class of loans and aging of the recorded investment in past due loans</t>
        </is>
      </c>
      <c r="B7" s="4" t="inlineStr">
        <is>
          <t>The following tables present the recorded investment in nonaccrual and loans past due over 90 days still on accrual by class of loans as of December 31, 2019 and 2018:
2019
2018
Loans Past
Loans Past
Due Over 90
Due Over 90
Days Still
Days Still
Nonaccrual
Accruing
Nonaccrual
Accruing
Residential real estate:
Residential first mortgage
$
14,482
$
50
$
4,360
$
80
Residential second mortgage
210
—
—
—
Commercial real estate:
Retail
40
—
60
—
Total
$
14,732
$
50
$
4,420
$
80
The following tables present the aging of the recorded investment in past due loans as of December 31, 2019 and 2018 by class of loans:
30 ‑ 59
60 ‑ 89
Greater than
Days
Days
89 Days
Total
Loans Not
December 31, 2019
Past Due
Past Due
Past Due
Past Due
Past Due
Total
Residential real estate:
Residential first mortgage
$
36,112
$
5,112
$
14,532
$
55,756
$
2,396,800
$
2,452,556
Residential second mortgage
97
295
210
602
23,708
24,310
Commercial real estate:
Retail
—
—
40
40
6,089
6,129
Multifamily
—
—
—
—
64,873
64,873
Offices
—
—
—
—
28,048
28,048
Hotel/SROs
5,605
—
—
5,605
76,165
81,770
Industrial
—
—
—
—
14,150
14,150
Other
—
—
—
—
45,111
45,111
Construction
15,008
—
—
15,008
163,368
178,376
Commercial lines of credit:
Private banking
—
—
—
—
11,914
11,914
C&amp;I lending
1,249
—
—
1,249
4,740
5,989
Other consumer
—
—
—
—
34
34
Total
$
58,071
$
5,407
$
14,782
$
78,260
$
2,835,000
$
2,913,260
30 ‑ 59
60 ‑ 89
Greater than
Days
Days
89 Days
Total
Loans Not
December 31, 2018
Past Due
Past Due
Past Due
Past Due
Past Due
Total
Residential real estate:
Residential first mortgage
$
3,110
$
1,257
$
4,440
$
8,807
$
2,421,190
$
2,429,997
Residential second mortgage
377
295
—
672
21,772
22,444
Commercial real estate:
Retail
—
—
60
60
9,957
10,017
Multifamily
—
—
—
—
64,638
64,638
Offices
—
—
—
—
27,670
27,670
Hotel/SROs
—
—
—
—
101,414
101,414
Industrial
—
—
—
—
14,756
14,756
Other
—
—
—
—
32,460
32,460
Construction
1,971
—
—
1,971
174,634
176,605
Commercial lines of credit:
Private banking
176
—
—
176
15,762
15,938
C&amp;I lending
—
—
—
—
21,838
21,838
Other consumer
—
—
—
—
26
26
Total
$
5,634
$
1,552
$
4,500
$
11,686
$
2,906,117
$
2,917,803</t>
        </is>
      </c>
    </row>
    <row r="8">
      <c r="A8" s="4" t="inlineStr">
        <is>
          <t>Schedule of risk rating of loans by class of loans</t>
        </is>
      </c>
      <c r="B8" s="4" t="inlineStr">
        <is>
          <t>Special
December 31, 2019
Pass
Mention
Substandard
Doubtful
Total
Residential real estate:
Residential first mortgage
$
$
—
$
$
$
2,452,556
Residential second mortgage
24,100
—
210
—
24,310
Commercial real estate:
Retail
4,195
834
1,100
—
6,129
Multifamily
56,164
7,150
1,559
—
64,873
Offices
24,484
645
2,919
—
28,048
Hotel/SROs
60,074
18,189
3,507
—
81,770
Industrial
5,894
8,256
—
—
14,150
Other
37,693
920
6,498
—
45,111
Construction
156,339
7,008
15,029
—
178,376
Commercial lines of credit:
Private banking
10,669
1,245
—
—
11,914
C&amp;I lending
4,013
—
1,976
—
5,989
Other consumer
34
—
—
—
34
Total
$
2,821,683
$
44,247
$
46,875
$
$
2,913,260
Special
December 31, 2018
Pass
Mention
Substandard
Doubtful
Total
Residential real estate:
Residential first mortgage
$
2,425,584
$
—
$
4,193
$
220
$
2,429,997
Residential second mortgage
22,444
—
—
—
22,444
Commercial real estate:
Retail
8,843
—
1,174
—
10,017
Multifamily
63,555
—
1,083
—
64,638
Offices
27,670
—
—
—
27,670
Hotel/SROs
101,414
—
—
—
101,414
Industrial
14,756
—
—
—
14,756
Other
31,451
—
1,009
—
32,460
Construction
158,489
8,733
9,383
—
176,605
Commercial lines of credit:
Private banking
15,762
—
176
—
15,938
C&amp;I lending
17,785
—
4,053
—
21,838
Other consumer
26
—
—
—
26
Total
$
2,887,779
$
8,733
$
21,071
$
220
$
2,917,8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hold Improvements and Equipment, net (Tables)</t>
        </is>
      </c>
      <c r="B1" s="2" t="inlineStr">
        <is>
          <t>12 Months Ended</t>
        </is>
      </c>
    </row>
    <row r="2">
      <c r="B2" s="2" t="inlineStr">
        <is>
          <t>Dec. 31, 2019</t>
        </is>
      </c>
    </row>
    <row r="3">
      <c r="A3" s="3" t="inlineStr">
        <is>
          <t>Leasehold Improvements and Equipment, net</t>
        </is>
      </c>
    </row>
    <row r="4">
      <c r="A4" s="4" t="inlineStr">
        <is>
          <t>Schedule of leasehold improvements and equipment, net</t>
        </is>
      </c>
      <c r="B4" s="4" t="inlineStr">
        <is>
          <t>Estimated
Useful
Life
(in years)
2019
2018
Leasehold improvements
*
$
10,920
$
10,315
Furniture and equipment
3 ‑ 7
13,981
13,256
Total
24,901
23,571
Less: accumulated depreciation and amortization
(15,703)
(14,082)
Leasehold improvements and equipment, net
$
9,198
$
9,489
* Amortized over the shorter of the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net (Tables)</t>
        </is>
      </c>
      <c r="B1" s="2" t="inlineStr">
        <is>
          <t>12 Months Ended</t>
        </is>
      </c>
    </row>
    <row r="2">
      <c r="B2" s="2" t="inlineStr">
        <is>
          <t>Dec. 31, 2019</t>
        </is>
      </c>
    </row>
    <row r="3">
      <c r="A3" s="3" t="inlineStr">
        <is>
          <t>Mortgage Servicing Rights, net</t>
        </is>
      </c>
    </row>
    <row r="4">
      <c r="A4" s="4" t="inlineStr">
        <is>
          <t>Schedule of principal balance of mortgage loans serviced for others</t>
        </is>
      </c>
      <c r="B4" s="4" t="inlineStr">
        <is>
          <t>2019
2018
Residential real estate mortgage loan portfolios serviced for:
FNMA
$
130,425
$
85,364
FHLB
86,778
92,229
Private investors
656,035
713,095
Total
$
873,238
$
890,688</t>
        </is>
      </c>
    </row>
    <row r="5">
      <c r="A5" s="4" t="inlineStr">
        <is>
          <t>Schedule of activity for mortgage servicing rights and related valuation allowance</t>
        </is>
      </c>
      <c r="B5" s="4" t="inlineStr">
        <is>
          <t>2019
2018
2017
Mortgage servicing rights:
Beginning of year
$
10,733
$
6,706
$
4,454
Additions
2,964
6,052
3,689
Amortization
(2,852)
(2,025)
(1,437)
End of year
10,845
10,733
6,706
Valuation allowance at beginning of year
100
210
40
Additions (recoveries)
980
(110)
170
Valuation allowance at end of year
1,080
100
210
Mortgage servicing rights, net
$
9,765
$
10,633
$
6,4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Tables)</t>
        </is>
      </c>
      <c r="B1" s="2" t="inlineStr">
        <is>
          <t>12 Months Ended</t>
        </is>
      </c>
    </row>
    <row r="2">
      <c r="B2" s="2" t="inlineStr">
        <is>
          <t>Dec. 31, 2019</t>
        </is>
      </c>
    </row>
    <row r="3">
      <c r="A3" s="3" t="inlineStr">
        <is>
          <t>Deposits</t>
        </is>
      </c>
    </row>
    <row r="4">
      <c r="A4" s="4" t="inlineStr">
        <is>
          <t>Schedule of maturities of time deposits, including brokered deposits</t>
        </is>
      </c>
      <c r="B4" s="4" t="inlineStr">
        <is>
          <t>At December 31, 2019, the scheduled maturities of time deposits, including brokered deposits, were as follows:
2020
$
855,340
2021
279,198
2022
10,097
2023
2,198
2024
7,243
$
1,154,0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HLB Borrowings (Tables)</t>
        </is>
      </c>
      <c r="B1" s="2" t="inlineStr">
        <is>
          <t>12 Months Ended</t>
        </is>
      </c>
    </row>
    <row r="2">
      <c r="B2" s="2" t="inlineStr">
        <is>
          <t>Dec. 31, 2019</t>
        </is>
      </c>
    </row>
    <row r="3">
      <c r="A3" s="3" t="inlineStr">
        <is>
          <t>FHLB Borrowings</t>
        </is>
      </c>
    </row>
    <row r="4">
      <c r="A4" s="4" t="inlineStr">
        <is>
          <t>Schedule of FHLB borrowings</t>
        </is>
      </c>
      <c r="B4" s="4" t="inlineStr">
        <is>
          <t>2019
Interest Rates
2018
Interest Rates
Short-term fixed rate advances
$
—
—
$
103,000
2.60%
Long-term fixed rate advances
229,000
1.07% - 1.96%
190,000
0.98% - 1.18%
Total FHLB advances
$
229,000
$
293,000</t>
        </is>
      </c>
    </row>
    <row r="5">
      <c r="A5" s="4" t="inlineStr">
        <is>
          <t>Schedule of contractual annual maturities of FHLB advances</t>
        </is>
      </c>
      <c r="B5" s="4" t="inlineStr">
        <is>
          <t>The contractual annual maturities of FHLB advances at December 31, 2019 are as follows:
2020
$
11,000
2021
11,000
2022
—
2023
—
2024
—
Thereafter
207,000
$
229,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19</t>
        </is>
      </c>
      <c r="C2" s="2" t="inlineStr">
        <is>
          <t>Dec. 31, 2018</t>
        </is>
      </c>
      <c r="D2" s="2" t="inlineStr">
        <is>
          <t>Dec. 31, 2017</t>
        </is>
      </c>
    </row>
    <row r="3">
      <c r="A3" s="3" t="inlineStr">
        <is>
          <t>Interest income</t>
        </is>
      </c>
    </row>
    <row r="4">
      <c r="A4" s="4" t="inlineStr">
        <is>
          <t>Interest and fees on loans</t>
        </is>
      </c>
      <c r="B4" s="7" t="n">
        <v>168955</v>
      </c>
      <c r="C4" s="7" t="n">
        <v>157499</v>
      </c>
      <c r="D4" s="7" t="n">
        <v>122789</v>
      </c>
    </row>
    <row r="5">
      <c r="A5" s="4" t="inlineStr">
        <is>
          <t>Interest and dividends on investment securities and restricted stock</t>
        </is>
      </c>
      <c r="B5" s="5" t="n">
        <v>4976</v>
      </c>
      <c r="C5" s="5" t="n">
        <v>3679</v>
      </c>
      <c r="D5" s="5" t="n">
        <v>1890</v>
      </c>
    </row>
    <row r="6">
      <c r="A6" s="4" t="inlineStr">
        <is>
          <t>Other interest</t>
        </is>
      </c>
      <c r="B6" s="5" t="n">
        <v>1438</v>
      </c>
      <c r="C6" s="5" t="n">
        <v>593</v>
      </c>
      <c r="D6" s="5" t="n">
        <v>157</v>
      </c>
    </row>
    <row r="7">
      <c r="A7" s="4" t="inlineStr">
        <is>
          <t>Total interest income</t>
        </is>
      </c>
      <c r="B7" s="5" t="n">
        <v>175369</v>
      </c>
      <c r="C7" s="5" t="n">
        <v>161771</v>
      </c>
      <c r="D7" s="5" t="n">
        <v>124836</v>
      </c>
    </row>
    <row r="8">
      <c r="A8" s="3" t="inlineStr">
        <is>
          <t>Interest expense</t>
        </is>
      </c>
    </row>
    <row r="9">
      <c r="A9" s="4" t="inlineStr">
        <is>
          <t>Interest on deposits</t>
        </is>
      </c>
      <c r="B9" s="5" t="n">
        <v>45693</v>
      </c>
      <c r="C9" s="5" t="n">
        <v>32031</v>
      </c>
      <c r="D9" s="5" t="n">
        <v>17570</v>
      </c>
    </row>
    <row r="10">
      <c r="A10" s="4" t="inlineStr">
        <is>
          <t>Interest on Federal Home Loan Bank borrowings</t>
        </is>
      </c>
      <c r="B10" s="5" t="n">
        <v>3991</v>
      </c>
      <c r="C10" s="5" t="n">
        <v>4951</v>
      </c>
      <c r="D10" s="5" t="n">
        <v>3795</v>
      </c>
    </row>
    <row r="11">
      <c r="A11" s="4" t="inlineStr">
        <is>
          <t>Interest on subordinated notes</t>
        </is>
      </c>
      <c r="B11" s="5" t="n">
        <v>4701</v>
      </c>
      <c r="C11" s="5" t="n">
        <v>4689</v>
      </c>
      <c r="D11" s="5" t="n">
        <v>4070</v>
      </c>
    </row>
    <row r="12">
      <c r="A12" s="4" t="inlineStr">
        <is>
          <t>Total interest expense</t>
        </is>
      </c>
      <c r="B12" s="5" t="n">
        <v>54385</v>
      </c>
      <c r="C12" s="5" t="n">
        <v>41671</v>
      </c>
      <c r="D12" s="5" t="n">
        <v>25435</v>
      </c>
    </row>
    <row r="13">
      <c r="A13" s="4" t="inlineStr">
        <is>
          <t>Net interest income</t>
        </is>
      </c>
      <c r="B13" s="5" t="n">
        <v>120984</v>
      </c>
      <c r="C13" s="5" t="n">
        <v>120100</v>
      </c>
      <c r="D13" s="5" t="n">
        <v>99401</v>
      </c>
    </row>
    <row r="14">
      <c r="A14" s="4" t="inlineStr">
        <is>
          <t>Provision (recovery) for loan losses</t>
        </is>
      </c>
      <c r="B14" s="5" t="n">
        <v>-133</v>
      </c>
      <c r="C14" s="5" t="n">
        <v>3229</v>
      </c>
      <c r="D14" s="5" t="n">
        <v>2700</v>
      </c>
    </row>
    <row r="15">
      <c r="A15" s="4" t="inlineStr">
        <is>
          <t>Net interest income after provision (recovery) for loan losses</t>
        </is>
      </c>
      <c r="B15" s="5" t="n">
        <v>121117</v>
      </c>
      <c r="C15" s="5" t="n">
        <v>116871</v>
      </c>
      <c r="D15" s="5" t="n">
        <v>96701</v>
      </c>
    </row>
    <row r="16">
      <c r="A16" s="3" t="inlineStr">
        <is>
          <t>Non-interest income</t>
        </is>
      </c>
    </row>
    <row r="17">
      <c r="A17" s="4" t="inlineStr">
        <is>
          <t>Gain on sale of investment securities</t>
        </is>
      </c>
      <c r="B17" s="5" t="n">
        <v>6</v>
      </c>
      <c r="C17" s="5" t="n">
        <v>86</v>
      </c>
      <c r="D17" s="5" t="n">
        <v>119</v>
      </c>
    </row>
    <row r="18">
      <c r="A18" s="4" t="inlineStr">
        <is>
          <t>Gain (loss) on sale of mortgage loans held for sale</t>
        </is>
      </c>
      <c r="B18" s="5" t="n">
        <v>396</v>
      </c>
      <c r="C18" s="5" t="n">
        <v>240</v>
      </c>
      <c r="D18" s="5" t="n">
        <v>-381</v>
      </c>
    </row>
    <row r="19">
      <c r="A19" s="4" t="inlineStr">
        <is>
          <t>Gain on sale of portfolio loans</t>
        </is>
      </c>
      <c r="B19" s="5" t="n">
        <v>5970</v>
      </c>
      <c r="C19" s="5" t="n">
        <v>16433</v>
      </c>
      <c r="D19" s="5" t="n">
        <v>10062</v>
      </c>
    </row>
    <row r="20">
      <c r="A20" s="4" t="inlineStr">
        <is>
          <t>Unrealized gains (losses) on equity securities</t>
        </is>
      </c>
      <c r="B20" s="5" t="n">
        <v>114</v>
      </c>
      <c r="C20" s="5" t="n">
        <v>-87</v>
      </c>
    </row>
    <row r="21">
      <c r="A21" s="4" t="inlineStr">
        <is>
          <t>Net servicing income</t>
        </is>
      </c>
      <c r="B21" s="5" t="n">
        <v>238</v>
      </c>
      <c r="C21" s="5" t="n">
        <v>1381</v>
      </c>
      <c r="D21" s="5" t="n">
        <v>407</v>
      </c>
    </row>
    <row r="22">
      <c r="A22" s="4" t="inlineStr">
        <is>
          <t>Income on cash surrender value of bank-owned life insurance</t>
        </is>
      </c>
      <c r="B22" s="5" t="n">
        <v>1275</v>
      </c>
      <c r="C22" s="5" t="n">
        <v>1193</v>
      </c>
      <c r="D22" s="5" t="n">
        <v>1175</v>
      </c>
    </row>
    <row r="23">
      <c r="A23" s="4" t="inlineStr">
        <is>
          <t>Other</t>
        </is>
      </c>
      <c r="B23" s="5" t="n">
        <v>1427</v>
      </c>
      <c r="C23" s="5" t="n">
        <v>377</v>
      </c>
      <c r="D23" s="5" t="n">
        <v>535</v>
      </c>
    </row>
    <row r="24">
      <c r="A24" s="4" t="inlineStr">
        <is>
          <t>Total non-interest income</t>
        </is>
      </c>
      <c r="B24" s="5" t="n">
        <v>11447</v>
      </c>
      <c r="C24" s="5" t="n">
        <v>22037</v>
      </c>
      <c r="D24" s="5" t="n">
        <v>14508</v>
      </c>
    </row>
    <row r="25">
      <c r="A25" s="3" t="inlineStr">
        <is>
          <t>Non-interest expense</t>
        </is>
      </c>
    </row>
    <row r="26">
      <c r="A26" s="4" t="inlineStr">
        <is>
          <t>Salaries and employee benefits</t>
        </is>
      </c>
      <c r="B26" s="5" t="n">
        <v>29503</v>
      </c>
      <c r="C26" s="5" t="n">
        <v>28438</v>
      </c>
      <c r="D26" s="5" t="n">
        <v>23778</v>
      </c>
    </row>
    <row r="27">
      <c r="A27" s="4" t="inlineStr">
        <is>
          <t>Occupancy and equipment</t>
        </is>
      </c>
      <c r="B27" s="5" t="n">
        <v>8988</v>
      </c>
      <c r="C27" s="5" t="n">
        <v>7250</v>
      </c>
      <c r="D27" s="5" t="n">
        <v>5986</v>
      </c>
    </row>
    <row r="28">
      <c r="A28" s="4" t="inlineStr">
        <is>
          <t>Professional fees</t>
        </is>
      </c>
      <c r="B28" s="5" t="n">
        <v>5984</v>
      </c>
      <c r="C28" s="5" t="n">
        <v>3118</v>
      </c>
      <c r="D28" s="5" t="n">
        <v>1673</v>
      </c>
    </row>
    <row r="29">
      <c r="A29" s="4" t="inlineStr">
        <is>
          <t>Advertising and marketing</t>
        </is>
      </c>
      <c r="B29" s="5" t="n">
        <v>1364</v>
      </c>
      <c r="C29" s="5" t="n">
        <v>1640</v>
      </c>
      <c r="D29" s="5" t="n">
        <v>1025</v>
      </c>
    </row>
    <row r="30">
      <c r="A30" s="4" t="inlineStr">
        <is>
          <t>FDIC assessments</t>
        </is>
      </c>
      <c r="B30" s="5" t="n">
        <v>436</v>
      </c>
      <c r="C30" s="5" t="n">
        <v>1447</v>
      </c>
      <c r="D30" s="5" t="n">
        <v>1296</v>
      </c>
    </row>
    <row r="31">
      <c r="A31" s="4" t="inlineStr">
        <is>
          <t>Data processing</t>
        </is>
      </c>
      <c r="B31" s="5" t="n">
        <v>1233</v>
      </c>
      <c r="C31" s="5" t="n">
        <v>1223</v>
      </c>
      <c r="D31" s="5" t="n">
        <v>1059</v>
      </c>
    </row>
    <row r="32">
      <c r="A32" s="4" t="inlineStr">
        <is>
          <t>Provision for mortgage repurchase liability</t>
        </is>
      </c>
      <c r="B32" s="5" t="n">
        <v>7823</v>
      </c>
    </row>
    <row r="33">
      <c r="A33" s="4" t="inlineStr">
        <is>
          <t>Provision for contingent losses</t>
        </is>
      </c>
      <c r="B33" s="5" t="n">
        <v>25000</v>
      </c>
    </row>
    <row r="34">
      <c r="A34" s="4" t="inlineStr">
        <is>
          <t>Other</t>
        </is>
      </c>
      <c r="B34" s="5" t="n">
        <v>7342</v>
      </c>
      <c r="C34" s="5" t="n">
        <v>7220</v>
      </c>
      <c r="D34" s="5" t="n">
        <v>5944</v>
      </c>
    </row>
    <row r="35">
      <c r="A35" s="4" t="inlineStr">
        <is>
          <t>Total non-interest expense</t>
        </is>
      </c>
      <c r="B35" s="5" t="n">
        <v>87673</v>
      </c>
      <c r="C35" s="5" t="n">
        <v>50336</v>
      </c>
      <c r="D35" s="5" t="n">
        <v>40761</v>
      </c>
    </row>
    <row r="36">
      <c r="A36" s="4" t="inlineStr">
        <is>
          <t>Income before income taxes</t>
        </is>
      </c>
      <c r="B36" s="5" t="n">
        <v>44891</v>
      </c>
      <c r="C36" s="5" t="n">
        <v>88572</v>
      </c>
      <c r="D36" s="5" t="n">
        <v>70448</v>
      </c>
    </row>
    <row r="37">
      <c r="A37" s="4" t="inlineStr">
        <is>
          <t>Income tax expense</t>
        </is>
      </c>
      <c r="B37" s="5" t="n">
        <v>15643</v>
      </c>
      <c r="C37" s="5" t="n">
        <v>25104</v>
      </c>
      <c r="D37" s="5" t="n">
        <v>32471</v>
      </c>
    </row>
    <row r="38">
      <c r="A38" s="4" t="inlineStr">
        <is>
          <t>Net income</t>
        </is>
      </c>
      <c r="B38" s="7" t="n">
        <v>29248</v>
      </c>
      <c r="C38" s="7" t="n">
        <v>63468</v>
      </c>
      <c r="D38" s="7" t="n">
        <v>37977</v>
      </c>
    </row>
    <row r="39">
      <c r="A39" s="4" t="inlineStr">
        <is>
          <t>Income per share, basic and diluted (in dollars per share)</t>
        </is>
      </c>
      <c r="B39" s="8" t="n">
        <v>0.57</v>
      </c>
      <c r="C39" s="8" t="n">
        <v>1.2</v>
      </c>
      <c r="D39" s="8" t="n">
        <v>0.82</v>
      </c>
    </row>
    <row r="40">
      <c r="A40" s="3" t="inlineStr">
        <is>
          <t>Weighted average common shares outstanding:</t>
        </is>
      </c>
    </row>
    <row r="41">
      <c r="A41" s="4" t="inlineStr">
        <is>
          <t>Basic (in shares)</t>
        </is>
      </c>
      <c r="B41" s="5" t="n">
        <v>51115986</v>
      </c>
      <c r="C41" s="5" t="n">
        <v>52963308</v>
      </c>
      <c r="D41" s="5" t="n">
        <v>46219367</v>
      </c>
    </row>
    <row r="42">
      <c r="A42" s="4" t="inlineStr">
        <is>
          <t>Diluted (in shares)</t>
        </is>
      </c>
      <c r="B42" s="5" t="n">
        <v>51127879</v>
      </c>
      <c r="C42" s="5" t="n">
        <v>52965567</v>
      </c>
      <c r="D42" s="5" t="n">
        <v>46219367</v>
      </c>
    </row>
    <row r="43">
      <c r="A43" s="4" t="inlineStr">
        <is>
          <t>Service charges and fees</t>
        </is>
      </c>
    </row>
    <row r="44">
      <c r="A44" s="3" t="inlineStr">
        <is>
          <t>Non-interest income</t>
        </is>
      </c>
    </row>
    <row r="45">
      <c r="A45" s="4" t="inlineStr">
        <is>
          <t>Service charges and fees</t>
        </is>
      </c>
      <c r="B45" s="7" t="n">
        <v>444</v>
      </c>
      <c r="C45" s="7" t="n">
        <v>379</v>
      </c>
      <c r="D45" s="7" t="n">
        <v>253</v>
      </c>
    </row>
    <row r="46">
      <c r="A46" s="4" t="inlineStr">
        <is>
          <t>Investment management and advisory fees</t>
        </is>
      </c>
    </row>
    <row r="47">
      <c r="A47" s="3" t="inlineStr">
        <is>
          <t>Non-interest income</t>
        </is>
      </c>
    </row>
    <row r="48">
      <c r="A48" s="4" t="inlineStr">
        <is>
          <t>Investment management and advisory fees</t>
        </is>
      </c>
      <c r="B48" s="7" t="n">
        <v>1577</v>
      </c>
      <c r="C48" s="7" t="n">
        <v>2035</v>
      </c>
      <c r="D48" s="7" t="n">
        <v>23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Notes, net (Tables)</t>
        </is>
      </c>
      <c r="B1" s="2" t="inlineStr">
        <is>
          <t>12 Months Ended</t>
        </is>
      </c>
    </row>
    <row r="2">
      <c r="B2" s="2" t="inlineStr">
        <is>
          <t>Dec. 31, 2019</t>
        </is>
      </c>
    </row>
    <row r="3">
      <c r="A3" s="3" t="inlineStr">
        <is>
          <t>Subordinated Notes, net</t>
        </is>
      </c>
    </row>
    <row r="4">
      <c r="A4" s="4" t="inlineStr">
        <is>
          <t>Schedule of subordinated notes</t>
        </is>
      </c>
      <c r="B4" s="4" t="inlineStr">
        <is>
          <t>December 31,
2019
2018
7.0% fixed to floating rate subordinated notes
$
65,000
$
65,000
Unamortized note premium
474
533
Unamortized debt issuance costs
(295)
(504)
Total
$
65,179
$
65,0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19</t>
        </is>
      </c>
    </row>
    <row r="3">
      <c r="A3" s="3" t="inlineStr">
        <is>
          <t>Stock-based Compensation</t>
        </is>
      </c>
    </row>
    <row r="4">
      <c r="A4" s="4" t="inlineStr">
        <is>
          <t>Schedule of assumptions used to estimate grant date fair value of stock option awards using Black-Scholes option pricing model</t>
        </is>
      </c>
      <c r="B4" s="4" t="inlineStr">
        <is>
          <t>2019
2018
Exercise price of options
$
$
Risk-free interest rate
%
2.80
%
Expected term (in years)
Expected stock price volatility
%
%
Dividend yield
.40
%
.29
%</t>
        </is>
      </c>
    </row>
    <row r="5">
      <c r="A5" s="4" t="inlineStr">
        <is>
          <t>Summary of the Company's stock option activity</t>
        </is>
      </c>
      <c r="B5" s="4" t="inlineStr">
        <is>
          <t>Weighted
Weighted
Average
Average
Remaining
Aggregate
Number
Exercise
Contractual
Intrinsic
of Options
Price
Term
Value
(Years)
Outstanding at January 1, 2019
92,625
$
13.73
9.22
$
—
Granted
84,889
10.12
Exercised
—
—
Forfeited/expired
(35,037)
10.84
Outstanding at December 31, 2019
142,477
$
12.29
8.60
$
—</t>
        </is>
      </c>
    </row>
    <row r="6">
      <c r="A6" s="4" t="inlineStr">
        <is>
          <t>Summary of the Company's restricted stock awards activity</t>
        </is>
      </c>
      <c r="B6" s="4" t="inlineStr">
        <is>
          <t>Weighted Average
Number
Grant Date
of Shares
Fair Value
Nonvested at January 1, 2018
—
$
—
Granted
48,975
13.55
Vested
—
—
Forfeited
—
—
Nonvested at December 31, 2018
48,975
13.55
Granted
81,604
9.91
Vested
(15,875)
13.50
Forfeited
(14,608)
10.65
Nonvested at December 31, 2019
100,096
$
11.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12 Months Ended</t>
        </is>
      </c>
    </row>
    <row r="2">
      <c r="B2" s="2" t="inlineStr">
        <is>
          <t>Dec. 31, 2019</t>
        </is>
      </c>
    </row>
    <row r="3">
      <c r="A3" s="3" t="inlineStr">
        <is>
          <t>Income Per Share</t>
        </is>
      </c>
    </row>
    <row r="4">
      <c r="A4" s="4" t="inlineStr">
        <is>
          <t>Schedule of computation of income per share, basic and diluted</t>
        </is>
      </c>
      <c r="B4" s="4" t="inlineStr">
        <is>
          <t>Year Ended December 31,
2019
2018
2017
Numerator:
Net income
$
29,248
$
63,468
$
37,977
Denominator:
Weighted average common shares outstanding, basic
51,115,986
52,963,308
46,219,367
Weighted average effect of potentially dilutive common shares:
Stock options
—
—
—
Restricted stock
11,893
2,259
—
Weighted average common shares outstanding, diluted
51,127,879
52,965,567
46,219,367
Income per share:
Basic
$
0.57
$
1.20
$
0.82
Diluted
$
0.57
$
1.20
$
0.82</t>
        </is>
      </c>
    </row>
    <row r="5">
      <c r="A5" s="4" t="inlineStr">
        <is>
          <t>Schedule of anti-dilutive shares that were excluded from the computation of weighted average diluted shares outstanding</t>
        </is>
      </c>
      <c r="B5" s="4" t="inlineStr">
        <is>
          <t>Year Ended December 31,
2019
2018
2017
Stock options
167,255
92,625
—
Restricted stock
28,676
—
—
Total
195,931
92,6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19</t>
        </is>
      </c>
    </row>
    <row r="3">
      <c r="A3" s="3" t="inlineStr">
        <is>
          <t>Fair Values of Financial Instruments</t>
        </is>
      </c>
    </row>
    <row r="4">
      <c r="A4" s="4" t="inlineStr">
        <is>
          <t>Schedule of assets measured at fair value on a recurring basis categorized by level of inputs</t>
        </is>
      </c>
      <c r="B4" s="4" t="inlineStr">
        <is>
          <t>Fair Value Measurements at
December 31, 2019
Quoted Prices
in Active
Significant
Markets for
Other
Significant
Identical
Observable
Unobservable
Assets
Inputs
Inputs
Total
(Level 1)
(Level 2)
(Level 3)
Financial Assets
Available for sale debt securities:
U.S. Treasury securities
$
122,803
$
122,803
$
—
$
—
Mortgage-backed securities
23,104
—
23,104
—
Collateralized mortgage obligations
1,183
—
1,183
—
Collateralized debt obligations
199
—
—
199
Equity securities
5,009
5,009
—
—
Fair Value Measurements at
December 31, 2018
Quoted Prices
in Active
Significant
Markets for
Other
Significant
Identical
Observable
Unobservable
Assets
Inputs
Inputs
Total
(Level 1)
(Level 2)
(Level 3)
Financial Assets
Available for sale debt securities:
U.S. Treasury securities
$
142,858
$
142,858
$
—
$
—
Collateralized mortgage obligations
1,600
—
1,600
—
Collateralized debt obligations
297
—
—
297
Equity securities
3,895
3,895
—
—</t>
        </is>
      </c>
    </row>
    <row r="5">
      <c r="A5" s="4" t="inlineStr">
        <is>
          <t>Summary of reconciliation for all assets measured at fair value on a recurring basis using significant unobservable inputs</t>
        </is>
      </c>
      <c r="B5" s="4" t="inlineStr">
        <is>
          <t>Fair Value
Unobservable
Collateralized Debt Obligations
2019
2018
Balance of recurring Level 3 assets at beginning of period
$
297
$
571
Total gains or losses (realized/unrealized):
Included in income-realized
—
—
Included in other comprehensive income (loss)
(6)
24
Principal maturities/settlements
(92)
(298)
Sales
—
—
Transfers in and/or out of Level 3
—
—
Balance of recurring Level 3 assets at end of period
$
199
$
297</t>
        </is>
      </c>
    </row>
    <row r="6">
      <c r="A6" s="4" t="inlineStr">
        <is>
          <t>Schedule of assets measured at fair value on a nonrecurring basis categorized by level of inputs</t>
        </is>
      </c>
      <c r="B6" s="4" t="inlineStr">
        <is>
          <t>Fair Value Measurements at December 31, 2019
Quoted Prices
in Active
Significant
Markets for
Other
Significant
Identical
Observable
Unobservable
Fair
Assets
Inputs
Inputs
Value
(Level 1)
(Level 2)
(Level 3)
Mortgage servicing rights
$
7,949
$
—
$
—
$
7,949
Fair Value Measurements at December 31, 2018
Quoted Prices in
Significant
Active Markets
Other
Significant
for Identical
Observable
Unobservable
Assets
Inputs
Inputs
Fair Value
(Level 1)
(Level 2)
(Level 3)
Impaired loans:
Construction
$
2,583
$
—
$
—
$
2,583
Residential real estate
108
—
—
108
Mortgage servicing rights
1,858
—
—
1,858</t>
        </is>
      </c>
    </row>
    <row r="7">
      <c r="A7" s="4" t="inlineStr">
        <is>
          <t>Schedule of quantitative information about nonrecurring Level 3 fair value measurements</t>
        </is>
      </c>
      <c r="B7" s="4" t="inlineStr">
        <is>
          <t>Quantitative Information about Level 3 Fair Value Measurements at December 31, 2019
Range
Fair Value
Valuation Technique
Unobservable Inputs
(Weighted Average) (1)
Mortgage servicing rights
$
7,949
Discounted cash flow
Discount rate
9.5% - 12.0% (11.9%)
Prepayment speed
7.2% - 47.1% (21.3%)
Default rate
0.1% - 0.3% (0.2%)
(1)
The range and weighted average for an asset category consisting of a single investment represents the significant unobservable input used in the fair value of the investment.
Quantitative Information about Level 3 Fair Value Measurements at December 31, 2018
Range
Fair Value
Valuation Technique
Unobservable Inputs
(Weighted Average) (1)
Impaired loans:
Construction
$
Sales comparison approach
Management discount for property type and recent market volatility
N/A (10%)
Residential real estate
108
Sales comparison approach
Management discount for property type and recent market volatility
N/A (10%)
Mortgage servicing rights
1,858
Discounted cash flow
Discount rate
9.5% -12.0% (11.6%)
Prepayment speed
7.0% - 33.6% (26.1%)
Default rate
0.1% - 0.3% (0.2%)
(1)</t>
        </is>
      </c>
    </row>
    <row r="8">
      <c r="A8" s="4" t="inlineStr">
        <is>
          <t>Schedule of carrying amounts and estimated fair values of financial instruments not carried at fair value</t>
        </is>
      </c>
      <c r="B8" s="4" t="inlineStr">
        <is>
          <t>Fair Value Measurements at December 31, 2019
Carrying
Fair
Amount
Value
Level 1
Level 2
Level 3
Financial Assets
Cash and due from banks
$
77,819
$
77,819
$
77,819
$
—
$
—
Interest-bearing time deposits with other banks
1,025
1,025
1,025
—
—
Mortgage loans held for sale
1,337
1,368
—
1,368
—
Loans, net
2,891,530
2,978,846
—
—
2,978,846
Financial Liabilities
Time deposits
1,154,076
1,161,490
—
1,161,490
—
Federal Home Loan Bank borrowings
229,000
227,333
—
227,333
—
Subordinated notes, net
65,179
65,650
—
65,650
—
Fair Value Measurements at December 31, 2018
Carrying
Fair
Amount
Value
Level 1
Level 2
Level 3
Financial Assets
Cash and due from banks
$
52,526
$
52,526
$
52,526
$
—
$
—
Interest-bearing time deposits with other banks
1,100
1,100
1,100
—
—
Mortgage loans held for sale
1,248
1,261
—
1,261
—
Loans, net
2,893,262
2,987,419
—
—
2,987,419
Financial Liabilities
Time deposits
894,279
890,020
—
890,020
—
Federal Home Loan Bank borrowings
293,000
285,265
—
285,265
—
Subordinated notes, net
65,029
65,650
—
65,6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components of the income tax expense</t>
        </is>
      </c>
      <c r="B4" s="4" t="inlineStr">
        <is>
          <t>2019
2018
2017
Current:
Federal
$
15,341
$
16,435
$
22,804
State
6,354
7,979
6,973
Total current expense
21,695
24,414
29,777
Deferred:
Federal
(3,995)
478
2,835
State
(2,057)
212
(141)
Total deferred expense (benefit)
(6,052)
690
2,694
Total income tax expense
$
15,643
$
25,104
$
32,471</t>
        </is>
      </c>
    </row>
    <row r="5">
      <c r="A5" s="4" t="inlineStr">
        <is>
          <t>Schedule of reconciliation of the U.S. federal statutory tax rate to effective tax rate</t>
        </is>
      </c>
      <c r="B5" s="4" t="inlineStr">
        <is>
          <t>2019
2018
2017
U.S. federal statutory rate
21.1
%
21.0
%
35.0
%
Effect of:
State taxes, net of federal benefit
4.0
%
7.1
%
6.3
%
Change in tax laws
—
%
—
%
4.7
%
Loss incurred by pass-through entity
—
%
—
%
0.3
%
Non-deductible items
9.5
%
—
%
—
%
Income on cash surrender value of bank-owned life insurance
(0.2)
%
(0.2)
%
(0.3)
%
Other, net
0.4
%
0.4
%
0.1
%
Effective tax rate
34.8
%
28.3
%
46.1
%</t>
        </is>
      </c>
    </row>
    <row r="6">
      <c r="A6" s="4" t="inlineStr">
        <is>
          <t>Schedule of components of deferred tax assets and liabilities</t>
        </is>
      </c>
      <c r="B6" s="4" t="inlineStr">
        <is>
          <t>2019
2018
Deferred tax assets:
Allowance for loan losses
$
6,144
$
6,113
Contingent losses
2,834
—
Mortgage repurchase liability
2,217
—
Mark-to-market adjustments on mortgage loans held for sale
9
3
Supplemental retirement benefit plan
895
811
Deferred loan fee income
268
342
State franchise tax
1,455
1,416
Compensation plans
729
775
Operating lease liability
5,631
—
Other
633
265
Total deferred tax assets
20,815
9,725
Deferred tax liabilities:
FHLB stock dividends
(122)
(121)
Mortgage servicing rights
(2,768)
(2,975)
Operating lease asset
(5,305)
—
Other
(525)
(507)
Total deferred tax liabilities
(8,720)
(3,603)
Deferred tax asset, net
$
12,095
$
6,1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12 Months Ended</t>
        </is>
      </c>
    </row>
    <row r="2">
      <c r="B2" s="2" t="inlineStr">
        <is>
          <t>Dec. 31, 2019</t>
        </is>
      </c>
    </row>
    <row r="3">
      <c r="A3" s="3" t="inlineStr">
        <is>
          <t>Operating Leases</t>
        </is>
      </c>
    </row>
    <row r="4">
      <c r="A4" s="4" t="inlineStr">
        <is>
          <t>Schedule of Operating lease expense information</t>
        </is>
      </c>
      <c r="B4" s="4" t="inlineStr">
        <is>
          <t>Year Ended
December 31, 2019
Operating lease cost
$
4,507
Variable lease cost
1,235
Total
$
5,742</t>
        </is>
      </c>
    </row>
    <row r="5">
      <c r="A5" s="4" t="inlineStr">
        <is>
          <t>Schedule of Maturity of lease liabilities</t>
        </is>
      </c>
      <c r="B5" s="4" t="inlineStr">
        <is>
          <t>Year Ended December 31,
2020
$
4,166
2021
3,539
2022
2,756
2023
2,507
2024
2,439
Thereafter
7,089
Total lease payments
22,496
Less: future interest costs (1)
(2,628)
Present value of lease liabilities
$
19,868
(1)</t>
        </is>
      </c>
    </row>
    <row r="6">
      <c r="A6" s="4" t="inlineStr">
        <is>
          <t>Schedule of Other information</t>
        </is>
      </c>
      <c r="B6" s="4" t="inlineStr">
        <is>
          <t>Year Ended
Other Information
December 31, 2019
Cash paid for amounts included in the measurement of lease liabilities
Operating cash flows from operating leases
$
4,307
Weighted average remaining lease term
6.83 years
Weighted average discount rate
3.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t>
        </is>
      </c>
    </row>
    <row r="4">
      <c r="A4" s="4" t="inlineStr">
        <is>
          <t>Summary of total amount of unfunded commitments to extend credit and standby letters of credit outstanding</t>
        </is>
      </c>
      <c r="B4" s="4" t="inlineStr">
        <is>
          <t>2019
2018
Commitments to make loans
$
76,927
$
241,809
Unused lines of credit
220,553
160,803
Standby letters of credit
24
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Capital Requirements (Tables)</t>
        </is>
      </c>
      <c r="B1" s="2" t="inlineStr">
        <is>
          <t>12 Months Ended</t>
        </is>
      </c>
    </row>
    <row r="2">
      <c r="B2" s="2" t="inlineStr">
        <is>
          <t>Dec. 31, 2019</t>
        </is>
      </c>
    </row>
    <row r="3">
      <c r="A3" s="3" t="inlineStr">
        <is>
          <t>Regulatory Capital Requirements</t>
        </is>
      </c>
    </row>
    <row r="4">
      <c r="A4" s="4" t="inlineStr">
        <is>
          <t>Schedule of actual and minimum required capital amounts and ratios</t>
        </is>
      </c>
      <c r="B4" s="4" t="inlineStr">
        <is>
          <t>For Capital
Adequacy
To be Well
Actual
Purposes
Capitalized
Amount
Ratio
Amount
Ratio
Amount
Ratio
December 31, 2019
Total adjusted capital to risk-weighted assets
Consolidated
$
419,327
21.49
%
$
156,081
8.00
%
N/A
N/A
Bank
346,985
17.82
155,809
8.00
$
194,761
10.00
%
Tier 1 (core) capital to risk-weighted assets
Consolidated
332,418
17.04
117,061
6.00
N/A
N/A
Bank
325,255
16.70
116,857
6.00
155,809
8.00
Common Equity Tier 1 (CET1)
Consolidated
332,418
17.04
87,796
4.50
N/A
N/A
Bank
325,255
16.70
87,643
4.50
126,595
6.50
Tier 1 (core) capital to adjusted tangible assets
Consolidated
332,418
10.11
131,471
4.00
N/A
N/A
Bank
325,255
9.90
131,469
4.00
164,337
5.00
For Capital
Adequacy
To be Well
Actual
Purposes
Capitalized
Amount
Ratio
Amount
Ratio
Amount
Ratio
December 31, 2018
Total adjusted capital to risk-weighted assets
Consolidated
$
421,495
21.98
%
$
153,426
8.00
%
N/A
N/A
Bank
324,905
16.94
153,403
8.00
$
191,754
10.00
%
Tier 1 (core) capital to risk-weighted assets
Consolidated
334,616
17.45
115,069
6.00
N/A
N/A
Bank
303,055
15.80
115,052
6.00
153,403
8.00
Common Equity Tier 1 (CET1)
Consolidated
334,616
17.45
86,302
4.50
N/A
N/A
Bank
303,055
15.80
86,289
4.50
124,640
6.50
Tier 1 (core) capital to adjusted tangible assets
Consolidated
334,616
10.42
128,431
4.00
N/A
N/A
Bank
303,055
9.44
128,430
4.00
160,538
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Sterling Bancorp (Parent Only) (Tables)</t>
        </is>
      </c>
      <c r="B1" s="2" t="inlineStr">
        <is>
          <t>12 Months Ended</t>
        </is>
      </c>
    </row>
    <row r="2">
      <c r="B2" s="2" t="inlineStr">
        <is>
          <t>Dec. 31, 2019</t>
        </is>
      </c>
    </row>
    <row r="3">
      <c r="A3" s="3" t="inlineStr">
        <is>
          <t>Condensed Financial Information of Sterling Bancorp (Parent Only)</t>
        </is>
      </c>
    </row>
    <row r="4">
      <c r="A4" s="4" t="inlineStr">
        <is>
          <t>Schedule of Financial statements of Sterling Bancorp</t>
        </is>
      </c>
      <c r="B4" s="4" t="inlineStr">
        <is>
          <t>CONDENSED BALANCE SHEETS
December 31,
2019
2018
ASSETS
Cash held at Bank
$
79,714
$
97,315
Investment in subsidiaries
325,451
303,496
Other assets
3,625
272
Total assets
$
408,790
$
401,083
LIABILITIES AND SHAREHOLDERS’ EQUITY
Liabilities:
Subordinated notes, net
$
65,179
$
65,029
Other liabilities
10,997
997
Total liabilities
76,176
66,026
Total shareholders’ equity
332,614
335,057
Total liabilities and shareholders’ equity
$
408,790
$
401,083
CONDENSED STATEMENTS OF COMPREHENSIVE INCOME
Year Ended December 31,
2019
2018
2017
Expenses:
Interest expense
$
4,700
$
4,689
$
4,070
Other
10,803
961
305
Total expenses
15,503
5,650
4,375
Loss before income tax and equity in subsidiaries income
(15,503)
(5,650)
(4,375)
Income tax benefit
4,496
1,186
1,513
Loss before equity in subsidiaries income
(11,007)
(4,464)
(2,862)
Equity in subsidiaries income
40,255
67,932
40,839
Net income
$
29,248
$
63,468
$
37,977
Other comprehensive income
Equity in other comprehensive income (loss) of subsidiaries
205
113
(104)
Total comprehensive income
$
29,453
$
63,581
$
37,873
CONDENSED STATEMENTS OF CASH FLOWS
Year Ended December 31,
2019
2018
2017
Cash flows from operating activities
Net income
$
29,248
$
63,468
$
37,977
Adjustments to reconcile net income to net cash used in operating activities:
Equity in subsidiaries income
(40,255)
(67,932)
(40,839)
Other
150
140
131
Changes in operating assets and liabilities:
Change in other assets
(3,353)
175
275
Change in other liabilities
10,000
—
260
Net cash used in operating activities
(4,210)
(4,149)
(2,196)
Cash flows from investing activities
Capital contributed to subsidiary (Bank)
—
—
(22,000)
Dividends received from subsidiaries
19,002
6,119
12,635
Net cash provided by (used in) investing activities
19,002
6,119
(9,365)
Cash flows from financing activities
Proceeds from issuance of subordinated notes
—
—
15,611
Payment of debt issuance costs
—
—
(191)
Proceeds from issuance of shares of common stock, net of offering costs
—
—
85,490
Repurchase of shares of common stock
(30,349)
—
—
Dividends paid to shareholders
(2,044)
(2,119)
(9,635)
Net cash provided by (used in) financing activities
(32,393)
(2,119)
91,275
Net increase (decrease) in cash
(17,601)
(149)
79,714
Cash held at Bank, beginning of year
97,315
97,464
17,750
Cash held at Bank, end of year
$
79,714
$
97,315
$
97,464
Supplemental cash flows information:
Cash paid for:
Interest
$
4,550
$
4,550
$
4,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Nature of Operations and Basis of Presentation (Details) $ in Thousands</t>
        </is>
      </c>
      <c r="B1" s="2" t="inlineStr">
        <is>
          <t>Apr. 24, 2017USD ($)</t>
        </is>
      </c>
      <c r="C1" s="2" t="inlineStr">
        <is>
          <t>Dec. 31, 2019segmentitem</t>
        </is>
      </c>
    </row>
    <row r="2">
      <c r="A2" s="3" t="inlineStr">
        <is>
          <t>Nature of Operations and Basis of Presentation</t>
        </is>
      </c>
    </row>
    <row r="3">
      <c r="A3" s="4" t="inlineStr">
        <is>
          <t>Number of branches | item</t>
        </is>
      </c>
      <c r="C3" s="5" t="n">
        <v>30</v>
      </c>
    </row>
    <row r="4">
      <c r="A4" s="4" t="inlineStr">
        <is>
          <t>Number of reportable segments | segment</t>
        </is>
      </c>
      <c r="C4" s="5" t="n">
        <v>1</v>
      </c>
    </row>
    <row r="5">
      <c r="A5" s="4" t="inlineStr">
        <is>
          <t>Quantum Fund, LLC</t>
        </is>
      </c>
    </row>
    <row r="6">
      <c r="A6" s="3" t="inlineStr">
        <is>
          <t>Merger</t>
        </is>
      </c>
    </row>
    <row r="7">
      <c r="A7" s="4" t="inlineStr">
        <is>
          <t>Cash consideration</t>
        </is>
      </c>
      <c r="B7" s="7" t="n">
        <v>2920</v>
      </c>
    </row>
    <row r="8">
      <c r="A8" s="4" t="inlineStr">
        <is>
          <t>Assets held under management</t>
        </is>
      </c>
      <c r="B8" s="7" t="n">
        <v>425000</v>
      </c>
    </row>
    <row r="9">
      <c r="A9" s="4" t="inlineStr">
        <is>
          <t>Quantum Fund, LLC | Controlling shareholder</t>
        </is>
      </c>
    </row>
    <row r="10">
      <c r="A10" s="3" t="inlineStr">
        <is>
          <t>Merger</t>
        </is>
      </c>
    </row>
    <row r="11">
      <c r="A11" s="4" t="inlineStr">
        <is>
          <t>Equity interest of acquired entity that is owned by the principal shareholder of the Company and Bank (as a percent)</t>
        </is>
      </c>
      <c r="B11" s="4" t="inlineStr">
        <is>
          <t>80.00%</t>
        </is>
      </c>
    </row>
    <row r="12">
      <c r="A12" s="4" t="inlineStr">
        <is>
          <t>Cash consideration</t>
        </is>
      </c>
      <c r="B12" s="7" t="n">
        <v>2336</v>
      </c>
    </row>
    <row r="13">
      <c r="A13" s="4" t="inlineStr">
        <is>
          <t>Quantum Fund, LLC | Board of directors</t>
        </is>
      </c>
    </row>
    <row r="14">
      <c r="A14" s="3" t="inlineStr">
        <is>
          <t>Merger</t>
        </is>
      </c>
    </row>
    <row r="15">
      <c r="A15" s="4" t="inlineStr">
        <is>
          <t>Equity interest of acquired entity that is owned by a member of the board of directors of the Company and Bank (as a percent)</t>
        </is>
      </c>
      <c r="B15" s="4" t="inlineStr">
        <is>
          <t>20.00%</t>
        </is>
      </c>
    </row>
    <row r="16">
      <c r="A16" s="4" t="inlineStr">
        <is>
          <t>San Francisco and Los Angeles, California</t>
        </is>
      </c>
    </row>
    <row r="17">
      <c r="A17" s="3" t="inlineStr">
        <is>
          <t>Nature of Operations and Basis of Presentation</t>
        </is>
      </c>
    </row>
    <row r="18">
      <c r="A18" s="4" t="inlineStr">
        <is>
          <t>Number of branches | item</t>
        </is>
      </c>
      <c r="C18" s="5" t="n">
        <v>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19</t>
        </is>
      </c>
      <c r="C2" s="2" t="inlineStr">
        <is>
          <t>Dec. 31, 2018</t>
        </is>
      </c>
      <c r="D2" s="2" t="inlineStr">
        <is>
          <t>Dec. 31, 2017</t>
        </is>
      </c>
    </row>
    <row r="3">
      <c r="A3" s="3" t="inlineStr">
        <is>
          <t>Consolidated Statements of Comprehensive Income</t>
        </is>
      </c>
    </row>
    <row r="4">
      <c r="A4" s="4" t="inlineStr">
        <is>
          <t>Net income</t>
        </is>
      </c>
      <c r="B4" s="7" t="n">
        <v>29248</v>
      </c>
      <c r="C4" s="7" t="n">
        <v>63468</v>
      </c>
      <c r="D4" s="7" t="n">
        <v>37977</v>
      </c>
    </row>
    <row r="5">
      <c r="A5" s="3" t="inlineStr">
        <is>
          <t>Other comprehensive income (loss), net of tax:</t>
        </is>
      </c>
    </row>
    <row r="6">
      <c r="A6" s="4" t="inlineStr">
        <is>
          <t>Unrealized gains (losses) on investment securities, arising during the period, net of tax effect of $56, $48, and $(13), respectively</t>
        </is>
      </c>
      <c r="B6" s="5" t="n">
        <v>210</v>
      </c>
      <c r="C6" s="5" t="n">
        <v>181</v>
      </c>
      <c r="D6" s="5" t="n">
        <v>-26</v>
      </c>
    </row>
    <row r="7">
      <c r="A7" s="4" t="inlineStr">
        <is>
          <t>Reclassification adjustment for gains included in net income of $6, $86, and $119, respectively, included in gain on sale of investment securities, net of tax effect of $1, $18, and $41, respectively</t>
        </is>
      </c>
      <c r="B7" s="5" t="n">
        <v>-5</v>
      </c>
      <c r="C7" s="5" t="n">
        <v>-68</v>
      </c>
      <c r="D7" s="5" t="n">
        <v>-78</v>
      </c>
    </row>
    <row r="8">
      <c r="A8" s="4" t="inlineStr">
        <is>
          <t>Total other comprehensive income (loss)</t>
        </is>
      </c>
      <c r="B8" s="5" t="n">
        <v>205</v>
      </c>
      <c r="C8" s="5" t="n">
        <v>113</v>
      </c>
      <c r="D8" s="5" t="n">
        <v>-104</v>
      </c>
    </row>
    <row r="9">
      <c r="A9" s="4" t="inlineStr">
        <is>
          <t>Comprehensive income</t>
        </is>
      </c>
      <c r="B9" s="7" t="n">
        <v>29453</v>
      </c>
      <c r="C9" s="7" t="n">
        <v>63581</v>
      </c>
      <c r="D9" s="7" t="n">
        <v>378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Due From Banks (Details) - USD ($) $ in Thousands</t>
        </is>
      </c>
      <c r="B1" s="2" t="inlineStr">
        <is>
          <t>Dec. 31, 2019</t>
        </is>
      </c>
      <c r="C1" s="2" t="inlineStr">
        <is>
          <t>Dec. 31, 2018</t>
        </is>
      </c>
    </row>
    <row r="2">
      <c r="A2" s="3" t="inlineStr">
        <is>
          <t>Summary of Significant Accounting Policies</t>
        </is>
      </c>
    </row>
    <row r="3">
      <c r="A3" s="4" t="inlineStr">
        <is>
          <t>Cash on hand or deposit held to meet regulatory reserve</t>
        </is>
      </c>
      <c r="B3" s="7" t="n">
        <v>23969</v>
      </c>
      <c r="C3" s="7" t="n">
        <v>267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USD ($) $ in Thousands</t>
        </is>
      </c>
      <c r="B1" s="2" t="inlineStr">
        <is>
          <t>12 Months Ended</t>
        </is>
      </c>
    </row>
    <row r="2">
      <c r="B2" s="2" t="inlineStr">
        <is>
          <t>Dec. 31, 2019</t>
        </is>
      </c>
      <c r="C2" s="2" t="inlineStr">
        <is>
          <t>Dec. 31, 2018</t>
        </is>
      </c>
    </row>
    <row r="3">
      <c r="A3" s="3" t="inlineStr">
        <is>
          <t>Concentration of Credit Risk</t>
        </is>
      </c>
    </row>
    <row r="4">
      <c r="A4" s="4" t="inlineStr">
        <is>
          <t>Loans receivable</t>
        </is>
      </c>
      <c r="B4" s="7" t="n">
        <v>2913260</v>
      </c>
      <c r="C4" s="7" t="n">
        <v>2917803</v>
      </c>
    </row>
    <row r="5">
      <c r="A5" s="4" t="inlineStr">
        <is>
          <t>Residential real estate</t>
        </is>
      </c>
    </row>
    <row r="6">
      <c r="A6" s="3" t="inlineStr">
        <is>
          <t>Concentration of Credit Risk</t>
        </is>
      </c>
    </row>
    <row r="7">
      <c r="A7" s="4" t="inlineStr">
        <is>
          <t>Loans receivable</t>
        </is>
      </c>
      <c r="B7" s="7" t="n">
        <v>2476866</v>
      </c>
      <c r="C7" s="7" t="n">
        <v>2452441</v>
      </c>
    </row>
    <row r="8">
      <c r="A8" s="4" t="inlineStr">
        <is>
          <t>Loans receivables | Residential real estate</t>
        </is>
      </c>
    </row>
    <row r="9">
      <c r="A9" s="3" t="inlineStr">
        <is>
          <t>Concentration of Credit Risk</t>
        </is>
      </c>
    </row>
    <row r="10">
      <c r="A10" s="4" t="inlineStr">
        <is>
          <t>Concentration of credit risk</t>
        </is>
      </c>
      <c r="B10" s="4" t="inlineStr">
        <is>
          <t>85.00%</t>
        </is>
      </c>
      <c r="C10" s="4" t="inlineStr">
        <is>
          <t>84.00%</t>
        </is>
      </c>
    </row>
    <row r="11">
      <c r="A11" s="4" t="inlineStr">
        <is>
          <t>California | Loans receivables</t>
        </is>
      </c>
    </row>
    <row r="12">
      <c r="A12" s="3" t="inlineStr">
        <is>
          <t>Concentration of Credit Risk</t>
        </is>
      </c>
    </row>
    <row r="13">
      <c r="A13" s="4" t="inlineStr">
        <is>
          <t>Concentration of credit risk</t>
        </is>
      </c>
      <c r="B13" s="4" t="inlineStr">
        <is>
          <t>89.00%</t>
        </is>
      </c>
      <c r="C13" s="4" t="inlineStr">
        <is>
          <t>94.00%</t>
        </is>
      </c>
    </row>
    <row r="14">
      <c r="A14" s="4" t="inlineStr">
        <is>
          <t>Advantage loan program | Loans receivables | Residential real estate</t>
        </is>
      </c>
    </row>
    <row r="15">
      <c r="A15" s="3" t="inlineStr">
        <is>
          <t>Concentration of Credit Risk</t>
        </is>
      </c>
    </row>
    <row r="16">
      <c r="A16" s="4" t="inlineStr">
        <is>
          <t>Concentration of credit risk</t>
        </is>
      </c>
      <c r="B16" s="4" t="inlineStr">
        <is>
          <t>78.00%</t>
        </is>
      </c>
    </row>
    <row r="17">
      <c r="A17" s="4" t="inlineStr">
        <is>
          <t>Loans receivable</t>
        </is>
      </c>
      <c r="B17" s="7" t="n">
        <v>19426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HLB Stock (Details) - USD ($) $ in Thousands</t>
        </is>
      </c>
      <c r="B1" s="2" t="inlineStr">
        <is>
          <t>12 Months Ended</t>
        </is>
      </c>
    </row>
    <row r="2">
      <c r="B2" s="2" t="inlineStr">
        <is>
          <t>Dec. 31, 2019</t>
        </is>
      </c>
      <c r="C2" s="2" t="inlineStr">
        <is>
          <t>Dec. 31, 2018</t>
        </is>
      </c>
      <c r="D2" s="2" t="inlineStr">
        <is>
          <t>Dec. 31, 2017</t>
        </is>
      </c>
    </row>
    <row r="3">
      <c r="A3" s="3" t="inlineStr">
        <is>
          <t>Summary of Significant Accounting Policies</t>
        </is>
      </c>
    </row>
    <row r="4">
      <c r="A4" s="4" t="inlineStr">
        <is>
          <t>Cash dividends received on investment securities</t>
        </is>
      </c>
      <c r="B4" s="7" t="n">
        <v>1219</v>
      </c>
      <c r="C4" s="7" t="n">
        <v>1149</v>
      </c>
      <c r="D4" s="7" t="n">
        <v>8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Thousands</t>
        </is>
      </c>
      <c r="B1" s="2" t="inlineStr">
        <is>
          <t>12 Months Ended</t>
        </is>
      </c>
    </row>
    <row r="2">
      <c r="B2" s="2" t="inlineStr">
        <is>
          <t>Dec. 31, 2019</t>
        </is>
      </c>
      <c r="C2" s="2" t="inlineStr">
        <is>
          <t>Dec. 31, 2018</t>
        </is>
      </c>
      <c r="D2" s="2" t="inlineStr">
        <is>
          <t>Dec. 31, 2017</t>
        </is>
      </c>
    </row>
    <row r="3">
      <c r="A3" s="3" t="inlineStr">
        <is>
          <t>Finite-Lived Intangible Assets</t>
        </is>
      </c>
    </row>
    <row r="4">
      <c r="A4" s="4" t="inlineStr">
        <is>
          <t>Amortization expense</t>
        </is>
      </c>
      <c r="B4" s="7" t="n">
        <v>450</v>
      </c>
      <c r="C4" s="7" t="n">
        <v>450</v>
      </c>
      <c r="D4" s="7" t="n">
        <v>450</v>
      </c>
    </row>
    <row r="5">
      <c r="A5" s="4" t="inlineStr">
        <is>
          <t>Customer-related intangibles</t>
        </is>
      </c>
    </row>
    <row r="6">
      <c r="A6" s="3" t="inlineStr">
        <is>
          <t>Finite-Lived Intangible Assets</t>
        </is>
      </c>
    </row>
    <row r="7">
      <c r="A7" s="4" t="inlineStr">
        <is>
          <t>Estimated useful life</t>
        </is>
      </c>
      <c r="B7" s="4" t="inlineStr">
        <is>
          <t>10 years</t>
        </is>
      </c>
    </row>
    <row r="8">
      <c r="A8" s="4" t="inlineStr">
        <is>
          <t>Gross value of intangible assets</t>
        </is>
      </c>
      <c r="C8" s="5" t="n">
        <v>4500</v>
      </c>
    </row>
    <row r="9">
      <c r="A9" s="4" t="inlineStr">
        <is>
          <t>Accumulated amortization of intangible assets</t>
        </is>
      </c>
      <c r="C9" s="5" t="n">
        <v>4050</v>
      </c>
    </row>
    <row r="10">
      <c r="A10" s="4" t="inlineStr">
        <is>
          <t>Amortization expense</t>
        </is>
      </c>
      <c r="B10" s="7" t="n">
        <v>450</v>
      </c>
      <c r="C10" s="7" t="n">
        <v>450</v>
      </c>
      <c r="D10" s="7" t="n">
        <v>4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from Contracts with Customers (Details) - USD ($) $ in Thousands</t>
        </is>
      </c>
      <c r="B1" s="2" t="inlineStr">
        <is>
          <t>12 Months Ended</t>
        </is>
      </c>
    </row>
    <row r="2">
      <c r="B2" s="2" t="inlineStr">
        <is>
          <t>Dec. 31, 2019</t>
        </is>
      </c>
      <c r="C2" s="2" t="inlineStr">
        <is>
          <t>Dec. 31, 2018</t>
        </is>
      </c>
      <c r="D2" s="2" t="inlineStr">
        <is>
          <t>Dec. 31, 2017</t>
        </is>
      </c>
    </row>
    <row r="3">
      <c r="A3" s="3" t="inlineStr">
        <is>
          <t>Non-Interest Income:</t>
        </is>
      </c>
    </row>
    <row r="4">
      <c r="A4" s="4" t="inlineStr">
        <is>
          <t>Non - interest income not with in the scope of ASC 606</t>
        </is>
      </c>
      <c r="B4" s="7" t="n">
        <v>9425</v>
      </c>
      <c r="C4" s="7" t="n">
        <v>19615</v>
      </c>
      <c r="D4" s="7" t="n">
        <v>11847</v>
      </c>
    </row>
    <row r="5">
      <c r="A5" s="4" t="inlineStr">
        <is>
          <t>Total non-interest income</t>
        </is>
      </c>
      <c r="B5" s="5" t="n">
        <v>11447</v>
      </c>
      <c r="C5" s="5" t="n">
        <v>22037</v>
      </c>
      <c r="D5" s="5" t="n">
        <v>14508</v>
      </c>
    </row>
    <row r="6">
      <c r="A6" s="3" t="inlineStr">
        <is>
          <t>Contract Balances</t>
        </is>
      </c>
    </row>
    <row r="7">
      <c r="A7" s="4" t="inlineStr">
        <is>
          <t>Contract asset balance</t>
        </is>
      </c>
      <c r="B7" s="5" t="n">
        <v>7</v>
      </c>
    </row>
    <row r="8">
      <c r="A8" s="4" t="inlineStr">
        <is>
          <t>Service charges on deposit accounts</t>
        </is>
      </c>
    </row>
    <row r="9">
      <c r="A9" s="3" t="inlineStr">
        <is>
          <t>Non-Interest Income:</t>
        </is>
      </c>
    </row>
    <row r="10">
      <c r="A10" s="4" t="inlineStr">
        <is>
          <t>Non- interest income with in the scope of ASC 606</t>
        </is>
      </c>
      <c r="B10" s="5" t="n">
        <v>277</v>
      </c>
      <c r="C10" s="5" t="n">
        <v>230</v>
      </c>
      <c r="D10" s="5" t="n">
        <v>175</v>
      </c>
    </row>
    <row r="11">
      <c r="A11" s="4" t="inlineStr">
        <is>
          <t>Investment management and advisory fees</t>
        </is>
      </c>
    </row>
    <row r="12">
      <c r="A12" s="3" t="inlineStr">
        <is>
          <t>Non-Interest Income:</t>
        </is>
      </c>
    </row>
    <row r="13">
      <c r="A13" s="4" t="inlineStr">
        <is>
          <t>Non- interest income with in the scope of ASC 606</t>
        </is>
      </c>
      <c r="B13" s="5" t="n">
        <v>1577</v>
      </c>
      <c r="C13" s="5" t="n">
        <v>2035</v>
      </c>
      <c r="D13" s="5" t="n">
        <v>2338</v>
      </c>
    </row>
    <row r="14">
      <c r="A14" s="4" t="inlineStr">
        <is>
          <t>Interchange fees</t>
        </is>
      </c>
    </row>
    <row r="15">
      <c r="A15" s="3" t="inlineStr">
        <is>
          <t>Non-Interest Income:</t>
        </is>
      </c>
    </row>
    <row r="16">
      <c r="A16" s="4" t="inlineStr">
        <is>
          <t>Non- interest income with in the scope of ASC 606</t>
        </is>
      </c>
      <c r="B16" s="5" t="n">
        <v>114</v>
      </c>
      <c r="C16" s="5" t="n">
        <v>109</v>
      </c>
      <c r="D16" s="5" t="n">
        <v>117</v>
      </c>
    </row>
    <row r="17">
      <c r="A17" s="4" t="inlineStr">
        <is>
          <t>Other service charges and fees</t>
        </is>
      </c>
    </row>
    <row r="18">
      <c r="A18" s="3" t="inlineStr">
        <is>
          <t>Non-Interest Income:</t>
        </is>
      </c>
    </row>
    <row r="19">
      <c r="A19" s="4" t="inlineStr">
        <is>
          <t>Non- interest income with in the scope of ASC 606</t>
        </is>
      </c>
      <c r="B19" s="7" t="n">
        <v>54</v>
      </c>
      <c r="C19" s="7" t="n">
        <v>48</v>
      </c>
      <c r="D19" s="7" t="n">
        <v>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ing Standards Adopted in 2019 (Details) - USD ($) $ in Thousands</t>
        </is>
      </c>
      <c r="B1" s="2" t="inlineStr">
        <is>
          <t>Dec. 31, 2019</t>
        </is>
      </c>
      <c r="C1" s="2" t="inlineStr">
        <is>
          <t>Jan. 01, 2019</t>
        </is>
      </c>
    </row>
    <row r="2">
      <c r="A2" s="3" t="inlineStr">
        <is>
          <t>New Accounting Standards</t>
        </is>
      </c>
    </row>
    <row r="3">
      <c r="A3" s="4" t="inlineStr">
        <is>
          <t>Operating lease right-of-use assets</t>
        </is>
      </c>
      <c r="B3" s="7" t="n">
        <v>18715</v>
      </c>
    </row>
    <row r="4">
      <c r="A4" s="4" t="inlineStr">
        <is>
          <t>Operating lease liabilities</t>
        </is>
      </c>
      <c r="B4" s="7" t="n">
        <v>19868</v>
      </c>
    </row>
    <row r="5">
      <c r="A5" s="4" t="inlineStr">
        <is>
          <t>ASU 2016-02 | Adjustments to Prior Periods</t>
        </is>
      </c>
    </row>
    <row r="6">
      <c r="A6" s="3" t="inlineStr">
        <is>
          <t>New Accounting Standards</t>
        </is>
      </c>
    </row>
    <row r="7">
      <c r="A7" s="4" t="inlineStr">
        <is>
          <t>Operating lease right-of-use assets</t>
        </is>
      </c>
      <c r="C7" s="7" t="n">
        <v>21812</v>
      </c>
    </row>
    <row r="8">
      <c r="A8" s="4" t="inlineStr">
        <is>
          <t>Operating lease liabilities</t>
        </is>
      </c>
      <c r="C8" s="7" t="n">
        <v>226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mortized Cost and Fair Value Corresponding Gross Unrealized Gains and Losses (Details) - USD ($) $ in Thousands</t>
        </is>
      </c>
      <c r="B1" s="2" t="inlineStr">
        <is>
          <t>12 Months Ended</t>
        </is>
      </c>
    </row>
    <row r="2">
      <c r="B2" s="2" t="inlineStr">
        <is>
          <t>Dec. 31, 2019</t>
        </is>
      </c>
      <c r="C2" s="2" t="inlineStr">
        <is>
          <t>Dec. 31, 2018</t>
        </is>
      </c>
      <c r="D2" s="2" t="inlineStr">
        <is>
          <t>Dec. 31, 2017</t>
        </is>
      </c>
    </row>
    <row r="3">
      <c r="A3" s="3" t="inlineStr">
        <is>
          <t>Available for sale:</t>
        </is>
      </c>
    </row>
    <row r="4">
      <c r="A4" s="4" t="inlineStr">
        <is>
          <t>Available for sale, Amortized Cost</t>
        </is>
      </c>
      <c r="B4" s="7" t="n">
        <v>147016</v>
      </c>
      <c r="C4" s="7" t="n">
        <v>144767</v>
      </c>
    </row>
    <row r="5">
      <c r="A5" s="4" t="inlineStr">
        <is>
          <t>Available for sale, Gross Unrealized Gain</t>
        </is>
      </c>
      <c r="B5" s="5" t="n">
        <v>291</v>
      </c>
      <c r="C5" s="5" t="n">
        <v>55</v>
      </c>
    </row>
    <row r="6">
      <c r="A6" s="4" t="inlineStr">
        <is>
          <t>Available for sale, Gross Unrealized Loss</t>
        </is>
      </c>
      <c r="B6" s="5" t="n">
        <v>-18</v>
      </c>
      <c r="C6" s="5" t="n">
        <v>-67</v>
      </c>
    </row>
    <row r="7">
      <c r="A7" s="4" t="inlineStr">
        <is>
          <t>Investment securities available for sale, at fair value</t>
        </is>
      </c>
      <c r="B7" s="7" t="n">
        <v>147289</v>
      </c>
      <c r="C7" s="7" t="n">
        <v>144755</v>
      </c>
    </row>
    <row r="8">
      <c r="A8" s="4" t="inlineStr">
        <is>
          <t>Threshold percentage of total shareholders' equity above which securities of any single issuer exceed</t>
        </is>
      </c>
      <c r="B8" s="4" t="inlineStr">
        <is>
          <t>10.00%</t>
        </is>
      </c>
      <c r="C8" s="4" t="inlineStr">
        <is>
          <t>10.00%</t>
        </is>
      </c>
    </row>
    <row r="9">
      <c r="A9" s="4" t="inlineStr">
        <is>
          <t>Sales of investment securities</t>
        </is>
      </c>
      <c r="B9" s="7" t="n">
        <v>2914</v>
      </c>
      <c r="C9" s="7" t="n">
        <v>14964</v>
      </c>
      <c r="D9" s="7" t="n">
        <v>96432</v>
      </c>
    </row>
    <row r="10">
      <c r="A10" s="4" t="inlineStr">
        <is>
          <t>Gross realized gains</t>
        </is>
      </c>
      <c r="B10" s="5" t="n">
        <v>6</v>
      </c>
      <c r="C10" s="5" t="n">
        <v>89</v>
      </c>
      <c r="D10" s="5" t="n">
        <v>162</v>
      </c>
    </row>
    <row r="11">
      <c r="A11" s="4" t="inlineStr">
        <is>
          <t>Gross realized losses</t>
        </is>
      </c>
      <c r="C11" s="5" t="n">
        <v>-3</v>
      </c>
      <c r="D11" s="5" t="n">
        <v>-43</v>
      </c>
    </row>
    <row r="12">
      <c r="A12" s="4" t="inlineStr">
        <is>
          <t>Total net realized gains (losses)</t>
        </is>
      </c>
      <c r="B12" s="5" t="n">
        <v>6</v>
      </c>
      <c r="C12" s="5" t="n">
        <v>86</v>
      </c>
      <c r="D12" s="5" t="n">
        <v>119</v>
      </c>
    </row>
    <row r="13">
      <c r="A13" s="4" t="inlineStr">
        <is>
          <t>Income tax expense on net realized gains and losses</t>
        </is>
      </c>
      <c r="B13" s="5" t="n">
        <v>1</v>
      </c>
      <c r="C13" s="5" t="n">
        <v>18</v>
      </c>
      <c r="D13" s="7" t="n">
        <v>41</v>
      </c>
    </row>
    <row r="14">
      <c r="A14" s="4" t="inlineStr">
        <is>
          <t>U.S. Treasury securities</t>
        </is>
      </c>
    </row>
    <row r="15">
      <c r="A15" s="3" t="inlineStr">
        <is>
          <t>Available for sale:</t>
        </is>
      </c>
    </row>
    <row r="16">
      <c r="A16" s="4" t="inlineStr">
        <is>
          <t>Available for sale, Amortized Cost</t>
        </is>
      </c>
      <c r="B16" s="5" t="n">
        <v>122634</v>
      </c>
      <c r="C16" s="5" t="n">
        <v>142905</v>
      </c>
    </row>
    <row r="17">
      <c r="A17" s="4" t="inlineStr">
        <is>
          <t>Available for sale, Gross Unrealized Gain</t>
        </is>
      </c>
      <c r="B17" s="5" t="n">
        <v>170</v>
      </c>
      <c r="C17" s="5" t="n">
        <v>9</v>
      </c>
    </row>
    <row r="18">
      <c r="A18" s="4" t="inlineStr">
        <is>
          <t>Available for sale, Gross Unrealized Loss</t>
        </is>
      </c>
      <c r="B18" s="5" t="n">
        <v>-1</v>
      </c>
      <c r="C18" s="5" t="n">
        <v>-56</v>
      </c>
    </row>
    <row r="19">
      <c r="A19" s="4" t="inlineStr">
        <is>
          <t>Investment securities available for sale, at fair value</t>
        </is>
      </c>
      <c r="B19" s="5" t="n">
        <v>122803</v>
      </c>
      <c r="C19" s="5" t="n">
        <v>142858</v>
      </c>
    </row>
    <row r="20">
      <c r="A20" s="4" t="inlineStr">
        <is>
          <t>Mortgage-backed securities</t>
        </is>
      </c>
    </row>
    <row r="21">
      <c r="A21" s="3" t="inlineStr">
        <is>
          <t>Available for sale:</t>
        </is>
      </c>
    </row>
    <row r="22">
      <c r="A22" s="4" t="inlineStr">
        <is>
          <t>Available for sale, Amortized Cost</t>
        </is>
      </c>
      <c r="B22" s="5" t="n">
        <v>23028</v>
      </c>
    </row>
    <row r="23">
      <c r="A23" s="4" t="inlineStr">
        <is>
          <t>Available for sale, Gross Unrealized Gain</t>
        </is>
      </c>
      <c r="B23" s="5" t="n">
        <v>76</v>
      </c>
    </row>
    <row r="24">
      <c r="A24" s="4" t="inlineStr">
        <is>
          <t>Investment securities available for sale, at fair value</t>
        </is>
      </c>
      <c r="B24" s="5" t="n">
        <v>23104</v>
      </c>
    </row>
    <row r="25">
      <c r="A25" s="4" t="inlineStr">
        <is>
          <t>Collateralized mortgage obligations</t>
        </is>
      </c>
    </row>
    <row r="26">
      <c r="A26" s="3" t="inlineStr">
        <is>
          <t>Available for sale:</t>
        </is>
      </c>
    </row>
    <row r="27">
      <c r="A27" s="4" t="inlineStr">
        <is>
          <t>Available for sale, Amortized Cost</t>
        </is>
      </c>
      <c r="B27" s="5" t="n">
        <v>1138</v>
      </c>
      <c r="C27" s="5" t="n">
        <v>1554</v>
      </c>
    </row>
    <row r="28">
      <c r="A28" s="4" t="inlineStr">
        <is>
          <t>Available for sale, Gross Unrealized Gain</t>
        </is>
      </c>
      <c r="B28" s="5" t="n">
        <v>45</v>
      </c>
      <c r="C28" s="5" t="n">
        <v>46</v>
      </c>
    </row>
    <row r="29">
      <c r="A29" s="4" t="inlineStr">
        <is>
          <t>Investment securities available for sale, at fair value</t>
        </is>
      </c>
      <c r="B29" s="5" t="n">
        <v>1183</v>
      </c>
      <c r="C29" s="5" t="n">
        <v>1600</v>
      </c>
    </row>
    <row r="30">
      <c r="A30" s="4" t="inlineStr">
        <is>
          <t>Collateralized debt obligations</t>
        </is>
      </c>
    </row>
    <row r="31">
      <c r="A31" s="3" t="inlineStr">
        <is>
          <t>Available for sale:</t>
        </is>
      </c>
    </row>
    <row r="32">
      <c r="A32" s="4" t="inlineStr">
        <is>
          <t>Available for sale, Amortized Cost</t>
        </is>
      </c>
      <c r="B32" s="5" t="n">
        <v>216</v>
      </c>
      <c r="C32" s="5" t="n">
        <v>308</v>
      </c>
    </row>
    <row r="33">
      <c r="A33" s="4" t="inlineStr">
        <is>
          <t>Available for sale, Gross Unrealized Loss</t>
        </is>
      </c>
      <c r="B33" s="5" t="n">
        <v>-17</v>
      </c>
      <c r="C33" s="5" t="n">
        <v>-11</v>
      </c>
    </row>
    <row r="34">
      <c r="A34" s="4" t="inlineStr">
        <is>
          <t>Investment securities available for sale, at fair value</t>
        </is>
      </c>
      <c r="B34" s="7" t="n">
        <v>199</v>
      </c>
      <c r="C34" s="7" t="n">
        <v>2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Dec. 31, 2019</t>
        </is>
      </c>
      <c r="C1" s="2" t="inlineStr">
        <is>
          <t>Dec. 31, 2018</t>
        </is>
      </c>
    </row>
    <row r="2">
      <c r="A2" s="3" t="inlineStr">
        <is>
          <t>Available for sale, Amortized Cost</t>
        </is>
      </c>
    </row>
    <row r="3">
      <c r="A3" s="4" t="inlineStr">
        <is>
          <t>Available for sale, Amortized Cost</t>
        </is>
      </c>
      <c r="B3" s="7" t="n">
        <v>147016</v>
      </c>
      <c r="C3" s="7" t="n">
        <v>144767</v>
      </c>
    </row>
    <row r="4">
      <c r="A4" s="3" t="inlineStr">
        <is>
          <t>Available for sale, Fair Value</t>
        </is>
      </c>
    </row>
    <row r="5">
      <c r="A5" s="4" t="inlineStr">
        <is>
          <t>Available for sale, Fair Value</t>
        </is>
      </c>
      <c r="B5" s="5" t="n">
        <v>147289</v>
      </c>
      <c r="C5" s="5" t="n">
        <v>144755</v>
      </c>
    </row>
    <row r="6">
      <c r="A6" s="4" t="inlineStr">
        <is>
          <t>U.S. Treasury securities</t>
        </is>
      </c>
    </row>
    <row r="7">
      <c r="A7" s="3" t="inlineStr">
        <is>
          <t>Available for sale, Amortized Cost</t>
        </is>
      </c>
    </row>
    <row r="8">
      <c r="A8" s="4" t="inlineStr">
        <is>
          <t>Due less than one year</t>
        </is>
      </c>
      <c r="B8" s="5" t="n">
        <v>102809</v>
      </c>
    </row>
    <row r="9">
      <c r="A9" s="4" t="inlineStr">
        <is>
          <t>Due after one year through five years</t>
        </is>
      </c>
      <c r="B9" s="5" t="n">
        <v>19825</v>
      </c>
    </row>
    <row r="10">
      <c r="A10" s="4" t="inlineStr">
        <is>
          <t>Available for sale, Amortized Cost</t>
        </is>
      </c>
      <c r="B10" s="5" t="n">
        <v>122634</v>
      </c>
      <c r="C10" s="5" t="n">
        <v>142905</v>
      </c>
    </row>
    <row r="11">
      <c r="A11" s="3" t="inlineStr">
        <is>
          <t>Available for sale, Fair Value</t>
        </is>
      </c>
    </row>
    <row r="12">
      <c r="A12" s="4" t="inlineStr">
        <is>
          <t>Due less than one year</t>
        </is>
      </c>
      <c r="B12" s="5" t="n">
        <v>102944</v>
      </c>
    </row>
    <row r="13">
      <c r="A13" s="4" t="inlineStr">
        <is>
          <t>Due after one year through five years</t>
        </is>
      </c>
      <c r="B13" s="5" t="n">
        <v>19859</v>
      </c>
    </row>
    <row r="14">
      <c r="A14" s="4" t="inlineStr">
        <is>
          <t>Available for sale, Fair Value</t>
        </is>
      </c>
      <c r="B14" s="5" t="n">
        <v>122803</v>
      </c>
      <c r="C14" s="5" t="n">
        <v>142858</v>
      </c>
    </row>
    <row r="15">
      <c r="A15" s="4" t="inlineStr">
        <is>
          <t>Mortgage-backed securities</t>
        </is>
      </c>
    </row>
    <row r="16">
      <c r="A16" s="3" t="inlineStr">
        <is>
          <t>Available for sale, Amortized Cost</t>
        </is>
      </c>
    </row>
    <row r="17">
      <c r="A17" s="4" t="inlineStr">
        <is>
          <t>Available for sale, Amortized Cost</t>
        </is>
      </c>
      <c r="B17" s="5" t="n">
        <v>23028</v>
      </c>
    </row>
    <row r="18">
      <c r="A18" s="3" t="inlineStr">
        <is>
          <t>Available for sale, Fair Value</t>
        </is>
      </c>
    </row>
    <row r="19">
      <c r="A19" s="4" t="inlineStr">
        <is>
          <t>Available for sale, Fair Value</t>
        </is>
      </c>
      <c r="B19" s="5" t="n">
        <v>23104</v>
      </c>
    </row>
    <row r="20">
      <c r="A20" s="4" t="inlineStr">
        <is>
          <t>Collateralized mortgage obligations</t>
        </is>
      </c>
    </row>
    <row r="21">
      <c r="A21" s="3" t="inlineStr">
        <is>
          <t>Available for sale, Amortized Cost</t>
        </is>
      </c>
    </row>
    <row r="22">
      <c r="A22" s="4" t="inlineStr">
        <is>
          <t>Available for sale, Amortized Cost</t>
        </is>
      </c>
      <c r="B22" s="5" t="n">
        <v>1138</v>
      </c>
      <c r="C22" s="5" t="n">
        <v>1554</v>
      </c>
    </row>
    <row r="23">
      <c r="A23" s="3" t="inlineStr">
        <is>
          <t>Available for sale, Fair Value</t>
        </is>
      </c>
    </row>
    <row r="24">
      <c r="A24" s="4" t="inlineStr">
        <is>
          <t>Available for sale, Fair Value</t>
        </is>
      </c>
      <c r="B24" s="5" t="n">
        <v>1183</v>
      </c>
      <c r="C24" s="5" t="n">
        <v>1600</v>
      </c>
    </row>
    <row r="25">
      <c r="A25" s="4" t="inlineStr">
        <is>
          <t>Collateralized debt obligations</t>
        </is>
      </c>
    </row>
    <row r="26">
      <c r="A26" s="3" t="inlineStr">
        <is>
          <t>Available for sale, Amortized Cost</t>
        </is>
      </c>
    </row>
    <row r="27">
      <c r="A27" s="4" t="inlineStr">
        <is>
          <t>Available for sale, Amortized Cost</t>
        </is>
      </c>
      <c r="B27" s="5" t="n">
        <v>216</v>
      </c>
      <c r="C27" s="5" t="n">
        <v>308</v>
      </c>
    </row>
    <row r="28">
      <c r="A28" s="3" t="inlineStr">
        <is>
          <t>Available for sale, Fair Value</t>
        </is>
      </c>
    </row>
    <row r="29">
      <c r="A29" s="4" t="inlineStr">
        <is>
          <t>Available for sale, Fair Value</t>
        </is>
      </c>
      <c r="B29" s="7" t="n">
        <v>199</v>
      </c>
      <c r="C29" s="7" t="n">
        <v>2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ggregated by Major Security Type and Length of Time in a Continuous Unrealized Loss Position (Details) $ in Thousands</t>
        </is>
      </c>
      <c r="B1" s="2" t="inlineStr">
        <is>
          <t>12 Months Ended</t>
        </is>
      </c>
    </row>
    <row r="2">
      <c r="B2" s="2" t="inlineStr">
        <is>
          <t>Dec. 31, 2019USD ($)security</t>
        </is>
      </c>
      <c r="C2" s="2" t="inlineStr">
        <is>
          <t>Dec. 31, 2018USD ($)</t>
        </is>
      </c>
    </row>
    <row r="3">
      <c r="A3" s="3" t="inlineStr">
        <is>
          <t>Fair Value</t>
        </is>
      </c>
    </row>
    <row r="4">
      <c r="A4" s="4" t="inlineStr">
        <is>
          <t>Less than 12 Months, Fair value</t>
        </is>
      </c>
      <c r="B4" s="7" t="n">
        <v>5011</v>
      </c>
      <c r="C4" s="7" t="n">
        <v>113219</v>
      </c>
    </row>
    <row r="5">
      <c r="A5" s="4" t="inlineStr">
        <is>
          <t>12 Months or More, Fair Value</t>
        </is>
      </c>
      <c r="B5" s="5" t="n">
        <v>199</v>
      </c>
      <c r="C5" s="5" t="n">
        <v>297</v>
      </c>
    </row>
    <row r="6">
      <c r="A6" s="4" t="inlineStr">
        <is>
          <t>Available for sale, Continuous unrealized loss position, Fair Value</t>
        </is>
      </c>
      <c r="B6" s="5" t="n">
        <v>5210</v>
      </c>
      <c r="C6" s="5" t="n">
        <v>113516</v>
      </c>
    </row>
    <row r="7">
      <c r="A7" s="3" t="inlineStr">
        <is>
          <t>Unrealized Losses</t>
        </is>
      </c>
    </row>
    <row r="8">
      <c r="A8" s="4" t="inlineStr">
        <is>
          <t>Less than 12 Months, Unrealized Losses</t>
        </is>
      </c>
      <c r="B8" s="5" t="n">
        <v>-1</v>
      </c>
      <c r="C8" s="5" t="n">
        <v>-56</v>
      </c>
    </row>
    <row r="9">
      <c r="A9" s="4" t="inlineStr">
        <is>
          <t>12 Months or More, Unrealized Losses</t>
        </is>
      </c>
      <c r="B9" s="5" t="n">
        <v>-17</v>
      </c>
      <c r="C9" s="5" t="n">
        <v>-11</v>
      </c>
    </row>
    <row r="10">
      <c r="A10" s="4" t="inlineStr">
        <is>
          <t>Available for sale, Continuous unrealized loss position, Unrealized Losses</t>
        </is>
      </c>
      <c r="B10" s="7" t="n">
        <v>-18</v>
      </c>
      <c r="C10" s="5" t="n">
        <v>-67</v>
      </c>
    </row>
    <row r="11">
      <c r="A11" s="4" t="inlineStr">
        <is>
          <t>Number of debt securities in portfolio | security</t>
        </is>
      </c>
      <c r="B11" s="5" t="n">
        <v>20</v>
      </c>
    </row>
    <row r="12">
      <c r="A12" s="4" t="inlineStr">
        <is>
          <t>Number of debt securities in an unrealized loss position | security</t>
        </is>
      </c>
      <c r="B12" s="5" t="n">
        <v>2</v>
      </c>
    </row>
    <row r="13">
      <c r="A13" s="4" t="inlineStr">
        <is>
          <t>U.S. Treasury securities</t>
        </is>
      </c>
    </row>
    <row r="14">
      <c r="A14" s="3" t="inlineStr">
        <is>
          <t>Fair Value</t>
        </is>
      </c>
    </row>
    <row r="15">
      <c r="A15" s="4" t="inlineStr">
        <is>
          <t>Less than 12 Months, Fair value</t>
        </is>
      </c>
      <c r="B15" s="7" t="n">
        <v>5011</v>
      </c>
      <c r="C15" s="5" t="n">
        <v>113219</v>
      </c>
    </row>
    <row r="16">
      <c r="A16" s="4" t="inlineStr">
        <is>
          <t>Available for sale, Continuous unrealized loss position, Fair Value</t>
        </is>
      </c>
      <c r="B16" s="5" t="n">
        <v>5011</v>
      </c>
      <c r="C16" s="5" t="n">
        <v>113219</v>
      </c>
    </row>
    <row r="17">
      <c r="A17" s="3" t="inlineStr">
        <is>
          <t>Unrealized Losses</t>
        </is>
      </c>
    </row>
    <row r="18">
      <c r="A18" s="4" t="inlineStr">
        <is>
          <t>Less than 12 Months, Unrealized Losses</t>
        </is>
      </c>
      <c r="B18" s="5" t="n">
        <v>-1</v>
      </c>
      <c r="C18" s="5" t="n">
        <v>-56</v>
      </c>
    </row>
    <row r="19">
      <c r="A19" s="4" t="inlineStr">
        <is>
          <t>Available for sale, Continuous unrealized loss position, Unrealized Losses</t>
        </is>
      </c>
      <c r="B19" s="5" t="n">
        <v>-1</v>
      </c>
      <c r="C19" s="5" t="n">
        <v>-56</v>
      </c>
    </row>
    <row r="20">
      <c r="A20" s="4" t="inlineStr">
        <is>
          <t>Collateralized debt obligations</t>
        </is>
      </c>
    </row>
    <row r="21">
      <c r="A21" s="3" t="inlineStr">
        <is>
          <t>Fair Value</t>
        </is>
      </c>
    </row>
    <row r="22">
      <c r="A22" s="4" t="inlineStr">
        <is>
          <t>12 Months or More, Fair Value</t>
        </is>
      </c>
      <c r="B22" s="5" t="n">
        <v>199</v>
      </c>
      <c r="C22" s="5" t="n">
        <v>297</v>
      </c>
    </row>
    <row r="23">
      <c r="A23" s="4" t="inlineStr">
        <is>
          <t>Available for sale, Continuous unrealized loss position, Fair Value</t>
        </is>
      </c>
      <c r="B23" s="5" t="n">
        <v>199</v>
      </c>
      <c r="C23" s="5" t="n">
        <v>297</v>
      </c>
    </row>
    <row r="24">
      <c r="A24" s="3" t="inlineStr">
        <is>
          <t>Unrealized Losses</t>
        </is>
      </c>
    </row>
    <row r="25">
      <c r="A25" s="4" t="inlineStr">
        <is>
          <t>12 Months or More, Unrealized Losses</t>
        </is>
      </c>
      <c r="B25" s="5" t="n">
        <v>-17</v>
      </c>
      <c r="C25" s="5" t="n">
        <v>-11</v>
      </c>
    </row>
    <row r="26">
      <c r="A26" s="4" t="inlineStr">
        <is>
          <t>Available for sale, Continuous unrealized loss position, Unrealized Losses</t>
        </is>
      </c>
      <c r="B26" s="7" t="n">
        <v>-17</v>
      </c>
      <c r="C26" s="7" t="n">
        <v>-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Equity Securities (Details) - USD ($) $ in Thousands</t>
        </is>
      </c>
      <c r="B1" s="2" t="inlineStr">
        <is>
          <t>12 Months Ended</t>
        </is>
      </c>
    </row>
    <row r="2">
      <c r="B2" s="2" t="inlineStr">
        <is>
          <t>Dec. 31, 2019</t>
        </is>
      </c>
      <c r="C2" s="2" t="inlineStr">
        <is>
          <t>Dec. 31, 2018</t>
        </is>
      </c>
    </row>
    <row r="3">
      <c r="A3" s="3" t="inlineStr">
        <is>
          <t>Equity Securities</t>
        </is>
      </c>
    </row>
    <row r="4">
      <c r="A4" s="4" t="inlineStr">
        <is>
          <t>Fair value of equity securities</t>
        </is>
      </c>
      <c r="B4" s="7" t="n">
        <v>5255</v>
      </c>
      <c r="C4" s="7" t="n">
        <v>4141</v>
      </c>
    </row>
    <row r="5">
      <c r="A5" s="4" t="inlineStr">
        <is>
          <t>Equity securities with readily determinable fair values</t>
        </is>
      </c>
      <c r="B5" s="5" t="n">
        <v>5009</v>
      </c>
      <c r="C5" s="5" t="n">
        <v>3895</v>
      </c>
    </row>
    <row r="6">
      <c r="A6" s="3" t="inlineStr">
        <is>
          <t>Equity securities with readily determinable fair values</t>
        </is>
      </c>
    </row>
    <row r="7">
      <c r="A7" s="4" t="inlineStr">
        <is>
          <t>Net gains (losses) recorded during the period on equity securities</t>
        </is>
      </c>
      <c r="B7" s="5" t="n">
        <v>114</v>
      </c>
      <c r="C7" s="5" t="n">
        <v>-87</v>
      </c>
    </row>
    <row r="8">
      <c r="A8" s="4" t="inlineStr">
        <is>
          <t>Unrealized gains (losses) recorded during the period on equity securities held at the reporting date</t>
        </is>
      </c>
      <c r="B8" s="5" t="n">
        <v>114</v>
      </c>
      <c r="C8" s="5" t="n">
        <v>-87</v>
      </c>
    </row>
    <row r="9">
      <c r="A9" s="4" t="inlineStr">
        <is>
          <t>Level 3</t>
        </is>
      </c>
    </row>
    <row r="10">
      <c r="A10" s="3" t="inlineStr">
        <is>
          <t>Equity Securities</t>
        </is>
      </c>
    </row>
    <row r="11">
      <c r="A11" s="4" t="inlineStr">
        <is>
          <t>Investment in equity securities without readily determinable fair value</t>
        </is>
      </c>
      <c r="B11" s="7" t="n">
        <v>246</v>
      </c>
      <c r="C11" s="7" t="n">
        <v>2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19</t>
        </is>
      </c>
      <c r="C2" s="2" t="inlineStr">
        <is>
          <t>Dec. 31, 2018</t>
        </is>
      </c>
      <c r="D2" s="2" t="inlineStr">
        <is>
          <t>Dec. 31, 2017</t>
        </is>
      </c>
    </row>
    <row r="3">
      <c r="A3" s="3" t="inlineStr">
        <is>
          <t>Consolidated Statements of Comprehensive Income</t>
        </is>
      </c>
    </row>
    <row r="4">
      <c r="A4" s="4" t="inlineStr">
        <is>
          <t>Unrealized gains (losses) on investment securities, arising during the period, tax effect</t>
        </is>
      </c>
      <c r="B4" s="7" t="n">
        <v>56</v>
      </c>
      <c r="C4" s="7" t="n">
        <v>48</v>
      </c>
      <c r="D4" s="7" t="n">
        <v>-13</v>
      </c>
    </row>
    <row r="5">
      <c r="A5" s="4" t="inlineStr">
        <is>
          <t>Reclassification adjustment for gains included in net income on sale of investment securities, before tax</t>
        </is>
      </c>
      <c r="B5" s="5" t="n">
        <v>6</v>
      </c>
      <c r="C5" s="5" t="n">
        <v>86</v>
      </c>
      <c r="D5" s="5" t="n">
        <v>119</v>
      </c>
    </row>
    <row r="6">
      <c r="A6" s="4" t="inlineStr">
        <is>
          <t>Reclassification adjustment for gains included in net income on sale of investment securities, tax effect</t>
        </is>
      </c>
      <c r="B6" s="7" t="n">
        <v>1</v>
      </c>
      <c r="C6" s="7" t="n">
        <v>18</v>
      </c>
      <c r="D6" s="7" t="n">
        <v>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ans - Major Categories of Loans (Details) - USD ($) $ in Thousands</t>
        </is>
      </c>
      <c r="B1" s="2" t="inlineStr">
        <is>
          <t>Dec. 31, 2019</t>
        </is>
      </c>
      <c r="C1" s="2" t="inlineStr">
        <is>
          <t>Dec. 31, 2018</t>
        </is>
      </c>
      <c r="D1" s="2" t="inlineStr">
        <is>
          <t>Dec. 31, 2017</t>
        </is>
      </c>
      <c r="E1" s="2" t="inlineStr">
        <is>
          <t>Dec. 31, 2016</t>
        </is>
      </c>
    </row>
    <row r="2">
      <c r="A2" s="3" t="inlineStr">
        <is>
          <t>Major categories of loans</t>
        </is>
      </c>
    </row>
    <row r="3">
      <c r="A3" s="4" t="inlineStr">
        <is>
          <t>Total Loans</t>
        </is>
      </c>
      <c r="B3" s="7" t="n">
        <v>2913260</v>
      </c>
      <c r="C3" s="7" t="n">
        <v>2917803</v>
      </c>
    </row>
    <row r="4">
      <c r="A4" s="4" t="inlineStr">
        <is>
          <t>Less: allowance for loan losses</t>
        </is>
      </c>
      <c r="B4" s="5" t="n">
        <v>-21730</v>
      </c>
      <c r="C4" s="5" t="n">
        <v>-21850</v>
      </c>
      <c r="D4" s="7" t="n">
        <v>-18457</v>
      </c>
      <c r="E4" s="7" t="n">
        <v>-14822</v>
      </c>
    </row>
    <row r="5">
      <c r="A5" s="4" t="inlineStr">
        <is>
          <t>Loans, net</t>
        </is>
      </c>
      <c r="B5" s="5" t="n">
        <v>2891530</v>
      </c>
      <c r="C5" s="5" t="n">
        <v>2895953</v>
      </c>
    </row>
    <row r="6">
      <c r="A6" s="4" t="inlineStr">
        <is>
          <t>Loans pledged as collateral on FHLB borrowings</t>
        </is>
      </c>
      <c r="B6" s="5" t="n">
        <v>933747</v>
      </c>
      <c r="C6" s="5" t="n">
        <v>898731</v>
      </c>
    </row>
    <row r="7">
      <c r="A7" s="4" t="inlineStr">
        <is>
          <t>Residential real estate</t>
        </is>
      </c>
    </row>
    <row r="8">
      <c r="A8" s="3" t="inlineStr">
        <is>
          <t>Major categories of loans</t>
        </is>
      </c>
    </row>
    <row r="9">
      <c r="A9" s="4" t="inlineStr">
        <is>
          <t>Total Loans</t>
        </is>
      </c>
      <c r="B9" s="5" t="n">
        <v>2476866</v>
      </c>
      <c r="C9" s="5" t="n">
        <v>2452441</v>
      </c>
    </row>
    <row r="10">
      <c r="A10" s="4" t="inlineStr">
        <is>
          <t>Less: allowance for loan losses</t>
        </is>
      </c>
      <c r="B10" s="5" t="n">
        <v>-12336</v>
      </c>
      <c r="C10" s="5" t="n">
        <v>-13826</v>
      </c>
      <c r="D10" s="5" t="n">
        <v>-12279</v>
      </c>
      <c r="E10" s="5" t="n">
        <v>-11863</v>
      </c>
    </row>
    <row r="11">
      <c r="A11" s="4" t="inlineStr">
        <is>
          <t>Loans, net</t>
        </is>
      </c>
      <c r="B11" s="5" t="n">
        <v>759568</v>
      </c>
    </row>
    <row r="12">
      <c r="A12" s="4" t="inlineStr">
        <is>
          <t>Commercial real estate</t>
        </is>
      </c>
    </row>
    <row r="13">
      <c r="A13" s="3" t="inlineStr">
        <is>
          <t>Major categories of loans</t>
        </is>
      </c>
    </row>
    <row r="14">
      <c r="A14" s="4" t="inlineStr">
        <is>
          <t>Total Loans</t>
        </is>
      </c>
      <c r="B14" s="5" t="n">
        <v>240081</v>
      </c>
      <c r="C14" s="5" t="n">
        <v>250955</v>
      </c>
    </row>
    <row r="15">
      <c r="A15" s="4" t="inlineStr">
        <is>
          <t>Less: allowance for loan losses</t>
        </is>
      </c>
      <c r="B15" s="5" t="n">
        <v>-5243</v>
      </c>
      <c r="C15" s="5" t="n">
        <v>-2573</v>
      </c>
      <c r="D15" s="5" t="n">
        <v>-2040</v>
      </c>
      <c r="E15" s="5" t="n">
        <v>-915</v>
      </c>
    </row>
    <row r="16">
      <c r="A16" s="4" t="inlineStr">
        <is>
          <t>Construction</t>
        </is>
      </c>
    </row>
    <row r="17">
      <c r="A17" s="3" t="inlineStr">
        <is>
          <t>Major categories of loans</t>
        </is>
      </c>
    </row>
    <row r="18">
      <c r="A18" s="4" t="inlineStr">
        <is>
          <t>Total Loans</t>
        </is>
      </c>
      <c r="B18" s="5" t="n">
        <v>178376</v>
      </c>
      <c r="C18" s="5" t="n">
        <v>176605</v>
      </c>
    </row>
    <row r="19">
      <c r="A19" s="4" t="inlineStr">
        <is>
          <t>Less: allowance for loan losses</t>
        </is>
      </c>
      <c r="B19" s="5" t="n">
        <v>-3822</v>
      </c>
      <c r="C19" s="5" t="n">
        <v>-3273</v>
      </c>
      <c r="D19" s="5" t="n">
        <v>-2218</v>
      </c>
      <c r="E19" s="5" t="n">
        <v>-679</v>
      </c>
    </row>
    <row r="20">
      <c r="A20" s="4" t="inlineStr">
        <is>
          <t>Commercial lines of credit</t>
        </is>
      </c>
    </row>
    <row r="21">
      <c r="A21" s="3" t="inlineStr">
        <is>
          <t>Major categories of loans</t>
        </is>
      </c>
    </row>
    <row r="22">
      <c r="A22" s="4" t="inlineStr">
        <is>
          <t>Total Loans</t>
        </is>
      </c>
      <c r="B22" s="5" t="n">
        <v>17903</v>
      </c>
      <c r="C22" s="5" t="n">
        <v>37776</v>
      </c>
    </row>
    <row r="23">
      <c r="A23" s="4" t="inlineStr">
        <is>
          <t>Less: allowance for loan losses</t>
        </is>
      </c>
      <c r="B23" s="5" t="n">
        <v>-328</v>
      </c>
      <c r="C23" s="5" t="n">
        <v>-1058</v>
      </c>
      <c r="D23" s="5" t="n">
        <v>-469</v>
      </c>
      <c r="E23" s="5" t="n">
        <v>-373</v>
      </c>
    </row>
    <row r="24">
      <c r="A24" s="4" t="inlineStr">
        <is>
          <t>Other consumer</t>
        </is>
      </c>
    </row>
    <row r="25">
      <c r="A25" s="3" t="inlineStr">
        <is>
          <t>Major categories of loans</t>
        </is>
      </c>
    </row>
    <row r="26">
      <c r="A26" s="4" t="inlineStr">
        <is>
          <t>Total Loans</t>
        </is>
      </c>
      <c r="B26" s="5" t="n">
        <v>34</v>
      </c>
      <c r="C26" s="5" t="n">
        <v>26</v>
      </c>
    </row>
    <row r="27">
      <c r="A27" s="4" t="inlineStr">
        <is>
          <t>Less: allowance for loan losses</t>
        </is>
      </c>
      <c r="B27" s="7" t="n">
        <v>-1</v>
      </c>
      <c r="C27" s="7" t="n">
        <v>-1</v>
      </c>
      <c r="D27" s="7" t="n">
        <v>-1</v>
      </c>
      <c r="E27" s="7"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ctivity in the Allowance For Loan Losses by Portfolio Segment (Details) - USD ($) $ in Thousands</t>
        </is>
      </c>
      <c r="B1" s="2" t="inlineStr">
        <is>
          <t>12 Months Ended</t>
        </is>
      </c>
    </row>
    <row r="2">
      <c r="B2" s="2" t="inlineStr">
        <is>
          <t>Dec. 31, 2019</t>
        </is>
      </c>
      <c r="C2" s="2" t="inlineStr">
        <is>
          <t>Dec. 31, 2018</t>
        </is>
      </c>
      <c r="D2" s="2" t="inlineStr">
        <is>
          <t>Dec. 31, 2017</t>
        </is>
      </c>
    </row>
    <row r="3">
      <c r="A3" s="3" t="inlineStr">
        <is>
          <t>Allowance for loan losses</t>
        </is>
      </c>
    </row>
    <row r="4">
      <c r="A4" s="4" t="inlineStr">
        <is>
          <t>Beginning balance</t>
        </is>
      </c>
      <c r="B4" s="7" t="n">
        <v>21850</v>
      </c>
      <c r="C4" s="7" t="n">
        <v>18457</v>
      </c>
      <c r="D4" s="7" t="n">
        <v>14822</v>
      </c>
    </row>
    <row r="5">
      <c r="A5" s="4" t="inlineStr">
        <is>
          <t>Provision (recovery) for loan losses</t>
        </is>
      </c>
      <c r="B5" s="5" t="n">
        <v>-133</v>
      </c>
      <c r="C5" s="5" t="n">
        <v>3229</v>
      </c>
      <c r="D5" s="5" t="n">
        <v>2700</v>
      </c>
    </row>
    <row r="6">
      <c r="A6" s="4" t="inlineStr">
        <is>
          <t>Charge offs</t>
        </is>
      </c>
      <c r="B6" s="5" t="n">
        <v>-176</v>
      </c>
      <c r="C6" s="5" t="n">
        <v>-4</v>
      </c>
      <c r="D6" s="5" t="n">
        <v>-19</v>
      </c>
    </row>
    <row r="7">
      <c r="A7" s="4" t="inlineStr">
        <is>
          <t>Recoveries</t>
        </is>
      </c>
      <c r="B7" s="5" t="n">
        <v>189</v>
      </c>
      <c r="C7" s="5" t="n">
        <v>168</v>
      </c>
      <c r="D7" s="5" t="n">
        <v>954</v>
      </c>
    </row>
    <row r="8">
      <c r="A8" s="4" t="inlineStr">
        <is>
          <t>Total ending balance</t>
        </is>
      </c>
      <c r="B8" s="5" t="n">
        <v>21730</v>
      </c>
      <c r="C8" s="5" t="n">
        <v>21850</v>
      </c>
      <c r="D8" s="5" t="n">
        <v>18457</v>
      </c>
    </row>
    <row r="9">
      <c r="A9" s="4" t="inlineStr">
        <is>
          <t>Residential real estate</t>
        </is>
      </c>
    </row>
    <row r="10">
      <c r="A10" s="3" t="inlineStr">
        <is>
          <t>Allowance for loan losses</t>
        </is>
      </c>
    </row>
    <row r="11">
      <c r="A11" s="4" t="inlineStr">
        <is>
          <t>Beginning balance</t>
        </is>
      </c>
      <c r="B11" s="5" t="n">
        <v>13826</v>
      </c>
      <c r="C11" s="5" t="n">
        <v>12279</v>
      </c>
      <c r="D11" s="5" t="n">
        <v>11863</v>
      </c>
    </row>
    <row r="12">
      <c r="A12" s="4" t="inlineStr">
        <is>
          <t>Provision (recovery) for loan losses</t>
        </is>
      </c>
      <c r="B12" s="5" t="n">
        <v>-1511</v>
      </c>
      <c r="C12" s="5" t="n">
        <v>1533</v>
      </c>
      <c r="D12" s="5" t="n">
        <v>174</v>
      </c>
    </row>
    <row r="13">
      <c r="A13" s="4" t="inlineStr">
        <is>
          <t>Charge offs</t>
        </is>
      </c>
      <c r="C13" s="5" t="n">
        <v>-4</v>
      </c>
      <c r="D13" s="5" t="n">
        <v>-19</v>
      </c>
    </row>
    <row r="14">
      <c r="A14" s="4" t="inlineStr">
        <is>
          <t>Recoveries</t>
        </is>
      </c>
      <c r="B14" s="5" t="n">
        <v>21</v>
      </c>
      <c r="C14" s="5" t="n">
        <v>18</v>
      </c>
      <c r="D14" s="5" t="n">
        <v>261</v>
      </c>
    </row>
    <row r="15">
      <c r="A15" s="4" t="inlineStr">
        <is>
          <t>Total ending balance</t>
        </is>
      </c>
      <c r="B15" s="5" t="n">
        <v>12336</v>
      </c>
      <c r="C15" s="5" t="n">
        <v>13826</v>
      </c>
      <c r="D15" s="5" t="n">
        <v>12279</v>
      </c>
    </row>
    <row r="16">
      <c r="A16" s="4" t="inlineStr">
        <is>
          <t>Commercial real estate</t>
        </is>
      </c>
    </row>
    <row r="17">
      <c r="A17" s="3" t="inlineStr">
        <is>
          <t>Allowance for loan losses</t>
        </is>
      </c>
    </row>
    <row r="18">
      <c r="A18" s="4" t="inlineStr">
        <is>
          <t>Beginning balance</t>
        </is>
      </c>
      <c r="B18" s="5" t="n">
        <v>2573</v>
      </c>
      <c r="C18" s="5" t="n">
        <v>2040</v>
      </c>
      <c r="D18" s="5" t="n">
        <v>915</v>
      </c>
    </row>
    <row r="19">
      <c r="A19" s="4" t="inlineStr">
        <is>
          <t>Provision (recovery) for loan losses</t>
        </is>
      </c>
      <c r="B19" s="5" t="n">
        <v>2509</v>
      </c>
      <c r="C19" s="5" t="n">
        <v>398</v>
      </c>
      <c r="D19" s="5" t="n">
        <v>556</v>
      </c>
    </row>
    <row r="20">
      <c r="A20" s="4" t="inlineStr">
        <is>
          <t>Recoveries</t>
        </is>
      </c>
      <c r="B20" s="5" t="n">
        <v>161</v>
      </c>
      <c r="C20" s="5" t="n">
        <v>135</v>
      </c>
      <c r="D20" s="5" t="n">
        <v>569</v>
      </c>
    </row>
    <row r="21">
      <c r="A21" s="4" t="inlineStr">
        <is>
          <t>Total ending balance</t>
        </is>
      </c>
      <c r="B21" s="5" t="n">
        <v>5243</v>
      </c>
      <c r="C21" s="5" t="n">
        <v>2573</v>
      </c>
      <c r="D21" s="5" t="n">
        <v>2040</v>
      </c>
    </row>
    <row r="22">
      <c r="A22" s="4" t="inlineStr">
        <is>
          <t>Construction</t>
        </is>
      </c>
    </row>
    <row r="23">
      <c r="A23" s="3" t="inlineStr">
        <is>
          <t>Allowance for loan losses</t>
        </is>
      </c>
    </row>
    <row r="24">
      <c r="A24" s="4" t="inlineStr">
        <is>
          <t>Beginning balance</t>
        </is>
      </c>
      <c r="B24" s="5" t="n">
        <v>3273</v>
      </c>
      <c r="C24" s="5" t="n">
        <v>2218</v>
      </c>
      <c r="D24" s="5" t="n">
        <v>679</v>
      </c>
    </row>
    <row r="25">
      <c r="A25" s="4" t="inlineStr">
        <is>
          <t>Provision (recovery) for loan losses</t>
        </is>
      </c>
      <c r="B25" s="5" t="n">
        <v>542</v>
      </c>
      <c r="C25" s="5" t="n">
        <v>1040</v>
      </c>
      <c r="D25" s="5" t="n">
        <v>1432</v>
      </c>
    </row>
    <row r="26">
      <c r="A26" s="4" t="inlineStr">
        <is>
          <t>Recoveries</t>
        </is>
      </c>
      <c r="B26" s="5" t="n">
        <v>7</v>
      </c>
      <c r="C26" s="5" t="n">
        <v>15</v>
      </c>
      <c r="D26" s="5" t="n">
        <v>107</v>
      </c>
    </row>
    <row r="27">
      <c r="A27" s="4" t="inlineStr">
        <is>
          <t>Total ending balance</t>
        </is>
      </c>
      <c r="B27" s="5" t="n">
        <v>3822</v>
      </c>
      <c r="C27" s="5" t="n">
        <v>3273</v>
      </c>
      <c r="D27" s="5" t="n">
        <v>2218</v>
      </c>
    </row>
    <row r="28">
      <c r="A28" s="4" t="inlineStr">
        <is>
          <t>Commercial lines of credit</t>
        </is>
      </c>
    </row>
    <row r="29">
      <c r="A29" s="3" t="inlineStr">
        <is>
          <t>Allowance for loan losses</t>
        </is>
      </c>
    </row>
    <row r="30">
      <c r="A30" s="4" t="inlineStr">
        <is>
          <t>Beginning balance</t>
        </is>
      </c>
      <c r="B30" s="5" t="n">
        <v>1058</v>
      </c>
      <c r="C30" s="5" t="n">
        <v>469</v>
      </c>
      <c r="D30" s="5" t="n">
        <v>373</v>
      </c>
    </row>
    <row r="31">
      <c r="A31" s="4" t="inlineStr">
        <is>
          <t>Provision (recovery) for loan losses</t>
        </is>
      </c>
      <c r="B31" s="5" t="n">
        <v>-554</v>
      </c>
      <c r="C31" s="5" t="n">
        <v>589</v>
      </c>
      <c r="D31" s="5" t="n">
        <v>96</v>
      </c>
    </row>
    <row r="32">
      <c r="A32" s="4" t="inlineStr">
        <is>
          <t>Charge offs</t>
        </is>
      </c>
      <c r="B32" s="5" t="n">
        <v>-176</v>
      </c>
    </row>
    <row r="33">
      <c r="A33" s="4" t="inlineStr">
        <is>
          <t>Total ending balance</t>
        </is>
      </c>
      <c r="B33" s="5" t="n">
        <v>328</v>
      </c>
      <c r="C33" s="5" t="n">
        <v>1058</v>
      </c>
      <c r="D33" s="5" t="n">
        <v>469</v>
      </c>
    </row>
    <row r="34">
      <c r="A34" s="4" t="inlineStr">
        <is>
          <t>Other consumer</t>
        </is>
      </c>
    </row>
    <row r="35">
      <c r="A35" s="3" t="inlineStr">
        <is>
          <t>Allowance for loan losses</t>
        </is>
      </c>
    </row>
    <row r="36">
      <c r="A36" s="4" t="inlineStr">
        <is>
          <t>Beginning balance</t>
        </is>
      </c>
      <c r="B36" s="5" t="n">
        <v>1</v>
      </c>
      <c r="C36" s="5" t="n">
        <v>1</v>
      </c>
      <c r="D36" s="5" t="n">
        <v>2</v>
      </c>
    </row>
    <row r="37">
      <c r="A37" s="4" t="inlineStr">
        <is>
          <t>Provision (recovery) for loan losses</t>
        </is>
      </c>
      <c r="D37" s="5" t="n">
        <v>-18</v>
      </c>
    </row>
    <row r="38">
      <c r="A38" s="4" t="inlineStr">
        <is>
          <t>Recoveries</t>
        </is>
      </c>
      <c r="D38" s="5" t="n">
        <v>17</v>
      </c>
    </row>
    <row r="39">
      <c r="A39" s="4" t="inlineStr">
        <is>
          <t>Total ending balance</t>
        </is>
      </c>
      <c r="B39" s="5" t="n">
        <v>1</v>
      </c>
      <c r="C39" s="5" t="n">
        <v>1</v>
      </c>
      <c r="D39" s="5" t="n">
        <v>1</v>
      </c>
    </row>
    <row r="40">
      <c r="A40" s="4" t="inlineStr">
        <is>
          <t>Unallocated</t>
        </is>
      </c>
    </row>
    <row r="41">
      <c r="A41" s="3" t="inlineStr">
        <is>
          <t>Allowance for loan losses</t>
        </is>
      </c>
    </row>
    <row r="42">
      <c r="A42" s="4" t="inlineStr">
        <is>
          <t>Beginning balance</t>
        </is>
      </c>
      <c r="B42" s="5" t="n">
        <v>1119</v>
      </c>
      <c r="C42" s="5" t="n">
        <v>1450</v>
      </c>
      <c r="D42" s="5" t="n">
        <v>990</v>
      </c>
    </row>
    <row r="43">
      <c r="A43" s="4" t="inlineStr">
        <is>
          <t>Provision (recovery) for loan losses</t>
        </is>
      </c>
      <c r="B43" s="7" t="n">
        <v>-1119</v>
      </c>
      <c r="C43" s="5" t="n">
        <v>-331</v>
      </c>
      <c r="D43" s="5" t="n">
        <v>460</v>
      </c>
    </row>
    <row r="44">
      <c r="A44" s="4" t="inlineStr">
        <is>
          <t>Total ending balance</t>
        </is>
      </c>
      <c r="C44" s="7" t="n">
        <v>1119</v>
      </c>
      <c r="D44" s="7" t="n">
        <v>14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ctivity in the Allowance For Loan Losses by Portfolio Segment And Based On Impairment Method (Details) - USD ($) $ in Thousands</t>
        </is>
      </c>
      <c r="B1" s="2" t="inlineStr">
        <is>
          <t>Dec. 31, 2019</t>
        </is>
      </c>
      <c r="C1" s="2" t="inlineStr">
        <is>
          <t>Dec. 31, 2018</t>
        </is>
      </c>
      <c r="D1" s="2" t="inlineStr">
        <is>
          <t>Dec. 31, 2017</t>
        </is>
      </c>
      <c r="E1" s="2" t="inlineStr">
        <is>
          <t>Dec. 31, 2016</t>
        </is>
      </c>
    </row>
    <row r="2">
      <c r="A2" s="3" t="inlineStr">
        <is>
          <t>Ending allowance balance attributable to loans:</t>
        </is>
      </c>
    </row>
    <row r="3">
      <c r="A3" s="4" t="inlineStr">
        <is>
          <t>Individually evaluated for impairment</t>
        </is>
      </c>
      <c r="B3" s="7" t="n">
        <v>48</v>
      </c>
      <c r="C3" s="7" t="n">
        <v>349</v>
      </c>
    </row>
    <row r="4">
      <c r="A4" s="4" t="inlineStr">
        <is>
          <t>Collectively evaluated for impairment</t>
        </is>
      </c>
      <c r="B4" s="5" t="n">
        <v>21682</v>
      </c>
      <c r="C4" s="5" t="n">
        <v>21501</v>
      </c>
    </row>
    <row r="5">
      <c r="A5" s="4" t="inlineStr">
        <is>
          <t>Total ending allowance balance</t>
        </is>
      </c>
      <c r="B5" s="5" t="n">
        <v>21730</v>
      </c>
      <c r="C5" s="5" t="n">
        <v>21850</v>
      </c>
      <c r="D5" s="7" t="n">
        <v>18457</v>
      </c>
      <c r="E5" s="7" t="n">
        <v>14822</v>
      </c>
    </row>
    <row r="6">
      <c r="A6" s="3" t="inlineStr">
        <is>
          <t>Loans:</t>
        </is>
      </c>
    </row>
    <row r="7">
      <c r="A7" s="4" t="inlineStr">
        <is>
          <t>Loans individually evaluated for impairment</t>
        </is>
      </c>
      <c r="B7" s="5" t="n">
        <v>19804</v>
      </c>
      <c r="C7" s="5" t="n">
        <v>11835</v>
      </c>
    </row>
    <row r="8">
      <c r="A8" s="4" t="inlineStr">
        <is>
          <t>Loans collectively evaluated for impairment</t>
        </is>
      </c>
      <c r="B8" s="5" t="n">
        <v>2893456</v>
      </c>
      <c r="C8" s="5" t="n">
        <v>2905968</v>
      </c>
    </row>
    <row r="9">
      <c r="A9" s="4" t="inlineStr">
        <is>
          <t>Total Loans</t>
        </is>
      </c>
      <c r="B9" s="5" t="n">
        <v>2913260</v>
      </c>
      <c r="C9" s="5" t="n">
        <v>2917803</v>
      </c>
    </row>
    <row r="10">
      <c r="A10" s="4" t="inlineStr">
        <is>
          <t>Residential real estate</t>
        </is>
      </c>
    </row>
    <row r="11">
      <c r="A11" s="3" t="inlineStr">
        <is>
          <t>Ending allowance balance attributable to loans:</t>
        </is>
      </c>
    </row>
    <row r="12">
      <c r="A12" s="4" t="inlineStr">
        <is>
          <t>Individually evaluated for impairment</t>
        </is>
      </c>
      <c r="B12" s="5" t="n">
        <v>43</v>
      </c>
      <c r="C12" s="5" t="n">
        <v>46</v>
      </c>
    </row>
    <row r="13">
      <c r="A13" s="4" t="inlineStr">
        <is>
          <t>Collectively evaluated for impairment</t>
        </is>
      </c>
      <c r="B13" s="5" t="n">
        <v>12293</v>
      </c>
      <c r="C13" s="5" t="n">
        <v>13780</v>
      </c>
    </row>
    <row r="14">
      <c r="A14" s="4" t="inlineStr">
        <is>
          <t>Total ending allowance balance</t>
        </is>
      </c>
      <c r="B14" s="5" t="n">
        <v>12336</v>
      </c>
      <c r="C14" s="5" t="n">
        <v>13826</v>
      </c>
      <c r="D14" s="5" t="n">
        <v>12279</v>
      </c>
      <c r="E14" s="5" t="n">
        <v>11863</v>
      </c>
    </row>
    <row r="15">
      <c r="A15" s="3" t="inlineStr">
        <is>
          <t>Loans:</t>
        </is>
      </c>
    </row>
    <row r="16">
      <c r="A16" s="4" t="inlineStr">
        <is>
          <t>Loans individually evaluated for impairment</t>
        </is>
      </c>
      <c r="B16" s="5" t="n">
        <v>215</v>
      </c>
      <c r="C16" s="5" t="n">
        <v>228</v>
      </c>
    </row>
    <row r="17">
      <c r="A17" s="4" t="inlineStr">
        <is>
          <t>Loans collectively evaluated for impairment</t>
        </is>
      </c>
      <c r="B17" s="5" t="n">
        <v>2476651</v>
      </c>
      <c r="C17" s="5" t="n">
        <v>2452213</v>
      </c>
    </row>
    <row r="18">
      <c r="A18" s="4" t="inlineStr">
        <is>
          <t>Total Loans</t>
        </is>
      </c>
      <c r="B18" s="5" t="n">
        <v>2476866</v>
      </c>
      <c r="C18" s="5" t="n">
        <v>2452441</v>
      </c>
    </row>
    <row r="19">
      <c r="A19" s="4" t="inlineStr">
        <is>
          <t>Commercial real estate</t>
        </is>
      </c>
    </row>
    <row r="20">
      <c r="A20" s="3" t="inlineStr">
        <is>
          <t>Ending allowance balance attributable to loans:</t>
        </is>
      </c>
    </row>
    <row r="21">
      <c r="A21" s="4" t="inlineStr">
        <is>
          <t>Individually evaluated for impairment</t>
        </is>
      </c>
      <c r="C21" s="5" t="n">
        <v>30</v>
      </c>
    </row>
    <row r="22">
      <c r="A22" s="4" t="inlineStr">
        <is>
          <t>Collectively evaluated for impairment</t>
        </is>
      </c>
      <c r="B22" s="5" t="n">
        <v>5243</v>
      </c>
      <c r="C22" s="5" t="n">
        <v>2543</v>
      </c>
    </row>
    <row r="23">
      <c r="A23" s="4" t="inlineStr">
        <is>
          <t>Total ending allowance balance</t>
        </is>
      </c>
      <c r="B23" s="5" t="n">
        <v>5243</v>
      </c>
      <c r="C23" s="5" t="n">
        <v>2573</v>
      </c>
      <c r="D23" s="5" t="n">
        <v>2040</v>
      </c>
      <c r="E23" s="5" t="n">
        <v>915</v>
      </c>
    </row>
    <row r="24">
      <c r="A24" s="3" t="inlineStr">
        <is>
          <t>Loans:</t>
        </is>
      </c>
    </row>
    <row r="25">
      <c r="A25" s="4" t="inlineStr">
        <is>
          <t>Loans individually evaluated for impairment</t>
        </is>
      </c>
      <c r="B25" s="5" t="n">
        <v>1100</v>
      </c>
      <c r="C25" s="5" t="n">
        <v>3779</v>
      </c>
    </row>
    <row r="26">
      <c r="A26" s="4" t="inlineStr">
        <is>
          <t>Loans collectively evaluated for impairment</t>
        </is>
      </c>
      <c r="B26" s="5" t="n">
        <v>238981</v>
      </c>
      <c r="C26" s="5" t="n">
        <v>247176</v>
      </c>
    </row>
    <row r="27">
      <c r="A27" s="4" t="inlineStr">
        <is>
          <t>Total Loans</t>
        </is>
      </c>
      <c r="B27" s="5" t="n">
        <v>240081</v>
      </c>
      <c r="C27" s="5" t="n">
        <v>250955</v>
      </c>
    </row>
    <row r="28">
      <c r="A28" s="4" t="inlineStr">
        <is>
          <t>Construction</t>
        </is>
      </c>
    </row>
    <row r="29">
      <c r="A29" s="3" t="inlineStr">
        <is>
          <t>Ending allowance balance attributable to loans:</t>
        </is>
      </c>
    </row>
    <row r="30">
      <c r="A30" s="4" t="inlineStr">
        <is>
          <t>Individually evaluated for impairment</t>
        </is>
      </c>
      <c r="C30" s="5" t="n">
        <v>78</v>
      </c>
    </row>
    <row r="31">
      <c r="A31" s="4" t="inlineStr">
        <is>
          <t>Collectively evaluated for impairment</t>
        </is>
      </c>
      <c r="B31" s="5" t="n">
        <v>3822</v>
      </c>
      <c r="C31" s="5" t="n">
        <v>3195</v>
      </c>
    </row>
    <row r="32">
      <c r="A32" s="4" t="inlineStr">
        <is>
          <t>Total ending allowance balance</t>
        </is>
      </c>
      <c r="B32" s="5" t="n">
        <v>3822</v>
      </c>
      <c r="C32" s="5" t="n">
        <v>3273</v>
      </c>
      <c r="D32" s="5" t="n">
        <v>2218</v>
      </c>
      <c r="E32" s="5" t="n">
        <v>679</v>
      </c>
    </row>
    <row r="33">
      <c r="A33" s="3" t="inlineStr">
        <is>
          <t>Loans:</t>
        </is>
      </c>
    </row>
    <row r="34">
      <c r="A34" s="4" t="inlineStr">
        <is>
          <t>Loans individually evaluated for impairment</t>
        </is>
      </c>
      <c r="B34" s="5" t="n">
        <v>17112</v>
      </c>
      <c r="C34" s="5" t="n">
        <v>7412</v>
      </c>
    </row>
    <row r="35">
      <c r="A35" s="4" t="inlineStr">
        <is>
          <t>Loans collectively evaluated for impairment</t>
        </is>
      </c>
      <c r="B35" s="5" t="n">
        <v>161264</v>
      </c>
      <c r="C35" s="5" t="n">
        <v>169193</v>
      </c>
    </row>
    <row r="36">
      <c r="A36" s="4" t="inlineStr">
        <is>
          <t>Total Loans</t>
        </is>
      </c>
      <c r="B36" s="5" t="n">
        <v>178376</v>
      </c>
      <c r="C36" s="5" t="n">
        <v>176605</v>
      </c>
    </row>
    <row r="37">
      <c r="A37" s="4" t="inlineStr">
        <is>
          <t>Commercial lines of credit</t>
        </is>
      </c>
    </row>
    <row r="38">
      <c r="A38" s="3" t="inlineStr">
        <is>
          <t>Ending allowance balance attributable to loans:</t>
        </is>
      </c>
    </row>
    <row r="39">
      <c r="A39" s="4" t="inlineStr">
        <is>
          <t>Individually evaluated for impairment</t>
        </is>
      </c>
      <c r="B39" s="5" t="n">
        <v>5</v>
      </c>
      <c r="C39" s="5" t="n">
        <v>195</v>
      </c>
    </row>
    <row r="40">
      <c r="A40" s="4" t="inlineStr">
        <is>
          <t>Collectively evaluated for impairment</t>
        </is>
      </c>
      <c r="B40" s="5" t="n">
        <v>323</v>
      </c>
      <c r="C40" s="5" t="n">
        <v>863</v>
      </c>
    </row>
    <row r="41">
      <c r="A41" s="4" t="inlineStr">
        <is>
          <t>Total ending allowance balance</t>
        </is>
      </c>
      <c r="B41" s="5" t="n">
        <v>328</v>
      </c>
      <c r="C41" s="5" t="n">
        <v>1058</v>
      </c>
      <c r="D41" s="5" t="n">
        <v>469</v>
      </c>
      <c r="E41" s="5" t="n">
        <v>373</v>
      </c>
    </row>
    <row r="42">
      <c r="A42" s="3" t="inlineStr">
        <is>
          <t>Loans:</t>
        </is>
      </c>
    </row>
    <row r="43">
      <c r="A43" s="4" t="inlineStr">
        <is>
          <t>Loans individually evaluated for impairment</t>
        </is>
      </c>
      <c r="B43" s="5" t="n">
        <v>1377</v>
      </c>
      <c r="C43" s="5" t="n">
        <v>416</v>
      </c>
    </row>
    <row r="44">
      <c r="A44" s="4" t="inlineStr">
        <is>
          <t>Loans collectively evaluated for impairment</t>
        </is>
      </c>
      <c r="B44" s="5" t="n">
        <v>16526</v>
      </c>
      <c r="C44" s="5" t="n">
        <v>37360</v>
      </c>
    </row>
    <row r="45">
      <c r="A45" s="4" t="inlineStr">
        <is>
          <t>Total Loans</t>
        </is>
      </c>
      <c r="B45" s="5" t="n">
        <v>17903</v>
      </c>
      <c r="C45" s="5" t="n">
        <v>37776</v>
      </c>
    </row>
    <row r="46">
      <c r="A46" s="4" t="inlineStr">
        <is>
          <t>Other consumer</t>
        </is>
      </c>
    </row>
    <row r="47">
      <c r="A47" s="3" t="inlineStr">
        <is>
          <t>Ending allowance balance attributable to loans:</t>
        </is>
      </c>
    </row>
    <row r="48">
      <c r="A48" s="4" t="inlineStr">
        <is>
          <t>Collectively evaluated for impairment</t>
        </is>
      </c>
      <c r="B48" s="5" t="n">
        <v>1</v>
      </c>
      <c r="C48" s="5" t="n">
        <v>1</v>
      </c>
    </row>
    <row r="49">
      <c r="A49" s="4" t="inlineStr">
        <is>
          <t>Total ending allowance balance</t>
        </is>
      </c>
      <c r="B49" s="5" t="n">
        <v>1</v>
      </c>
      <c r="C49" s="5" t="n">
        <v>1</v>
      </c>
      <c r="D49" s="5" t="n">
        <v>1</v>
      </c>
      <c r="E49" s="5" t="n">
        <v>2</v>
      </c>
    </row>
    <row r="50">
      <c r="A50" s="3" t="inlineStr">
        <is>
          <t>Loans:</t>
        </is>
      </c>
    </row>
    <row r="51">
      <c r="A51" s="4" t="inlineStr">
        <is>
          <t>Loans collectively evaluated for impairment</t>
        </is>
      </c>
      <c r="B51" s="5" t="n">
        <v>34</v>
      </c>
      <c r="C51" s="5" t="n">
        <v>26</v>
      </c>
    </row>
    <row r="52">
      <c r="A52" s="4" t="inlineStr">
        <is>
          <t>Total Loans</t>
        </is>
      </c>
      <c r="B52" s="7" t="n">
        <v>34</v>
      </c>
      <c r="C52" s="5" t="n">
        <v>26</v>
      </c>
    </row>
    <row r="53">
      <c r="A53" s="4" t="inlineStr">
        <is>
          <t>Unallocated</t>
        </is>
      </c>
    </row>
    <row r="54">
      <c r="A54" s="3" t="inlineStr">
        <is>
          <t>Ending allowance balance attributable to loans:</t>
        </is>
      </c>
    </row>
    <row r="55">
      <c r="A55" s="4" t="inlineStr">
        <is>
          <t>Collectively evaluated for impairment</t>
        </is>
      </c>
      <c r="C55" s="5" t="n">
        <v>1119</v>
      </c>
    </row>
    <row r="56">
      <c r="A56" s="4" t="inlineStr">
        <is>
          <t>Total ending allowance balance</t>
        </is>
      </c>
      <c r="C56" s="7" t="n">
        <v>1119</v>
      </c>
      <c r="D56" s="7" t="n">
        <v>1450</v>
      </c>
      <c r="E56" s="7" t="n">
        <v>9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Impaired Loans by Class of Loans (Details) - USD ($) $ in Thousands</t>
        </is>
      </c>
      <c r="B1" s="2" t="inlineStr">
        <is>
          <t>12 Months Ended</t>
        </is>
      </c>
    </row>
    <row r="2">
      <c r="B2" s="2" t="inlineStr">
        <is>
          <t>Dec. 31, 2019</t>
        </is>
      </c>
      <c r="C2" s="2" t="inlineStr">
        <is>
          <t>Dec. 31, 2018</t>
        </is>
      </c>
      <c r="D2" s="2" t="inlineStr">
        <is>
          <t>Dec. 31, 2017</t>
        </is>
      </c>
    </row>
    <row r="3">
      <c r="A3" s="3" t="inlineStr">
        <is>
          <t>Impaired loans by class of loans</t>
        </is>
      </c>
    </row>
    <row r="4">
      <c r="A4" s="4" t="inlineStr">
        <is>
          <t>Unpaid principal balance, with no related allowance for loan losses recorded</t>
        </is>
      </c>
      <c r="B4" s="7" t="n">
        <v>19834</v>
      </c>
      <c r="C4" s="7" t="n">
        <v>7209</v>
      </c>
      <c r="D4" s="7" t="n">
        <v>1578</v>
      </c>
    </row>
    <row r="5">
      <c r="A5" s="4" t="inlineStr">
        <is>
          <t>Unpaid principal balance, with an allowance for loan losses recorded</t>
        </is>
      </c>
      <c r="B5" s="5" t="n">
        <v>248</v>
      </c>
      <c r="C5" s="5" t="n">
        <v>4861</v>
      </c>
      <c r="D5" s="5" t="n">
        <v>1885</v>
      </c>
    </row>
    <row r="6">
      <c r="A6" s="4" t="inlineStr">
        <is>
          <t>Total Unpaid Principal Balance</t>
        </is>
      </c>
      <c r="B6" s="5" t="n">
        <v>20082</v>
      </c>
      <c r="C6" s="5" t="n">
        <v>12070</v>
      </c>
      <c r="D6" s="5" t="n">
        <v>3463</v>
      </c>
    </row>
    <row r="7">
      <c r="A7" s="4" t="inlineStr">
        <is>
          <t>Recorded investment, with no related allowance for loan losses recorded</t>
        </is>
      </c>
      <c r="B7" s="5" t="n">
        <v>19555</v>
      </c>
      <c r="C7" s="5" t="n">
        <v>7008</v>
      </c>
      <c r="D7" s="5" t="n">
        <v>1394</v>
      </c>
    </row>
    <row r="8">
      <c r="A8" s="4" t="inlineStr">
        <is>
          <t>Recorded investment, with an allowance for loan losses recorded</t>
        </is>
      </c>
      <c r="B8" s="5" t="n">
        <v>249</v>
      </c>
      <c r="C8" s="5" t="n">
        <v>4827</v>
      </c>
      <c r="D8" s="5" t="n">
        <v>1875</v>
      </c>
    </row>
    <row r="9">
      <c r="A9" s="4" t="inlineStr">
        <is>
          <t>Total Recorded Investment</t>
        </is>
      </c>
      <c r="B9" s="5" t="n">
        <v>19804</v>
      </c>
      <c r="C9" s="5" t="n">
        <v>11835</v>
      </c>
      <c r="D9" s="5" t="n">
        <v>3269</v>
      </c>
    </row>
    <row r="10">
      <c r="A10" s="4" t="inlineStr">
        <is>
          <t>Allowance for Loan Losses</t>
        </is>
      </c>
      <c r="B10" s="5" t="n">
        <v>48</v>
      </c>
      <c r="C10" s="5" t="n">
        <v>349</v>
      </c>
      <c r="D10" s="5" t="n">
        <v>154</v>
      </c>
    </row>
    <row r="11">
      <c r="A11" s="4" t="inlineStr">
        <is>
          <t>Average recorded investment, with no related allowance for loan losses recorded</t>
        </is>
      </c>
      <c r="B11" s="5" t="n">
        <v>8816</v>
      </c>
      <c r="C11" s="5" t="n">
        <v>5585</v>
      </c>
      <c r="D11" s="5" t="n">
        <v>1431</v>
      </c>
    </row>
    <row r="12">
      <c r="A12" s="4" t="inlineStr">
        <is>
          <t>Average recorded investment, with an allowance for loan losses recorded</t>
        </is>
      </c>
      <c r="B12" s="5" t="n">
        <v>254</v>
      </c>
      <c r="C12" s="5" t="n">
        <v>4087</v>
      </c>
      <c r="D12" s="5" t="n">
        <v>1900</v>
      </c>
    </row>
    <row r="13">
      <c r="A13" s="4" t="inlineStr">
        <is>
          <t>Total Average Recorded Investment</t>
        </is>
      </c>
      <c r="B13" s="5" t="n">
        <v>9070</v>
      </c>
      <c r="C13" s="5" t="n">
        <v>9672</v>
      </c>
      <c r="D13" s="5" t="n">
        <v>3331</v>
      </c>
    </row>
    <row r="14">
      <c r="A14" s="4" t="inlineStr">
        <is>
          <t>Interest Income Recognized, with no related allowance for loan losses recorded</t>
        </is>
      </c>
      <c r="B14" s="5" t="n">
        <v>684</v>
      </c>
      <c r="C14" s="5" t="n">
        <v>402</v>
      </c>
      <c r="D14" s="5" t="n">
        <v>83</v>
      </c>
    </row>
    <row r="15">
      <c r="A15" s="4" t="inlineStr">
        <is>
          <t>Interest Income Recognized, with an allowance for loan losses recorded</t>
        </is>
      </c>
      <c r="B15" s="5" t="n">
        <v>12</v>
      </c>
      <c r="C15" s="5" t="n">
        <v>280</v>
      </c>
      <c r="D15" s="5" t="n">
        <v>100</v>
      </c>
    </row>
    <row r="16">
      <c r="A16" s="4" t="inlineStr">
        <is>
          <t>Total Interest Income Recognized</t>
        </is>
      </c>
      <c r="B16" s="5" t="n">
        <v>696</v>
      </c>
      <c r="C16" s="5" t="n">
        <v>682</v>
      </c>
      <c r="D16" s="5" t="n">
        <v>183</v>
      </c>
    </row>
    <row r="17">
      <c r="A17" s="4" t="inlineStr">
        <is>
          <t>Cash Basis Interest Recognized, with no related allowance for loan losses recorded</t>
        </is>
      </c>
      <c r="B17" s="5" t="n">
        <v>672</v>
      </c>
      <c r="C17" s="5" t="n">
        <v>321</v>
      </c>
      <c r="D17" s="5" t="n">
        <v>83</v>
      </c>
    </row>
    <row r="18">
      <c r="A18" s="4" t="inlineStr">
        <is>
          <t>Cash Basis Interest Recognized, with an allowance for loan losses recorded</t>
        </is>
      </c>
      <c r="B18" s="5" t="n">
        <v>12</v>
      </c>
      <c r="C18" s="5" t="n">
        <v>248</v>
      </c>
      <c r="D18" s="5" t="n">
        <v>101</v>
      </c>
    </row>
    <row r="19">
      <c r="A19" s="4" t="inlineStr">
        <is>
          <t>Total Cash Basis Interest Recognized</t>
        </is>
      </c>
      <c r="B19" s="5" t="n">
        <v>684</v>
      </c>
      <c r="C19" s="5" t="n">
        <v>569</v>
      </c>
      <c r="D19" s="5" t="n">
        <v>184</v>
      </c>
    </row>
    <row r="20">
      <c r="A20" s="4" t="inlineStr">
        <is>
          <t>Commercial lines of credit Private Banking</t>
        </is>
      </c>
    </row>
    <row r="21">
      <c r="A21" s="3" t="inlineStr">
        <is>
          <t>Impaired loans by class of loans</t>
        </is>
      </c>
    </row>
    <row r="22">
      <c r="A22" s="4" t="inlineStr">
        <is>
          <t>Unpaid principal balance, with no related allowance for loan losses recorded</t>
        </is>
      </c>
      <c r="B22" s="5" t="n">
        <v>1245</v>
      </c>
    </row>
    <row r="23">
      <c r="A23" s="4" t="inlineStr">
        <is>
          <t>Recorded investment, with no related allowance for loan losses recorded</t>
        </is>
      </c>
      <c r="B23" s="5" t="n">
        <v>1245</v>
      </c>
    </row>
    <row r="24">
      <c r="A24" s="4" t="inlineStr">
        <is>
          <t>Commercial lines of credit C&amp;I Lending</t>
        </is>
      </c>
    </row>
    <row r="25">
      <c r="A25" s="3" t="inlineStr">
        <is>
          <t>Impaired loans by class of loans</t>
        </is>
      </c>
    </row>
    <row r="26">
      <c r="A26" s="4" t="inlineStr">
        <is>
          <t>Average recorded investment, with no related allowance for loan losses recorded</t>
        </is>
      </c>
      <c r="B26" s="5" t="n">
        <v>67</v>
      </c>
    </row>
    <row r="27">
      <c r="A27" s="4" t="inlineStr">
        <is>
          <t>Interest Income Recognized, with no related allowance for loan losses recorded</t>
        </is>
      </c>
      <c r="B27" s="5" t="n">
        <v>5</v>
      </c>
    </row>
    <row r="28">
      <c r="A28" s="4" t="inlineStr">
        <is>
          <t>Cash Basis Interest Recognized, with no related allowance for loan losses recorded</t>
        </is>
      </c>
      <c r="B28" s="5" t="n">
        <v>5</v>
      </c>
    </row>
    <row r="29">
      <c r="A29" s="4" t="inlineStr">
        <is>
          <t>Residential real estate | Real estate loan, First mortgage</t>
        </is>
      </c>
    </row>
    <row r="30">
      <c r="A30" s="3" t="inlineStr">
        <is>
          <t>Impaired loans by class of loans</t>
        </is>
      </c>
    </row>
    <row r="31">
      <c r="A31" s="4" t="inlineStr">
        <is>
          <t>Unpaid principal balance, with no related allowance for loan losses recorded</t>
        </is>
      </c>
      <c r="B31" s="5" t="n">
        <v>125</v>
      </c>
    </row>
    <row r="32">
      <c r="A32" s="4" t="inlineStr">
        <is>
          <t>Unpaid principal balance, with an allowance for loan losses recorded</t>
        </is>
      </c>
      <c r="B32" s="5" t="n">
        <v>116</v>
      </c>
      <c r="C32" s="5" t="n">
        <v>254</v>
      </c>
      <c r="D32" s="5" t="n">
        <v>122</v>
      </c>
    </row>
    <row r="33">
      <c r="A33" s="4" t="inlineStr">
        <is>
          <t>Recorded investment, with no related allowance for loan losses recorded</t>
        </is>
      </c>
      <c r="B33" s="5" t="n">
        <v>98</v>
      </c>
    </row>
    <row r="34">
      <c r="A34" s="4" t="inlineStr">
        <is>
          <t>Recorded investment, with an allowance for loan losses recorded</t>
        </is>
      </c>
      <c r="B34" s="5" t="n">
        <v>117</v>
      </c>
      <c r="C34" s="5" t="n">
        <v>228</v>
      </c>
      <c r="D34" s="5" t="n">
        <v>122</v>
      </c>
    </row>
    <row r="35">
      <c r="A35" s="4" t="inlineStr">
        <is>
          <t>Allowance for Loan Losses</t>
        </is>
      </c>
      <c r="B35" s="5" t="n">
        <v>43</v>
      </c>
      <c r="C35" s="5" t="n">
        <v>46</v>
      </c>
      <c r="D35" s="5" t="n">
        <v>37</v>
      </c>
    </row>
    <row r="36">
      <c r="A36" s="4" t="inlineStr">
        <is>
          <t>Average recorded investment, with no related allowance for loan losses recorded</t>
        </is>
      </c>
      <c r="B36" s="5" t="n">
        <v>104</v>
      </c>
    </row>
    <row r="37">
      <c r="A37" s="4" t="inlineStr">
        <is>
          <t>Average recorded investment, with an allowance for loan losses recorded</t>
        </is>
      </c>
      <c r="B37" s="5" t="n">
        <v>118</v>
      </c>
      <c r="C37" s="5" t="n">
        <v>148</v>
      </c>
      <c r="D37" s="5" t="n">
        <v>121</v>
      </c>
    </row>
    <row r="38">
      <c r="A38" s="4" t="inlineStr">
        <is>
          <t>Interest Income Recognized, with an allowance for loan losses recorded</t>
        </is>
      </c>
      <c r="B38" s="5" t="n">
        <v>5</v>
      </c>
      <c r="C38" s="5" t="n">
        <v>5</v>
      </c>
      <c r="D38" s="5" t="n">
        <v>6</v>
      </c>
    </row>
    <row r="39">
      <c r="A39" s="4" t="inlineStr">
        <is>
          <t>Cash Basis Interest Recognized, with an allowance for loan losses recorded</t>
        </is>
      </c>
      <c r="B39" s="5" t="n">
        <v>5</v>
      </c>
      <c r="C39" s="5" t="n">
        <v>4</v>
      </c>
      <c r="D39" s="5" t="n">
        <v>8</v>
      </c>
    </row>
    <row r="40">
      <c r="A40" s="4" t="inlineStr">
        <is>
          <t>Commercial real estate | Real estate loan, Retail</t>
        </is>
      </c>
    </row>
    <row r="41">
      <c r="A41" s="3" t="inlineStr">
        <is>
          <t>Impaired loans by class of loans</t>
        </is>
      </c>
    </row>
    <row r="42">
      <c r="A42" s="4" t="inlineStr">
        <is>
          <t>Unpaid principal balance, with no related allowance for loan losses recorded</t>
        </is>
      </c>
      <c r="B42" s="5" t="n">
        <v>1308</v>
      </c>
      <c r="C42" s="5" t="n">
        <v>1370</v>
      </c>
      <c r="D42" s="5" t="n">
        <v>1431</v>
      </c>
    </row>
    <row r="43">
      <c r="A43" s="4" t="inlineStr">
        <is>
          <t>Recorded investment, with no related allowance for loan losses recorded</t>
        </is>
      </c>
      <c r="B43" s="5" t="n">
        <v>1100</v>
      </c>
      <c r="C43" s="5" t="n">
        <v>1174</v>
      </c>
      <c r="D43" s="5" t="n">
        <v>1247</v>
      </c>
    </row>
    <row r="44">
      <c r="A44" s="4" t="inlineStr">
        <is>
          <t>Average recorded investment, with no related allowance for loan losses recorded</t>
        </is>
      </c>
      <c r="B44" s="5" t="n">
        <v>1136</v>
      </c>
      <c r="C44" s="5" t="n">
        <v>1210</v>
      </c>
      <c r="D44" s="5" t="n">
        <v>1281</v>
      </c>
    </row>
    <row r="45">
      <c r="A45" s="4" t="inlineStr">
        <is>
          <t>Interest Income Recognized, with no related allowance for loan losses recorded</t>
        </is>
      </c>
      <c r="B45" s="5" t="n">
        <v>60</v>
      </c>
      <c r="C45" s="5" t="n">
        <v>64</v>
      </c>
      <c r="D45" s="5" t="n">
        <v>75</v>
      </c>
    </row>
    <row r="46">
      <c r="A46" s="4" t="inlineStr">
        <is>
          <t>Cash Basis Interest Recognized, with no related allowance for loan losses recorded</t>
        </is>
      </c>
      <c r="B46" s="5" t="n">
        <v>55</v>
      </c>
      <c r="C46" s="5" t="n">
        <v>58</v>
      </c>
      <c r="D46" s="5" t="n">
        <v>75</v>
      </c>
    </row>
    <row r="47">
      <c r="A47" s="4" t="inlineStr">
        <is>
          <t>Commercial real estate | Real estate loan, Multifamily</t>
        </is>
      </c>
    </row>
    <row r="48">
      <c r="A48" s="3" t="inlineStr">
        <is>
          <t>Impaired loans by class of loans</t>
        </is>
      </c>
    </row>
    <row r="49">
      <c r="A49" s="4" t="inlineStr">
        <is>
          <t>Unpaid principal balance, with no related allowance for loan losses recorded</t>
        </is>
      </c>
      <c r="C49" s="5" t="n">
        <v>1088</v>
      </c>
    </row>
    <row r="50">
      <c r="A50" s="4" t="inlineStr">
        <is>
          <t>Recorded investment, with no related allowance for loan losses recorded</t>
        </is>
      </c>
      <c r="C50" s="5" t="n">
        <v>1083</v>
      </c>
    </row>
    <row r="51">
      <c r="A51" s="4" t="inlineStr">
        <is>
          <t>Average recorded investment, with no related allowance for loan losses recorded</t>
        </is>
      </c>
      <c r="B51" s="5" t="n">
        <v>449</v>
      </c>
      <c r="C51" s="5" t="n">
        <v>812</v>
      </c>
    </row>
    <row r="52">
      <c r="A52" s="4" t="inlineStr">
        <is>
          <t>Interest Income Recognized, with no related allowance for loan losses recorded</t>
        </is>
      </c>
      <c r="B52" s="5" t="n">
        <v>12</v>
      </c>
      <c r="C52" s="5" t="n">
        <v>37</v>
      </c>
    </row>
    <row r="53">
      <c r="A53" s="4" t="inlineStr">
        <is>
          <t>Cash Basis Interest Recognized, with no related allowance for loan losses recorded</t>
        </is>
      </c>
      <c r="B53" s="5" t="n">
        <v>12</v>
      </c>
      <c r="C53" s="5" t="n">
        <v>33</v>
      </c>
    </row>
    <row r="54">
      <c r="A54" s="4" t="inlineStr">
        <is>
          <t>Commercial real estate | Real estate loan, Offices</t>
        </is>
      </c>
    </row>
    <row r="55">
      <c r="A55" s="3" t="inlineStr">
        <is>
          <t>Impaired loans by class of loans</t>
        </is>
      </c>
    </row>
    <row r="56">
      <c r="A56" s="4" t="inlineStr">
        <is>
          <t>Unpaid principal balance, with an allowance for loan losses recorded</t>
        </is>
      </c>
      <c r="C56" s="5" t="n">
        <v>1530</v>
      </c>
      <c r="D56" s="5" t="n">
        <v>1567</v>
      </c>
    </row>
    <row r="57">
      <c r="A57" s="4" t="inlineStr">
        <is>
          <t>Recorded investment, with an allowance for loan losses recorded</t>
        </is>
      </c>
      <c r="C57" s="5" t="n">
        <v>1522</v>
      </c>
      <c r="D57" s="5" t="n">
        <v>1557</v>
      </c>
    </row>
    <row r="58">
      <c r="A58" s="4" t="inlineStr">
        <is>
          <t>Allowance for Loan Losses</t>
        </is>
      </c>
      <c r="C58" s="5" t="n">
        <v>30</v>
      </c>
      <c r="D58" s="5" t="n">
        <v>19</v>
      </c>
    </row>
    <row r="59">
      <c r="A59" s="4" t="inlineStr">
        <is>
          <t>Average recorded investment, with no related allowance for loan losses recorded</t>
        </is>
      </c>
      <c r="B59" s="5" t="n">
        <v>378</v>
      </c>
    </row>
    <row r="60">
      <c r="A60" s="4" t="inlineStr">
        <is>
          <t>Average recorded investment, with an allowance for loan losses recorded</t>
        </is>
      </c>
      <c r="C60" s="5" t="n">
        <v>1538</v>
      </c>
      <c r="D60" s="5" t="n">
        <v>1573</v>
      </c>
    </row>
    <row r="61">
      <c r="A61" s="4" t="inlineStr">
        <is>
          <t>Interest Income Recognized, with no related allowance for loan losses recorded</t>
        </is>
      </c>
      <c r="B61" s="5" t="n">
        <v>25</v>
      </c>
    </row>
    <row r="62">
      <c r="A62" s="4" t="inlineStr">
        <is>
          <t>Interest Income Recognized, with an allowance for loan losses recorded</t>
        </is>
      </c>
      <c r="C62" s="5" t="n">
        <v>88</v>
      </c>
      <c r="D62" s="5" t="n">
        <v>80</v>
      </c>
    </row>
    <row r="63">
      <c r="A63" s="4" t="inlineStr">
        <is>
          <t>Cash Basis Interest Recognized, with no related allowance for loan losses recorded</t>
        </is>
      </c>
      <c r="B63" s="5" t="n">
        <v>25</v>
      </c>
    </row>
    <row r="64">
      <c r="A64" s="4" t="inlineStr">
        <is>
          <t>Cash Basis Interest Recognized, with an allowance for loan losses recorded</t>
        </is>
      </c>
      <c r="C64" s="5" t="n">
        <v>80</v>
      </c>
      <c r="D64" s="5" t="n">
        <v>79</v>
      </c>
    </row>
    <row r="65">
      <c r="A65" s="4" t="inlineStr">
        <is>
          <t>Construction</t>
        </is>
      </c>
    </row>
    <row r="66">
      <c r="A66" s="3" t="inlineStr">
        <is>
          <t>Impaired loans by class of loans</t>
        </is>
      </c>
    </row>
    <row r="67">
      <c r="A67" s="4" t="inlineStr">
        <is>
          <t>Unpaid principal balance, with no related allowance for loan losses recorded</t>
        </is>
      </c>
      <c r="B67" s="5" t="n">
        <v>17156</v>
      </c>
      <c r="C67" s="5" t="n">
        <v>4751</v>
      </c>
    </row>
    <row r="68">
      <c r="A68" s="4" t="inlineStr">
        <is>
          <t>Unpaid principal balance, with an allowance for loan losses recorded</t>
        </is>
      </c>
      <c r="C68" s="5" t="n">
        <v>2661</v>
      </c>
    </row>
    <row r="69">
      <c r="A69" s="4" t="inlineStr">
        <is>
          <t>Recorded investment, with no related allowance for loan losses recorded</t>
        </is>
      </c>
      <c r="B69" s="5" t="n">
        <v>17112</v>
      </c>
      <c r="C69" s="5" t="n">
        <v>4751</v>
      </c>
    </row>
    <row r="70">
      <c r="A70" s="4" t="inlineStr">
        <is>
          <t>Recorded investment, with an allowance for loan losses recorded</t>
        </is>
      </c>
      <c r="C70" s="5" t="n">
        <v>2661</v>
      </c>
    </row>
    <row r="71">
      <c r="A71" s="4" t="inlineStr">
        <is>
          <t>Allowance for Loan Losses</t>
        </is>
      </c>
      <c r="C71" s="5" t="n">
        <v>78</v>
      </c>
    </row>
    <row r="72">
      <c r="A72" s="4" t="inlineStr">
        <is>
          <t>Average recorded investment, with no related allowance for loan losses recorded</t>
        </is>
      </c>
      <c r="B72" s="5" t="n">
        <v>6682</v>
      </c>
      <c r="C72" s="5" t="n">
        <v>3563</v>
      </c>
    </row>
    <row r="73">
      <c r="A73" s="4" t="inlineStr">
        <is>
          <t>Average recorded investment, with an allowance for loan losses recorded</t>
        </is>
      </c>
      <c r="C73" s="5" t="n">
        <v>1996</v>
      </c>
    </row>
    <row r="74">
      <c r="A74" s="4" t="inlineStr">
        <is>
          <t>Interest Income Recognized, with no related allowance for loan losses recorded</t>
        </is>
      </c>
      <c r="B74" s="5" t="n">
        <v>582</v>
      </c>
      <c r="C74" s="5" t="n">
        <v>301</v>
      </c>
    </row>
    <row r="75">
      <c r="A75" s="4" t="inlineStr">
        <is>
          <t>Interest Income Recognized, with an allowance for loan losses recorded</t>
        </is>
      </c>
      <c r="C75" s="5" t="n">
        <v>163</v>
      </c>
    </row>
    <row r="76">
      <c r="A76" s="4" t="inlineStr">
        <is>
          <t>Cash Basis Interest Recognized, with no related allowance for loan losses recorded</t>
        </is>
      </c>
      <c r="B76" s="5" t="n">
        <v>575</v>
      </c>
      <c r="C76" s="5" t="n">
        <v>230</v>
      </c>
    </row>
    <row r="77">
      <c r="A77" s="4" t="inlineStr">
        <is>
          <t>Cash Basis Interest Recognized, with an allowance for loan losses recorded</t>
        </is>
      </c>
      <c r="C77" s="5" t="n">
        <v>144</v>
      </c>
    </row>
    <row r="78">
      <c r="A78" s="4" t="inlineStr">
        <is>
          <t>Commercial lines of credit | Commercial lines of credit Private Banking</t>
        </is>
      </c>
    </row>
    <row r="79">
      <c r="A79" s="3" t="inlineStr">
        <is>
          <t>Impaired loans by class of loans</t>
        </is>
      </c>
    </row>
    <row r="80">
      <c r="A80" s="4" t="inlineStr">
        <is>
          <t>Unpaid principal balance, with no related allowance for loan losses recorded</t>
        </is>
      </c>
      <c r="D80" s="5" t="n">
        <v>147</v>
      </c>
    </row>
    <row r="81">
      <c r="A81" s="4" t="inlineStr">
        <is>
          <t>Unpaid principal balance, with an allowance for loan losses recorded</t>
        </is>
      </c>
      <c r="B81" s="5" t="n">
        <v>132</v>
      </c>
      <c r="C81" s="5" t="n">
        <v>316</v>
      </c>
      <c r="D81" s="5" t="n">
        <v>196</v>
      </c>
    </row>
    <row r="82">
      <c r="A82" s="4" t="inlineStr">
        <is>
          <t>Recorded investment, with no related allowance for loan losses recorded</t>
        </is>
      </c>
      <c r="D82" s="5" t="n">
        <v>147</v>
      </c>
    </row>
    <row r="83">
      <c r="A83" s="4" t="inlineStr">
        <is>
          <t>Recorded investment, with an allowance for loan losses recorded</t>
        </is>
      </c>
      <c r="B83" s="5" t="n">
        <v>132</v>
      </c>
      <c r="C83" s="5" t="n">
        <v>316</v>
      </c>
      <c r="D83" s="5" t="n">
        <v>196</v>
      </c>
    </row>
    <row r="84">
      <c r="A84" s="4" t="inlineStr">
        <is>
          <t>Allowance for Loan Losses</t>
        </is>
      </c>
      <c r="B84" s="5" t="n">
        <v>5</v>
      </c>
      <c r="C84" s="5" t="n">
        <v>95</v>
      </c>
      <c r="D84" s="5" t="n">
        <v>98</v>
      </c>
    </row>
    <row r="85">
      <c r="A85" s="4" t="inlineStr">
        <is>
          <t>Average recorded investment, with no related allowance for loan losses recorded</t>
        </is>
      </c>
      <c r="D85" s="5" t="n">
        <v>150</v>
      </c>
    </row>
    <row r="86">
      <c r="A86" s="4" t="inlineStr">
        <is>
          <t>Average recorded investment, with an allowance for loan losses recorded</t>
        </is>
      </c>
      <c r="B86" s="5" t="n">
        <v>136</v>
      </c>
      <c r="C86" s="5" t="n">
        <v>330</v>
      </c>
      <c r="D86" s="5" t="n">
        <v>206</v>
      </c>
    </row>
    <row r="87">
      <c r="A87" s="4" t="inlineStr">
        <is>
          <t>Interest Income Recognized, with no related allowance for loan losses recorded</t>
        </is>
      </c>
      <c r="D87" s="5" t="n">
        <v>8</v>
      </c>
    </row>
    <row r="88">
      <c r="A88" s="4" t="inlineStr">
        <is>
          <t>Interest Income Recognized, with an allowance for loan losses recorded</t>
        </is>
      </c>
      <c r="B88" s="5" t="n">
        <v>7</v>
      </c>
      <c r="C88" s="5" t="n">
        <v>19</v>
      </c>
      <c r="D88" s="5" t="n">
        <v>14</v>
      </c>
    </row>
    <row r="89">
      <c r="A89" s="4" t="inlineStr">
        <is>
          <t>Cash Basis Interest Recognized, with no related allowance for loan losses recorded</t>
        </is>
      </c>
      <c r="D89" s="5" t="n">
        <v>8</v>
      </c>
    </row>
    <row r="90">
      <c r="A90" s="4" t="inlineStr">
        <is>
          <t>Cash Basis Interest Recognized, with an allowance for loan losses recorded</t>
        </is>
      </c>
      <c r="B90" s="7" t="n">
        <v>7</v>
      </c>
      <c r="C90" s="5" t="n">
        <v>16</v>
      </c>
      <c r="D90" s="7" t="n">
        <v>14</v>
      </c>
    </row>
    <row r="91">
      <c r="A91" s="4" t="inlineStr">
        <is>
          <t>Commercial lines of credit | Commercial lines of credit C&amp;I Lending</t>
        </is>
      </c>
    </row>
    <row r="92">
      <c r="A92" s="3" t="inlineStr">
        <is>
          <t>Impaired loans by class of loans</t>
        </is>
      </c>
    </row>
    <row r="93">
      <c r="A93" s="4" t="inlineStr">
        <is>
          <t>Unpaid principal balance, with an allowance for loan losses recorded</t>
        </is>
      </c>
      <c r="C93" s="5" t="n">
        <v>100</v>
      </c>
    </row>
    <row r="94">
      <c r="A94" s="4" t="inlineStr">
        <is>
          <t>Recorded investment, with an allowance for loan losses recorded</t>
        </is>
      </c>
      <c r="C94" s="5" t="n">
        <v>100</v>
      </c>
    </row>
    <row r="95">
      <c r="A95" s="4" t="inlineStr">
        <is>
          <t>Allowance for Loan Losses</t>
        </is>
      </c>
      <c r="C95" s="5" t="n">
        <v>100</v>
      </c>
    </row>
    <row r="96">
      <c r="A96" s="4" t="inlineStr">
        <is>
          <t>Average recorded investment, with an allowance for loan losses recorded</t>
        </is>
      </c>
      <c r="C96" s="5" t="n">
        <v>75</v>
      </c>
    </row>
    <row r="97">
      <c r="A97" s="4" t="inlineStr">
        <is>
          <t>Interest Income Recognized, with an allowance for loan losses recorded</t>
        </is>
      </c>
      <c r="C97" s="5" t="n">
        <v>5</v>
      </c>
    </row>
    <row r="98">
      <c r="A98" s="4" t="inlineStr">
        <is>
          <t>Cash Basis Interest Recognized, with an allowance for loan losses recorded</t>
        </is>
      </c>
      <c r="C98" s="7" t="n">
        <v>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in Nonaccrual and Loans Past Due Still Accruing by Class of Loans (Details) - USD ($) $ in Thousands</t>
        </is>
      </c>
      <c r="B1" s="2" t="inlineStr">
        <is>
          <t>Dec. 31, 2019</t>
        </is>
      </c>
      <c r="C1" s="2" t="inlineStr">
        <is>
          <t>Dec. 31, 2018</t>
        </is>
      </c>
    </row>
    <row r="2">
      <c r="A2" s="3" t="inlineStr">
        <is>
          <t>Investment in nonaccrual and loans past due still accruing by class of loans</t>
        </is>
      </c>
    </row>
    <row r="3">
      <c r="A3" s="4" t="inlineStr">
        <is>
          <t>Nonaccrual</t>
        </is>
      </c>
      <c r="B3" s="7" t="n">
        <v>14732</v>
      </c>
      <c r="C3" s="7" t="n">
        <v>4420</v>
      </c>
    </row>
    <row r="4">
      <c r="A4" s="4" t="inlineStr">
        <is>
          <t>Loans Past Due Over 90 Days Still Accruing</t>
        </is>
      </c>
      <c r="B4" s="5" t="n">
        <v>50</v>
      </c>
      <c r="C4" s="5" t="n">
        <v>80</v>
      </c>
    </row>
    <row r="5">
      <c r="A5" s="4" t="inlineStr">
        <is>
          <t>Total Past Due</t>
        </is>
      </c>
      <c r="B5" s="5" t="n">
        <v>78260</v>
      </c>
      <c r="C5" s="5" t="n">
        <v>11686</v>
      </c>
    </row>
    <row r="6">
      <c r="A6" s="4" t="inlineStr">
        <is>
          <t>Loans Not Past Due</t>
        </is>
      </c>
      <c r="B6" s="5" t="n">
        <v>2835000</v>
      </c>
      <c r="C6" s="5" t="n">
        <v>2906117</v>
      </c>
    </row>
    <row r="7">
      <c r="A7" s="4" t="inlineStr">
        <is>
          <t>Total Loans</t>
        </is>
      </c>
      <c r="B7" s="5" t="n">
        <v>2913260</v>
      </c>
      <c r="C7" s="5" t="n">
        <v>2917803</v>
      </c>
    </row>
    <row r="8">
      <c r="A8" s="4" t="inlineStr">
        <is>
          <t>30 - 59 Days Past Due</t>
        </is>
      </c>
    </row>
    <row r="9">
      <c r="A9" s="3" t="inlineStr">
        <is>
          <t>Investment in nonaccrual and loans past due still accruing by class of loans</t>
        </is>
      </c>
    </row>
    <row r="10">
      <c r="A10" s="4" t="inlineStr">
        <is>
          <t>Total Past Due</t>
        </is>
      </c>
      <c r="B10" s="5" t="n">
        <v>58071</v>
      </c>
      <c r="C10" s="5" t="n">
        <v>5634</v>
      </c>
    </row>
    <row r="11">
      <c r="A11" s="4" t="inlineStr">
        <is>
          <t>60 - 89 Days Past Due</t>
        </is>
      </c>
    </row>
    <row r="12">
      <c r="A12" s="3" t="inlineStr">
        <is>
          <t>Investment in nonaccrual and loans past due still accruing by class of loans</t>
        </is>
      </c>
    </row>
    <row r="13">
      <c r="A13" s="4" t="inlineStr">
        <is>
          <t>Total Past Due</t>
        </is>
      </c>
      <c r="B13" s="5" t="n">
        <v>5407</v>
      </c>
      <c r="C13" s="5" t="n">
        <v>1552</v>
      </c>
    </row>
    <row r="14">
      <c r="A14" s="4" t="inlineStr">
        <is>
          <t>Greater than 89 Days Past Due</t>
        </is>
      </c>
    </row>
    <row r="15">
      <c r="A15" s="3" t="inlineStr">
        <is>
          <t>Investment in nonaccrual and loans past due still accruing by class of loans</t>
        </is>
      </c>
    </row>
    <row r="16">
      <c r="A16" s="4" t="inlineStr">
        <is>
          <t>Total Past Due</t>
        </is>
      </c>
      <c r="B16" s="5" t="n">
        <v>14782</v>
      </c>
      <c r="C16" s="5" t="n">
        <v>4500</v>
      </c>
    </row>
    <row r="17">
      <c r="A17" s="4" t="inlineStr">
        <is>
          <t>Residential real estate</t>
        </is>
      </c>
    </row>
    <row r="18">
      <c r="A18" s="3" t="inlineStr">
        <is>
          <t>Investment in nonaccrual and loans past due still accruing by class of loans</t>
        </is>
      </c>
    </row>
    <row r="19">
      <c r="A19" s="4" t="inlineStr">
        <is>
          <t>Total Loans</t>
        </is>
      </c>
      <c r="B19" s="5" t="n">
        <v>2476866</v>
      </c>
      <c r="C19" s="5" t="n">
        <v>2452441</v>
      </c>
    </row>
    <row r="20">
      <c r="A20" s="4" t="inlineStr">
        <is>
          <t>Residential real estate | Real estate loan, First mortgage</t>
        </is>
      </c>
    </row>
    <row r="21">
      <c r="A21" s="3" t="inlineStr">
        <is>
          <t>Investment in nonaccrual and loans past due still accruing by class of loans</t>
        </is>
      </c>
    </row>
    <row r="22">
      <c r="A22" s="4" t="inlineStr">
        <is>
          <t>Nonaccrual</t>
        </is>
      </c>
      <c r="B22" s="5" t="n">
        <v>14482</v>
      </c>
      <c r="C22" s="5" t="n">
        <v>4360</v>
      </c>
    </row>
    <row r="23">
      <c r="A23" s="4" t="inlineStr">
        <is>
          <t>Loans Past Due Over 90 Days Still Accruing</t>
        </is>
      </c>
      <c r="B23" s="5" t="n">
        <v>50</v>
      </c>
      <c r="C23" s="5" t="n">
        <v>80</v>
      </c>
    </row>
    <row r="24">
      <c r="A24" s="4" t="inlineStr">
        <is>
          <t>Total Past Due</t>
        </is>
      </c>
      <c r="B24" s="5" t="n">
        <v>55756</v>
      </c>
      <c r="C24" s="5" t="n">
        <v>8807</v>
      </c>
    </row>
    <row r="25">
      <c r="A25" s="4" t="inlineStr">
        <is>
          <t>Loans Not Past Due</t>
        </is>
      </c>
      <c r="B25" s="5" t="n">
        <v>2396800</v>
      </c>
      <c r="C25" s="5" t="n">
        <v>2421190</v>
      </c>
    </row>
    <row r="26">
      <c r="A26" s="4" t="inlineStr">
        <is>
          <t>Total Loans</t>
        </is>
      </c>
      <c r="B26" s="5" t="n">
        <v>2452556</v>
      </c>
      <c r="C26" s="5" t="n">
        <v>2429997</v>
      </c>
    </row>
    <row r="27">
      <c r="A27" s="4" t="inlineStr">
        <is>
          <t>Residential real estate | Real estate loan, First mortgage | 30 - 59 Days Past Due</t>
        </is>
      </c>
    </row>
    <row r="28">
      <c r="A28" s="3" t="inlineStr">
        <is>
          <t>Investment in nonaccrual and loans past due still accruing by class of loans</t>
        </is>
      </c>
    </row>
    <row r="29">
      <c r="A29" s="4" t="inlineStr">
        <is>
          <t>Total Past Due</t>
        </is>
      </c>
      <c r="B29" s="5" t="n">
        <v>36112</v>
      </c>
      <c r="C29" s="5" t="n">
        <v>3110</v>
      </c>
    </row>
    <row r="30">
      <c r="A30" s="4" t="inlineStr">
        <is>
          <t>Residential real estate | Real estate loan, First mortgage | 60 - 89 Days Past Due</t>
        </is>
      </c>
    </row>
    <row r="31">
      <c r="A31" s="3" t="inlineStr">
        <is>
          <t>Investment in nonaccrual and loans past due still accruing by class of loans</t>
        </is>
      </c>
    </row>
    <row r="32">
      <c r="A32" s="4" t="inlineStr">
        <is>
          <t>Total Past Due</t>
        </is>
      </c>
      <c r="B32" s="5" t="n">
        <v>5112</v>
      </c>
      <c r="C32" s="5" t="n">
        <v>1257</v>
      </c>
    </row>
    <row r="33">
      <c r="A33" s="4" t="inlineStr">
        <is>
          <t>Residential real estate | Real estate loan, First mortgage | Greater than 89 Days Past Due</t>
        </is>
      </c>
    </row>
    <row r="34">
      <c r="A34" s="3" t="inlineStr">
        <is>
          <t>Investment in nonaccrual and loans past due still accruing by class of loans</t>
        </is>
      </c>
    </row>
    <row r="35">
      <c r="A35" s="4" t="inlineStr">
        <is>
          <t>Total Past Due</t>
        </is>
      </c>
      <c r="B35" s="5" t="n">
        <v>14532</v>
      </c>
      <c r="C35" s="5" t="n">
        <v>4440</v>
      </c>
    </row>
    <row r="36">
      <c r="A36" s="4" t="inlineStr">
        <is>
          <t>Residential real estate | Real estate loan, Second mortgage</t>
        </is>
      </c>
    </row>
    <row r="37">
      <c r="A37" s="3" t="inlineStr">
        <is>
          <t>Investment in nonaccrual and loans past due still accruing by class of loans</t>
        </is>
      </c>
    </row>
    <row r="38">
      <c r="A38" s="4" t="inlineStr">
        <is>
          <t>Nonaccrual</t>
        </is>
      </c>
      <c r="B38" s="5" t="n">
        <v>210</v>
      </c>
    </row>
    <row r="39">
      <c r="A39" s="4" t="inlineStr">
        <is>
          <t>Total Past Due</t>
        </is>
      </c>
      <c r="B39" s="5" t="n">
        <v>602</v>
      </c>
      <c r="C39" s="5" t="n">
        <v>672</v>
      </c>
    </row>
    <row r="40">
      <c r="A40" s="4" t="inlineStr">
        <is>
          <t>Loans Not Past Due</t>
        </is>
      </c>
      <c r="B40" s="5" t="n">
        <v>23708</v>
      </c>
      <c r="C40" s="5" t="n">
        <v>21772</v>
      </c>
    </row>
    <row r="41">
      <c r="A41" s="4" t="inlineStr">
        <is>
          <t>Total Loans</t>
        </is>
      </c>
      <c r="B41" s="5" t="n">
        <v>24310</v>
      </c>
      <c r="C41" s="5" t="n">
        <v>22444</v>
      </c>
    </row>
    <row r="42">
      <c r="A42" s="4" t="inlineStr">
        <is>
          <t>Residential real estate | Real estate loan, Second mortgage | 30 - 59 Days Past Due</t>
        </is>
      </c>
    </row>
    <row r="43">
      <c r="A43" s="3" t="inlineStr">
        <is>
          <t>Investment in nonaccrual and loans past due still accruing by class of loans</t>
        </is>
      </c>
    </row>
    <row r="44">
      <c r="A44" s="4" t="inlineStr">
        <is>
          <t>Total Past Due</t>
        </is>
      </c>
      <c r="B44" s="5" t="n">
        <v>97</v>
      </c>
      <c r="C44" s="5" t="n">
        <v>377</v>
      </c>
    </row>
    <row r="45">
      <c r="A45" s="4" t="inlineStr">
        <is>
          <t>Residential real estate | Real estate loan, Second mortgage | 60 - 89 Days Past Due</t>
        </is>
      </c>
    </row>
    <row r="46">
      <c r="A46" s="3" t="inlineStr">
        <is>
          <t>Investment in nonaccrual and loans past due still accruing by class of loans</t>
        </is>
      </c>
    </row>
    <row r="47">
      <c r="A47" s="4" t="inlineStr">
        <is>
          <t>Total Past Due</t>
        </is>
      </c>
      <c r="B47" s="5" t="n">
        <v>295</v>
      </c>
      <c r="C47" s="5" t="n">
        <v>295</v>
      </c>
    </row>
    <row r="48">
      <c r="A48" s="4" t="inlineStr">
        <is>
          <t>Residential real estate | Real estate loan, Second mortgage | Greater than 89 Days Past Due</t>
        </is>
      </c>
    </row>
    <row r="49">
      <c r="A49" s="3" t="inlineStr">
        <is>
          <t>Investment in nonaccrual and loans past due still accruing by class of loans</t>
        </is>
      </c>
    </row>
    <row r="50">
      <c r="A50" s="4" t="inlineStr">
        <is>
          <t>Total Past Due</t>
        </is>
      </c>
      <c r="B50" s="5" t="n">
        <v>210</v>
      </c>
    </row>
    <row r="51">
      <c r="A51" s="4" t="inlineStr">
        <is>
          <t>Commercial real estate</t>
        </is>
      </c>
    </row>
    <row r="52">
      <c r="A52" s="3" t="inlineStr">
        <is>
          <t>Investment in nonaccrual and loans past due still accruing by class of loans</t>
        </is>
      </c>
    </row>
    <row r="53">
      <c r="A53" s="4" t="inlineStr">
        <is>
          <t>Total Loans</t>
        </is>
      </c>
      <c r="B53" s="5" t="n">
        <v>240081</v>
      </c>
      <c r="C53" s="5" t="n">
        <v>250955</v>
      </c>
    </row>
    <row r="54">
      <c r="A54" s="4" t="inlineStr">
        <is>
          <t>Commercial real estate | Real estate loan, Retail</t>
        </is>
      </c>
    </row>
    <row r="55">
      <c r="A55" s="3" t="inlineStr">
        <is>
          <t>Investment in nonaccrual and loans past due still accruing by class of loans</t>
        </is>
      </c>
    </row>
    <row r="56">
      <c r="A56" s="4" t="inlineStr">
        <is>
          <t>Nonaccrual</t>
        </is>
      </c>
      <c r="B56" s="5" t="n">
        <v>40</v>
      </c>
      <c r="C56" s="5" t="n">
        <v>60</v>
      </c>
    </row>
    <row r="57">
      <c r="A57" s="4" t="inlineStr">
        <is>
          <t>Total Past Due</t>
        </is>
      </c>
      <c r="B57" s="5" t="n">
        <v>40</v>
      </c>
      <c r="C57" s="5" t="n">
        <v>60</v>
      </c>
    </row>
    <row r="58">
      <c r="A58" s="4" t="inlineStr">
        <is>
          <t>Loans Not Past Due</t>
        </is>
      </c>
      <c r="B58" s="5" t="n">
        <v>6089</v>
      </c>
      <c r="C58" s="5" t="n">
        <v>9957</v>
      </c>
    </row>
    <row r="59">
      <c r="A59" s="4" t="inlineStr">
        <is>
          <t>Total Loans</t>
        </is>
      </c>
      <c r="B59" s="5" t="n">
        <v>6129</v>
      </c>
      <c r="C59" s="5" t="n">
        <v>10017</v>
      </c>
    </row>
    <row r="60">
      <c r="A60" s="4" t="inlineStr">
        <is>
          <t>Commercial real estate | Real estate loan, Retail | Greater than 89 Days Past Due</t>
        </is>
      </c>
    </row>
    <row r="61">
      <c r="A61" s="3" t="inlineStr">
        <is>
          <t>Investment in nonaccrual and loans past due still accruing by class of loans</t>
        </is>
      </c>
    </row>
    <row r="62">
      <c r="A62" s="4" t="inlineStr">
        <is>
          <t>Total Past Due</t>
        </is>
      </c>
      <c r="B62" s="5" t="n">
        <v>40</v>
      </c>
      <c r="C62" s="5" t="n">
        <v>60</v>
      </c>
    </row>
    <row r="63">
      <c r="A63" s="4" t="inlineStr">
        <is>
          <t>Commercial real estate | Real estate loan, Multifamily</t>
        </is>
      </c>
    </row>
    <row r="64">
      <c r="A64" s="3" t="inlineStr">
        <is>
          <t>Investment in nonaccrual and loans past due still accruing by class of loans</t>
        </is>
      </c>
    </row>
    <row r="65">
      <c r="A65" s="4" t="inlineStr">
        <is>
          <t>Loans Not Past Due</t>
        </is>
      </c>
      <c r="B65" s="5" t="n">
        <v>64873</v>
      </c>
      <c r="C65" s="5" t="n">
        <v>64638</v>
      </c>
    </row>
    <row r="66">
      <c r="A66" s="4" t="inlineStr">
        <is>
          <t>Total Loans</t>
        </is>
      </c>
      <c r="B66" s="5" t="n">
        <v>64873</v>
      </c>
      <c r="C66" s="5" t="n">
        <v>64638</v>
      </c>
    </row>
    <row r="67">
      <c r="A67" s="4" t="inlineStr">
        <is>
          <t>Commercial real estate | Real estate loan, Offices</t>
        </is>
      </c>
    </row>
    <row r="68">
      <c r="A68" s="3" t="inlineStr">
        <is>
          <t>Investment in nonaccrual and loans past due still accruing by class of loans</t>
        </is>
      </c>
    </row>
    <row r="69">
      <c r="A69" s="4" t="inlineStr">
        <is>
          <t>Loans Not Past Due</t>
        </is>
      </c>
      <c r="B69" s="5" t="n">
        <v>28048</v>
      </c>
      <c r="C69" s="5" t="n">
        <v>27670</v>
      </c>
    </row>
    <row r="70">
      <c r="A70" s="4" t="inlineStr">
        <is>
          <t>Total Loans</t>
        </is>
      </c>
      <c r="B70" s="5" t="n">
        <v>28048</v>
      </c>
      <c r="C70" s="5" t="n">
        <v>27670</v>
      </c>
    </row>
    <row r="71">
      <c r="A71" s="4" t="inlineStr">
        <is>
          <t>Commercial real estate | Real estate loan, Hotel/Single-room occupancy hotels</t>
        </is>
      </c>
    </row>
    <row r="72">
      <c r="A72" s="3" t="inlineStr">
        <is>
          <t>Investment in nonaccrual and loans past due still accruing by class of loans</t>
        </is>
      </c>
    </row>
    <row r="73">
      <c r="A73" s="4" t="inlineStr">
        <is>
          <t>Total Past Due</t>
        </is>
      </c>
      <c r="B73" s="5" t="n">
        <v>5605</v>
      </c>
    </row>
    <row r="74">
      <c r="A74" s="4" t="inlineStr">
        <is>
          <t>Loans Not Past Due</t>
        </is>
      </c>
      <c r="B74" s="5" t="n">
        <v>76165</v>
      </c>
      <c r="C74" s="5" t="n">
        <v>101414</v>
      </c>
    </row>
    <row r="75">
      <c r="A75" s="4" t="inlineStr">
        <is>
          <t>Total Loans</t>
        </is>
      </c>
      <c r="B75" s="5" t="n">
        <v>81770</v>
      </c>
      <c r="C75" s="5" t="n">
        <v>101414</v>
      </c>
    </row>
    <row r="76">
      <c r="A76" s="4" t="inlineStr">
        <is>
          <t>Commercial real estate | Real estate loan, Hotel/Single-room occupancy hotels | 30 - 59 Days Past Due</t>
        </is>
      </c>
    </row>
    <row r="77">
      <c r="A77" s="3" t="inlineStr">
        <is>
          <t>Investment in nonaccrual and loans past due still accruing by class of loans</t>
        </is>
      </c>
    </row>
    <row r="78">
      <c r="A78" s="4" t="inlineStr">
        <is>
          <t>Total Past Due</t>
        </is>
      </c>
      <c r="B78" s="5" t="n">
        <v>5605</v>
      </c>
    </row>
    <row r="79">
      <c r="A79" s="4" t="inlineStr">
        <is>
          <t>Commercial real estate | Real estate loan, Industrial</t>
        </is>
      </c>
    </row>
    <row r="80">
      <c r="A80" s="3" t="inlineStr">
        <is>
          <t>Investment in nonaccrual and loans past due still accruing by class of loans</t>
        </is>
      </c>
    </row>
    <row r="81">
      <c r="A81" s="4" t="inlineStr">
        <is>
          <t>Loans Not Past Due</t>
        </is>
      </c>
      <c r="B81" s="5" t="n">
        <v>14150</v>
      </c>
      <c r="C81" s="5" t="n">
        <v>14756</v>
      </c>
    </row>
    <row r="82">
      <c r="A82" s="4" t="inlineStr">
        <is>
          <t>Total Loans</t>
        </is>
      </c>
      <c r="B82" s="5" t="n">
        <v>14150</v>
      </c>
      <c r="C82" s="5" t="n">
        <v>14756</v>
      </c>
    </row>
    <row r="83">
      <c r="A83" s="4" t="inlineStr">
        <is>
          <t>Commercial real estate | Real estate loan, Other</t>
        </is>
      </c>
    </row>
    <row r="84">
      <c r="A84" s="3" t="inlineStr">
        <is>
          <t>Investment in nonaccrual and loans past due still accruing by class of loans</t>
        </is>
      </c>
    </row>
    <row r="85">
      <c r="A85" s="4" t="inlineStr">
        <is>
          <t>Loans Not Past Due</t>
        </is>
      </c>
      <c r="B85" s="5" t="n">
        <v>45111</v>
      </c>
      <c r="C85" s="5" t="n">
        <v>32460</v>
      </c>
    </row>
    <row r="86">
      <c r="A86" s="4" t="inlineStr">
        <is>
          <t>Total Loans</t>
        </is>
      </c>
      <c r="B86" s="5" t="n">
        <v>45111</v>
      </c>
      <c r="C86" s="5" t="n">
        <v>32460</v>
      </c>
    </row>
    <row r="87">
      <c r="A87" s="4" t="inlineStr">
        <is>
          <t>Construction</t>
        </is>
      </c>
    </row>
    <row r="88">
      <c r="A88" s="3" t="inlineStr">
        <is>
          <t>Investment in nonaccrual and loans past due still accruing by class of loans</t>
        </is>
      </c>
    </row>
    <row r="89">
      <c r="A89" s="4" t="inlineStr">
        <is>
          <t>Total Past Due</t>
        </is>
      </c>
      <c r="B89" s="5" t="n">
        <v>15008</v>
      </c>
      <c r="C89" s="5" t="n">
        <v>1971</v>
      </c>
    </row>
    <row r="90">
      <c r="A90" s="4" t="inlineStr">
        <is>
          <t>Loans Not Past Due</t>
        </is>
      </c>
      <c r="B90" s="5" t="n">
        <v>163368</v>
      </c>
      <c r="C90" s="5" t="n">
        <v>174634</v>
      </c>
    </row>
    <row r="91">
      <c r="A91" s="4" t="inlineStr">
        <is>
          <t>Total Loans</t>
        </is>
      </c>
      <c r="B91" s="5" t="n">
        <v>178376</v>
      </c>
      <c r="C91" s="5" t="n">
        <v>176605</v>
      </c>
    </row>
    <row r="92">
      <c r="A92" s="4" t="inlineStr">
        <is>
          <t>Construction | 30 - 59 Days Past Due</t>
        </is>
      </c>
    </row>
    <row r="93">
      <c r="A93" s="3" t="inlineStr">
        <is>
          <t>Investment in nonaccrual and loans past due still accruing by class of loans</t>
        </is>
      </c>
    </row>
    <row r="94">
      <c r="A94" s="4" t="inlineStr">
        <is>
          <t>Total Past Due</t>
        </is>
      </c>
      <c r="B94" s="5" t="n">
        <v>15008</v>
      </c>
      <c r="C94" s="5" t="n">
        <v>1971</v>
      </c>
    </row>
    <row r="95">
      <c r="A95" s="4" t="inlineStr">
        <is>
          <t>Commercial lines of credit</t>
        </is>
      </c>
    </row>
    <row r="96">
      <c r="A96" s="3" t="inlineStr">
        <is>
          <t>Investment in nonaccrual and loans past due still accruing by class of loans</t>
        </is>
      </c>
    </row>
    <row r="97">
      <c r="A97" s="4" t="inlineStr">
        <is>
          <t>Total Loans</t>
        </is>
      </c>
      <c r="B97" s="5" t="n">
        <v>17903</v>
      </c>
      <c r="C97" s="5" t="n">
        <v>37776</v>
      </c>
    </row>
    <row r="98">
      <c r="A98" s="4" t="inlineStr">
        <is>
          <t>Commercial lines of credit | Commercial lines of credit Private Banking</t>
        </is>
      </c>
    </row>
    <row r="99">
      <c r="A99" s="3" t="inlineStr">
        <is>
          <t>Investment in nonaccrual and loans past due still accruing by class of loans</t>
        </is>
      </c>
    </row>
    <row r="100">
      <c r="A100" s="4" t="inlineStr">
        <is>
          <t>Total Past Due</t>
        </is>
      </c>
      <c r="C100" s="5" t="n">
        <v>176</v>
      </c>
    </row>
    <row r="101">
      <c r="A101" s="4" t="inlineStr">
        <is>
          <t>Loans Not Past Due</t>
        </is>
      </c>
      <c r="B101" s="5" t="n">
        <v>11914</v>
      </c>
      <c r="C101" s="5" t="n">
        <v>15762</v>
      </c>
    </row>
    <row r="102">
      <c r="A102" s="4" t="inlineStr">
        <is>
          <t>Total Loans</t>
        </is>
      </c>
      <c r="B102" s="5" t="n">
        <v>11914</v>
      </c>
      <c r="C102" s="5" t="n">
        <v>15938</v>
      </c>
    </row>
    <row r="103">
      <c r="A103" s="4" t="inlineStr">
        <is>
          <t>Commercial lines of credit | Commercial lines of credit Private Banking | 30 - 59 Days Past Due</t>
        </is>
      </c>
    </row>
    <row r="104">
      <c r="A104" s="3" t="inlineStr">
        <is>
          <t>Investment in nonaccrual and loans past due still accruing by class of loans</t>
        </is>
      </c>
    </row>
    <row r="105">
      <c r="A105" s="4" t="inlineStr">
        <is>
          <t>Total Past Due</t>
        </is>
      </c>
      <c r="C105" s="5" t="n">
        <v>176</v>
      </c>
    </row>
    <row r="106">
      <c r="A106" s="4" t="inlineStr">
        <is>
          <t>Commercial lines of credit | Commercial lines of credit C&amp;I Lending</t>
        </is>
      </c>
    </row>
    <row r="107">
      <c r="A107" s="3" t="inlineStr">
        <is>
          <t>Investment in nonaccrual and loans past due still accruing by class of loans</t>
        </is>
      </c>
    </row>
    <row r="108">
      <c r="A108" s="4" t="inlineStr">
        <is>
          <t>Total Past Due</t>
        </is>
      </c>
      <c r="B108" s="5" t="n">
        <v>1249</v>
      </c>
    </row>
    <row r="109">
      <c r="A109" s="4" t="inlineStr">
        <is>
          <t>Loans Not Past Due</t>
        </is>
      </c>
      <c r="B109" s="5" t="n">
        <v>4740</v>
      </c>
      <c r="C109" s="5" t="n">
        <v>21838</v>
      </c>
    </row>
    <row r="110">
      <c r="A110" s="4" t="inlineStr">
        <is>
          <t>Total Loans</t>
        </is>
      </c>
      <c r="B110" s="5" t="n">
        <v>5989</v>
      </c>
      <c r="C110" s="5" t="n">
        <v>21838</v>
      </c>
    </row>
    <row r="111">
      <c r="A111" s="4" t="inlineStr">
        <is>
          <t>Commercial lines of credit | Commercial lines of credit C&amp;I Lending | 30 - 59 Days Past Due</t>
        </is>
      </c>
    </row>
    <row r="112">
      <c r="A112" s="3" t="inlineStr">
        <is>
          <t>Investment in nonaccrual and loans past due still accruing by class of loans</t>
        </is>
      </c>
    </row>
    <row r="113">
      <c r="A113" s="4" t="inlineStr">
        <is>
          <t>Total Past Due</t>
        </is>
      </c>
      <c r="B113" s="5" t="n">
        <v>1249</v>
      </c>
    </row>
    <row r="114">
      <c r="A114" s="4" t="inlineStr">
        <is>
          <t>Other consumer</t>
        </is>
      </c>
    </row>
    <row r="115">
      <c r="A115" s="3" t="inlineStr">
        <is>
          <t>Investment in nonaccrual and loans past due still accruing by class of loans</t>
        </is>
      </c>
    </row>
    <row r="116">
      <c r="A116" s="4" t="inlineStr">
        <is>
          <t>Loans Not Past Due</t>
        </is>
      </c>
      <c r="B116" s="5" t="n">
        <v>34</v>
      </c>
      <c r="C116" s="5" t="n">
        <v>26</v>
      </c>
    </row>
    <row r="117">
      <c r="A117" s="4" t="inlineStr">
        <is>
          <t>Total Loans</t>
        </is>
      </c>
      <c r="B117" s="7" t="n">
        <v>34</v>
      </c>
      <c r="C117" s="7" t="n">
        <v>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 Troubled Debt Restructurings (Details)</t>
        </is>
      </c>
      <c r="B1" s="2" t="inlineStr">
        <is>
          <t>12 Months Ended</t>
        </is>
      </c>
    </row>
    <row r="2">
      <c r="B2" s="2" t="inlineStr">
        <is>
          <t>Dec. 31, 2019USD ($)</t>
        </is>
      </c>
      <c r="C2" s="2" t="inlineStr">
        <is>
          <t>Dec. 31, 2018USD ($)</t>
        </is>
      </c>
    </row>
    <row r="3">
      <c r="A3" s="3" t="inlineStr">
        <is>
          <t>Troubled Debt Restructurings</t>
        </is>
      </c>
    </row>
    <row r="4">
      <c r="A4" s="4" t="inlineStr">
        <is>
          <t>Loans classified as troubled debt restructurings</t>
        </is>
      </c>
      <c r="B4" s="7" t="n">
        <v>13708000</v>
      </c>
      <c r="C4" s="7" t="n">
        <v>5826000</v>
      </c>
    </row>
    <row r="5">
      <c r="A5" s="4" t="inlineStr">
        <is>
          <t>Allocated portion of allowance for outstanding loan losses classified as troubled debt restructurings</t>
        </is>
      </c>
      <c r="B5" s="7" t="n">
        <v>48000</v>
      </c>
      <c r="C5" s="5" t="n">
        <v>261000</v>
      </c>
    </row>
    <row r="6">
      <c r="A6" s="4" t="inlineStr">
        <is>
          <t>Number of TDRs subsequently defaulted</t>
        </is>
      </c>
      <c r="B6" s="5" t="n">
        <v>0</v>
      </c>
    </row>
    <row r="7">
      <c r="A7" s="4" t="inlineStr">
        <is>
          <t>Construction | Pre and Post Modification</t>
        </is>
      </c>
    </row>
    <row r="8">
      <c r="A8" s="3" t="inlineStr">
        <is>
          <t>Troubled Debt Restructurings</t>
        </is>
      </c>
    </row>
    <row r="9">
      <c r="A9" s="4" t="inlineStr">
        <is>
          <t>Loans classified as troubled debt restructurings</t>
        </is>
      </c>
      <c r="B9" s="7" t="n">
        <v>11214000</v>
      </c>
    </row>
    <row r="10">
      <c r="A10" s="4" t="inlineStr">
        <is>
          <t>Residential real estate</t>
        </is>
      </c>
    </row>
    <row r="11">
      <c r="A11" s="3" t="inlineStr">
        <is>
          <t>Troubled Debt Restructurings</t>
        </is>
      </c>
    </row>
    <row r="12">
      <c r="A12" s="4" t="inlineStr">
        <is>
          <t>Loans secured by residential real estate properties in the process of foreclosure</t>
        </is>
      </c>
      <c r="B12" s="7" t="n">
        <v>1643000</v>
      </c>
      <c r="C12" s="5" t="n">
        <v>78000</v>
      </c>
    </row>
    <row r="13">
      <c r="A13" s="4" t="inlineStr">
        <is>
          <t>Residential real estate | Pre and Post Modification</t>
        </is>
      </c>
    </row>
    <row r="14">
      <c r="A14" s="3" t="inlineStr">
        <is>
          <t>Troubled Debt Restructurings</t>
        </is>
      </c>
    </row>
    <row r="15">
      <c r="A15" s="4" t="inlineStr">
        <is>
          <t>Loans classified as troubled debt restructurings</t>
        </is>
      </c>
      <c r="C15" s="5" t="n">
        <v>109000</v>
      </c>
    </row>
    <row r="16">
      <c r="A16" s="4" t="inlineStr">
        <is>
          <t>Construction and C&amp;I | Pre and Post Modification</t>
        </is>
      </c>
    </row>
    <row r="17">
      <c r="A17" s="3" t="inlineStr">
        <is>
          <t>Troubled Debt Restructurings</t>
        </is>
      </c>
    </row>
    <row r="18">
      <c r="A18" s="4" t="inlineStr">
        <is>
          <t>Loans classified as troubled debt restructurings</t>
        </is>
      </c>
      <c r="C18" s="7" t="n">
        <v>276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Risk Rating of Loans by Class of Loans (Details) - USD ($) $ in Thousands</t>
        </is>
      </c>
      <c r="B1" s="2" t="inlineStr">
        <is>
          <t>12 Months Ended</t>
        </is>
      </c>
    </row>
    <row r="2">
      <c r="B2" s="2" t="inlineStr">
        <is>
          <t>Dec. 31, 2019</t>
        </is>
      </c>
      <c r="C2" s="2" t="inlineStr">
        <is>
          <t>Dec. 31, 2018</t>
        </is>
      </c>
      <c r="D2" s="2" t="inlineStr">
        <is>
          <t>Dec. 31, 2017</t>
        </is>
      </c>
    </row>
    <row r="3">
      <c r="A3" s="3" t="inlineStr">
        <is>
          <t>Recorded investment in loans</t>
        </is>
      </c>
    </row>
    <row r="4">
      <c r="A4" s="4" t="inlineStr">
        <is>
          <t>Total</t>
        </is>
      </c>
      <c r="B4" s="7" t="n">
        <v>2913260</v>
      </c>
      <c r="C4" s="7" t="n">
        <v>2917803</v>
      </c>
    </row>
    <row r="5">
      <c r="A5" s="4" t="inlineStr">
        <is>
          <t>Portfolio loans sold during the period</t>
        </is>
      </c>
      <c r="B5" s="5" t="n">
        <v>173382</v>
      </c>
      <c r="C5" s="5" t="n">
        <v>475646</v>
      </c>
      <c r="D5" s="7" t="n">
        <v>308404</v>
      </c>
    </row>
    <row r="6">
      <c r="A6" s="4" t="inlineStr">
        <is>
          <t>Gain on sale of portfolio loans</t>
        </is>
      </c>
      <c r="B6" s="5" t="n">
        <v>5970</v>
      </c>
      <c r="C6" s="5" t="n">
        <v>16433</v>
      </c>
      <c r="D6" s="7" t="n">
        <v>10062</v>
      </c>
    </row>
    <row r="7">
      <c r="A7" s="4" t="inlineStr">
        <is>
          <t>Pass</t>
        </is>
      </c>
    </row>
    <row r="8">
      <c r="A8" s="3" t="inlineStr">
        <is>
          <t>Recorded investment in loans</t>
        </is>
      </c>
    </row>
    <row r="9">
      <c r="A9" s="4" t="inlineStr">
        <is>
          <t>Total</t>
        </is>
      </c>
      <c r="B9" s="5" t="n">
        <v>2821683</v>
      </c>
      <c r="C9" s="5" t="n">
        <v>2887779</v>
      </c>
    </row>
    <row r="10">
      <c r="A10" s="4" t="inlineStr">
        <is>
          <t>Special Mention</t>
        </is>
      </c>
    </row>
    <row r="11">
      <c r="A11" s="3" t="inlineStr">
        <is>
          <t>Recorded investment in loans</t>
        </is>
      </c>
    </row>
    <row r="12">
      <c r="A12" s="4" t="inlineStr">
        <is>
          <t>Total</t>
        </is>
      </c>
      <c r="B12" s="5" t="n">
        <v>44247</v>
      </c>
      <c r="C12" s="5" t="n">
        <v>8733</v>
      </c>
    </row>
    <row r="13">
      <c r="A13" s="4" t="inlineStr">
        <is>
          <t>Substandard</t>
        </is>
      </c>
    </row>
    <row r="14">
      <c r="A14" s="3" t="inlineStr">
        <is>
          <t>Recorded investment in loans</t>
        </is>
      </c>
    </row>
    <row r="15">
      <c r="A15" s="4" t="inlineStr">
        <is>
          <t>Total</t>
        </is>
      </c>
      <c r="B15" s="5" t="n">
        <v>46875</v>
      </c>
      <c r="C15" s="5" t="n">
        <v>21071</v>
      </c>
    </row>
    <row r="16">
      <c r="A16" s="4" t="inlineStr">
        <is>
          <t>Doubtful</t>
        </is>
      </c>
    </row>
    <row r="17">
      <c r="A17" s="3" t="inlineStr">
        <is>
          <t>Recorded investment in loans</t>
        </is>
      </c>
    </row>
    <row r="18">
      <c r="A18" s="4" t="inlineStr">
        <is>
          <t>Total</t>
        </is>
      </c>
      <c r="B18" s="5" t="n">
        <v>455</v>
      </c>
      <c r="C18" s="5" t="n">
        <v>220</v>
      </c>
    </row>
    <row r="19">
      <c r="A19" s="4" t="inlineStr">
        <is>
          <t>Residential real estate</t>
        </is>
      </c>
    </row>
    <row r="20">
      <c r="A20" s="3" t="inlineStr">
        <is>
          <t>Recorded investment in loans</t>
        </is>
      </c>
    </row>
    <row r="21">
      <c r="A21" s="4" t="inlineStr">
        <is>
          <t>Total</t>
        </is>
      </c>
      <c r="B21" s="5" t="n">
        <v>2476866</v>
      </c>
      <c r="C21" s="5" t="n">
        <v>2452441</v>
      </c>
    </row>
    <row r="22">
      <c r="A22" s="4" t="inlineStr">
        <is>
          <t>Residential real estate | Real estate loan, First mortgage</t>
        </is>
      </c>
    </row>
    <row r="23">
      <c r="A23" s="3" t="inlineStr">
        <is>
          <t>Recorded investment in loans</t>
        </is>
      </c>
    </row>
    <row r="24">
      <c r="A24" s="4" t="inlineStr">
        <is>
          <t>Total</t>
        </is>
      </c>
      <c r="B24" s="5" t="n">
        <v>2452556</v>
      </c>
      <c r="C24" s="5" t="n">
        <v>2429997</v>
      </c>
    </row>
    <row r="25">
      <c r="A25" s="4" t="inlineStr">
        <is>
          <t>Residential real estate | Real estate loan, Second mortgage</t>
        </is>
      </c>
    </row>
    <row r="26">
      <c r="A26" s="3" t="inlineStr">
        <is>
          <t>Recorded investment in loans</t>
        </is>
      </c>
    </row>
    <row r="27">
      <c r="A27" s="4" t="inlineStr">
        <is>
          <t>Total</t>
        </is>
      </c>
      <c r="B27" s="5" t="n">
        <v>24310</v>
      </c>
      <c r="C27" s="5" t="n">
        <v>22444</v>
      </c>
    </row>
    <row r="28">
      <c r="A28" s="4" t="inlineStr">
        <is>
          <t>Residential real estate | Pass | Real estate loan, First mortgage</t>
        </is>
      </c>
    </row>
    <row r="29">
      <c r="A29" s="3" t="inlineStr">
        <is>
          <t>Recorded investment in loans</t>
        </is>
      </c>
    </row>
    <row r="30">
      <c r="A30" s="4" t="inlineStr">
        <is>
          <t>Total</t>
        </is>
      </c>
      <c r="B30" s="5" t="n">
        <v>2438024</v>
      </c>
      <c r="C30" s="5" t="n">
        <v>2425584</v>
      </c>
    </row>
    <row r="31">
      <c r="A31" s="4" t="inlineStr">
        <is>
          <t>Residential real estate | Pass | Real estate loan, Second mortgage</t>
        </is>
      </c>
    </row>
    <row r="32">
      <c r="A32" s="3" t="inlineStr">
        <is>
          <t>Recorded investment in loans</t>
        </is>
      </c>
    </row>
    <row r="33">
      <c r="A33" s="4" t="inlineStr">
        <is>
          <t>Total</t>
        </is>
      </c>
      <c r="B33" s="5" t="n">
        <v>24100</v>
      </c>
      <c r="C33" s="5" t="n">
        <v>22444</v>
      </c>
    </row>
    <row r="34">
      <c r="A34" s="4" t="inlineStr">
        <is>
          <t>Residential real estate | Substandard | Real estate loan, First mortgage</t>
        </is>
      </c>
    </row>
    <row r="35">
      <c r="A35" s="3" t="inlineStr">
        <is>
          <t>Recorded investment in loans</t>
        </is>
      </c>
    </row>
    <row r="36">
      <c r="A36" s="4" t="inlineStr">
        <is>
          <t>Total</t>
        </is>
      </c>
      <c r="B36" s="5" t="n">
        <v>14077</v>
      </c>
      <c r="C36" s="5" t="n">
        <v>4193</v>
      </c>
    </row>
    <row r="37">
      <c r="A37" s="4" t="inlineStr">
        <is>
          <t>Residential real estate | Substandard | Real estate loan, Second mortgage</t>
        </is>
      </c>
    </row>
    <row r="38">
      <c r="A38" s="3" t="inlineStr">
        <is>
          <t>Recorded investment in loans</t>
        </is>
      </c>
    </row>
    <row r="39">
      <c r="A39" s="4" t="inlineStr">
        <is>
          <t>Total</t>
        </is>
      </c>
      <c r="B39" s="5" t="n">
        <v>210</v>
      </c>
    </row>
    <row r="40">
      <c r="A40" s="4" t="inlineStr">
        <is>
          <t>Residential real estate | Doubtful | Real estate loan, First mortgage</t>
        </is>
      </c>
    </row>
    <row r="41">
      <c r="A41" s="3" t="inlineStr">
        <is>
          <t>Recorded investment in loans</t>
        </is>
      </c>
    </row>
    <row r="42">
      <c r="A42" s="4" t="inlineStr">
        <is>
          <t>Total</t>
        </is>
      </c>
      <c r="B42" s="5" t="n">
        <v>455</v>
      </c>
      <c r="C42" s="5" t="n">
        <v>220</v>
      </c>
    </row>
    <row r="43">
      <c r="A43" s="4" t="inlineStr">
        <is>
          <t>Commercial real estate</t>
        </is>
      </c>
    </row>
    <row r="44">
      <c r="A44" s="3" t="inlineStr">
        <is>
          <t>Recorded investment in loans</t>
        </is>
      </c>
    </row>
    <row r="45">
      <c r="A45" s="4" t="inlineStr">
        <is>
          <t>Total</t>
        </is>
      </c>
      <c r="B45" s="5" t="n">
        <v>240081</v>
      </c>
      <c r="C45" s="5" t="n">
        <v>250955</v>
      </c>
    </row>
    <row r="46">
      <c r="A46" s="4" t="inlineStr">
        <is>
          <t>Commercial real estate | Real estate loan, Retail</t>
        </is>
      </c>
    </row>
    <row r="47">
      <c r="A47" s="3" t="inlineStr">
        <is>
          <t>Recorded investment in loans</t>
        </is>
      </c>
    </row>
    <row r="48">
      <c r="A48" s="4" t="inlineStr">
        <is>
          <t>Total</t>
        </is>
      </c>
      <c r="B48" s="5" t="n">
        <v>6129</v>
      </c>
      <c r="C48" s="5" t="n">
        <v>10017</v>
      </c>
    </row>
    <row r="49">
      <c r="A49" s="4" t="inlineStr">
        <is>
          <t>Commercial real estate | Real estate loan, Multifamily</t>
        </is>
      </c>
    </row>
    <row r="50">
      <c r="A50" s="3" t="inlineStr">
        <is>
          <t>Recorded investment in loans</t>
        </is>
      </c>
    </row>
    <row r="51">
      <c r="A51" s="4" t="inlineStr">
        <is>
          <t>Total</t>
        </is>
      </c>
      <c r="B51" s="5" t="n">
        <v>64873</v>
      </c>
      <c r="C51" s="5" t="n">
        <v>64638</v>
      </c>
    </row>
    <row r="52">
      <c r="A52" s="4" t="inlineStr">
        <is>
          <t>Commercial real estate | Real estate loan, Offices</t>
        </is>
      </c>
    </row>
    <row r="53">
      <c r="A53" s="3" t="inlineStr">
        <is>
          <t>Recorded investment in loans</t>
        </is>
      </c>
    </row>
    <row r="54">
      <c r="A54" s="4" t="inlineStr">
        <is>
          <t>Total</t>
        </is>
      </c>
      <c r="B54" s="5" t="n">
        <v>28048</v>
      </c>
      <c r="C54" s="5" t="n">
        <v>27670</v>
      </c>
    </row>
    <row r="55">
      <c r="A55" s="4" t="inlineStr">
        <is>
          <t>Commercial real estate | Real estate loan, Hotel/Single-room occupancy hotels</t>
        </is>
      </c>
    </row>
    <row r="56">
      <c r="A56" s="3" t="inlineStr">
        <is>
          <t>Recorded investment in loans</t>
        </is>
      </c>
    </row>
    <row r="57">
      <c r="A57" s="4" t="inlineStr">
        <is>
          <t>Total</t>
        </is>
      </c>
      <c r="B57" s="5" t="n">
        <v>81770</v>
      </c>
      <c r="C57" s="5" t="n">
        <v>101414</v>
      </c>
    </row>
    <row r="58">
      <c r="A58" s="4" t="inlineStr">
        <is>
          <t>Commercial real estate | Real estate loan, Industrial</t>
        </is>
      </c>
    </row>
    <row r="59">
      <c r="A59" s="3" t="inlineStr">
        <is>
          <t>Recorded investment in loans</t>
        </is>
      </c>
    </row>
    <row r="60">
      <c r="A60" s="4" t="inlineStr">
        <is>
          <t>Total</t>
        </is>
      </c>
      <c r="B60" s="5" t="n">
        <v>14150</v>
      </c>
      <c r="C60" s="5" t="n">
        <v>14756</v>
      </c>
    </row>
    <row r="61">
      <c r="A61" s="4" t="inlineStr">
        <is>
          <t>Commercial real estate | Real estate loan, Other</t>
        </is>
      </c>
    </row>
    <row r="62">
      <c r="A62" s="3" t="inlineStr">
        <is>
          <t>Recorded investment in loans</t>
        </is>
      </c>
    </row>
    <row r="63">
      <c r="A63" s="4" t="inlineStr">
        <is>
          <t>Total</t>
        </is>
      </c>
      <c r="B63" s="5" t="n">
        <v>45111</v>
      </c>
      <c r="C63" s="5" t="n">
        <v>32460</v>
      </c>
    </row>
    <row r="64">
      <c r="A64" s="4" t="inlineStr">
        <is>
          <t>Commercial real estate | Pass | Real estate loan, Retail</t>
        </is>
      </c>
    </row>
    <row r="65">
      <c r="A65" s="3" t="inlineStr">
        <is>
          <t>Recorded investment in loans</t>
        </is>
      </c>
    </row>
    <row r="66">
      <c r="A66" s="4" t="inlineStr">
        <is>
          <t>Total</t>
        </is>
      </c>
      <c r="B66" s="5" t="n">
        <v>4195</v>
      </c>
      <c r="C66" s="5" t="n">
        <v>8843</v>
      </c>
    </row>
    <row r="67">
      <c r="A67" s="4" t="inlineStr">
        <is>
          <t>Commercial real estate | Pass | Real estate loan, Multifamily</t>
        </is>
      </c>
    </row>
    <row r="68">
      <c r="A68" s="3" t="inlineStr">
        <is>
          <t>Recorded investment in loans</t>
        </is>
      </c>
    </row>
    <row r="69">
      <c r="A69" s="4" t="inlineStr">
        <is>
          <t>Total</t>
        </is>
      </c>
      <c r="B69" s="5" t="n">
        <v>56164</v>
      </c>
      <c r="C69" s="5" t="n">
        <v>63555</v>
      </c>
    </row>
    <row r="70">
      <c r="A70" s="4" t="inlineStr">
        <is>
          <t>Commercial real estate | Pass | Real estate loan, Offices</t>
        </is>
      </c>
    </row>
    <row r="71">
      <c r="A71" s="3" t="inlineStr">
        <is>
          <t>Recorded investment in loans</t>
        </is>
      </c>
    </row>
    <row r="72">
      <c r="A72" s="4" t="inlineStr">
        <is>
          <t>Total</t>
        </is>
      </c>
      <c r="B72" s="5" t="n">
        <v>24484</v>
      </c>
      <c r="C72" s="5" t="n">
        <v>27670</v>
      </c>
    </row>
    <row r="73">
      <c r="A73" s="4" t="inlineStr">
        <is>
          <t>Commercial real estate | Pass | Real estate loan, Hotel/Single-room occupancy hotels</t>
        </is>
      </c>
    </row>
    <row r="74">
      <c r="A74" s="3" t="inlineStr">
        <is>
          <t>Recorded investment in loans</t>
        </is>
      </c>
    </row>
    <row r="75">
      <c r="A75" s="4" t="inlineStr">
        <is>
          <t>Total</t>
        </is>
      </c>
      <c r="B75" s="5" t="n">
        <v>60074</v>
      </c>
      <c r="C75" s="5" t="n">
        <v>101414</v>
      </c>
    </row>
    <row r="76">
      <c r="A76" s="4" t="inlineStr">
        <is>
          <t>Commercial real estate | Pass | Real estate loan, Industrial</t>
        </is>
      </c>
    </row>
    <row r="77">
      <c r="A77" s="3" t="inlineStr">
        <is>
          <t>Recorded investment in loans</t>
        </is>
      </c>
    </row>
    <row r="78">
      <c r="A78" s="4" t="inlineStr">
        <is>
          <t>Total</t>
        </is>
      </c>
      <c r="B78" s="5" t="n">
        <v>5894</v>
      </c>
      <c r="C78" s="5" t="n">
        <v>14756</v>
      </c>
    </row>
    <row r="79">
      <c r="A79" s="4" t="inlineStr">
        <is>
          <t>Commercial real estate | Pass | Real estate loan, Other</t>
        </is>
      </c>
    </row>
    <row r="80">
      <c r="A80" s="3" t="inlineStr">
        <is>
          <t>Recorded investment in loans</t>
        </is>
      </c>
    </row>
    <row r="81">
      <c r="A81" s="4" t="inlineStr">
        <is>
          <t>Total</t>
        </is>
      </c>
      <c r="B81" s="5" t="n">
        <v>37693</v>
      </c>
      <c r="C81" s="5" t="n">
        <v>31451</v>
      </c>
    </row>
    <row r="82">
      <c r="A82" s="4" t="inlineStr">
        <is>
          <t>Commercial real estate | Special Mention | Real estate loan, Retail</t>
        </is>
      </c>
    </row>
    <row r="83">
      <c r="A83" s="3" t="inlineStr">
        <is>
          <t>Recorded investment in loans</t>
        </is>
      </c>
    </row>
    <row r="84">
      <c r="A84" s="4" t="inlineStr">
        <is>
          <t>Total</t>
        </is>
      </c>
      <c r="B84" s="5" t="n">
        <v>834</v>
      </c>
    </row>
    <row r="85">
      <c r="A85" s="4" t="inlineStr">
        <is>
          <t>Commercial real estate | Special Mention | Real estate loan, Multifamily</t>
        </is>
      </c>
    </row>
    <row r="86">
      <c r="A86" s="3" t="inlineStr">
        <is>
          <t>Recorded investment in loans</t>
        </is>
      </c>
    </row>
    <row r="87">
      <c r="A87" s="4" t="inlineStr">
        <is>
          <t>Total</t>
        </is>
      </c>
      <c r="B87" s="5" t="n">
        <v>7150</v>
      </c>
    </row>
    <row r="88">
      <c r="A88" s="4" t="inlineStr">
        <is>
          <t>Commercial real estate | Special Mention | Real estate loan, Offices</t>
        </is>
      </c>
    </row>
    <row r="89">
      <c r="A89" s="3" t="inlineStr">
        <is>
          <t>Recorded investment in loans</t>
        </is>
      </c>
    </row>
    <row r="90">
      <c r="A90" s="4" t="inlineStr">
        <is>
          <t>Total</t>
        </is>
      </c>
      <c r="B90" s="5" t="n">
        <v>645</v>
      </c>
    </row>
    <row r="91">
      <c r="A91" s="4" t="inlineStr">
        <is>
          <t>Commercial real estate | Special Mention | Real estate loan, Hotel/Single-room occupancy hotels</t>
        </is>
      </c>
    </row>
    <row r="92">
      <c r="A92" s="3" t="inlineStr">
        <is>
          <t>Recorded investment in loans</t>
        </is>
      </c>
    </row>
    <row r="93">
      <c r="A93" s="4" t="inlineStr">
        <is>
          <t>Total</t>
        </is>
      </c>
      <c r="B93" s="5" t="n">
        <v>18189</v>
      </c>
    </row>
    <row r="94">
      <c r="A94" s="4" t="inlineStr">
        <is>
          <t>Commercial real estate | Special Mention | Real estate loan, Industrial</t>
        </is>
      </c>
    </row>
    <row r="95">
      <c r="A95" s="3" t="inlineStr">
        <is>
          <t>Recorded investment in loans</t>
        </is>
      </c>
    </row>
    <row r="96">
      <c r="A96" s="4" t="inlineStr">
        <is>
          <t>Total</t>
        </is>
      </c>
      <c r="B96" s="5" t="n">
        <v>8256</v>
      </c>
    </row>
    <row r="97">
      <c r="A97" s="4" t="inlineStr">
        <is>
          <t>Commercial real estate | Special Mention | Real estate loan, Other</t>
        </is>
      </c>
    </row>
    <row r="98">
      <c r="A98" s="3" t="inlineStr">
        <is>
          <t>Recorded investment in loans</t>
        </is>
      </c>
    </row>
    <row r="99">
      <c r="A99" s="4" t="inlineStr">
        <is>
          <t>Total</t>
        </is>
      </c>
      <c r="B99" s="5" t="n">
        <v>920</v>
      </c>
    </row>
    <row r="100">
      <c r="A100" s="4" t="inlineStr">
        <is>
          <t>Commercial real estate | Substandard | Real estate loan, Retail</t>
        </is>
      </c>
    </row>
    <row r="101">
      <c r="A101" s="3" t="inlineStr">
        <is>
          <t>Recorded investment in loans</t>
        </is>
      </c>
    </row>
    <row r="102">
      <c r="A102" s="4" t="inlineStr">
        <is>
          <t>Total</t>
        </is>
      </c>
      <c r="B102" s="5" t="n">
        <v>1100</v>
      </c>
      <c r="C102" s="5" t="n">
        <v>1174</v>
      </c>
    </row>
    <row r="103">
      <c r="A103" s="4" t="inlineStr">
        <is>
          <t>Commercial real estate | Substandard | Real estate loan, Multifamily</t>
        </is>
      </c>
    </row>
    <row r="104">
      <c r="A104" s="3" t="inlineStr">
        <is>
          <t>Recorded investment in loans</t>
        </is>
      </c>
    </row>
    <row r="105">
      <c r="A105" s="4" t="inlineStr">
        <is>
          <t>Total</t>
        </is>
      </c>
      <c r="B105" s="5" t="n">
        <v>1559</v>
      </c>
      <c r="C105" s="5" t="n">
        <v>1083</v>
      </c>
    </row>
    <row r="106">
      <c r="A106" s="4" t="inlineStr">
        <is>
          <t>Commercial real estate | Substandard | Real estate loan, Offices</t>
        </is>
      </c>
    </row>
    <row r="107">
      <c r="A107" s="3" t="inlineStr">
        <is>
          <t>Recorded investment in loans</t>
        </is>
      </c>
    </row>
    <row r="108">
      <c r="A108" s="4" t="inlineStr">
        <is>
          <t>Total</t>
        </is>
      </c>
      <c r="B108" s="5" t="n">
        <v>2919</v>
      </c>
    </row>
    <row r="109">
      <c r="A109" s="4" t="inlineStr">
        <is>
          <t>Commercial real estate | Substandard | Real estate loan, Hotel/Single-room occupancy hotels</t>
        </is>
      </c>
    </row>
    <row r="110">
      <c r="A110" s="3" t="inlineStr">
        <is>
          <t>Recorded investment in loans</t>
        </is>
      </c>
    </row>
    <row r="111">
      <c r="A111" s="4" t="inlineStr">
        <is>
          <t>Total</t>
        </is>
      </c>
      <c r="B111" s="5" t="n">
        <v>3507</v>
      </c>
    </row>
    <row r="112">
      <c r="A112" s="4" t="inlineStr">
        <is>
          <t>Commercial real estate | Substandard | Real estate loan, Other</t>
        </is>
      </c>
    </row>
    <row r="113">
      <c r="A113" s="3" t="inlineStr">
        <is>
          <t>Recorded investment in loans</t>
        </is>
      </c>
    </row>
    <row r="114">
      <c r="A114" s="4" t="inlineStr">
        <is>
          <t>Total</t>
        </is>
      </c>
      <c r="B114" s="5" t="n">
        <v>6498</v>
      </c>
      <c r="C114" s="5" t="n">
        <v>1009</v>
      </c>
    </row>
    <row r="115">
      <c r="A115" s="4" t="inlineStr">
        <is>
          <t>Construction</t>
        </is>
      </c>
    </row>
    <row r="116">
      <c r="A116" s="3" t="inlineStr">
        <is>
          <t>Recorded investment in loans</t>
        </is>
      </c>
    </row>
    <row r="117">
      <c r="A117" s="4" t="inlineStr">
        <is>
          <t>Total</t>
        </is>
      </c>
      <c r="B117" s="5" t="n">
        <v>178376</v>
      </c>
      <c r="C117" s="5" t="n">
        <v>176605</v>
      </c>
    </row>
    <row r="118">
      <c r="A118" s="4" t="inlineStr">
        <is>
          <t>Construction | Pass</t>
        </is>
      </c>
    </row>
    <row r="119">
      <c r="A119" s="3" t="inlineStr">
        <is>
          <t>Recorded investment in loans</t>
        </is>
      </c>
    </row>
    <row r="120">
      <c r="A120" s="4" t="inlineStr">
        <is>
          <t>Total</t>
        </is>
      </c>
      <c r="B120" s="5" t="n">
        <v>156339</v>
      </c>
      <c r="C120" s="5" t="n">
        <v>158489</v>
      </c>
    </row>
    <row r="121">
      <c r="A121" s="4" t="inlineStr">
        <is>
          <t>Construction | Special Mention</t>
        </is>
      </c>
    </row>
    <row r="122">
      <c r="A122" s="3" t="inlineStr">
        <is>
          <t>Recorded investment in loans</t>
        </is>
      </c>
    </row>
    <row r="123">
      <c r="A123" s="4" t="inlineStr">
        <is>
          <t>Total</t>
        </is>
      </c>
      <c r="B123" s="5" t="n">
        <v>7008</v>
      </c>
      <c r="C123" s="5" t="n">
        <v>8733</v>
      </c>
    </row>
    <row r="124">
      <c r="A124" s="4" t="inlineStr">
        <is>
          <t>Construction | Substandard</t>
        </is>
      </c>
    </row>
    <row r="125">
      <c r="A125" s="3" t="inlineStr">
        <is>
          <t>Recorded investment in loans</t>
        </is>
      </c>
    </row>
    <row r="126">
      <c r="A126" s="4" t="inlineStr">
        <is>
          <t>Total</t>
        </is>
      </c>
      <c r="B126" s="5" t="n">
        <v>15029</v>
      </c>
      <c r="C126" s="5" t="n">
        <v>9383</v>
      </c>
    </row>
    <row r="127">
      <c r="A127" s="4" t="inlineStr">
        <is>
          <t>Commercial lines of credit</t>
        </is>
      </c>
    </row>
    <row r="128">
      <c r="A128" s="3" t="inlineStr">
        <is>
          <t>Recorded investment in loans</t>
        </is>
      </c>
    </row>
    <row r="129">
      <c r="A129" s="4" t="inlineStr">
        <is>
          <t>Total</t>
        </is>
      </c>
      <c r="B129" s="5" t="n">
        <v>17903</v>
      </c>
      <c r="C129" s="5" t="n">
        <v>37776</v>
      </c>
    </row>
    <row r="130">
      <c r="A130" s="4" t="inlineStr">
        <is>
          <t>Commercial lines of credit | Commercial lines of credit Private Banking</t>
        </is>
      </c>
    </row>
    <row r="131">
      <c r="A131" s="3" t="inlineStr">
        <is>
          <t>Recorded investment in loans</t>
        </is>
      </c>
    </row>
    <row r="132">
      <c r="A132" s="4" t="inlineStr">
        <is>
          <t>Total</t>
        </is>
      </c>
      <c r="B132" s="5" t="n">
        <v>11914</v>
      </c>
      <c r="C132" s="5" t="n">
        <v>15938</v>
      </c>
    </row>
    <row r="133">
      <c r="A133" s="4" t="inlineStr">
        <is>
          <t>Commercial lines of credit | Commercial lines of credit C&amp;I Lending</t>
        </is>
      </c>
    </row>
    <row r="134">
      <c r="A134" s="3" t="inlineStr">
        <is>
          <t>Recorded investment in loans</t>
        </is>
      </c>
    </row>
    <row r="135">
      <c r="A135" s="4" t="inlineStr">
        <is>
          <t>Total</t>
        </is>
      </c>
      <c r="B135" s="5" t="n">
        <v>5989</v>
      </c>
      <c r="C135" s="5" t="n">
        <v>21838</v>
      </c>
    </row>
    <row r="136">
      <c r="A136" s="4" t="inlineStr">
        <is>
          <t>Commercial lines of credit | Pass | Commercial lines of credit Private Banking</t>
        </is>
      </c>
    </row>
    <row r="137">
      <c r="A137" s="3" t="inlineStr">
        <is>
          <t>Recorded investment in loans</t>
        </is>
      </c>
    </row>
    <row r="138">
      <c r="A138" s="4" t="inlineStr">
        <is>
          <t>Total</t>
        </is>
      </c>
      <c r="B138" s="5" t="n">
        <v>10669</v>
      </c>
      <c r="C138" s="5" t="n">
        <v>15762</v>
      </c>
    </row>
    <row r="139">
      <c r="A139" s="4" t="inlineStr">
        <is>
          <t>Commercial lines of credit | Pass | Commercial lines of credit C&amp;I Lending</t>
        </is>
      </c>
    </row>
    <row r="140">
      <c r="A140" s="3" t="inlineStr">
        <is>
          <t>Recorded investment in loans</t>
        </is>
      </c>
    </row>
    <row r="141">
      <c r="A141" s="4" t="inlineStr">
        <is>
          <t>Total</t>
        </is>
      </c>
      <c r="B141" s="5" t="n">
        <v>4013</v>
      </c>
      <c r="C141" s="5" t="n">
        <v>17785</v>
      </c>
    </row>
    <row r="142">
      <c r="A142" s="4" t="inlineStr">
        <is>
          <t>Commercial lines of credit | Special Mention | Commercial lines of credit Private Banking</t>
        </is>
      </c>
    </row>
    <row r="143">
      <c r="A143" s="3" t="inlineStr">
        <is>
          <t>Recorded investment in loans</t>
        </is>
      </c>
    </row>
    <row r="144">
      <c r="A144" s="4" t="inlineStr">
        <is>
          <t>Total</t>
        </is>
      </c>
      <c r="B144" s="5" t="n">
        <v>1245</v>
      </c>
    </row>
    <row r="145">
      <c r="A145" s="4" t="inlineStr">
        <is>
          <t>Commercial lines of credit | Substandard | Commercial lines of credit Private Banking</t>
        </is>
      </c>
    </row>
    <row r="146">
      <c r="A146" s="3" t="inlineStr">
        <is>
          <t>Recorded investment in loans</t>
        </is>
      </c>
    </row>
    <row r="147">
      <c r="A147" s="4" t="inlineStr">
        <is>
          <t>Total</t>
        </is>
      </c>
      <c r="C147" s="5" t="n">
        <v>176</v>
      </c>
    </row>
    <row r="148">
      <c r="A148" s="4" t="inlineStr">
        <is>
          <t>Commercial lines of credit | Substandard | Commercial lines of credit C&amp;I Lending</t>
        </is>
      </c>
    </row>
    <row r="149">
      <c r="A149" s="3" t="inlineStr">
        <is>
          <t>Recorded investment in loans</t>
        </is>
      </c>
    </row>
    <row r="150">
      <c r="A150" s="4" t="inlineStr">
        <is>
          <t>Total</t>
        </is>
      </c>
      <c r="B150" s="5" t="n">
        <v>1976</v>
      </c>
      <c r="C150" s="5" t="n">
        <v>4053</v>
      </c>
    </row>
    <row r="151">
      <c r="A151" s="4" t="inlineStr">
        <is>
          <t>Other consumer</t>
        </is>
      </c>
    </row>
    <row r="152">
      <c r="A152" s="3" t="inlineStr">
        <is>
          <t>Recorded investment in loans</t>
        </is>
      </c>
    </row>
    <row r="153">
      <c r="A153" s="4" t="inlineStr">
        <is>
          <t>Total</t>
        </is>
      </c>
      <c r="B153" s="5" t="n">
        <v>34</v>
      </c>
      <c r="C153" s="5" t="n">
        <v>26</v>
      </c>
    </row>
    <row r="154">
      <c r="A154" s="4" t="inlineStr">
        <is>
          <t>Other consumer | Pass</t>
        </is>
      </c>
    </row>
    <row r="155">
      <c r="A155" s="3" t="inlineStr">
        <is>
          <t>Recorded investment in loans</t>
        </is>
      </c>
    </row>
    <row r="156">
      <c r="A156" s="4" t="inlineStr">
        <is>
          <t>Total</t>
        </is>
      </c>
      <c r="B156" s="7" t="n">
        <v>34</v>
      </c>
      <c r="C156" s="7" t="n">
        <v>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hold Improvements and Equipment, net (Details) - USD ($) $ in Thousands</t>
        </is>
      </c>
      <c r="B1" s="2" t="inlineStr">
        <is>
          <t>12 Months Ended</t>
        </is>
      </c>
    </row>
    <row r="2">
      <c r="B2" s="2" t="inlineStr">
        <is>
          <t>Dec. 31, 2019</t>
        </is>
      </c>
      <c r="C2" s="2" t="inlineStr">
        <is>
          <t>Dec. 31, 2018</t>
        </is>
      </c>
      <c r="D2" s="2" t="inlineStr">
        <is>
          <t>Dec. 31, 2017</t>
        </is>
      </c>
    </row>
    <row r="3">
      <c r="A3" s="3" t="inlineStr">
        <is>
          <t>Leasehold Improvements and Equipment, net</t>
        </is>
      </c>
    </row>
    <row r="4">
      <c r="A4" s="4" t="inlineStr">
        <is>
          <t>Leasehold improvements</t>
        </is>
      </c>
      <c r="B4" s="7" t="n">
        <v>24901</v>
      </c>
      <c r="C4" s="7" t="n">
        <v>23571</v>
      </c>
    </row>
    <row r="5">
      <c r="A5" s="4" t="inlineStr">
        <is>
          <t>Less: accumulated depreciation and amortization</t>
        </is>
      </c>
      <c r="B5" s="5" t="n">
        <v>-15703</v>
      </c>
      <c r="C5" s="5" t="n">
        <v>-14082</v>
      </c>
    </row>
    <row r="6">
      <c r="A6" s="4" t="inlineStr">
        <is>
          <t>Leasehold improvements and equipment, net</t>
        </is>
      </c>
      <c r="B6" s="5" t="n">
        <v>9198</v>
      </c>
      <c r="C6" s="5" t="n">
        <v>9489</v>
      </c>
    </row>
    <row r="7">
      <c r="A7" s="4" t="inlineStr">
        <is>
          <t>Depreciation and amortization</t>
        </is>
      </c>
      <c r="B7" s="5" t="n">
        <v>1621</v>
      </c>
      <c r="C7" s="5" t="n">
        <v>1399</v>
      </c>
      <c r="D7" s="7" t="n">
        <v>1191</v>
      </c>
    </row>
    <row r="8">
      <c r="A8" s="4" t="inlineStr">
        <is>
          <t>Leasehold improvements</t>
        </is>
      </c>
    </row>
    <row r="9">
      <c r="A9" s="3" t="inlineStr">
        <is>
          <t>Leasehold Improvements and Equipment, net</t>
        </is>
      </c>
    </row>
    <row r="10">
      <c r="A10" s="4" t="inlineStr">
        <is>
          <t>Leasehold improvements</t>
        </is>
      </c>
      <c r="B10" s="5" t="n">
        <v>10920</v>
      </c>
      <c r="C10" s="5" t="n">
        <v>10315</v>
      </c>
    </row>
    <row r="11">
      <c r="A11" s="4" t="inlineStr">
        <is>
          <t>Furniture and equipment</t>
        </is>
      </c>
    </row>
    <row r="12">
      <c r="A12" s="3" t="inlineStr">
        <is>
          <t>Leasehold Improvements and Equipment, net</t>
        </is>
      </c>
    </row>
    <row r="13">
      <c r="A13" s="4" t="inlineStr">
        <is>
          <t>Leasehold improvements</t>
        </is>
      </c>
      <c r="B13" s="7" t="n">
        <v>13981</v>
      </c>
      <c r="C13" s="7" t="n">
        <v>13256</v>
      </c>
    </row>
    <row r="14">
      <c r="A14" s="4" t="inlineStr">
        <is>
          <t>Minimum | Furniture and equipment</t>
        </is>
      </c>
    </row>
    <row r="15">
      <c r="A15" s="3" t="inlineStr">
        <is>
          <t>Leasehold Improvements and Equipment, net</t>
        </is>
      </c>
    </row>
    <row r="16">
      <c r="A16" s="4" t="inlineStr">
        <is>
          <t>Estimated Useful Life (in years)</t>
        </is>
      </c>
      <c r="B16" s="4" t="inlineStr">
        <is>
          <t>P3Y</t>
        </is>
      </c>
    </row>
    <row r="17">
      <c r="A17" s="4" t="inlineStr">
        <is>
          <t>Maximum | Furniture and equipment</t>
        </is>
      </c>
    </row>
    <row r="18">
      <c r="A18" s="3" t="inlineStr">
        <is>
          <t>Leasehold Improvements and Equipment, net</t>
        </is>
      </c>
    </row>
    <row r="19">
      <c r="A19" s="4" t="inlineStr">
        <is>
          <t>Estimated Useful Life (in years)</t>
        </is>
      </c>
      <c r="B19" s="4" t="inlineStr">
        <is>
          <t>P7Y</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 Principle Balance by Category (Details) - USD ($) $ in Thousands</t>
        </is>
      </c>
      <c r="B1" s="2" t="inlineStr">
        <is>
          <t>Dec. 31, 2019</t>
        </is>
      </c>
      <c r="C1" s="2" t="inlineStr">
        <is>
          <t>Dec. 31, 2018</t>
        </is>
      </c>
    </row>
    <row r="2">
      <c r="A2" s="3" t="inlineStr">
        <is>
          <t>Mortgage Servicing Rights</t>
        </is>
      </c>
    </row>
    <row r="3">
      <c r="A3" s="4" t="inlineStr">
        <is>
          <t>Principal balance of mortgage loan portfolios</t>
        </is>
      </c>
      <c r="B3" s="7" t="n">
        <v>873238</v>
      </c>
      <c r="C3" s="7" t="n">
        <v>890688</v>
      </c>
    </row>
    <row r="4">
      <c r="A4" s="4" t="inlineStr">
        <is>
          <t>Custodial escrow balances maintained on serviced loans</t>
        </is>
      </c>
      <c r="B4" s="5" t="n">
        <v>7688</v>
      </c>
      <c r="C4" s="5" t="n">
        <v>13593</v>
      </c>
    </row>
    <row r="5">
      <c r="A5" s="4" t="inlineStr">
        <is>
          <t>FNMA</t>
        </is>
      </c>
    </row>
    <row r="6">
      <c r="A6" s="3" t="inlineStr">
        <is>
          <t>Mortgage Servicing Rights</t>
        </is>
      </c>
    </row>
    <row r="7">
      <c r="A7" s="4" t="inlineStr">
        <is>
          <t>Principal balance of mortgage loan portfolios</t>
        </is>
      </c>
      <c r="B7" s="5" t="n">
        <v>130425</v>
      </c>
      <c r="C7" s="5" t="n">
        <v>85364</v>
      </c>
    </row>
    <row r="8">
      <c r="A8" s="4" t="inlineStr">
        <is>
          <t>FHLB</t>
        </is>
      </c>
    </row>
    <row r="9">
      <c r="A9" s="3" t="inlineStr">
        <is>
          <t>Mortgage Servicing Rights</t>
        </is>
      </c>
    </row>
    <row r="10">
      <c r="A10" s="4" t="inlineStr">
        <is>
          <t>Principal balance of mortgage loan portfolios</t>
        </is>
      </c>
      <c r="B10" s="5" t="n">
        <v>86778</v>
      </c>
      <c r="C10" s="5" t="n">
        <v>92229</v>
      </c>
    </row>
    <row r="11">
      <c r="A11" s="4" t="inlineStr">
        <is>
          <t>Private investors</t>
        </is>
      </c>
    </row>
    <row r="12">
      <c r="A12" s="3" t="inlineStr">
        <is>
          <t>Mortgage Servicing Rights</t>
        </is>
      </c>
    </row>
    <row r="13">
      <c r="A13" s="4" t="inlineStr">
        <is>
          <t>Principal balance of mortgage loan portfolios</t>
        </is>
      </c>
      <c r="B13" s="7" t="n">
        <v>656035</v>
      </c>
      <c r="C13" s="7" t="n">
        <v>7130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net - Activity and Related Valuation Allowance (Details) - USD ($) $ in Thousands</t>
        </is>
      </c>
      <c r="B1" s="2" t="inlineStr">
        <is>
          <t>12 Months Ended</t>
        </is>
      </c>
    </row>
    <row r="2">
      <c r="B2" s="2" t="inlineStr">
        <is>
          <t>Dec. 31, 2019</t>
        </is>
      </c>
      <c r="C2" s="2" t="inlineStr">
        <is>
          <t>Dec. 31, 2018</t>
        </is>
      </c>
      <c r="D2" s="2" t="inlineStr">
        <is>
          <t>Dec. 31, 2017</t>
        </is>
      </c>
    </row>
    <row r="3">
      <c r="A3" s="3" t="inlineStr">
        <is>
          <t>Mortgage servicing rights activity</t>
        </is>
      </c>
    </row>
    <row r="4">
      <c r="A4" s="4" t="inlineStr">
        <is>
          <t>Mortgage servicing rights Beginning of period</t>
        </is>
      </c>
      <c r="B4" s="7" t="n">
        <v>10733</v>
      </c>
      <c r="C4" s="7" t="n">
        <v>6706</v>
      </c>
      <c r="D4" s="7" t="n">
        <v>4454</v>
      </c>
    </row>
    <row r="5">
      <c r="A5" s="4" t="inlineStr">
        <is>
          <t>Additions</t>
        </is>
      </c>
      <c r="B5" s="5" t="n">
        <v>2964</v>
      </c>
      <c r="C5" s="5" t="n">
        <v>6052</v>
      </c>
      <c r="D5" s="5" t="n">
        <v>3689</v>
      </c>
    </row>
    <row r="6">
      <c r="A6" s="4" t="inlineStr">
        <is>
          <t>Amortization</t>
        </is>
      </c>
      <c r="B6" s="5" t="n">
        <v>-2852</v>
      </c>
      <c r="C6" s="5" t="n">
        <v>-2025</v>
      </c>
      <c r="D6" s="5" t="n">
        <v>-1437</v>
      </c>
    </row>
    <row r="7">
      <c r="A7" s="4" t="inlineStr">
        <is>
          <t>Mortgage servicing rights End of period</t>
        </is>
      </c>
      <c r="B7" s="5" t="n">
        <v>10845</v>
      </c>
      <c r="C7" s="5" t="n">
        <v>10733</v>
      </c>
      <c r="D7" s="5" t="n">
        <v>6706</v>
      </c>
    </row>
    <row r="8">
      <c r="A8" s="4" t="inlineStr">
        <is>
          <t>Valuation allowance at beginning of period</t>
        </is>
      </c>
      <c r="B8" s="5" t="n">
        <v>100</v>
      </c>
      <c r="C8" s="5" t="n">
        <v>210</v>
      </c>
      <c r="D8" s="5" t="n">
        <v>40</v>
      </c>
    </row>
    <row r="9">
      <c r="A9" s="4" t="inlineStr">
        <is>
          <t>Additions (recoveries)</t>
        </is>
      </c>
      <c r="B9" s="5" t="n">
        <v>980</v>
      </c>
      <c r="C9" s="5" t="n">
        <v>-110</v>
      </c>
      <c r="D9" s="5" t="n">
        <v>170</v>
      </c>
    </row>
    <row r="10">
      <c r="A10" s="4" t="inlineStr">
        <is>
          <t>Valuation allowance at end of period</t>
        </is>
      </c>
      <c r="B10" s="5" t="n">
        <v>1080</v>
      </c>
      <c r="C10" s="5" t="n">
        <v>100</v>
      </c>
      <c r="D10" s="5" t="n">
        <v>210</v>
      </c>
    </row>
    <row r="11">
      <c r="A11" s="4" t="inlineStr">
        <is>
          <t>Mortgage servicing rights, net</t>
        </is>
      </c>
      <c r="B11" s="5" t="n">
        <v>9765</v>
      </c>
      <c r="C11" s="5" t="n">
        <v>10633</v>
      </c>
      <c r="D11" s="5" t="n">
        <v>6496</v>
      </c>
    </row>
    <row r="12">
      <c r="A12" s="4" t="inlineStr">
        <is>
          <t>Servicing fee income, net of amortization of servicing rights and changes in the valuation allowance</t>
        </is>
      </c>
      <c r="B12" s="7" t="n">
        <v>238</v>
      </c>
      <c r="C12" s="7" t="n">
        <v>1381</v>
      </c>
      <c r="D12" s="7" t="n">
        <v>4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3" customWidth="1" min="2" max="2"/>
    <col width="37" customWidth="1" min="3" max="3"/>
    <col width="25" customWidth="1" min="4" max="4"/>
    <col width="13" customWidth="1" min="5" max="5"/>
    <col width="27" customWidth="1" min="6" max="6"/>
    <col width="18" customWidth="1" min="7" max="7"/>
    <col width="46" customWidth="1" min="8" max="8"/>
    <col width="13" customWidth="1" min="9" max="9"/>
  </cols>
  <sheetData>
    <row r="1">
      <c r="A1" s="1" t="inlineStr">
        <is>
          <t>Consolidated Statements of Changes in Shareholders' Equity - USD ($) $ in Thousands</t>
        </is>
      </c>
      <c r="B1" s="2" t="inlineStr">
        <is>
          <t>Common stock, votingCommon stock</t>
        </is>
      </c>
      <c r="C1" s="2" t="inlineStr">
        <is>
          <t>Common stock, non-votingCommon stock</t>
        </is>
      </c>
      <c r="D1" s="2" t="inlineStr">
        <is>
          <t>Common stock, non-voting</t>
        </is>
      </c>
      <c r="E1" s="2" t="inlineStr">
        <is>
          <t>Common stock</t>
        </is>
      </c>
      <c r="F1" s="2" t="inlineStr">
        <is>
          <t>Additional Paid-in Capital</t>
        </is>
      </c>
      <c r="G1" s="2" t="inlineStr">
        <is>
          <t>Retained Earnings</t>
        </is>
      </c>
      <c r="H1" s="2" t="inlineStr">
        <is>
          <t>Accumulated Other Comprehensive Income (Loss)</t>
        </is>
      </c>
      <c r="I1" s="2" t="inlineStr">
        <is>
          <t>Total</t>
        </is>
      </c>
    </row>
    <row r="2">
      <c r="A2" s="4" t="inlineStr">
        <is>
          <t>Balance at beginning of the period at Dec. 31, 2016</t>
        </is>
      </c>
      <c r="B2" s="7" t="n">
        <v>22863</v>
      </c>
      <c r="C2" s="7" t="n">
        <v>2885</v>
      </c>
      <c r="F2" s="7" t="n">
        <v>15118</v>
      </c>
      <c r="G2" s="7" t="n">
        <v>121446</v>
      </c>
      <c r="H2" s="7" t="n">
        <v>-40</v>
      </c>
      <c r="I2" s="7" t="n">
        <v>162272</v>
      </c>
    </row>
    <row r="3">
      <c r="A3" s="4" t="inlineStr">
        <is>
          <t>Balance at beginning of the period (in shares) at Dec. 31, 2016</t>
        </is>
      </c>
      <c r="B3" s="5" t="n">
        <v>40199000</v>
      </c>
      <c r="C3" s="5" t="n">
        <v>5072000</v>
      </c>
    </row>
    <row r="4">
      <c r="A4" s="3" t="inlineStr">
        <is>
          <t>Increase (Decrease) in Stockholders' Equity</t>
        </is>
      </c>
    </row>
    <row r="5">
      <c r="A5" s="4" t="inlineStr">
        <is>
          <t>Reclassification of strained income tax effects</t>
        </is>
      </c>
      <c r="G5" s="5" t="n">
        <v>28</v>
      </c>
      <c r="H5" s="5" t="n">
        <v>-28</v>
      </c>
    </row>
    <row r="6">
      <c r="A6" s="4" t="inlineStr">
        <is>
          <t>Net income</t>
        </is>
      </c>
      <c r="G6" s="5" t="n">
        <v>37977</v>
      </c>
      <c r="I6" s="5" t="n">
        <v>37977</v>
      </c>
    </row>
    <row r="7">
      <c r="A7" s="4" t="inlineStr">
        <is>
          <t>Exchange of 5,072,000 shares of non-voting common stock for 5,072,000 shares of voting common stock (Note 11)</t>
        </is>
      </c>
      <c r="B7" s="7" t="n">
        <v>2885</v>
      </c>
      <c r="C7" s="7" t="n">
        <v>-2885</v>
      </c>
    </row>
    <row r="8">
      <c r="A8" s="4" t="inlineStr">
        <is>
          <t>Exchange of 5,072,000 shares of non-voting common stock for 5,072,000 shares of voting common stock (Note 11) (in shares)</t>
        </is>
      </c>
      <c r="B8" s="5" t="n">
        <v>5072000</v>
      </c>
      <c r="C8" s="5" t="n">
        <v>-5072000</v>
      </c>
      <c r="D8" s="5" t="n">
        <v>5072000</v>
      </c>
    </row>
    <row r="9">
      <c r="A9" s="4" t="inlineStr">
        <is>
          <t>Issuance of 7,692,308 shares of common stock, net of offering expenses of $6,818 (Note 11)</t>
        </is>
      </c>
      <c r="B9" s="7" t="n">
        <v>85490</v>
      </c>
      <c r="I9" s="7" t="n">
        <v>85490</v>
      </c>
    </row>
    <row r="10">
      <c r="A10" s="4" t="inlineStr">
        <is>
          <t>Issuance of 7,692,308 shares of common stock, net of offering expenses of $6,818 (Note 11) (in shares)</t>
        </is>
      </c>
      <c r="B10" s="5" t="n">
        <v>7692308</v>
      </c>
      <c r="I10" s="5" t="n">
        <v>7692308</v>
      </c>
    </row>
    <row r="11">
      <c r="A11" s="4" t="inlineStr">
        <is>
          <t>Capital contributions from controlling member of merged entity (Note 1)</t>
        </is>
      </c>
      <c r="F11" s="5" t="n">
        <v>218</v>
      </c>
      <c r="I11" s="7" t="n">
        <v>218</v>
      </c>
    </row>
    <row r="12">
      <c r="A12" s="4" t="inlineStr">
        <is>
          <t>Distribution to members of merged entity (Note 1)</t>
        </is>
      </c>
      <c r="F12" s="5" t="n">
        <v>-2920</v>
      </c>
      <c r="I12" s="5" t="n">
        <v>-2920</v>
      </c>
    </row>
    <row r="13">
      <c r="A13" s="4" t="inlineStr">
        <is>
          <t>Other comprehensive loss</t>
        </is>
      </c>
      <c r="H13" s="5" t="n">
        <v>-104</v>
      </c>
      <c r="I13" s="5" t="n">
        <v>-104</v>
      </c>
    </row>
    <row r="14">
      <c r="A14" s="4" t="inlineStr">
        <is>
          <t>Dividends distributed</t>
        </is>
      </c>
      <c r="G14" s="5" t="n">
        <v>-9635</v>
      </c>
      <c r="I14" s="5" t="n">
        <v>-9635</v>
      </c>
    </row>
    <row r="15">
      <c r="A15" s="4" t="inlineStr">
        <is>
          <t>Balance at end of the period at Dec. 31, 2017</t>
        </is>
      </c>
      <c r="B15" s="7" t="n">
        <v>111238</v>
      </c>
      <c r="F15" s="5" t="n">
        <v>12416</v>
      </c>
      <c r="G15" s="5" t="n">
        <v>149816</v>
      </c>
      <c r="H15" s="5" t="n">
        <v>-172</v>
      </c>
      <c r="I15" s="5" t="n">
        <v>273298</v>
      </c>
    </row>
    <row r="16">
      <c r="A16" s="4" t="inlineStr">
        <is>
          <t>Balance at end of the period (in shares) at Dec. 31, 2017</t>
        </is>
      </c>
      <c r="B16" s="5" t="n">
        <v>52963308</v>
      </c>
    </row>
    <row r="17">
      <c r="A17" s="3" t="inlineStr">
        <is>
          <t>Increase (Decrease) in Stockholders' Equity</t>
        </is>
      </c>
    </row>
    <row r="18">
      <c r="A18" s="4" t="inlineStr">
        <is>
          <t>Cumulative effect adjustment, reclassification of unrealized losses on equity securities</t>
        </is>
      </c>
      <c r="G18" s="5" t="n">
        <v>-50</v>
      </c>
      <c r="H18" s="5" t="n">
        <v>50</v>
      </c>
    </row>
    <row r="19">
      <c r="A19" s="4" t="inlineStr">
        <is>
          <t>Net income</t>
        </is>
      </c>
      <c r="G19" s="5" t="n">
        <v>63468</v>
      </c>
      <c r="I19" s="5" t="n">
        <v>63468</v>
      </c>
    </row>
    <row r="20">
      <c r="A20" s="4" t="inlineStr">
        <is>
          <t>Stock-based compensation</t>
        </is>
      </c>
      <c r="F20" s="5" t="n">
        <v>297</v>
      </c>
      <c r="I20" s="5" t="n">
        <v>297</v>
      </c>
    </row>
    <row r="21">
      <c r="A21" s="4" t="inlineStr">
        <is>
          <t>Stock-based compensation (in shares)</t>
        </is>
      </c>
      <c r="B21" s="5" t="n">
        <v>48975</v>
      </c>
    </row>
    <row r="22">
      <c r="A22" s="4" t="inlineStr">
        <is>
          <t>Other comprehensive loss</t>
        </is>
      </c>
      <c r="H22" s="5" t="n">
        <v>113</v>
      </c>
      <c r="I22" s="5" t="n">
        <v>113</v>
      </c>
    </row>
    <row r="23">
      <c r="A23" s="4" t="inlineStr">
        <is>
          <t>Dividends distributed</t>
        </is>
      </c>
      <c r="G23" s="5" t="n">
        <v>-2119</v>
      </c>
      <c r="I23" s="5" t="n">
        <v>-2119</v>
      </c>
    </row>
    <row r="24">
      <c r="A24" s="4" t="inlineStr">
        <is>
          <t>Balance at end of the period at Dec. 31, 2018</t>
        </is>
      </c>
      <c r="B24" s="7" t="n">
        <v>111238</v>
      </c>
      <c r="F24" s="5" t="n">
        <v>12713</v>
      </c>
      <c r="G24" s="5" t="n">
        <v>211115</v>
      </c>
      <c r="H24" s="5" t="n">
        <v>-9</v>
      </c>
      <c r="I24" s="5" t="n">
        <v>335057</v>
      </c>
    </row>
    <row r="25">
      <c r="A25" s="4" t="inlineStr">
        <is>
          <t>Balance at end of the period (in shares) at Dec. 31, 2018</t>
        </is>
      </c>
      <c r="B25" s="5" t="n">
        <v>53012283</v>
      </c>
    </row>
    <row r="26">
      <c r="A26" s="3" t="inlineStr">
        <is>
          <t>Increase (Decrease) in Stockholders' Equity</t>
        </is>
      </c>
    </row>
    <row r="27">
      <c r="A27" s="4" t="inlineStr">
        <is>
          <t>Net income</t>
        </is>
      </c>
      <c r="G27" s="5" t="n">
        <v>29248</v>
      </c>
      <c r="I27" s="5" t="n">
        <v>29248</v>
      </c>
    </row>
    <row r="28">
      <c r="A28" s="4" t="inlineStr">
        <is>
          <t>Repurchases of shares of common stock (Note 10)</t>
        </is>
      </c>
      <c r="B28" s="7" t="n">
        <v>-30349</v>
      </c>
      <c r="E28" s="7" t="n">
        <v>-30349</v>
      </c>
      <c r="I28" s="5" t="n">
        <v>-30349</v>
      </c>
    </row>
    <row r="29">
      <c r="A29" s="4" t="inlineStr">
        <is>
          <t>Repurchases of shares of common stock (Note 10) (in shares)</t>
        </is>
      </c>
      <c r="B29" s="5" t="n">
        <v>-3134806</v>
      </c>
      <c r="E29" s="5" t="n">
        <v>-3134806</v>
      </c>
    </row>
    <row r="30">
      <c r="A30" s="4" t="inlineStr">
        <is>
          <t>Stock-based compensation</t>
        </is>
      </c>
      <c r="F30" s="5" t="n">
        <v>497</v>
      </c>
      <c r="I30" s="5" t="n">
        <v>497</v>
      </c>
    </row>
    <row r="31">
      <c r="A31" s="4" t="inlineStr">
        <is>
          <t>Stock-based compensation (in shares)</t>
        </is>
      </c>
      <c r="B31" s="5" t="n">
        <v>66996</v>
      </c>
    </row>
    <row r="32">
      <c r="A32" s="4" t="inlineStr">
        <is>
          <t>Other comprehensive loss</t>
        </is>
      </c>
      <c r="H32" s="5" t="n">
        <v>205</v>
      </c>
      <c r="I32" s="5" t="n">
        <v>205</v>
      </c>
    </row>
    <row r="33">
      <c r="A33" s="4" t="inlineStr">
        <is>
          <t>Dividends distributed</t>
        </is>
      </c>
      <c r="G33" s="5" t="n">
        <v>-2044</v>
      </c>
      <c r="I33" s="5" t="n">
        <v>-2044</v>
      </c>
    </row>
    <row r="34">
      <c r="A34" s="4" t="inlineStr">
        <is>
          <t>Balance at end of the period at Dec. 31, 2019</t>
        </is>
      </c>
      <c r="B34" s="7" t="n">
        <v>80889</v>
      </c>
      <c r="F34" s="7" t="n">
        <v>13210</v>
      </c>
      <c r="G34" s="7" t="n">
        <v>238319</v>
      </c>
      <c r="H34" s="7" t="n">
        <v>196</v>
      </c>
      <c r="I34" s="7" t="n">
        <v>332614</v>
      </c>
    </row>
    <row r="35">
      <c r="A35" s="4" t="inlineStr">
        <is>
          <t>Balance at end of the period (in shares) at Dec. 31, 2019</t>
        </is>
      </c>
      <c r="B35" s="5" t="n">
        <v>499444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 Valuation techniques (Details) - USD ($) $ in Thousands</t>
        </is>
      </c>
      <c r="B1" s="2" t="inlineStr">
        <is>
          <t>12 Months Ended</t>
        </is>
      </c>
    </row>
    <row r="2">
      <c r="B2" s="2" t="inlineStr">
        <is>
          <t>Dec. 31, 2019</t>
        </is>
      </c>
      <c r="C2" s="2" t="inlineStr">
        <is>
          <t>Dec. 31, 2018</t>
        </is>
      </c>
    </row>
    <row r="3">
      <c r="A3" s="3" t="inlineStr">
        <is>
          <t>Mortgage Servicing Rights</t>
        </is>
      </c>
    </row>
    <row r="4">
      <c r="A4" s="4" t="inlineStr">
        <is>
          <t>Fair value of mortgage servicing rights</t>
        </is>
      </c>
      <c r="B4" s="7" t="n">
        <v>10271</v>
      </c>
      <c r="C4" s="7" t="n">
        <v>11523</v>
      </c>
    </row>
    <row r="5">
      <c r="A5" s="4" t="inlineStr">
        <is>
          <t>Weighted average default rate</t>
        </is>
      </c>
      <c r="B5" s="4" t="inlineStr">
        <is>
          <t>0.20%</t>
        </is>
      </c>
      <c r="C5" s="4" t="inlineStr">
        <is>
          <t>0.20%</t>
        </is>
      </c>
    </row>
    <row r="6">
      <c r="A6" s="4" t="inlineStr">
        <is>
          <t>Minimum</t>
        </is>
      </c>
    </row>
    <row r="7">
      <c r="A7" s="3" t="inlineStr">
        <is>
          <t>Mortgage Servicing Rights</t>
        </is>
      </c>
    </row>
    <row r="8">
      <c r="A8" s="4" t="inlineStr">
        <is>
          <t>Discount rate range</t>
        </is>
      </c>
      <c r="B8" s="4" t="inlineStr">
        <is>
          <t>9.50%</t>
        </is>
      </c>
      <c r="C8" s="4" t="inlineStr">
        <is>
          <t>9.50%</t>
        </is>
      </c>
    </row>
    <row r="9">
      <c r="A9" s="4" t="inlineStr">
        <is>
          <t>Prepayment speed range</t>
        </is>
      </c>
      <c r="B9" s="4" t="inlineStr">
        <is>
          <t>6.80%</t>
        </is>
      </c>
      <c r="C9" s="4" t="inlineStr">
        <is>
          <t>6.80%</t>
        </is>
      </c>
    </row>
    <row r="10">
      <c r="A10" s="4" t="inlineStr">
        <is>
          <t>Maximum</t>
        </is>
      </c>
    </row>
    <row r="11">
      <c r="A11" s="3" t="inlineStr">
        <is>
          <t>Mortgage Servicing Rights</t>
        </is>
      </c>
    </row>
    <row r="12">
      <c r="A12" s="4" t="inlineStr">
        <is>
          <t>Discount rate range</t>
        </is>
      </c>
      <c r="B12" s="4" t="inlineStr">
        <is>
          <t>12.00%</t>
        </is>
      </c>
      <c r="C12" s="4" t="inlineStr">
        <is>
          <t>12.00%</t>
        </is>
      </c>
    </row>
    <row r="13">
      <c r="A13" s="4" t="inlineStr">
        <is>
          <t>Prepayment speed range</t>
        </is>
      </c>
      <c r="B13" s="4" t="inlineStr">
        <is>
          <t>47.10%</t>
        </is>
      </c>
      <c r="C13" s="4" t="inlineStr">
        <is>
          <t>33.6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Time deposits (Details) - USD ($) $ in Thousands</t>
        </is>
      </c>
      <c r="B1" s="2" t="inlineStr">
        <is>
          <t>Dec. 31, 2019</t>
        </is>
      </c>
      <c r="C1" s="2" t="inlineStr">
        <is>
          <t>Dec. 31, 2018</t>
        </is>
      </c>
    </row>
    <row r="2">
      <c r="A2" s="3" t="inlineStr">
        <is>
          <t>Deposits</t>
        </is>
      </c>
    </row>
    <row r="3">
      <c r="A3" s="4" t="inlineStr">
        <is>
          <t>Interest-bearing time deposits</t>
        </is>
      </c>
      <c r="B3" s="7" t="n">
        <v>1154076</v>
      </c>
      <c r="C3" s="7" t="n">
        <v>894279</v>
      </c>
    </row>
    <row r="4">
      <c r="A4" s="4" t="inlineStr">
        <is>
          <t>Brokered time deposits</t>
        </is>
      </c>
      <c r="B4" s="5" t="n">
        <v>25000</v>
      </c>
      <c r="C4" s="5" t="n">
        <v>33750</v>
      </c>
    </row>
    <row r="5">
      <c r="A5" s="4" t="inlineStr">
        <is>
          <t>Time deposits that meet or exceed the FDIC insurance limit of $250</t>
        </is>
      </c>
      <c r="B5" s="7" t="n">
        <v>283457</v>
      </c>
      <c r="C5" s="7" t="n">
        <v>2088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Dec. 31, 2019USD ($)</t>
        </is>
      </c>
    </row>
    <row r="2">
      <c r="A2" s="3" t="inlineStr">
        <is>
          <t>Scheduled maturities of time deposits</t>
        </is>
      </c>
    </row>
    <row r="3">
      <c r="A3" s="4" t="inlineStr">
        <is>
          <t>2020</t>
        </is>
      </c>
      <c r="B3" s="7" t="n">
        <v>855340</v>
      </c>
    </row>
    <row r="4">
      <c r="A4" s="4" t="inlineStr">
        <is>
          <t>2021</t>
        </is>
      </c>
      <c r="B4" s="5" t="n">
        <v>279198</v>
      </c>
    </row>
    <row r="5">
      <c r="A5" s="4" t="inlineStr">
        <is>
          <t>2022</t>
        </is>
      </c>
      <c r="B5" s="5" t="n">
        <v>10097</v>
      </c>
    </row>
    <row r="6">
      <c r="A6" s="4" t="inlineStr">
        <is>
          <t>2023</t>
        </is>
      </c>
      <c r="B6" s="5" t="n">
        <v>2198</v>
      </c>
    </row>
    <row r="7">
      <c r="A7" s="4" t="inlineStr">
        <is>
          <t>2024</t>
        </is>
      </c>
      <c r="B7" s="5" t="n">
        <v>7243</v>
      </c>
    </row>
    <row r="8">
      <c r="A8" s="4" t="inlineStr">
        <is>
          <t>Total</t>
        </is>
      </c>
      <c r="B8" s="7" t="n">
        <v>11540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HLB Borrowings (Details) - USD ($) $ in Thousands</t>
        </is>
      </c>
      <c r="B1" s="2" t="inlineStr">
        <is>
          <t>Dec. 31, 2019</t>
        </is>
      </c>
      <c r="C1" s="2" t="inlineStr">
        <is>
          <t>Dec. 31, 2018</t>
        </is>
      </c>
    </row>
    <row r="2">
      <c r="A2" s="3" t="inlineStr">
        <is>
          <t>FHLB Borrowings</t>
        </is>
      </c>
    </row>
    <row r="3">
      <c r="A3" s="4" t="inlineStr">
        <is>
          <t>Short-term fixed rate advances</t>
        </is>
      </c>
      <c r="C3" s="7" t="n">
        <v>103000</v>
      </c>
    </row>
    <row r="4">
      <c r="A4" s="4" t="inlineStr">
        <is>
          <t>Long-term fixed rate advances</t>
        </is>
      </c>
      <c r="B4" s="7" t="n">
        <v>229000</v>
      </c>
      <c r="C4" s="5" t="n">
        <v>190000</v>
      </c>
    </row>
    <row r="5">
      <c r="A5" s="4" t="inlineStr">
        <is>
          <t>Total FHLB advances</t>
        </is>
      </c>
      <c r="B5" s="5" t="n">
        <v>229000</v>
      </c>
      <c r="C5" s="5" t="n">
        <v>293000</v>
      </c>
    </row>
    <row r="6">
      <c r="A6" s="4" t="inlineStr">
        <is>
          <t>FHLB overdraft line of credit</t>
        </is>
      </c>
      <c r="B6" s="7" t="n">
        <v>0</v>
      </c>
      <c r="C6" s="7" t="n">
        <v>0</v>
      </c>
    </row>
    <row r="7">
      <c r="A7" s="4" t="inlineStr">
        <is>
          <t>Short term</t>
        </is>
      </c>
    </row>
    <row r="8">
      <c r="A8" s="3" t="inlineStr">
        <is>
          <t>FHLB Borrowings</t>
        </is>
      </c>
    </row>
    <row r="9">
      <c r="A9" s="4" t="inlineStr">
        <is>
          <t>FHLB interest rates (as a percent)</t>
        </is>
      </c>
      <c r="C9" s="4" t="inlineStr">
        <is>
          <t>2.60%</t>
        </is>
      </c>
    </row>
    <row r="10">
      <c r="A10" s="4" t="inlineStr">
        <is>
          <t>Minimum | Short term</t>
        </is>
      </c>
    </row>
    <row r="11">
      <c r="A11" s="3" t="inlineStr">
        <is>
          <t>FHLB Borrowings</t>
        </is>
      </c>
    </row>
    <row r="12">
      <c r="A12" s="4" t="inlineStr">
        <is>
          <t>FHLB interest rates (as a percent)</t>
        </is>
      </c>
      <c r="C12" s="4" t="inlineStr">
        <is>
          <t>2.60%</t>
        </is>
      </c>
    </row>
    <row r="13">
      <c r="A13" s="4" t="inlineStr">
        <is>
          <t>Minimum | Long term</t>
        </is>
      </c>
    </row>
    <row r="14">
      <c r="A14" s="3" t="inlineStr">
        <is>
          <t>FHLB Borrowings</t>
        </is>
      </c>
    </row>
    <row r="15">
      <c r="A15" s="4" t="inlineStr">
        <is>
          <t>FHLB interest rates (as a percent)</t>
        </is>
      </c>
      <c r="B15" s="4" t="inlineStr">
        <is>
          <t>1.07%</t>
        </is>
      </c>
      <c r="C15" s="4" t="inlineStr">
        <is>
          <t>0.98%</t>
        </is>
      </c>
    </row>
    <row r="16">
      <c r="A16" s="4" t="inlineStr">
        <is>
          <t>Maximum | Long term</t>
        </is>
      </c>
    </row>
    <row r="17">
      <c r="A17" s="3" t="inlineStr">
        <is>
          <t>FHLB Borrowings</t>
        </is>
      </c>
    </row>
    <row r="18">
      <c r="A18" s="4" t="inlineStr">
        <is>
          <t>FHLB interest rates (as a percent)</t>
        </is>
      </c>
      <c r="B18" s="4" t="inlineStr">
        <is>
          <t>1.96%</t>
        </is>
      </c>
      <c r="C18" s="4" t="inlineStr">
        <is>
          <t>1.1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HLB Borrowings - FHLB Advances (Details) - USD ($) $ in Thousands</t>
        </is>
      </c>
      <c r="B1" s="2" t="inlineStr">
        <is>
          <t>Dec. 31, 2019</t>
        </is>
      </c>
      <c r="C1" s="2" t="inlineStr">
        <is>
          <t>Dec. 31, 2018</t>
        </is>
      </c>
    </row>
    <row r="2">
      <c r="A2" s="3" t="inlineStr">
        <is>
          <t>FHLB Borrowings</t>
        </is>
      </c>
    </row>
    <row r="3">
      <c r="A3" s="4" t="inlineStr">
        <is>
          <t>Total FHLB advances</t>
        </is>
      </c>
      <c r="B3" s="7" t="n">
        <v>229000</v>
      </c>
      <c r="C3" s="7" t="n">
        <v>293000</v>
      </c>
    </row>
    <row r="4">
      <c r="A4" s="4" t="inlineStr">
        <is>
          <t>Additional borrowing capacity</t>
        </is>
      </c>
      <c r="B4" s="5" t="n">
        <v>372534</v>
      </c>
    </row>
    <row r="5">
      <c r="A5" s="4" t="inlineStr">
        <is>
          <t>Callable Option</t>
        </is>
      </c>
    </row>
    <row r="6">
      <c r="A6" s="3" t="inlineStr">
        <is>
          <t>FHLB Borrowings</t>
        </is>
      </c>
    </row>
    <row r="7">
      <c r="A7" s="4" t="inlineStr">
        <is>
          <t>Total FHLB advances</t>
        </is>
      </c>
      <c r="B7" s="5" t="n">
        <v>207000</v>
      </c>
    </row>
    <row r="8">
      <c r="A8" s="4" t="inlineStr">
        <is>
          <t>Callable Option September, 2021</t>
        </is>
      </c>
    </row>
    <row r="9">
      <c r="A9" s="3" t="inlineStr">
        <is>
          <t>FHLB Borrowings</t>
        </is>
      </c>
    </row>
    <row r="10">
      <c r="A10" s="4" t="inlineStr">
        <is>
          <t>Total FHLB advances</t>
        </is>
      </c>
      <c r="B10" s="5" t="n">
        <v>67000</v>
      </c>
    </row>
    <row r="11">
      <c r="A11" s="4" t="inlineStr">
        <is>
          <t>Callable Option October, 2021</t>
        </is>
      </c>
    </row>
    <row r="12">
      <c r="A12" s="3" t="inlineStr">
        <is>
          <t>FHLB Borrowings</t>
        </is>
      </c>
    </row>
    <row r="13">
      <c r="A13" s="4" t="inlineStr">
        <is>
          <t>Total FHLB advances</t>
        </is>
      </c>
      <c r="B13" s="5" t="n">
        <v>90000</v>
      </c>
    </row>
    <row r="14">
      <c r="A14" s="4" t="inlineStr">
        <is>
          <t>Callable Option May, 2024</t>
        </is>
      </c>
    </row>
    <row r="15">
      <c r="A15" s="3" t="inlineStr">
        <is>
          <t>FHLB Borrowings</t>
        </is>
      </c>
    </row>
    <row r="16">
      <c r="A16" s="4" t="inlineStr">
        <is>
          <t>Total FHLB advances</t>
        </is>
      </c>
      <c r="B16" s="7" t="n">
        <v>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Borrowings - Contractual annual maturities of FHLB advances (Details) - USD ($) $ in Thousands</t>
        </is>
      </c>
      <c r="B1" s="2" t="inlineStr">
        <is>
          <t>Dec. 31, 2019</t>
        </is>
      </c>
      <c r="C1" s="2" t="inlineStr">
        <is>
          <t>Dec. 31, 2018</t>
        </is>
      </c>
    </row>
    <row r="2">
      <c r="A2" s="3" t="inlineStr">
        <is>
          <t>Contractual annual maturities of FHLB advances</t>
        </is>
      </c>
    </row>
    <row r="3">
      <c r="A3" s="4" t="inlineStr">
        <is>
          <t>2020</t>
        </is>
      </c>
      <c r="B3" s="7" t="n">
        <v>11000</v>
      </c>
    </row>
    <row r="4">
      <c r="A4" s="4" t="inlineStr">
        <is>
          <t>2021</t>
        </is>
      </c>
      <c r="B4" s="5" t="n">
        <v>11000</v>
      </c>
    </row>
    <row r="5">
      <c r="A5" s="4" t="inlineStr">
        <is>
          <t>Thereafter</t>
        </is>
      </c>
      <c r="B5" s="5" t="n">
        <v>207000</v>
      </c>
    </row>
    <row r="6">
      <c r="A6" s="4" t="inlineStr">
        <is>
          <t>Total FHLB advances</t>
        </is>
      </c>
      <c r="B6" s="7" t="n">
        <v>229000</v>
      </c>
      <c r="C6" s="7" t="n">
        <v>29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HLB Borrowings - FHLB Overdraft Line of Credit (Details) - USD ($) $ in Thousands</t>
        </is>
      </c>
      <c r="B1" s="2" t="inlineStr">
        <is>
          <t>12 Months Ended</t>
        </is>
      </c>
    </row>
    <row r="2">
      <c r="B2" s="2" t="inlineStr">
        <is>
          <t>Dec. 31, 2019</t>
        </is>
      </c>
      <c r="C2" s="2" t="inlineStr">
        <is>
          <t>Dec. 31, 2018</t>
        </is>
      </c>
    </row>
    <row r="3">
      <c r="A3" s="3" t="inlineStr">
        <is>
          <t>FHLB Borrowings</t>
        </is>
      </c>
    </row>
    <row r="4">
      <c r="A4" s="4" t="inlineStr">
        <is>
          <t>FHLB line of credit agreement maximum borrowing limit</t>
        </is>
      </c>
      <c r="B4" s="7" t="n">
        <v>50000</v>
      </c>
    </row>
    <row r="5">
      <c r="A5" s="4" t="inlineStr">
        <is>
          <t>FHLB overdraft line of credit average borrowings outstanding</t>
        </is>
      </c>
      <c r="B5" s="5" t="n">
        <v>2008</v>
      </c>
      <c r="C5" s="7" t="n">
        <v>4133</v>
      </c>
    </row>
    <row r="6">
      <c r="A6" s="4" t="inlineStr">
        <is>
          <t>FHLB overdraft line of credit</t>
        </is>
      </c>
      <c r="B6" s="7" t="n">
        <v>0</v>
      </c>
      <c r="C6" s="7" t="n">
        <v>0</v>
      </c>
    </row>
    <row r="7">
      <c r="A7" s="4" t="inlineStr">
        <is>
          <t>FHLB overdraft line of credit (as percent)</t>
        </is>
      </c>
      <c r="B7" s="4" t="inlineStr">
        <is>
          <t>1.99%</t>
        </is>
      </c>
      <c r="C7" s="4" t="inlineStr">
        <is>
          <t>2.87%</t>
        </is>
      </c>
    </row>
    <row r="8">
      <c r="A8" s="4" t="inlineStr">
        <is>
          <t>FHLB, agreement term</t>
        </is>
      </c>
      <c r="B8" s="4" t="inlineStr">
        <is>
          <t>1 year</t>
        </is>
      </c>
    </row>
    <row r="9">
      <c r="A9" s="4" t="inlineStr">
        <is>
          <t>Loans pledged as collateral on FHLB borrowings</t>
        </is>
      </c>
      <c r="B9" s="7" t="n">
        <v>933747</v>
      </c>
      <c r="C9" s="7" t="n">
        <v>89873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Borrowings - Other Borrowings (Details) - Other Banks - USD ($) $ in Thousands</t>
        </is>
      </c>
      <c r="B1" s="2" t="inlineStr">
        <is>
          <t>Dec. 31, 2019</t>
        </is>
      </c>
      <c r="C1" s="2" t="inlineStr">
        <is>
          <t>Dec. 31, 2018</t>
        </is>
      </c>
    </row>
    <row r="2">
      <c r="A2" s="3" t="inlineStr">
        <is>
          <t>Other Borrowings</t>
        </is>
      </c>
    </row>
    <row r="3">
      <c r="A3" s="4" t="inlineStr">
        <is>
          <t>Maximum borrowing capacity</t>
        </is>
      </c>
      <c r="B3" s="7" t="n">
        <v>70000</v>
      </c>
      <c r="C3" s="7" t="n">
        <v>70000</v>
      </c>
    </row>
    <row r="4">
      <c r="A4" s="4" t="inlineStr">
        <is>
          <t>Outstanding balance</t>
        </is>
      </c>
      <c r="B4" s="7" t="n">
        <v>0</v>
      </c>
      <c r="C4"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ubordinated Notes, net (Details) - USD ($) $ in Thousands</t>
        </is>
      </c>
      <c r="B1" s="2" t="inlineStr">
        <is>
          <t>12 Months Ended</t>
        </is>
      </c>
    </row>
    <row r="2">
      <c r="B2" s="2" t="inlineStr">
        <is>
          <t>Dec. 31, 2019</t>
        </is>
      </c>
      <c r="C2" s="2" t="inlineStr">
        <is>
          <t>Dec. 31, 2018</t>
        </is>
      </c>
      <c r="D2" s="2" t="inlineStr">
        <is>
          <t>Dec. 31, 2017</t>
        </is>
      </c>
    </row>
    <row r="3">
      <c r="A3" s="3" t="inlineStr">
        <is>
          <t>Subordinated Notes</t>
        </is>
      </c>
    </row>
    <row r="4">
      <c r="A4" s="4" t="inlineStr">
        <is>
          <t>Total</t>
        </is>
      </c>
      <c r="B4" s="7" t="n">
        <v>65179</v>
      </c>
      <c r="C4" s="7" t="n">
        <v>65029</v>
      </c>
    </row>
    <row r="5">
      <c r="A5" s="4" t="inlineStr">
        <is>
          <t>Interest expense</t>
        </is>
      </c>
      <c r="B5" s="5" t="n">
        <v>4701</v>
      </c>
      <c r="C5" s="5" t="n">
        <v>4689</v>
      </c>
      <c r="D5" s="7" t="n">
        <v>4070</v>
      </c>
    </row>
    <row r="6">
      <c r="A6" s="4" t="inlineStr">
        <is>
          <t>Subordinated notes</t>
        </is>
      </c>
    </row>
    <row r="7">
      <c r="A7" s="3" t="inlineStr">
        <is>
          <t>Subordinated Notes</t>
        </is>
      </c>
    </row>
    <row r="8">
      <c r="A8" s="4" t="inlineStr">
        <is>
          <t>7.0% fixed to floating rate subordinated notes</t>
        </is>
      </c>
      <c r="B8" s="5" t="n">
        <v>65000</v>
      </c>
      <c r="C8" s="5" t="n">
        <v>65000</v>
      </c>
    </row>
    <row r="9">
      <c r="A9" s="4" t="inlineStr">
        <is>
          <t>Unamortized note premium</t>
        </is>
      </c>
      <c r="B9" s="5" t="n">
        <v>474</v>
      </c>
      <c r="C9" s="5" t="n">
        <v>533</v>
      </c>
    </row>
    <row r="10">
      <c r="A10" s="4" t="inlineStr">
        <is>
          <t>Unamortized debt issuance costs</t>
        </is>
      </c>
      <c r="B10" s="5" t="n">
        <v>-295</v>
      </c>
      <c r="C10" s="5" t="n">
        <v>-504</v>
      </c>
    </row>
    <row r="11">
      <c r="A11" s="4" t="inlineStr">
        <is>
          <t>Total</t>
        </is>
      </c>
      <c r="B11" s="7" t="n">
        <v>65179</v>
      </c>
      <c r="C11" s="5" t="n">
        <v>65029</v>
      </c>
    </row>
    <row r="12">
      <c r="A12" s="4" t="inlineStr">
        <is>
          <t>Interest rate (as a percent)</t>
        </is>
      </c>
      <c r="B12" s="4" t="inlineStr">
        <is>
          <t>7.00%</t>
        </is>
      </c>
    </row>
    <row r="13">
      <c r="A13" s="4" t="inlineStr">
        <is>
          <t>Interest expense</t>
        </is>
      </c>
      <c r="B13" s="7" t="n">
        <v>4701</v>
      </c>
      <c r="C13" s="7" t="n">
        <v>4689</v>
      </c>
      <c r="D13" s="7" t="n">
        <v>4070</v>
      </c>
    </row>
    <row r="14">
      <c r="A14" s="4" t="inlineStr">
        <is>
          <t>Redemption price percentage of outstanding principal amount</t>
        </is>
      </c>
      <c r="B14" s="4" t="inlineStr">
        <is>
          <t>100.00%</t>
        </is>
      </c>
    </row>
    <row r="15">
      <c r="A15" s="4" t="inlineStr">
        <is>
          <t>LIBOR | Subordinated notes</t>
        </is>
      </c>
    </row>
    <row r="16">
      <c r="A16" s="3" t="inlineStr">
        <is>
          <t>Subordinated Notes</t>
        </is>
      </c>
    </row>
    <row r="17">
      <c r="A17" s="4" t="inlineStr">
        <is>
          <t>Variable interest rate on subordinate notes (in percent)</t>
        </is>
      </c>
      <c r="B17" s="4" t="inlineStr">
        <is>
          <t>5.82%</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Repurchase Program (Details) - USD ($) $ / shares in Units, $ in Thousands</t>
        </is>
      </c>
      <c r="B1" s="2" t="inlineStr">
        <is>
          <t>12 Months Ended</t>
        </is>
      </c>
    </row>
    <row r="2">
      <c r="B2" s="2" t="inlineStr">
        <is>
          <t>Dec. 31, 2019</t>
        </is>
      </c>
      <c r="C2" s="2" t="inlineStr">
        <is>
          <t>Dec. 31, 2018</t>
        </is>
      </c>
    </row>
    <row r="3">
      <c r="A3" s="3" t="inlineStr">
        <is>
          <t>Stock Repurchase Program</t>
        </is>
      </c>
    </row>
    <row r="4">
      <c r="A4" s="4" t="inlineStr">
        <is>
          <t>Shares repurchased and cancelled, value</t>
        </is>
      </c>
      <c r="B4" s="7" t="n">
        <v>30349</v>
      </c>
    </row>
    <row r="5">
      <c r="A5" s="4" t="inlineStr">
        <is>
          <t>Common stock repurchases remaining value</t>
        </is>
      </c>
      <c r="B5" s="7" t="n">
        <v>19651</v>
      </c>
    </row>
    <row r="6">
      <c r="A6" s="4" t="inlineStr">
        <is>
          <t>Common stock</t>
        </is>
      </c>
    </row>
    <row r="7">
      <c r="A7" s="3" t="inlineStr">
        <is>
          <t>Stock Repurchase Program</t>
        </is>
      </c>
    </row>
    <row r="8">
      <c r="A8" s="4" t="inlineStr">
        <is>
          <t>Shares repurchased and canceled</t>
        </is>
      </c>
      <c r="B8" s="5" t="n">
        <v>3134806</v>
      </c>
    </row>
    <row r="9">
      <c r="A9" s="4" t="inlineStr">
        <is>
          <t>Shares repurchased and cancelled, value</t>
        </is>
      </c>
      <c r="B9" s="7" t="n">
        <v>30349</v>
      </c>
    </row>
    <row r="10">
      <c r="A10" s="4" t="inlineStr">
        <is>
          <t>Average repurchase price (in dollars per share)</t>
        </is>
      </c>
      <c r="B10" s="8" t="n">
        <v>9.68</v>
      </c>
    </row>
    <row r="11">
      <c r="A11" s="4" t="inlineStr">
        <is>
          <t>Maximum | Common stock</t>
        </is>
      </c>
    </row>
    <row r="12">
      <c r="A12" s="3" t="inlineStr">
        <is>
          <t>Stock Repurchase Program</t>
        </is>
      </c>
    </row>
    <row r="13">
      <c r="A13" s="4" t="inlineStr">
        <is>
          <t>Stock repurchase program authorized amount</t>
        </is>
      </c>
      <c r="C13" s="7" t="n">
        <v>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19</t>
        </is>
      </c>
      <c r="C2" s="2" t="inlineStr">
        <is>
          <t>Dec. 31, 2018</t>
        </is>
      </c>
      <c r="D2" s="2" t="inlineStr">
        <is>
          <t>Dec. 31, 2017</t>
        </is>
      </c>
    </row>
    <row r="3">
      <c r="A3" s="4" t="inlineStr">
        <is>
          <t>Dividends paid per common share (in dollars per share)</t>
        </is>
      </c>
      <c r="B3" s="8" t="n">
        <v>0.04</v>
      </c>
      <c r="C3" s="8" t="n">
        <v>0.04</v>
      </c>
      <c r="D3" s="8" t="n">
        <v>0.21</v>
      </c>
    </row>
    <row r="4">
      <c r="A4" s="4" t="inlineStr">
        <is>
          <t>Number of shares of stock issued and sold</t>
        </is>
      </c>
      <c r="D4" s="5" t="n">
        <v>7692308</v>
      </c>
    </row>
    <row r="5">
      <c r="A5" s="4" t="inlineStr">
        <is>
          <t>Offering expenses</t>
        </is>
      </c>
      <c r="D5" s="7" t="n">
        <v>6818</v>
      </c>
    </row>
    <row r="6">
      <c r="A6" s="4" t="inlineStr">
        <is>
          <t>Common stock, voting</t>
        </is>
      </c>
    </row>
    <row r="7">
      <c r="A7" s="4" t="inlineStr">
        <is>
          <t>Number of shares issued on exchange</t>
        </is>
      </c>
      <c r="B7" s="4" t="inlineStr">
        <is>
          <t xml:space="preserve"> </t>
        </is>
      </c>
      <c r="C7" s="4" t="inlineStr">
        <is>
          <t xml:space="preserve"> </t>
        </is>
      </c>
      <c r="D7" s="5" t="n">
        <v>5072000</v>
      </c>
    </row>
    <row r="8">
      <c r="A8" s="4" t="inlineStr">
        <is>
          <t>Common stock, non-voting</t>
        </is>
      </c>
    </row>
    <row r="9">
      <c r="A9" s="4" t="inlineStr">
        <is>
          <t>Number of shares exchanged</t>
        </is>
      </c>
      <c r="D9" s="5" t="n">
        <v>5072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8" customWidth="1" min="1" max="1"/>
    <col width="37" customWidth="1" min="2" max="2"/>
    <col width="41" customWidth="1" min="3" max="3"/>
    <col width="37" customWidth="1" min="4" max="4"/>
    <col width="37" customWidth="1" min="5" max="5"/>
    <col width="30" customWidth="1" min="6" max="6"/>
    <col width="30" customWidth="1" min="7" max="7"/>
  </cols>
  <sheetData>
    <row r="1">
      <c r="A1" s="1" t="inlineStr">
        <is>
          <t>Shareholders' Equity (Details) $ / shares in Units, $ in Thousands</t>
        </is>
      </c>
      <c r="B1" s="2" t="inlineStr">
        <is>
          <t>1 Months Ended</t>
        </is>
      </c>
      <c r="C1" s="2" t="inlineStr">
        <is>
          <t>12 Months Ended</t>
        </is>
      </c>
    </row>
    <row r="2">
      <c r="B2" s="2" t="inlineStr">
        <is>
          <t>Nov. 30, 2017USD ($)$ / sharesshares</t>
        </is>
      </c>
      <c r="C2" s="2" t="inlineStr">
        <is>
          <t>Dec. 31, 2019USD ($)Vote$ / sharesshares</t>
        </is>
      </c>
      <c r="D2" s="2" t="inlineStr">
        <is>
          <t>Dec. 31, 2018USD ($)$ / sharesshares</t>
        </is>
      </c>
      <c r="E2" s="2" t="inlineStr">
        <is>
          <t>Dec. 31, 2017USD ($)$ / sharesshares</t>
        </is>
      </c>
      <c r="F2" s="2" t="inlineStr">
        <is>
          <t>Oct. 31, 2017$ / sharesshares</t>
        </is>
      </c>
      <c r="G2" s="2" t="inlineStr">
        <is>
          <t>Sep. 30, 2017$ / sharesshares</t>
        </is>
      </c>
    </row>
    <row r="3">
      <c r="A3" s="3" t="inlineStr">
        <is>
          <t>Shareholders' Equity</t>
        </is>
      </c>
    </row>
    <row r="4">
      <c r="A4" s="4" t="inlineStr">
        <is>
          <t>Common stock, par value (in dollars per share) | $ / shares</t>
        </is>
      </c>
      <c r="F4" s="7" t="n">
        <v>0</v>
      </c>
    </row>
    <row r="5">
      <c r="A5" s="4" t="inlineStr">
        <is>
          <t>Common stock, shares authorized</t>
        </is>
      </c>
      <c r="F5" s="5" t="n">
        <v>500000000</v>
      </c>
    </row>
    <row r="6">
      <c r="A6" s="4" t="inlineStr">
        <is>
          <t>Preferred stock, shares authorized</t>
        </is>
      </c>
      <c r="C6" s="5" t="n">
        <v>10000000</v>
      </c>
      <c r="D6" s="5" t="n">
        <v>10000000</v>
      </c>
      <c r="F6" s="5" t="n">
        <v>10000000</v>
      </c>
      <c r="G6" s="5" t="n">
        <v>1000000</v>
      </c>
    </row>
    <row r="7">
      <c r="A7" s="4" t="inlineStr">
        <is>
          <t>Number of shares of stock issued and sold</t>
        </is>
      </c>
      <c r="E7" s="5" t="n">
        <v>7692308</v>
      </c>
    </row>
    <row r="8">
      <c r="A8" s="4" t="inlineStr">
        <is>
          <t>Number of votes | Vote</t>
        </is>
      </c>
      <c r="C8" s="5" t="n">
        <v>1</v>
      </c>
    </row>
    <row r="9">
      <c r="A9" s="4" t="inlineStr">
        <is>
          <t>Offering expenses | $</t>
        </is>
      </c>
      <c r="E9" s="7" t="n">
        <v>6818</v>
      </c>
    </row>
    <row r="10">
      <c r="A10" s="4" t="inlineStr">
        <is>
          <t>Dividends paid per common share (in dollars per share) | $ / shares</t>
        </is>
      </c>
      <c r="C10" s="8" t="n">
        <v>0.04</v>
      </c>
      <c r="D10" s="8" t="n">
        <v>0.04</v>
      </c>
      <c r="E10" s="8" t="n">
        <v>0.21</v>
      </c>
    </row>
    <row r="11">
      <c r="A11" s="4" t="inlineStr">
        <is>
          <t>Dividends distributed | $</t>
        </is>
      </c>
      <c r="C11" s="7" t="n">
        <v>2044</v>
      </c>
      <c r="D11" s="7" t="n">
        <v>2119</v>
      </c>
      <c r="E11" s="7" t="n">
        <v>9635</v>
      </c>
    </row>
    <row r="12">
      <c r="A12" s="4" t="inlineStr">
        <is>
          <t>Preferred stock, shares issued</t>
        </is>
      </c>
      <c r="C12" s="5" t="n">
        <v>0</v>
      </c>
      <c r="D12" s="5" t="n">
        <v>0</v>
      </c>
    </row>
    <row r="13">
      <c r="A13" s="4" t="inlineStr">
        <is>
          <t>Preferred stock, shares outstanding</t>
        </is>
      </c>
      <c r="C13" s="5" t="n">
        <v>0</v>
      </c>
      <c r="D13" s="5" t="n">
        <v>0</v>
      </c>
    </row>
    <row r="14">
      <c r="A14" s="4" t="inlineStr">
        <is>
          <t>Common stock</t>
        </is>
      </c>
    </row>
    <row r="15">
      <c r="A15" s="3" t="inlineStr">
        <is>
          <t>Shareholders' Equity</t>
        </is>
      </c>
    </row>
    <row r="16">
      <c r="A16" s="4" t="inlineStr">
        <is>
          <t>Common stock, par value (in dollars per share) | $ / shares</t>
        </is>
      </c>
      <c r="C16" s="7" t="n">
        <v>0</v>
      </c>
      <c r="D16" s="7" t="n">
        <v>0</v>
      </c>
    </row>
    <row r="17">
      <c r="A17" s="4" t="inlineStr">
        <is>
          <t>Common stock, shares authorized</t>
        </is>
      </c>
      <c r="C17" s="5" t="n">
        <v>500000000</v>
      </c>
      <c r="D17" s="5" t="n">
        <v>500000000</v>
      </c>
    </row>
    <row r="18">
      <c r="A18" s="4" t="inlineStr">
        <is>
          <t>Common stock | IPO</t>
        </is>
      </c>
    </row>
    <row r="19">
      <c r="A19" s="3" t="inlineStr">
        <is>
          <t>Shareholders' Equity</t>
        </is>
      </c>
    </row>
    <row r="20">
      <c r="A20" s="4" t="inlineStr">
        <is>
          <t>Number of shares of stock issued and sold</t>
        </is>
      </c>
      <c r="B20" s="5" t="n">
        <v>7692308</v>
      </c>
    </row>
    <row r="21">
      <c r="A21" s="4" t="inlineStr">
        <is>
          <t>Offering price (in dollars per share) | $ / shares</t>
        </is>
      </c>
      <c r="B21" s="7" t="n">
        <v>12</v>
      </c>
    </row>
    <row r="22">
      <c r="A22" s="4" t="inlineStr">
        <is>
          <t>Net proceeds from IPO | $</t>
        </is>
      </c>
      <c r="B22" s="7" t="n">
        <v>85500</v>
      </c>
    </row>
    <row r="23">
      <c r="A23" s="4" t="inlineStr">
        <is>
          <t>Underwriting discounts and commissions | $</t>
        </is>
      </c>
      <c r="B23" s="5" t="n">
        <v>5500</v>
      </c>
    </row>
    <row r="24">
      <c r="A24" s="4" t="inlineStr">
        <is>
          <t>Offering expenses | $</t>
        </is>
      </c>
      <c r="B24" s="7" t="n">
        <v>1300</v>
      </c>
    </row>
    <row r="25">
      <c r="A25" s="4" t="inlineStr">
        <is>
          <t>Common stock, voting</t>
        </is>
      </c>
    </row>
    <row r="26">
      <c r="A26" s="3" t="inlineStr">
        <is>
          <t>Shareholders' Equity</t>
        </is>
      </c>
    </row>
    <row r="27">
      <c r="A27" s="4" t="inlineStr">
        <is>
          <t>Common stock, par value (in dollars per share) | $ / shares</t>
        </is>
      </c>
      <c r="G27" s="7" t="n">
        <v>0</v>
      </c>
    </row>
    <row r="28">
      <c r="A28" s="4" t="inlineStr">
        <is>
          <t>Common stock, shares authorized</t>
        </is>
      </c>
      <c r="G28" s="5" t="n">
        <v>490000000</v>
      </c>
    </row>
    <row r="29">
      <c r="A29" s="4" t="inlineStr">
        <is>
          <t>Common stock, shares issued on exchange</t>
        </is>
      </c>
      <c r="B29" s="5" t="n">
        <v>5072000</v>
      </c>
    </row>
    <row r="30">
      <c r="A30" s="4" t="inlineStr">
        <is>
          <t>Common stock, voting | Common stock</t>
        </is>
      </c>
    </row>
    <row r="31">
      <c r="A31" s="3" t="inlineStr">
        <is>
          <t>Shareholders' Equity</t>
        </is>
      </c>
    </row>
    <row r="32">
      <c r="A32" s="4" t="inlineStr">
        <is>
          <t>Number of shares of stock issued and sold</t>
        </is>
      </c>
      <c r="E32" s="5" t="n">
        <v>7692308</v>
      </c>
    </row>
    <row r="33">
      <c r="A33" s="4" t="inlineStr">
        <is>
          <t>Common stock, non-voting</t>
        </is>
      </c>
    </row>
    <row r="34">
      <c r="A34" s="3" t="inlineStr">
        <is>
          <t>Shareholders' Equity</t>
        </is>
      </c>
    </row>
    <row r="35">
      <c r="A35" s="4" t="inlineStr">
        <is>
          <t>Common stock, par value (in dollars per share) | $ / shares</t>
        </is>
      </c>
      <c r="G35" s="7" t="n">
        <v>0</v>
      </c>
    </row>
    <row r="36">
      <c r="A36" s="4" t="inlineStr">
        <is>
          <t>Common stock, shares authorized</t>
        </is>
      </c>
      <c r="G36" s="5" t="n">
        <v>10000000</v>
      </c>
    </row>
    <row r="37">
      <c r="A37" s="4" t="inlineStr">
        <is>
          <t>Common stock, shares exchanged at fair value</t>
        </is>
      </c>
      <c r="B37" s="5" t="n">
        <v>5072000</v>
      </c>
    </row>
    <row r="38">
      <c r="A38" s="4" t="inlineStr">
        <is>
          <t>Series A Cumulative Redeemable Preferred Shares</t>
        </is>
      </c>
    </row>
    <row r="39">
      <c r="A39" s="3" t="inlineStr">
        <is>
          <t>Shareholders' Equity</t>
        </is>
      </c>
    </row>
    <row r="40">
      <c r="A40" s="4" t="inlineStr">
        <is>
          <t>Preferred stock, shares authorized</t>
        </is>
      </c>
      <c r="G40" s="5" t="n">
        <v>20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USD ($) $ / shares in Units, $ in Thousands</t>
        </is>
      </c>
      <c r="B1" s="2" t="inlineStr">
        <is>
          <t>12 Months Ended</t>
        </is>
      </c>
    </row>
    <row r="2">
      <c r="B2" s="2" t="inlineStr">
        <is>
          <t>Dec. 31, 2019</t>
        </is>
      </c>
      <c r="C2" s="2" t="inlineStr">
        <is>
          <t>Dec. 31, 2018</t>
        </is>
      </c>
    </row>
    <row r="3">
      <c r="A3" s="3" t="inlineStr">
        <is>
          <t>Number of Shares</t>
        </is>
      </c>
    </row>
    <row r="4">
      <c r="A4" s="4" t="inlineStr">
        <is>
          <t>Nonvested at beginning of period</t>
        </is>
      </c>
      <c r="B4" s="5" t="n">
        <v>48975</v>
      </c>
    </row>
    <row r="5">
      <c r="A5" s="4" t="inlineStr">
        <is>
          <t>Granted</t>
        </is>
      </c>
      <c r="B5" s="5" t="n">
        <v>81604</v>
      </c>
      <c r="C5" s="5" t="n">
        <v>48975</v>
      </c>
    </row>
    <row r="6">
      <c r="A6" s="4" t="inlineStr">
        <is>
          <t>Vested</t>
        </is>
      </c>
      <c r="B6" s="5" t="n">
        <v>-15875</v>
      </c>
    </row>
    <row r="7">
      <c r="A7" s="4" t="inlineStr">
        <is>
          <t>Forfeited</t>
        </is>
      </c>
      <c r="B7" s="5" t="n">
        <v>14608</v>
      </c>
    </row>
    <row r="8">
      <c r="A8" s="4" t="inlineStr">
        <is>
          <t>Nonvested at end of period</t>
        </is>
      </c>
      <c r="B8" s="5" t="n">
        <v>100096</v>
      </c>
      <c r="C8" s="5" t="n">
        <v>48975</v>
      </c>
    </row>
    <row r="9">
      <c r="A9" s="3" t="inlineStr">
        <is>
          <t>Weighted Average Grant Date Fair Value</t>
        </is>
      </c>
    </row>
    <row r="10">
      <c r="A10" s="4" t="inlineStr">
        <is>
          <t>Nonvested at beginning of period</t>
        </is>
      </c>
      <c r="B10" s="8" t="n">
        <v>13.55</v>
      </c>
    </row>
    <row r="11">
      <c r="A11" s="4" t="inlineStr">
        <is>
          <t>Granted</t>
        </is>
      </c>
      <c r="B11" s="9" t="n">
        <v>9.91</v>
      </c>
      <c r="C11" s="8" t="n">
        <v>13.55</v>
      </c>
    </row>
    <row r="12">
      <c r="A12" s="4" t="inlineStr">
        <is>
          <t>Vested</t>
        </is>
      </c>
      <c r="B12" s="9" t="n">
        <v>13.5</v>
      </c>
    </row>
    <row r="13">
      <c r="A13" s="4" t="inlineStr">
        <is>
          <t>Forfeited</t>
        </is>
      </c>
      <c r="B13" s="9" t="n">
        <v>10.65</v>
      </c>
    </row>
    <row r="14">
      <c r="A14" s="4" t="inlineStr">
        <is>
          <t>Nonvested at end of period</t>
        </is>
      </c>
      <c r="B14" s="8" t="n">
        <v>11.02</v>
      </c>
      <c r="C14" s="8" t="n">
        <v>13.55</v>
      </c>
    </row>
    <row r="15">
      <c r="A15" s="4" t="inlineStr">
        <is>
          <t>2017 Omnibus Equity Incentive Plan</t>
        </is>
      </c>
    </row>
    <row r="16">
      <c r="A16" s="3" t="inlineStr">
        <is>
          <t>Stock-based Compensation</t>
        </is>
      </c>
    </row>
    <row r="17">
      <c r="A17" s="4" t="inlineStr">
        <is>
          <t>Number of shares authorized</t>
        </is>
      </c>
      <c r="B17" s="5" t="n">
        <v>4237100</v>
      </c>
    </row>
    <row r="18">
      <c r="A18" s="4" t="inlineStr">
        <is>
          <t>2017 Omnibus Equity Incentive Plan | Key employees Restricted Stock Awards</t>
        </is>
      </c>
    </row>
    <row r="19">
      <c r="A19" s="3" t="inlineStr">
        <is>
          <t>Stock-based Compensation</t>
        </is>
      </c>
    </row>
    <row r="20">
      <c r="A20" s="4" t="inlineStr">
        <is>
          <t>Number of share instruments issued</t>
        </is>
      </c>
      <c r="B20" s="5" t="n">
        <v>71144</v>
      </c>
      <c r="C20" s="5" t="n">
        <v>33100</v>
      </c>
    </row>
    <row r="21">
      <c r="A21" s="4" t="inlineStr">
        <is>
          <t>2017 Omnibus Equity Incentive Plan | Key employees Restricted Stock Awards | Awards vesting at the end of the third year</t>
        </is>
      </c>
    </row>
    <row r="22">
      <c r="A22" s="3" t="inlineStr">
        <is>
          <t>Stock-based Compensation</t>
        </is>
      </c>
    </row>
    <row r="23">
      <c r="A23" s="4" t="inlineStr">
        <is>
          <t>Percentage of awards vesting</t>
        </is>
      </c>
      <c r="B23" s="4" t="inlineStr">
        <is>
          <t>50.00%</t>
        </is>
      </c>
    </row>
    <row r="24">
      <c r="A24" s="4" t="inlineStr">
        <is>
          <t>2017 Omnibus Equity Incentive Plan | Key employees Restricted Stock Awards | Awards vesting at the end of the fourth year</t>
        </is>
      </c>
    </row>
    <row r="25">
      <c r="A25" s="3" t="inlineStr">
        <is>
          <t>Stock-based Compensation</t>
        </is>
      </c>
    </row>
    <row r="26">
      <c r="A26" s="4" t="inlineStr">
        <is>
          <t>Percentage of awards vesting</t>
        </is>
      </c>
      <c r="B26" s="4" t="inlineStr">
        <is>
          <t>50.00%</t>
        </is>
      </c>
    </row>
    <row r="27">
      <c r="A27" s="4" t="inlineStr">
        <is>
          <t>2017 Omnibus Equity Incentive Plan | Non-employee directors Restricted Stock Awards</t>
        </is>
      </c>
    </row>
    <row r="28">
      <c r="A28" s="3" t="inlineStr">
        <is>
          <t>Stock-based Compensation</t>
        </is>
      </c>
    </row>
    <row r="29">
      <c r="A29" s="4" t="inlineStr">
        <is>
          <t>Number of share instruments issued</t>
        </is>
      </c>
      <c r="B29" s="5" t="n">
        <v>10460</v>
      </c>
      <c r="C29" s="5" t="n">
        <v>15875</v>
      </c>
    </row>
    <row r="30">
      <c r="A30" s="4" t="inlineStr">
        <is>
          <t>2017 Omnibus Equity Incentive Plan | Non-employee directors Restricted Stock Awards | Awards vesting on the first anniversary of the grant date</t>
        </is>
      </c>
    </row>
    <row r="31">
      <c r="A31" s="3" t="inlineStr">
        <is>
          <t>Stock-based Compensation</t>
        </is>
      </c>
    </row>
    <row r="32">
      <c r="A32" s="4" t="inlineStr">
        <is>
          <t>Percentage of awards vesting</t>
        </is>
      </c>
      <c r="B32" s="4" t="inlineStr">
        <is>
          <t>100.00%</t>
        </is>
      </c>
    </row>
    <row r="33">
      <c r="A33" s="4" t="inlineStr">
        <is>
          <t>Stock Options</t>
        </is>
      </c>
    </row>
    <row r="34">
      <c r="A34" s="3" t="inlineStr">
        <is>
          <t>Stock-based Compensation</t>
        </is>
      </c>
    </row>
    <row r="35">
      <c r="A35" s="4" t="inlineStr">
        <is>
          <t>Number of share instruments issued</t>
        </is>
      </c>
      <c r="B35" s="5" t="n">
        <v>84889</v>
      </c>
      <c r="C35" s="5" t="n">
        <v>92625</v>
      </c>
    </row>
    <row r="36">
      <c r="A36" s="4" t="inlineStr">
        <is>
          <t>Weighted average grant-date fair value</t>
        </is>
      </c>
      <c r="B36" s="8" t="n">
        <v>3.2</v>
      </c>
      <c r="C36" s="8" t="n">
        <v>4.56</v>
      </c>
    </row>
    <row r="37">
      <c r="A37" s="4" t="inlineStr">
        <is>
          <t>Stock Options | 2017 Omnibus Equity Incentive Plan</t>
        </is>
      </c>
    </row>
    <row r="38">
      <c r="A38" s="3" t="inlineStr">
        <is>
          <t>Stock-based Compensation</t>
        </is>
      </c>
    </row>
    <row r="39">
      <c r="A39" s="4" t="inlineStr">
        <is>
          <t>Maximum term of options</t>
        </is>
      </c>
      <c r="B39" s="4" t="inlineStr">
        <is>
          <t>10 years</t>
        </is>
      </c>
    </row>
    <row r="40">
      <c r="A40" s="3" t="inlineStr">
        <is>
          <t>Fair value assumptions used in Black-Scholes option pricing model</t>
        </is>
      </c>
    </row>
    <row r="41">
      <c r="A41" s="4" t="inlineStr">
        <is>
          <t>Exercise price of options</t>
        </is>
      </c>
      <c r="B41" s="8" t="n">
        <v>10.12</v>
      </c>
      <c r="C41" s="8" t="n">
        <v>13.73</v>
      </c>
    </row>
    <row r="42">
      <c r="A42" s="4" t="inlineStr">
        <is>
          <t>Risk-free interest rate</t>
        </is>
      </c>
      <c r="B42" s="4" t="inlineStr">
        <is>
          <t>2.66%</t>
        </is>
      </c>
      <c r="C42" s="4" t="inlineStr">
        <is>
          <t>2.80%</t>
        </is>
      </c>
    </row>
    <row r="43">
      <c r="A43" s="4" t="inlineStr">
        <is>
          <t>Expected term (in years)</t>
        </is>
      </c>
      <c r="B43" s="4" t="inlineStr">
        <is>
          <t>6 years 9 months</t>
        </is>
      </c>
      <c r="C43" s="4" t="inlineStr">
        <is>
          <t>6 years 9 months</t>
        </is>
      </c>
    </row>
    <row r="44">
      <c r="A44" s="4" t="inlineStr">
        <is>
          <t>Expected stock price volatility</t>
        </is>
      </c>
      <c r="B44" s="4" t="inlineStr">
        <is>
          <t>26.26%</t>
        </is>
      </c>
      <c r="C44" s="4" t="inlineStr">
        <is>
          <t>23.70%</t>
        </is>
      </c>
    </row>
    <row r="45">
      <c r="A45" s="4" t="inlineStr">
        <is>
          <t>Dividend yield</t>
        </is>
      </c>
      <c r="B45" s="4" t="inlineStr">
        <is>
          <t>0.40%</t>
        </is>
      </c>
      <c r="C45" s="4" t="inlineStr">
        <is>
          <t>0.29%</t>
        </is>
      </c>
    </row>
    <row r="46">
      <c r="A46" s="3" t="inlineStr">
        <is>
          <t>Number of Shares</t>
        </is>
      </c>
    </row>
    <row r="47">
      <c r="A47" s="4" t="inlineStr">
        <is>
          <t>Outstanding at January 1, 2019</t>
        </is>
      </c>
      <c r="B47" s="5" t="n">
        <v>92625</v>
      </c>
    </row>
    <row r="48">
      <c r="A48" s="4" t="inlineStr">
        <is>
          <t>Granted</t>
        </is>
      </c>
      <c r="B48" s="5" t="n">
        <v>84889</v>
      </c>
    </row>
    <row r="49">
      <c r="A49" s="4" t="inlineStr">
        <is>
          <t>Forfeited/expired</t>
        </is>
      </c>
      <c r="B49" s="5" t="n">
        <v>35037</v>
      </c>
    </row>
    <row r="50">
      <c r="A50" s="4" t="inlineStr">
        <is>
          <t>Outstanding at December 31, 2019</t>
        </is>
      </c>
      <c r="B50" s="5" t="n">
        <v>142477</v>
      </c>
      <c r="C50" s="5" t="n">
        <v>92625</v>
      </c>
    </row>
    <row r="51">
      <c r="A51" s="3" t="inlineStr">
        <is>
          <t>Weighted Average Exercise Price</t>
        </is>
      </c>
    </row>
    <row r="52">
      <c r="A52" s="4" t="inlineStr">
        <is>
          <t>Outstanding at January 1, 2019</t>
        </is>
      </c>
      <c r="B52" s="8" t="n">
        <v>13.73</v>
      </c>
    </row>
    <row r="53">
      <c r="A53" s="4" t="inlineStr">
        <is>
          <t>Granted</t>
        </is>
      </c>
      <c r="B53" s="9" t="n">
        <v>10.12</v>
      </c>
    </row>
    <row r="54">
      <c r="A54" s="4" t="inlineStr">
        <is>
          <t>Forfeited</t>
        </is>
      </c>
      <c r="B54" s="9" t="n">
        <v>10.84</v>
      </c>
    </row>
    <row r="55">
      <c r="A55" s="4" t="inlineStr">
        <is>
          <t>Outstanding at December 31, 2019</t>
        </is>
      </c>
      <c r="B55" s="8" t="n">
        <v>12.29</v>
      </c>
      <c r="C55" s="8" t="n">
        <v>13.73</v>
      </c>
    </row>
    <row r="56">
      <c r="A56" s="3" t="inlineStr">
        <is>
          <t>Weighted Average Remaining Contractual Term</t>
        </is>
      </c>
    </row>
    <row r="57">
      <c r="A57" s="4" t="inlineStr">
        <is>
          <t>Weighted Average Remaining Contractual Term (Years)</t>
        </is>
      </c>
      <c r="B57" s="4" t="inlineStr">
        <is>
          <t>8 years 7 months 6 days</t>
        </is>
      </c>
      <c r="C57" s="4" t="inlineStr">
        <is>
          <t>9 years 2 months 19 days</t>
        </is>
      </c>
    </row>
    <row r="58">
      <c r="A58" s="4" t="inlineStr">
        <is>
          <t>Stock-based compensation costs recognized</t>
        </is>
      </c>
      <c r="B58" s="7" t="n">
        <v>137</v>
      </c>
      <c r="C58" s="7" t="n">
        <v>82</v>
      </c>
    </row>
    <row r="59">
      <c r="A59" s="4" t="inlineStr">
        <is>
          <t>Total unrecognized compensation cost - stock options</t>
        </is>
      </c>
      <c r="B59" s="7" t="n">
        <v>360</v>
      </c>
    </row>
    <row r="60">
      <c r="A60" s="4" t="inlineStr">
        <is>
          <t>Unrecognized compensation cost related to nonvested awards, expected to be recognized over a weighted-average period</t>
        </is>
      </c>
      <c r="B60" s="4" t="inlineStr">
        <is>
          <t>2 years 7 months 6 days</t>
        </is>
      </c>
    </row>
    <row r="61">
      <c r="A61" s="4" t="inlineStr">
        <is>
          <t>Number of options exercisable</t>
        </is>
      </c>
      <c r="B61" s="5" t="n">
        <v>0</v>
      </c>
    </row>
    <row r="62">
      <c r="A62" s="4" t="inlineStr">
        <is>
          <t>Stock Options | 2017 Omnibus Equity Incentive Plan | Awards vesting at the end of the third year</t>
        </is>
      </c>
    </row>
    <row r="63">
      <c r="A63" s="3" t="inlineStr">
        <is>
          <t>Stock-based Compensation</t>
        </is>
      </c>
    </row>
    <row r="64">
      <c r="A64" s="4" t="inlineStr">
        <is>
          <t>Percentage of awards vesting</t>
        </is>
      </c>
      <c r="B64" s="4" t="inlineStr">
        <is>
          <t>50.00%</t>
        </is>
      </c>
      <c r="C64" s="4" t="inlineStr">
        <is>
          <t>50.00%</t>
        </is>
      </c>
    </row>
    <row r="65">
      <c r="A65" s="4" t="inlineStr">
        <is>
          <t>Stock Options | 2017 Omnibus Equity Incentive Plan | Awards vesting at the end of the fourth year</t>
        </is>
      </c>
    </row>
    <row r="66">
      <c r="A66" s="3" t="inlineStr">
        <is>
          <t>Stock-based Compensation</t>
        </is>
      </c>
    </row>
    <row r="67">
      <c r="A67" s="4" t="inlineStr">
        <is>
          <t>Percentage of awards vesting</t>
        </is>
      </c>
      <c r="B67" s="4" t="inlineStr">
        <is>
          <t>50.00%</t>
        </is>
      </c>
      <c r="C67" s="4" t="inlineStr">
        <is>
          <t>50.00%</t>
        </is>
      </c>
    </row>
    <row r="68">
      <c r="A68" s="4" t="inlineStr">
        <is>
          <t>Restricted Stock | 2017 Omnibus Equity Incentive Plan</t>
        </is>
      </c>
    </row>
    <row r="69">
      <c r="A69" s="3" t="inlineStr">
        <is>
          <t>Stock-based Compensation</t>
        </is>
      </c>
    </row>
    <row r="70">
      <c r="A70" s="4" t="inlineStr">
        <is>
          <t>Fair value of restricted stock awards vested</t>
        </is>
      </c>
      <c r="B70" s="7" t="n">
        <v>214</v>
      </c>
    </row>
    <row r="71">
      <c r="A71" s="3" t="inlineStr">
        <is>
          <t>Weighted Average Remaining Contractual Term</t>
        </is>
      </c>
    </row>
    <row r="72">
      <c r="A72" s="4" t="inlineStr">
        <is>
          <t>Stock-based compensation costs recognized</t>
        </is>
      </c>
      <c r="B72" s="5" t="n">
        <v>360</v>
      </c>
      <c r="C72" s="7" t="n">
        <v>215</v>
      </c>
    </row>
    <row r="73">
      <c r="A73" s="4" t="inlineStr">
        <is>
          <t>Total unrecognized compensation cost - restricted stock awards</t>
        </is>
      </c>
      <c r="B73" s="7" t="n">
        <v>735</v>
      </c>
    </row>
    <row r="74">
      <c r="A74" s="4" t="inlineStr">
        <is>
          <t>Unrecognized compensation cost related to nonvested awards, expected to be recognized over a weighted-average period</t>
        </is>
      </c>
      <c r="B74" s="4" t="inlineStr">
        <is>
          <t>2 years 8 months 23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37" customWidth="1" min="3" max="3"/>
    <col width="37" customWidth="1" min="4" max="4"/>
    <col width="37" customWidth="1" min="5" max="5"/>
  </cols>
  <sheetData>
    <row r="1">
      <c r="A1" s="1" t="inlineStr">
        <is>
          <t>Income Per Share (Details) $ / shares in Units, $ in Thousands</t>
        </is>
      </c>
      <c r="B1" s="2" t="inlineStr">
        <is>
          <t>1 Months Ended</t>
        </is>
      </c>
      <c r="C1" s="2" t="inlineStr">
        <is>
          <t>12 Months Ended</t>
        </is>
      </c>
    </row>
    <row r="2">
      <c r="B2" s="2" t="inlineStr">
        <is>
          <t>Sep. 30, 2017</t>
        </is>
      </c>
      <c r="C2" s="2" t="inlineStr">
        <is>
          <t>Dec. 31, 2019USD ($)$ / sharesshares</t>
        </is>
      </c>
      <c r="D2" s="2" t="inlineStr">
        <is>
          <t>Dec. 31, 2018USD ($)$ / sharesshares</t>
        </is>
      </c>
      <c r="E2" s="2" t="inlineStr">
        <is>
          <t>Dec. 31, 2017USD ($)$ / sharesshares</t>
        </is>
      </c>
    </row>
    <row r="3">
      <c r="A3" s="3" t="inlineStr">
        <is>
          <t>Numerator:</t>
        </is>
      </c>
    </row>
    <row r="4">
      <c r="A4" s="4" t="inlineStr">
        <is>
          <t>Net income | $</t>
        </is>
      </c>
      <c r="C4" s="7" t="n">
        <v>29248</v>
      </c>
      <c r="D4" s="7" t="n">
        <v>63468</v>
      </c>
      <c r="E4" s="7" t="n">
        <v>37977</v>
      </c>
    </row>
    <row r="5">
      <c r="A5" s="3" t="inlineStr">
        <is>
          <t>Denominator:</t>
        </is>
      </c>
    </row>
    <row r="6">
      <c r="A6" s="4" t="inlineStr">
        <is>
          <t>Weighted average common shares outstanding, basic</t>
        </is>
      </c>
      <c r="C6" s="5" t="n">
        <v>51115986</v>
      </c>
      <c r="D6" s="5" t="n">
        <v>52963308</v>
      </c>
      <c r="E6" s="5" t="n">
        <v>46219367</v>
      </c>
    </row>
    <row r="7">
      <c r="A7" s="3" t="inlineStr">
        <is>
          <t>Weighted average effect of potentially dilutive common shares:</t>
        </is>
      </c>
    </row>
    <row r="8">
      <c r="A8" s="4" t="inlineStr">
        <is>
          <t>Weighted Average Number of Shares Outstanding, Diluted</t>
        </is>
      </c>
      <c r="C8" s="5" t="n">
        <v>51127879</v>
      </c>
      <c r="D8" s="5" t="n">
        <v>52965567</v>
      </c>
      <c r="E8" s="5" t="n">
        <v>46219367</v>
      </c>
    </row>
    <row r="9">
      <c r="A9" s="3" t="inlineStr">
        <is>
          <t>Income per share:</t>
        </is>
      </c>
    </row>
    <row r="10">
      <c r="A10" s="4" t="inlineStr">
        <is>
          <t>Basic (in dollars per share) | $ / shares</t>
        </is>
      </c>
      <c r="C10" s="8" t="n">
        <v>0.57</v>
      </c>
      <c r="D10" s="8" t="n">
        <v>1.2</v>
      </c>
      <c r="E10" s="8" t="n">
        <v>0.82</v>
      </c>
    </row>
    <row r="11">
      <c r="A11" s="4" t="inlineStr">
        <is>
          <t>Diluted (in dollars per share) | $ / shares</t>
        </is>
      </c>
      <c r="C11" s="8" t="n">
        <v>0.57</v>
      </c>
      <c r="D11" s="8" t="n">
        <v>1.2</v>
      </c>
      <c r="E11" s="8" t="n">
        <v>0.82</v>
      </c>
    </row>
    <row r="12">
      <c r="A12" s="4" t="inlineStr">
        <is>
          <t>Common stock</t>
        </is>
      </c>
    </row>
    <row r="13">
      <c r="A13" s="3" t="inlineStr">
        <is>
          <t>Income per share:</t>
        </is>
      </c>
    </row>
    <row r="14">
      <c r="A14" s="4" t="inlineStr">
        <is>
          <t>Potentially dilutive securities excluded from diluted per share calculation</t>
        </is>
      </c>
      <c r="C14" s="5" t="n">
        <v>195931</v>
      </c>
      <c r="D14" s="5" t="n">
        <v>92625</v>
      </c>
    </row>
    <row r="15">
      <c r="A15" s="4" t="inlineStr">
        <is>
          <t>Stock split ratio</t>
        </is>
      </c>
      <c r="B15" s="5" t="n">
        <v>1000</v>
      </c>
    </row>
    <row r="16">
      <c r="A16" s="4" t="inlineStr">
        <is>
          <t>Common stock | Restricted Stock</t>
        </is>
      </c>
    </row>
    <row r="17">
      <c r="A17" s="3" t="inlineStr">
        <is>
          <t>Weighted average effect of potentially dilutive common shares:</t>
        </is>
      </c>
    </row>
    <row r="18">
      <c r="A18" s="4" t="inlineStr">
        <is>
          <t>Incremental shares from share-based compensation</t>
        </is>
      </c>
      <c r="C18" s="5" t="n">
        <v>11893</v>
      </c>
      <c r="D18" s="5" t="n">
        <v>2259</v>
      </c>
    </row>
    <row r="19">
      <c r="A19" s="3" t="inlineStr">
        <is>
          <t>Income per share:</t>
        </is>
      </c>
    </row>
    <row r="20">
      <c r="A20" s="4" t="inlineStr">
        <is>
          <t>Potentially dilutive securities excluded from diluted per share calculation</t>
        </is>
      </c>
      <c r="C20" s="5" t="n">
        <v>28676</v>
      </c>
    </row>
    <row r="21">
      <c r="A21" s="4" t="inlineStr">
        <is>
          <t>Common stock | Stock Options</t>
        </is>
      </c>
    </row>
    <row r="22">
      <c r="A22" s="3" t="inlineStr">
        <is>
          <t>Income per share:</t>
        </is>
      </c>
    </row>
    <row r="23">
      <c r="A23" s="4" t="inlineStr">
        <is>
          <t>Potentially dilutive securities excluded from diluted per share calculation</t>
        </is>
      </c>
      <c r="C23" s="5" t="n">
        <v>167255</v>
      </c>
      <c r="D23" s="5" t="n">
        <v>92625</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Employee Benefit Plans (Details) $ in Thousands</t>
        </is>
      </c>
      <c r="B1" s="2" t="inlineStr">
        <is>
          <t>12 Months Ended</t>
        </is>
      </c>
    </row>
    <row r="2">
      <c r="B2" s="2" t="inlineStr">
        <is>
          <t>Dec. 31, 2019USD ($)employeeagreement</t>
        </is>
      </c>
      <c r="C2" s="2" t="inlineStr">
        <is>
          <t>Dec. 31, 2018USD ($)</t>
        </is>
      </c>
      <c r="D2" s="2" t="inlineStr">
        <is>
          <t>Dec. 31, 2017USD ($)</t>
        </is>
      </c>
    </row>
    <row r="3">
      <c r="A3" s="3" t="inlineStr">
        <is>
          <t>Employee Benefit Plans</t>
        </is>
      </c>
    </row>
    <row r="4">
      <c r="A4" s="4" t="inlineStr">
        <is>
          <t>Employer matching contribution, as a percent of employee's contribution</t>
        </is>
      </c>
      <c r="B4" s="4" t="inlineStr">
        <is>
          <t>100.00%</t>
        </is>
      </c>
    </row>
    <row r="5">
      <c r="A5" s="4" t="inlineStr">
        <is>
          <t>Percent of employee's contribution or deferred contribution that will be matched by the employer</t>
        </is>
      </c>
      <c r="B5" s="4" t="inlineStr">
        <is>
          <t>3.00%</t>
        </is>
      </c>
    </row>
    <row r="6">
      <c r="A6" s="4" t="inlineStr">
        <is>
          <t>Percent of employee's base salary that will be matched by the employer</t>
        </is>
      </c>
      <c r="B6" s="5" t="n">
        <v>3</v>
      </c>
    </row>
    <row r="7">
      <c r="A7" s="4" t="inlineStr">
        <is>
          <t>Maximum percentage of additional contribution in-excess of employee match</t>
        </is>
      </c>
      <c r="B7" s="4" t="inlineStr">
        <is>
          <t>1.00%</t>
        </is>
      </c>
    </row>
    <row r="8">
      <c r="A8" s="4" t="inlineStr">
        <is>
          <t>Amount of contributions to the plan</t>
        </is>
      </c>
      <c r="B8" s="7" t="n">
        <v>758</v>
      </c>
      <c r="C8" s="7" t="n">
        <v>773</v>
      </c>
      <c r="D8" s="7" t="n">
        <v>661</v>
      </c>
    </row>
    <row r="9">
      <c r="A9" s="4" t="inlineStr">
        <is>
          <t>Executive Incentive Retirement Plan Agreement</t>
        </is>
      </c>
    </row>
    <row r="10">
      <c r="A10" s="3" t="inlineStr">
        <is>
          <t>Employee Benefit Plans</t>
        </is>
      </c>
    </row>
    <row r="11">
      <c r="A11" s="4" t="inlineStr">
        <is>
          <t>Number of employees | employee</t>
        </is>
      </c>
      <c r="B11" s="5" t="n">
        <v>6</v>
      </c>
    </row>
    <row r="12">
      <c r="A12" s="4" t="inlineStr">
        <is>
          <t>Retirement obligation liability</t>
        </is>
      </c>
      <c r="B12" s="7" t="n">
        <v>3157</v>
      </c>
      <c r="C12" s="5" t="n">
        <v>2898</v>
      </c>
    </row>
    <row r="13">
      <c r="A13" s="4" t="inlineStr">
        <is>
          <t>Retirement benefit plan expense, net of forfeitures</t>
        </is>
      </c>
      <c r="B13" s="7" t="n">
        <v>290</v>
      </c>
      <c r="C13" s="5" t="n">
        <v>273</v>
      </c>
      <c r="D13" s="5" t="n">
        <v>281</v>
      </c>
    </row>
    <row r="14">
      <c r="A14" s="4" t="inlineStr">
        <is>
          <t>Spilt Dollar Life Insurance Agreement</t>
        </is>
      </c>
    </row>
    <row r="15">
      <c r="A15" s="3" t="inlineStr">
        <is>
          <t>Employee Benefit Plans</t>
        </is>
      </c>
    </row>
    <row r="16">
      <c r="A16" s="4" t="inlineStr">
        <is>
          <t>Number of agreements entered into | agreement</t>
        </is>
      </c>
      <c r="B16" s="5" t="n">
        <v>7</v>
      </c>
    </row>
    <row r="17">
      <c r="A17" s="4" t="inlineStr">
        <is>
          <t>Retirement benefit plan, benefit payments</t>
        </is>
      </c>
      <c r="B17" s="7" t="n">
        <v>31</v>
      </c>
      <c r="C17" s="5" t="n">
        <v>28</v>
      </c>
      <c r="D17" s="7" t="n">
        <v>25</v>
      </c>
    </row>
    <row r="18">
      <c r="A18" s="4" t="inlineStr">
        <is>
          <t>Postretirement benefit estimated present value</t>
        </is>
      </c>
      <c r="B18" s="7" t="n">
        <v>4340</v>
      </c>
      <c r="C18" s="7" t="n">
        <v>42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a recurring basis (Details) - USD ($) $ in Thousands</t>
        </is>
      </c>
      <c r="B1" s="2" t="inlineStr">
        <is>
          <t>Dec. 31, 2019</t>
        </is>
      </c>
      <c r="C1" s="2" t="inlineStr">
        <is>
          <t>Dec. 31, 2018</t>
        </is>
      </c>
    </row>
    <row r="2">
      <c r="A2" s="3" t="inlineStr">
        <is>
          <t>Available for sale debt securities:</t>
        </is>
      </c>
    </row>
    <row r="3">
      <c r="A3" s="4" t="inlineStr">
        <is>
          <t>Available for sale debt securities, at fair value</t>
        </is>
      </c>
      <c r="B3" s="7" t="n">
        <v>147289</v>
      </c>
      <c r="C3" s="7" t="n">
        <v>144755</v>
      </c>
    </row>
    <row r="4">
      <c r="A4" s="3" t="inlineStr">
        <is>
          <t>Equity securities</t>
        </is>
      </c>
    </row>
    <row r="5">
      <c r="A5" s="4" t="inlineStr">
        <is>
          <t>Equity securities</t>
        </is>
      </c>
      <c r="B5" s="5" t="n">
        <v>5009</v>
      </c>
      <c r="C5" s="5" t="n">
        <v>3895</v>
      </c>
    </row>
    <row r="6">
      <c r="A6" s="4" t="inlineStr">
        <is>
          <t>U.S. Treasury securities</t>
        </is>
      </c>
    </row>
    <row r="7">
      <c r="A7" s="3" t="inlineStr">
        <is>
          <t>Available for sale debt securities:</t>
        </is>
      </c>
    </row>
    <row r="8">
      <c r="A8" s="4" t="inlineStr">
        <is>
          <t>Available for sale debt securities, at fair value</t>
        </is>
      </c>
      <c r="B8" s="5" t="n">
        <v>122803</v>
      </c>
      <c r="C8" s="5" t="n">
        <v>142858</v>
      </c>
    </row>
    <row r="9">
      <c r="A9" s="4" t="inlineStr">
        <is>
          <t>U.S. Treasury securities | Recurring</t>
        </is>
      </c>
    </row>
    <row r="10">
      <c r="A10" s="3" t="inlineStr">
        <is>
          <t>Available for sale debt securities:</t>
        </is>
      </c>
    </row>
    <row r="11">
      <c r="A11" s="4" t="inlineStr">
        <is>
          <t>Available for sale debt securities, at fair value</t>
        </is>
      </c>
      <c r="B11" s="5" t="n">
        <v>122803</v>
      </c>
      <c r="C11" s="5" t="n">
        <v>142858</v>
      </c>
    </row>
    <row r="12">
      <c r="A12" s="4" t="inlineStr">
        <is>
          <t>U.S. Treasury securities | Level 1 | Recurring</t>
        </is>
      </c>
    </row>
    <row r="13">
      <c r="A13" s="3" t="inlineStr">
        <is>
          <t>Available for sale debt securities:</t>
        </is>
      </c>
    </row>
    <row r="14">
      <c r="A14" s="4" t="inlineStr">
        <is>
          <t>Available for sale debt securities, at fair value</t>
        </is>
      </c>
      <c r="B14" s="5" t="n">
        <v>122803</v>
      </c>
      <c r="C14" s="5" t="n">
        <v>142858</v>
      </c>
    </row>
    <row r="15">
      <c r="A15" s="4" t="inlineStr">
        <is>
          <t>Mortgage-backed securities</t>
        </is>
      </c>
    </row>
    <row r="16">
      <c r="A16" s="3" t="inlineStr">
        <is>
          <t>Available for sale debt securities:</t>
        </is>
      </c>
    </row>
    <row r="17">
      <c r="A17" s="4" t="inlineStr">
        <is>
          <t>Available for sale debt securities, at fair value</t>
        </is>
      </c>
      <c r="B17" s="5" t="n">
        <v>23104</v>
      </c>
    </row>
    <row r="18">
      <c r="A18" s="4" t="inlineStr">
        <is>
          <t>Mortgage-backed securities | Recurring</t>
        </is>
      </c>
    </row>
    <row r="19">
      <c r="A19" s="3" t="inlineStr">
        <is>
          <t>Available for sale debt securities:</t>
        </is>
      </c>
    </row>
    <row r="20">
      <c r="A20" s="4" t="inlineStr">
        <is>
          <t>Available for sale debt securities, at fair value</t>
        </is>
      </c>
      <c r="B20" s="5" t="n">
        <v>23104</v>
      </c>
    </row>
    <row r="21">
      <c r="A21" s="4" t="inlineStr">
        <is>
          <t>Mortgage-backed securities | Level 2 | Recurring</t>
        </is>
      </c>
    </row>
    <row r="22">
      <c r="A22" s="3" t="inlineStr">
        <is>
          <t>Available for sale debt securities:</t>
        </is>
      </c>
    </row>
    <row r="23">
      <c r="A23" s="4" t="inlineStr">
        <is>
          <t>Available for sale debt securities, at fair value</t>
        </is>
      </c>
      <c r="B23" s="5" t="n">
        <v>23104</v>
      </c>
    </row>
    <row r="24">
      <c r="A24" s="4" t="inlineStr">
        <is>
          <t>Collateralized mortgage obligations</t>
        </is>
      </c>
    </row>
    <row r="25">
      <c r="A25" s="3" t="inlineStr">
        <is>
          <t>Available for sale debt securities:</t>
        </is>
      </c>
    </row>
    <row r="26">
      <c r="A26" s="4" t="inlineStr">
        <is>
          <t>Available for sale debt securities, at fair value</t>
        </is>
      </c>
      <c r="B26" s="5" t="n">
        <v>1183</v>
      </c>
      <c r="C26" s="5" t="n">
        <v>1600</v>
      </c>
    </row>
    <row r="27">
      <c r="A27" s="4" t="inlineStr">
        <is>
          <t>Collateralized mortgage obligations | Recurring</t>
        </is>
      </c>
    </row>
    <row r="28">
      <c r="A28" s="3" t="inlineStr">
        <is>
          <t>Available for sale debt securities:</t>
        </is>
      </c>
    </row>
    <row r="29">
      <c r="A29" s="4" t="inlineStr">
        <is>
          <t>Available for sale debt securities, at fair value</t>
        </is>
      </c>
      <c r="B29" s="5" t="n">
        <v>1183</v>
      </c>
      <c r="C29" s="5" t="n">
        <v>1600</v>
      </c>
    </row>
    <row r="30">
      <c r="A30" s="4" t="inlineStr">
        <is>
          <t>Collateralized mortgage obligations | Level 2 | Recurring</t>
        </is>
      </c>
    </row>
    <row r="31">
      <c r="A31" s="3" t="inlineStr">
        <is>
          <t>Available for sale debt securities:</t>
        </is>
      </c>
    </row>
    <row r="32">
      <c r="A32" s="4" t="inlineStr">
        <is>
          <t>Available for sale debt securities, at fair value</t>
        </is>
      </c>
      <c r="B32" s="5" t="n">
        <v>1183</v>
      </c>
      <c r="C32" s="5" t="n">
        <v>1600</v>
      </c>
    </row>
    <row r="33">
      <c r="A33" s="4" t="inlineStr">
        <is>
          <t>Collateralized debt obligations</t>
        </is>
      </c>
    </row>
    <row r="34">
      <c r="A34" s="3" t="inlineStr">
        <is>
          <t>Available for sale debt securities:</t>
        </is>
      </c>
    </row>
    <row r="35">
      <c r="A35" s="4" t="inlineStr">
        <is>
          <t>Available for sale debt securities, at fair value</t>
        </is>
      </c>
      <c r="B35" s="5" t="n">
        <v>199</v>
      </c>
      <c r="C35" s="5" t="n">
        <v>297</v>
      </c>
    </row>
    <row r="36">
      <c r="A36" s="4" t="inlineStr">
        <is>
          <t>Collateralized debt obligations | Recurring</t>
        </is>
      </c>
    </row>
    <row r="37">
      <c r="A37" s="3" t="inlineStr">
        <is>
          <t>Available for sale debt securities:</t>
        </is>
      </c>
    </row>
    <row r="38">
      <c r="A38" s="4" t="inlineStr">
        <is>
          <t>Available for sale debt securities, at fair value</t>
        </is>
      </c>
      <c r="B38" s="5" t="n">
        <v>199</v>
      </c>
      <c r="C38" s="5" t="n">
        <v>297</v>
      </c>
    </row>
    <row r="39">
      <c r="A39" s="4" t="inlineStr">
        <is>
          <t>Collateralized debt obligations | Level 3 | Recurring</t>
        </is>
      </c>
    </row>
    <row r="40">
      <c r="A40" s="3" t="inlineStr">
        <is>
          <t>Available for sale debt securities:</t>
        </is>
      </c>
    </row>
    <row r="41">
      <c r="A41" s="4" t="inlineStr">
        <is>
          <t>Available for sale debt securities, at fair value</t>
        </is>
      </c>
      <c r="B41" s="5" t="n">
        <v>199</v>
      </c>
      <c r="C41" s="5" t="n">
        <v>297</v>
      </c>
    </row>
    <row r="42">
      <c r="A42" s="4" t="inlineStr">
        <is>
          <t>Equity securities | Recurring</t>
        </is>
      </c>
    </row>
    <row r="43">
      <c r="A43" s="3" t="inlineStr">
        <is>
          <t>Equity securities</t>
        </is>
      </c>
    </row>
    <row r="44">
      <c r="A44" s="4" t="inlineStr">
        <is>
          <t>Equity securities</t>
        </is>
      </c>
      <c r="B44" s="5" t="n">
        <v>5009</v>
      </c>
      <c r="C44" s="5" t="n">
        <v>3895</v>
      </c>
    </row>
    <row r="45">
      <c r="A45" s="4" t="inlineStr">
        <is>
          <t>Equity securities | Level 1 | Recurring</t>
        </is>
      </c>
    </row>
    <row r="46">
      <c r="A46" s="3" t="inlineStr">
        <is>
          <t>Equity securities</t>
        </is>
      </c>
    </row>
    <row r="47">
      <c r="A47" s="4" t="inlineStr">
        <is>
          <t>Equity securities</t>
        </is>
      </c>
      <c r="B47" s="7" t="n">
        <v>5009</v>
      </c>
      <c r="C47" s="7" t="n">
        <v>38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Reconciliation and income statement classification using Level 3 inputs (Details) - USD ($) $ in Thousands</t>
        </is>
      </c>
      <c r="B1" s="2" t="inlineStr">
        <is>
          <t>12 Months Ended</t>
        </is>
      </c>
    </row>
    <row r="2">
      <c r="B2" s="2" t="inlineStr">
        <is>
          <t>Dec. 31, 2019</t>
        </is>
      </c>
      <c r="C2" s="2" t="inlineStr">
        <is>
          <t>Dec. 31, 2018</t>
        </is>
      </c>
    </row>
    <row r="3">
      <c r="A3" s="3" t="inlineStr">
        <is>
          <t>Investment income</t>
        </is>
      </c>
    </row>
    <row r="4">
      <c r="A4" s="4" t="inlineStr">
        <is>
          <t>Unrealized losses on investments</t>
        </is>
      </c>
      <c r="B4" s="7" t="n">
        <v>18</v>
      </c>
      <c r="C4" s="7" t="n">
        <v>67</v>
      </c>
    </row>
    <row r="5">
      <c r="A5" s="4" t="inlineStr">
        <is>
          <t>Collateralized debt obligations</t>
        </is>
      </c>
    </row>
    <row r="6">
      <c r="A6" s="3" t="inlineStr">
        <is>
          <t>Investment income</t>
        </is>
      </c>
    </row>
    <row r="7">
      <c r="A7" s="4" t="inlineStr">
        <is>
          <t>Unrealized losses on investments</t>
        </is>
      </c>
      <c r="B7" s="5" t="n">
        <v>17</v>
      </c>
      <c r="C7" s="5" t="n">
        <v>11</v>
      </c>
    </row>
    <row r="8">
      <c r="A8" s="4" t="inlineStr">
        <is>
          <t>Collateralized debt obligations | Recurring | Level 3</t>
        </is>
      </c>
    </row>
    <row r="9">
      <c r="A9" s="3" t="inlineStr">
        <is>
          <t>Reconciliation and income statement classification of gains and losses for all assets measured at fair value on a recurring basis using significant unobservable inputs (Level 3)</t>
        </is>
      </c>
    </row>
    <row r="10">
      <c r="A10" s="4" t="inlineStr">
        <is>
          <t>Balance of recurring Level 3 assets at January 1</t>
        </is>
      </c>
      <c r="B10" s="5" t="n">
        <v>297</v>
      </c>
      <c r="C10" s="5" t="n">
        <v>571</v>
      </c>
    </row>
    <row r="11">
      <c r="A11" s="4" t="inlineStr">
        <is>
          <t>Included in other comprehensive income (loss)</t>
        </is>
      </c>
      <c r="B11" s="5" t="n">
        <v>-6</v>
      </c>
      <c r="C11" s="5" t="n">
        <v>24</v>
      </c>
    </row>
    <row r="12">
      <c r="A12" s="4" t="inlineStr">
        <is>
          <t>Principal maturities/settlements</t>
        </is>
      </c>
      <c r="B12" s="5" t="n">
        <v>-92</v>
      </c>
      <c r="C12" s="5" t="n">
        <v>-298</v>
      </c>
    </row>
    <row r="13">
      <c r="A13" s="4" t="inlineStr">
        <is>
          <t>Balance of recurring Level 3 assets at end of period</t>
        </is>
      </c>
      <c r="B13" s="5" t="n">
        <v>199</v>
      </c>
      <c r="C13" s="5" t="n">
        <v>297</v>
      </c>
    </row>
    <row r="14">
      <c r="A14" s="3" t="inlineStr">
        <is>
          <t>Investment income</t>
        </is>
      </c>
    </row>
    <row r="15">
      <c r="A15" s="4" t="inlineStr">
        <is>
          <t>Unrealized losses on investments</t>
        </is>
      </c>
      <c r="B15" s="5" t="n">
        <v>17</v>
      </c>
      <c r="C15" s="5" t="n">
        <v>11</v>
      </c>
    </row>
    <row r="16">
      <c r="A16" s="4" t="inlineStr">
        <is>
          <t>Interest income</t>
        </is>
      </c>
      <c r="B16" s="7" t="n">
        <v>13</v>
      </c>
      <c r="C16" s="7" t="n">
        <v>1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 Assets Measured at Fair Value on a Non Recurring Basis and Fair Value of Financial Instruments (Details) $ in Thousands</t>
        </is>
      </c>
      <c r="B1" s="2" t="inlineStr">
        <is>
          <t>Dec. 31, 2019USD ($)</t>
        </is>
      </c>
      <c r="C1" s="2" t="inlineStr">
        <is>
          <t>Dec. 31, 2018USD ($)</t>
        </is>
      </c>
    </row>
    <row r="2">
      <c r="A2" s="3" t="inlineStr">
        <is>
          <t>Financial Assets</t>
        </is>
      </c>
    </row>
    <row r="3">
      <c r="A3" s="4" t="inlineStr">
        <is>
          <t>Interest-bearing time deposits with other banks</t>
        </is>
      </c>
      <c r="B3" s="7" t="n">
        <v>1025</v>
      </c>
      <c r="C3" s="7" t="n">
        <v>1100</v>
      </c>
    </row>
    <row r="4">
      <c r="A4" s="4" t="inlineStr">
        <is>
          <t>Nonrecurring | Impaired loans, construction</t>
        </is>
      </c>
    </row>
    <row r="5">
      <c r="A5" s="3" t="inlineStr">
        <is>
          <t>Fair value of financial assets and liabilities</t>
        </is>
      </c>
    </row>
    <row r="6">
      <c r="A6" s="4" t="inlineStr">
        <is>
          <t>Assets measured at fair value on a non-recurring basis</t>
        </is>
      </c>
      <c r="C6" s="5" t="n">
        <v>2583</v>
      </c>
    </row>
    <row r="7">
      <c r="A7" s="4" t="inlineStr">
        <is>
          <t>Nonrecurring | Impaired loans, construction | Level 3</t>
        </is>
      </c>
    </row>
    <row r="8">
      <c r="A8" s="3" t="inlineStr">
        <is>
          <t>Fair value of financial assets and liabilities</t>
        </is>
      </c>
    </row>
    <row r="9">
      <c r="A9" s="4" t="inlineStr">
        <is>
          <t>Assets measured at fair value on a non-recurring basis</t>
        </is>
      </c>
      <c r="C9" s="5" t="n">
        <v>2583</v>
      </c>
    </row>
    <row r="10">
      <c r="A10" s="4" t="inlineStr">
        <is>
          <t>Nonrecurring | Impaired loans, construction | Level 3 | Sales comparison approach</t>
        </is>
      </c>
    </row>
    <row r="11">
      <c r="A11" s="3" t="inlineStr">
        <is>
          <t>Fair value of financial assets and liabilities</t>
        </is>
      </c>
    </row>
    <row r="12">
      <c r="A12" s="4" t="inlineStr">
        <is>
          <t>Assets measured at fair value on a non-recurring basis</t>
        </is>
      </c>
      <c r="C12" s="7" t="n">
        <v>2583</v>
      </c>
    </row>
    <row r="13">
      <c r="A13" s="4" t="inlineStr">
        <is>
          <t>Nonrecurring | Impaired loans, construction | Weighted Average | Level 3 | Sales comparison approach | Management discount for property type and recent market volatility</t>
        </is>
      </c>
    </row>
    <row r="14">
      <c r="A14" s="3" t="inlineStr">
        <is>
          <t>Fair value of financial assets and liabilities</t>
        </is>
      </c>
    </row>
    <row r="15">
      <c r="A15" s="4" t="inlineStr">
        <is>
          <t>Assets measured at fair value, measurement input</t>
        </is>
      </c>
      <c r="C15" s="10" t="n">
        <v>0.1</v>
      </c>
    </row>
    <row r="16">
      <c r="A16" s="4" t="inlineStr">
        <is>
          <t>Nonrecurring | Residential real estate</t>
        </is>
      </c>
    </row>
    <row r="17">
      <c r="A17" s="3" t="inlineStr">
        <is>
          <t>Fair value of financial assets and liabilities</t>
        </is>
      </c>
    </row>
    <row r="18">
      <c r="A18" s="4" t="inlineStr">
        <is>
          <t>Assets measured at fair value on a non-recurring basis</t>
        </is>
      </c>
      <c r="C18" s="7" t="n">
        <v>108</v>
      </c>
    </row>
    <row r="19">
      <c r="A19" s="4" t="inlineStr">
        <is>
          <t>Nonrecurring | Residential real estate | Level 3</t>
        </is>
      </c>
    </row>
    <row r="20">
      <c r="A20" s="3" t="inlineStr">
        <is>
          <t>Fair value of financial assets and liabilities</t>
        </is>
      </c>
    </row>
    <row r="21">
      <c r="A21" s="4" t="inlineStr">
        <is>
          <t>Assets measured at fair value on a non-recurring basis</t>
        </is>
      </c>
      <c r="C21" s="5" t="n">
        <v>108</v>
      </c>
    </row>
    <row r="22">
      <c r="A22" s="4" t="inlineStr">
        <is>
          <t>Nonrecurring | Residential real estate | Level 3 | Sales comparison approach</t>
        </is>
      </c>
    </row>
    <row r="23">
      <c r="A23" s="3" t="inlineStr">
        <is>
          <t>Fair value of financial assets and liabilities</t>
        </is>
      </c>
    </row>
    <row r="24">
      <c r="A24" s="4" t="inlineStr">
        <is>
          <t>Assets measured at fair value on a non-recurring basis</t>
        </is>
      </c>
      <c r="C24" s="7" t="n">
        <v>108</v>
      </c>
    </row>
    <row r="25">
      <c r="A25" s="4" t="inlineStr">
        <is>
          <t>Nonrecurring | Residential real estate | Weighted Average | Level 3 | Sales comparison approach | Management discount for property type and recent market volatility</t>
        </is>
      </c>
    </row>
    <row r="26">
      <c r="A26" s="3" t="inlineStr">
        <is>
          <t>Fair value of financial assets and liabilities</t>
        </is>
      </c>
    </row>
    <row r="27">
      <c r="A27" s="4" t="inlineStr">
        <is>
          <t>Assets measured at fair value, measurement input</t>
        </is>
      </c>
      <c r="C27" s="10" t="n">
        <v>0.1</v>
      </c>
    </row>
    <row r="28">
      <c r="A28" s="4" t="inlineStr">
        <is>
          <t>Nonrecurring | Mortgage servicing rights</t>
        </is>
      </c>
    </row>
    <row r="29">
      <c r="A29" s="3" t="inlineStr">
        <is>
          <t>Fair value of financial assets and liabilities</t>
        </is>
      </c>
    </row>
    <row r="30">
      <c r="A30" s="4" t="inlineStr">
        <is>
          <t>Assets measured at fair value on a non-recurring basis</t>
        </is>
      </c>
      <c r="B30" s="5" t="n">
        <v>7949</v>
      </c>
      <c r="C30" s="7" t="n">
        <v>1858</v>
      </c>
    </row>
    <row r="31">
      <c r="A31" s="4" t="inlineStr">
        <is>
          <t>Nonrecurring | Mortgage servicing rights | Level 3</t>
        </is>
      </c>
    </row>
    <row r="32">
      <c r="A32" s="3" t="inlineStr">
        <is>
          <t>Fair value of financial assets and liabilities</t>
        </is>
      </c>
    </row>
    <row r="33">
      <c r="A33" s="4" t="inlineStr">
        <is>
          <t>Assets measured at fair value on a non-recurring basis</t>
        </is>
      </c>
      <c r="B33" s="5" t="n">
        <v>7949</v>
      </c>
      <c r="C33" s="5" t="n">
        <v>1858</v>
      </c>
    </row>
    <row r="34">
      <c r="A34" s="4" t="inlineStr">
        <is>
          <t>Nonrecurring | Mortgage servicing rights | Level 3 | Discounted cash flow</t>
        </is>
      </c>
    </row>
    <row r="35">
      <c r="A35" s="3" t="inlineStr">
        <is>
          <t>Fair value of financial assets and liabilities</t>
        </is>
      </c>
    </row>
    <row r="36">
      <c r="A36" s="4" t="inlineStr">
        <is>
          <t>Assets measured at fair value on a non-recurring basis</t>
        </is>
      </c>
      <c r="B36" s="7" t="n">
        <v>7949</v>
      </c>
      <c r="C36" s="7" t="n">
        <v>1858</v>
      </c>
    </row>
    <row r="37">
      <c r="A37" s="4" t="inlineStr">
        <is>
          <t>Nonrecurring | Mortgage servicing rights | Maximum | Level 3 | Discounted cash flow | Discount rate</t>
        </is>
      </c>
    </row>
    <row r="38">
      <c r="A38" s="3" t="inlineStr">
        <is>
          <t>Fair value of financial assets and liabilities</t>
        </is>
      </c>
    </row>
    <row r="39">
      <c r="A39" s="4" t="inlineStr">
        <is>
          <t>Assets measured at fair value, measurement input</t>
        </is>
      </c>
      <c r="B39" s="10" t="n">
        <v>0.12</v>
      </c>
      <c r="C39" s="10" t="n">
        <v>0.12</v>
      </c>
    </row>
    <row r="40">
      <c r="A40" s="4" t="inlineStr">
        <is>
          <t>Nonrecurring | Mortgage servicing rights | Maximum | Level 3 | Discounted cash flow | Prepayment speed</t>
        </is>
      </c>
    </row>
    <row r="41">
      <c r="A41" s="3" t="inlineStr">
        <is>
          <t>Fair value of financial assets and liabilities</t>
        </is>
      </c>
    </row>
    <row r="42">
      <c r="A42" s="4" t="inlineStr">
        <is>
          <t>Assets measured at fair value, measurement input</t>
        </is>
      </c>
      <c r="B42" s="10" t="n">
        <v>0.471</v>
      </c>
      <c r="C42" s="10" t="n">
        <v>0.336</v>
      </c>
    </row>
    <row r="43">
      <c r="A43" s="4" t="inlineStr">
        <is>
          <t>Nonrecurring | Mortgage servicing rights | Maximum | Level 3 | Discounted cash flow | Default rate</t>
        </is>
      </c>
    </row>
    <row r="44">
      <c r="A44" s="3" t="inlineStr">
        <is>
          <t>Fair value of financial assets and liabilities</t>
        </is>
      </c>
    </row>
    <row r="45">
      <c r="A45" s="4" t="inlineStr">
        <is>
          <t>Assets measured at fair value, measurement input</t>
        </is>
      </c>
      <c r="B45" s="10" t="n">
        <v>0.003</v>
      </c>
      <c r="C45" s="10" t="n">
        <v>0.003</v>
      </c>
    </row>
    <row r="46">
      <c r="A46" s="4" t="inlineStr">
        <is>
          <t>Nonrecurring | Mortgage servicing rights | Minimum | Level 3 | Discounted cash flow | Discount rate</t>
        </is>
      </c>
    </row>
    <row r="47">
      <c r="A47" s="3" t="inlineStr">
        <is>
          <t>Fair value of financial assets and liabilities</t>
        </is>
      </c>
    </row>
    <row r="48">
      <c r="A48" s="4" t="inlineStr">
        <is>
          <t>Assets measured at fair value, measurement input</t>
        </is>
      </c>
      <c r="B48" s="10" t="n">
        <v>0.095</v>
      </c>
      <c r="C48" s="10" t="n">
        <v>0.095</v>
      </c>
    </row>
    <row r="49">
      <c r="A49" s="4" t="inlineStr">
        <is>
          <t>Nonrecurring | Mortgage servicing rights | Minimum | Level 3 | Discounted cash flow | Prepayment speed</t>
        </is>
      </c>
    </row>
    <row r="50">
      <c r="A50" s="3" t="inlineStr">
        <is>
          <t>Fair value of financial assets and liabilities</t>
        </is>
      </c>
    </row>
    <row r="51">
      <c r="A51" s="4" t="inlineStr">
        <is>
          <t>Assets measured at fair value, measurement input</t>
        </is>
      </c>
      <c r="B51" s="10" t="n">
        <v>0.07199999999999999</v>
      </c>
      <c r="C51" s="10" t="n">
        <v>0.07000000000000001</v>
      </c>
    </row>
    <row r="52">
      <c r="A52" s="4" t="inlineStr">
        <is>
          <t>Nonrecurring | Mortgage servicing rights | Minimum | Level 3 | Discounted cash flow | Default rate</t>
        </is>
      </c>
    </row>
    <row r="53">
      <c r="A53" s="3" t="inlineStr">
        <is>
          <t>Fair value of financial assets and liabilities</t>
        </is>
      </c>
    </row>
    <row r="54">
      <c r="A54" s="4" t="inlineStr">
        <is>
          <t>Assets measured at fair value, measurement input</t>
        </is>
      </c>
      <c r="B54" s="10" t="n">
        <v>0.001</v>
      </c>
      <c r="C54" s="10" t="n">
        <v>0.001</v>
      </c>
    </row>
    <row r="55">
      <c r="A55" s="4" t="inlineStr">
        <is>
          <t>Nonrecurring | Mortgage servicing rights | Weighted Average | Level 3 | Discounted cash flow | Discount rate</t>
        </is>
      </c>
    </row>
    <row r="56">
      <c r="A56" s="3" t="inlineStr">
        <is>
          <t>Fair value of financial assets and liabilities</t>
        </is>
      </c>
    </row>
    <row r="57">
      <c r="A57" s="4" t="inlineStr">
        <is>
          <t>Assets measured at fair value, measurement input</t>
        </is>
      </c>
      <c r="B57" s="10" t="n">
        <v>0.119</v>
      </c>
      <c r="C57" s="10" t="n">
        <v>0.116</v>
      </c>
    </row>
    <row r="58">
      <c r="A58" s="4" t="inlineStr">
        <is>
          <t>Nonrecurring | Mortgage servicing rights | Weighted Average | Level 3 | Discounted cash flow | Prepayment speed</t>
        </is>
      </c>
    </row>
    <row r="59">
      <c r="A59" s="3" t="inlineStr">
        <is>
          <t>Fair value of financial assets and liabilities</t>
        </is>
      </c>
    </row>
    <row r="60">
      <c r="A60" s="4" t="inlineStr">
        <is>
          <t>Assets measured at fair value, measurement input</t>
        </is>
      </c>
      <c r="B60" s="10" t="n">
        <v>0.213</v>
      </c>
      <c r="C60" s="10" t="n">
        <v>0.261</v>
      </c>
    </row>
    <row r="61">
      <c r="A61" s="4" t="inlineStr">
        <is>
          <t>Nonrecurring | Mortgage servicing rights | Weighted Average | Level 3 | Discounted cash flow | Default rate</t>
        </is>
      </c>
    </row>
    <row r="62">
      <c r="A62" s="3" t="inlineStr">
        <is>
          <t>Fair value of financial assets and liabilities</t>
        </is>
      </c>
    </row>
    <row r="63">
      <c r="A63" s="4" t="inlineStr">
        <is>
          <t>Assets measured at fair value, measurement input</t>
        </is>
      </c>
      <c r="B63" s="10" t="n">
        <v>0.002</v>
      </c>
      <c r="C63" s="10" t="n">
        <v>0.002</v>
      </c>
    </row>
    <row r="64">
      <c r="A64" s="4" t="inlineStr">
        <is>
          <t>Carrying value per balance sheet</t>
        </is>
      </c>
    </row>
    <row r="65">
      <c r="A65" s="3" t="inlineStr">
        <is>
          <t>Financial Assets</t>
        </is>
      </c>
    </row>
    <row r="66">
      <c r="A66" s="4" t="inlineStr">
        <is>
          <t>Cash and due from banks</t>
        </is>
      </c>
      <c r="B66" s="7" t="n">
        <v>77819</v>
      </c>
      <c r="C66" s="7" t="n">
        <v>52526</v>
      </c>
    </row>
    <row r="67">
      <c r="A67" s="4" t="inlineStr">
        <is>
          <t>Interest-bearing time deposits with other banks</t>
        </is>
      </c>
      <c r="B67" s="5" t="n">
        <v>1025</v>
      </c>
      <c r="C67" s="5" t="n">
        <v>1100</v>
      </c>
    </row>
    <row r="68">
      <c r="A68" s="4" t="inlineStr">
        <is>
          <t>Mortgage loans held for sale</t>
        </is>
      </c>
      <c r="B68" s="5" t="n">
        <v>1337</v>
      </c>
      <c r="C68" s="5" t="n">
        <v>1248</v>
      </c>
    </row>
    <row r="69">
      <c r="A69" s="4" t="inlineStr">
        <is>
          <t>Loans, net</t>
        </is>
      </c>
      <c r="B69" s="5" t="n">
        <v>2891530</v>
      </c>
      <c r="C69" s="5" t="n">
        <v>2893262</v>
      </c>
    </row>
    <row r="70">
      <c r="A70" s="3" t="inlineStr">
        <is>
          <t>Financial Liabilities</t>
        </is>
      </c>
    </row>
    <row r="71">
      <c r="A71" s="4" t="inlineStr">
        <is>
          <t>Time deposits</t>
        </is>
      </c>
      <c r="B71" s="5" t="n">
        <v>1154076</v>
      </c>
      <c r="C71" s="5" t="n">
        <v>894279</v>
      </c>
    </row>
    <row r="72">
      <c r="A72" s="4" t="inlineStr">
        <is>
          <t>Federal Home Loan Bank borrowings</t>
        </is>
      </c>
      <c r="B72" s="5" t="n">
        <v>229000</v>
      </c>
      <c r="C72" s="5" t="n">
        <v>293000</v>
      </c>
    </row>
    <row r="73">
      <c r="A73" s="4" t="inlineStr">
        <is>
          <t>Subordinated notes, net</t>
        </is>
      </c>
      <c r="B73" s="5" t="n">
        <v>65179</v>
      </c>
      <c r="C73" s="5" t="n">
        <v>65029</v>
      </c>
    </row>
    <row r="74">
      <c r="A74" s="4" t="inlineStr">
        <is>
          <t>Estimated fair value</t>
        </is>
      </c>
    </row>
    <row r="75">
      <c r="A75" s="3" t="inlineStr">
        <is>
          <t>Financial Assets</t>
        </is>
      </c>
    </row>
    <row r="76">
      <c r="A76" s="4" t="inlineStr">
        <is>
          <t>Cash and due from banks</t>
        </is>
      </c>
      <c r="B76" s="5" t="n">
        <v>77819</v>
      </c>
      <c r="C76" s="5" t="n">
        <v>52526</v>
      </c>
    </row>
    <row r="77">
      <c r="A77" s="4" t="inlineStr">
        <is>
          <t>Interest-bearing time deposits with other banks</t>
        </is>
      </c>
      <c r="B77" s="5" t="n">
        <v>1025</v>
      </c>
      <c r="C77" s="5" t="n">
        <v>1100</v>
      </c>
    </row>
    <row r="78">
      <c r="A78" s="4" t="inlineStr">
        <is>
          <t>Mortgage loans held for sale</t>
        </is>
      </c>
      <c r="B78" s="5" t="n">
        <v>1368</v>
      </c>
      <c r="C78" s="5" t="n">
        <v>1261</v>
      </c>
    </row>
    <row r="79">
      <c r="A79" s="4" t="inlineStr">
        <is>
          <t>Loans, net</t>
        </is>
      </c>
      <c r="B79" s="5" t="n">
        <v>2978846</v>
      </c>
      <c r="C79" s="5" t="n">
        <v>2987419</v>
      </c>
    </row>
    <row r="80">
      <c r="A80" s="3" t="inlineStr">
        <is>
          <t>Financial Liabilities</t>
        </is>
      </c>
    </row>
    <row r="81">
      <c r="A81" s="4" t="inlineStr">
        <is>
          <t>Time deposits</t>
        </is>
      </c>
      <c r="B81" s="5" t="n">
        <v>1161490</v>
      </c>
      <c r="C81" s="5" t="n">
        <v>890020</v>
      </c>
    </row>
    <row r="82">
      <c r="A82" s="4" t="inlineStr">
        <is>
          <t>Federal Home Loan Bank borrowings</t>
        </is>
      </c>
      <c r="B82" s="5" t="n">
        <v>227333</v>
      </c>
      <c r="C82" s="5" t="n">
        <v>285265</v>
      </c>
    </row>
    <row r="83">
      <c r="A83" s="4" t="inlineStr">
        <is>
          <t>Subordinated notes, net</t>
        </is>
      </c>
      <c r="B83" s="5" t="n">
        <v>65650</v>
      </c>
      <c r="C83" s="5" t="n">
        <v>65650</v>
      </c>
    </row>
    <row r="84">
      <c r="A84" s="4" t="inlineStr">
        <is>
          <t>Estimated fair value | Level 1</t>
        </is>
      </c>
    </row>
    <row r="85">
      <c r="A85" s="3" t="inlineStr">
        <is>
          <t>Financial Assets</t>
        </is>
      </c>
    </row>
    <row r="86">
      <c r="A86" s="4" t="inlineStr">
        <is>
          <t>Cash and due from banks</t>
        </is>
      </c>
      <c r="B86" s="5" t="n">
        <v>77819</v>
      </c>
      <c r="C86" s="5" t="n">
        <v>52526</v>
      </c>
    </row>
    <row r="87">
      <c r="A87" s="4" t="inlineStr">
        <is>
          <t>Interest-bearing time deposits with other banks</t>
        </is>
      </c>
      <c r="B87" s="5" t="n">
        <v>1025</v>
      </c>
      <c r="C87" s="5" t="n">
        <v>1100</v>
      </c>
    </row>
    <row r="88">
      <c r="A88" s="4" t="inlineStr">
        <is>
          <t>Estimated fair value | Level 2</t>
        </is>
      </c>
    </row>
    <row r="89">
      <c r="A89" s="3" t="inlineStr">
        <is>
          <t>Financial Assets</t>
        </is>
      </c>
    </row>
    <row r="90">
      <c r="A90" s="4" t="inlineStr">
        <is>
          <t>Mortgage loans held for sale</t>
        </is>
      </c>
      <c r="B90" s="5" t="n">
        <v>1368</v>
      </c>
      <c r="C90" s="5" t="n">
        <v>1261</v>
      </c>
    </row>
    <row r="91">
      <c r="A91" s="3" t="inlineStr">
        <is>
          <t>Financial Liabilities</t>
        </is>
      </c>
    </row>
    <row r="92">
      <c r="A92" s="4" t="inlineStr">
        <is>
          <t>Time deposits</t>
        </is>
      </c>
      <c r="B92" s="5" t="n">
        <v>1161490</v>
      </c>
      <c r="C92" s="5" t="n">
        <v>890020</v>
      </c>
    </row>
    <row r="93">
      <c r="A93" s="4" t="inlineStr">
        <is>
          <t>Federal Home Loan Bank borrowings</t>
        </is>
      </c>
      <c r="B93" s="5" t="n">
        <v>227333</v>
      </c>
      <c r="C93" s="5" t="n">
        <v>285265</v>
      </c>
    </row>
    <row r="94">
      <c r="A94" s="4" t="inlineStr">
        <is>
          <t>Subordinated notes, net</t>
        </is>
      </c>
      <c r="B94" s="5" t="n">
        <v>65650</v>
      </c>
      <c r="C94" s="5" t="n">
        <v>65650</v>
      </c>
    </row>
    <row r="95">
      <c r="A95" s="4" t="inlineStr">
        <is>
          <t>Estimated fair value | Level 3</t>
        </is>
      </c>
    </row>
    <row r="96">
      <c r="A96" s="3" t="inlineStr">
        <is>
          <t>Financial Assets</t>
        </is>
      </c>
    </row>
    <row r="97">
      <c r="A97" s="4" t="inlineStr">
        <is>
          <t>Loans, net</t>
        </is>
      </c>
      <c r="B97" s="7" t="n">
        <v>2978846</v>
      </c>
      <c r="C97" s="7" t="n">
        <v>29874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19</t>
        </is>
      </c>
      <c r="C2" s="2" t="inlineStr">
        <is>
          <t>Dec. 31, 2018</t>
        </is>
      </c>
      <c r="D2" s="2" t="inlineStr">
        <is>
          <t>Dec. 31, 2017</t>
        </is>
      </c>
    </row>
    <row r="3">
      <c r="A3" s="3" t="inlineStr">
        <is>
          <t>Current:</t>
        </is>
      </c>
    </row>
    <row r="4">
      <c r="A4" s="4" t="inlineStr">
        <is>
          <t>Federal</t>
        </is>
      </c>
      <c r="B4" s="7" t="n">
        <v>15341</v>
      </c>
      <c r="C4" s="7" t="n">
        <v>16435</v>
      </c>
      <c r="D4" s="7" t="n">
        <v>22804</v>
      </c>
    </row>
    <row r="5">
      <c r="A5" s="4" t="inlineStr">
        <is>
          <t>State</t>
        </is>
      </c>
      <c r="B5" s="5" t="n">
        <v>6354</v>
      </c>
      <c r="C5" s="5" t="n">
        <v>7979</v>
      </c>
      <c r="D5" s="5" t="n">
        <v>6973</v>
      </c>
    </row>
    <row r="6">
      <c r="A6" s="4" t="inlineStr">
        <is>
          <t>Total current expense</t>
        </is>
      </c>
      <c r="B6" s="5" t="n">
        <v>21695</v>
      </c>
      <c r="C6" s="5" t="n">
        <v>24414</v>
      </c>
      <c r="D6" s="5" t="n">
        <v>29777</v>
      </c>
    </row>
    <row r="7">
      <c r="A7" s="3" t="inlineStr">
        <is>
          <t>Deferred:</t>
        </is>
      </c>
    </row>
    <row r="8">
      <c r="A8" s="4" t="inlineStr">
        <is>
          <t>Federal</t>
        </is>
      </c>
      <c r="B8" s="5" t="n">
        <v>-3995</v>
      </c>
      <c r="C8" s="5" t="n">
        <v>478</v>
      </c>
      <c r="D8" s="5" t="n">
        <v>2835</v>
      </c>
    </row>
    <row r="9">
      <c r="A9" s="4" t="inlineStr">
        <is>
          <t>State</t>
        </is>
      </c>
      <c r="B9" s="5" t="n">
        <v>-2057</v>
      </c>
      <c r="C9" s="5" t="n">
        <v>212</v>
      </c>
      <c r="D9" s="5" t="n">
        <v>-141</v>
      </c>
    </row>
    <row r="10">
      <c r="A10" s="4" t="inlineStr">
        <is>
          <t>Total deferred expense (benefit)</t>
        </is>
      </c>
      <c r="B10" s="5" t="n">
        <v>-6052</v>
      </c>
      <c r="C10" s="5" t="n">
        <v>690</v>
      </c>
      <c r="D10" s="5" t="n">
        <v>2694</v>
      </c>
    </row>
    <row r="11">
      <c r="A11" s="4" t="inlineStr">
        <is>
          <t>Total income tax expense</t>
        </is>
      </c>
      <c r="B11" s="7" t="n">
        <v>15643</v>
      </c>
      <c r="C11" s="7" t="n">
        <v>25104</v>
      </c>
      <c r="D11" s="7" t="n">
        <v>324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Reconciliation of income tax rate (Details)</t>
        </is>
      </c>
      <c r="B1" s="2" t="inlineStr">
        <is>
          <t>Jan. 01, 2018</t>
        </is>
      </c>
      <c r="C1" s="2" t="inlineStr">
        <is>
          <t>Dec. 31, 2019</t>
        </is>
      </c>
      <c r="D1" s="2" t="inlineStr">
        <is>
          <t>Dec. 31, 2018</t>
        </is>
      </c>
      <c r="E1" s="2" t="inlineStr">
        <is>
          <t>Dec. 31, 2017</t>
        </is>
      </c>
    </row>
    <row r="2">
      <c r="A2" s="3" t="inlineStr">
        <is>
          <t>Reconciliation of U.S. federal statutory tax rate and effective income tax rate</t>
        </is>
      </c>
    </row>
    <row r="3">
      <c r="A3" s="4" t="inlineStr">
        <is>
          <t>U.S. federal statutory rate (as a percentage)</t>
        </is>
      </c>
      <c r="B3" s="4" t="inlineStr">
        <is>
          <t>21.00%</t>
        </is>
      </c>
      <c r="C3" s="4" t="inlineStr">
        <is>
          <t>21.10%</t>
        </is>
      </c>
      <c r="D3" s="4" t="inlineStr">
        <is>
          <t>21.00%</t>
        </is>
      </c>
      <c r="E3" s="4" t="inlineStr">
        <is>
          <t>35.00%</t>
        </is>
      </c>
    </row>
    <row r="4">
      <c r="A4" s="3" t="inlineStr">
        <is>
          <t>Effect of:</t>
        </is>
      </c>
    </row>
    <row r="5">
      <c r="A5" s="4" t="inlineStr">
        <is>
          <t>State taxes, net of federal benefit (as a percentage)</t>
        </is>
      </c>
      <c r="C5" s="4" t="inlineStr">
        <is>
          <t>4.00%</t>
        </is>
      </c>
      <c r="D5" s="4" t="inlineStr">
        <is>
          <t>7.10%</t>
        </is>
      </c>
      <c r="E5" s="4" t="inlineStr">
        <is>
          <t>6.30%</t>
        </is>
      </c>
    </row>
    <row r="6">
      <c r="A6" s="4" t="inlineStr">
        <is>
          <t>Change in tax laws (as a percentage)</t>
        </is>
      </c>
      <c r="E6" s="4" t="inlineStr">
        <is>
          <t>4.70%</t>
        </is>
      </c>
    </row>
    <row r="7">
      <c r="A7" s="4" t="inlineStr">
        <is>
          <t>Loss incurred by pass-through entity (as a percentage)</t>
        </is>
      </c>
      <c r="E7" s="4" t="inlineStr">
        <is>
          <t>0.30%</t>
        </is>
      </c>
    </row>
    <row r="8">
      <c r="A8" s="4" t="inlineStr">
        <is>
          <t>Non-deductible items</t>
        </is>
      </c>
      <c r="C8" s="4" t="inlineStr">
        <is>
          <t>9.50%</t>
        </is>
      </c>
    </row>
    <row r="9">
      <c r="A9" s="4" t="inlineStr">
        <is>
          <t>Income on cash surrender value of bank-owned life insurance (as a percentage)</t>
        </is>
      </c>
      <c r="C9" s="4" t="inlineStr">
        <is>
          <t>(0.20%)</t>
        </is>
      </c>
      <c r="D9" s="4" t="inlineStr">
        <is>
          <t>(0.20%)</t>
        </is>
      </c>
      <c r="E9" s="4" t="inlineStr">
        <is>
          <t>(0.30%)</t>
        </is>
      </c>
    </row>
    <row r="10">
      <c r="A10" s="4" t="inlineStr">
        <is>
          <t>Other, net (as a percentage)</t>
        </is>
      </c>
      <c r="C10" s="4" t="inlineStr">
        <is>
          <t>0.40%</t>
        </is>
      </c>
      <c r="D10" s="4" t="inlineStr">
        <is>
          <t>0.40%</t>
        </is>
      </c>
      <c r="E10" s="4" t="inlineStr">
        <is>
          <t>0.10%</t>
        </is>
      </c>
    </row>
    <row r="11">
      <c r="A11" s="4" t="inlineStr">
        <is>
          <t>Effective tax rate (as a percentage)</t>
        </is>
      </c>
      <c r="C11" s="4" t="inlineStr">
        <is>
          <t>34.80%</t>
        </is>
      </c>
      <c r="D11" s="4" t="inlineStr">
        <is>
          <t>28.30%</t>
        </is>
      </c>
      <c r="E11" s="4" t="inlineStr">
        <is>
          <t>46.1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19</t>
        </is>
      </c>
      <c r="C1" s="2" t="inlineStr">
        <is>
          <t>Dec. 31, 2018</t>
        </is>
      </c>
    </row>
    <row r="2">
      <c r="A2" s="3" t="inlineStr">
        <is>
          <t>Deferred tax assets:</t>
        </is>
      </c>
    </row>
    <row r="3">
      <c r="A3" s="4" t="inlineStr">
        <is>
          <t>Allowance for loan losses</t>
        </is>
      </c>
      <c r="B3" s="7" t="n">
        <v>6144</v>
      </c>
      <c r="C3" s="7" t="n">
        <v>6113</v>
      </c>
    </row>
    <row r="4">
      <c r="A4" s="4" t="inlineStr">
        <is>
          <t>Contingent losses</t>
        </is>
      </c>
      <c r="B4" s="5" t="n">
        <v>2834</v>
      </c>
    </row>
    <row r="5">
      <c r="A5" s="4" t="inlineStr">
        <is>
          <t>Mortgage repurchase liability</t>
        </is>
      </c>
      <c r="B5" s="5" t="n">
        <v>2217</v>
      </c>
    </row>
    <row r="6">
      <c r="A6" s="4" t="inlineStr">
        <is>
          <t>Mark-to-market adjustments on mortgage loans held for sale</t>
        </is>
      </c>
      <c r="B6" s="5" t="n">
        <v>9</v>
      </c>
      <c r="C6" s="5" t="n">
        <v>3</v>
      </c>
    </row>
    <row r="7">
      <c r="A7" s="4" t="inlineStr">
        <is>
          <t>Supplemental retirement benefit plan</t>
        </is>
      </c>
      <c r="B7" s="5" t="n">
        <v>895</v>
      </c>
      <c r="C7" s="5" t="n">
        <v>811</v>
      </c>
    </row>
    <row r="8">
      <c r="A8" s="4" t="inlineStr">
        <is>
          <t>Deferred loan fee income</t>
        </is>
      </c>
      <c r="B8" s="5" t="n">
        <v>268</v>
      </c>
      <c r="C8" s="5" t="n">
        <v>342</v>
      </c>
    </row>
    <row r="9">
      <c r="A9" s="4" t="inlineStr">
        <is>
          <t>State franchise tax</t>
        </is>
      </c>
      <c r="B9" s="5" t="n">
        <v>1455</v>
      </c>
      <c r="C9" s="5" t="n">
        <v>1416</v>
      </c>
    </row>
    <row r="10">
      <c r="A10" s="4" t="inlineStr">
        <is>
          <t>Operating lease liability</t>
        </is>
      </c>
      <c r="B10" s="5" t="n">
        <v>5631</v>
      </c>
    </row>
    <row r="11">
      <c r="A11" s="4" t="inlineStr">
        <is>
          <t>Compensation plans</t>
        </is>
      </c>
      <c r="B11" s="5" t="n">
        <v>729</v>
      </c>
      <c r="C11" s="5" t="n">
        <v>775</v>
      </c>
    </row>
    <row r="12">
      <c r="A12" s="4" t="inlineStr">
        <is>
          <t>Other</t>
        </is>
      </c>
      <c r="B12" s="5" t="n">
        <v>633</v>
      </c>
      <c r="C12" s="5" t="n">
        <v>265</v>
      </c>
    </row>
    <row r="13">
      <c r="A13" s="4" t="inlineStr">
        <is>
          <t>Total deferred tax assets</t>
        </is>
      </c>
      <c r="B13" s="5" t="n">
        <v>20815</v>
      </c>
      <c r="C13" s="5" t="n">
        <v>9725</v>
      </c>
    </row>
    <row r="14">
      <c r="A14" s="3" t="inlineStr">
        <is>
          <t>Deferred tax liabilities:</t>
        </is>
      </c>
    </row>
    <row r="15">
      <c r="A15" s="4" t="inlineStr">
        <is>
          <t>FHLB stock dividends</t>
        </is>
      </c>
      <c r="B15" s="5" t="n">
        <v>-122</v>
      </c>
      <c r="C15" s="5" t="n">
        <v>-121</v>
      </c>
    </row>
    <row r="16">
      <c r="A16" s="4" t="inlineStr">
        <is>
          <t>Mortgage servicing rights</t>
        </is>
      </c>
      <c r="B16" s="5" t="n">
        <v>-2768</v>
      </c>
      <c r="C16" s="5" t="n">
        <v>-2975</v>
      </c>
    </row>
    <row r="17">
      <c r="A17" s="4" t="inlineStr">
        <is>
          <t>Operating lease asset</t>
        </is>
      </c>
      <c r="B17" s="5" t="n">
        <v>-5305</v>
      </c>
    </row>
    <row r="18">
      <c r="A18" s="4" t="inlineStr">
        <is>
          <t>Other</t>
        </is>
      </c>
      <c r="B18" s="5" t="n">
        <v>-525</v>
      </c>
      <c r="C18" s="5" t="n">
        <v>-507</v>
      </c>
    </row>
    <row r="19">
      <c r="A19" s="4" t="inlineStr">
        <is>
          <t>Total deferred tax liabilities</t>
        </is>
      </c>
      <c r="B19" s="5" t="n">
        <v>-8720</v>
      </c>
      <c r="C19" s="5" t="n">
        <v>-3603</v>
      </c>
    </row>
    <row r="20">
      <c r="A20" s="4" t="inlineStr">
        <is>
          <t>Deferred tax asset, net</t>
        </is>
      </c>
      <c r="B20" s="7" t="n">
        <v>12095</v>
      </c>
      <c r="C20" s="7" t="n">
        <v>61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income</t>
        </is>
      </c>
      <c r="B4" s="7" t="n">
        <v>29248</v>
      </c>
      <c r="C4" s="7" t="n">
        <v>63468</v>
      </c>
      <c r="D4" s="7" t="n">
        <v>37977</v>
      </c>
    </row>
    <row r="5">
      <c r="A5" s="3" t="inlineStr">
        <is>
          <t>Adjustments to reconcile net income to net cash provided by operating activities:</t>
        </is>
      </c>
    </row>
    <row r="6">
      <c r="A6" s="4" t="inlineStr">
        <is>
          <t>Provision (recovery) for loan losses</t>
        </is>
      </c>
      <c r="B6" s="5" t="n">
        <v>-133</v>
      </c>
      <c r="C6" s="5" t="n">
        <v>3229</v>
      </c>
      <c r="D6" s="5" t="n">
        <v>2700</v>
      </c>
    </row>
    <row r="7">
      <c r="A7" s="4" t="inlineStr">
        <is>
          <t>Deferred income taxes</t>
        </is>
      </c>
      <c r="B7" s="5" t="n">
        <v>-6052</v>
      </c>
      <c r="C7" s="5" t="n">
        <v>696</v>
      </c>
      <c r="D7" s="5" t="n">
        <v>2669</v>
      </c>
    </row>
    <row r="8">
      <c r="A8" s="4" t="inlineStr">
        <is>
          <t>Gain on sale of investment securities</t>
        </is>
      </c>
      <c r="B8" s="5" t="n">
        <v>-6</v>
      </c>
      <c r="C8" s="5" t="n">
        <v>-86</v>
      </c>
      <c r="D8" s="5" t="n">
        <v>-119</v>
      </c>
    </row>
    <row r="9">
      <c r="A9" s="4" t="inlineStr">
        <is>
          <t>Unrealized (gains) losses on equity securities</t>
        </is>
      </c>
      <c r="B9" s="5" t="n">
        <v>-114</v>
      </c>
      <c r="C9" s="5" t="n">
        <v>87</v>
      </c>
    </row>
    <row r="10">
      <c r="A10" s="4" t="inlineStr">
        <is>
          <t>Amortization (accretion), net, on investment securities</t>
        </is>
      </c>
      <c r="B10" s="5" t="n">
        <v>-1535</v>
      </c>
      <c r="C10" s="5" t="n">
        <v>-876</v>
      </c>
      <c r="D10" s="5" t="n">
        <v>40</v>
      </c>
    </row>
    <row r="11">
      <c r="A11" s="4" t="inlineStr">
        <is>
          <t>Depreciation and amortization on leasehold improvements and equipment</t>
        </is>
      </c>
      <c r="B11" s="5" t="n">
        <v>1621</v>
      </c>
      <c r="C11" s="5" t="n">
        <v>1399</v>
      </c>
      <c r="D11" s="5" t="n">
        <v>1191</v>
      </c>
    </row>
    <row r="12">
      <c r="A12" s="4" t="inlineStr">
        <is>
          <t>Amortization of intangible asset</t>
        </is>
      </c>
      <c r="B12" s="5" t="n">
        <v>450</v>
      </c>
      <c r="C12" s="5" t="n">
        <v>450</v>
      </c>
      <c r="D12" s="5" t="n">
        <v>450</v>
      </c>
    </row>
    <row r="13">
      <c r="A13" s="4" t="inlineStr">
        <is>
          <t>Origination, premium paid and purchase of loans, net of principal payments, mortgage loans held for sale</t>
        </is>
      </c>
      <c r="B13" s="5" t="n">
        <v>-96418</v>
      </c>
      <c r="C13" s="5" t="n">
        <v>-47778</v>
      </c>
      <c r="D13" s="5" t="n">
        <v>-94986</v>
      </c>
    </row>
    <row r="14">
      <c r="A14" s="4" t="inlineStr">
        <is>
          <t>Proceeds from sale of mortgage loans held for sale</t>
        </is>
      </c>
      <c r="B14" s="5" t="n">
        <v>93648</v>
      </c>
      <c r="C14" s="5" t="n">
        <v>47868</v>
      </c>
      <c r="D14" s="5" t="n">
        <v>98315</v>
      </c>
    </row>
    <row r="15">
      <c r="A15" s="4" t="inlineStr">
        <is>
          <t>(Gain) loss on sale of mortgage loans held for sale</t>
        </is>
      </c>
      <c r="B15" s="5" t="n">
        <v>-396</v>
      </c>
      <c r="C15" s="5" t="n">
        <v>-240</v>
      </c>
      <c r="D15" s="5" t="n">
        <v>381</v>
      </c>
    </row>
    <row r="16">
      <c r="A16" s="4" t="inlineStr">
        <is>
          <t>Gain on sale of portfolio loans</t>
        </is>
      </c>
      <c r="B16" s="5" t="n">
        <v>-5970</v>
      </c>
      <c r="C16" s="5" t="n">
        <v>-16433</v>
      </c>
      <c r="D16" s="5" t="n">
        <v>-10062</v>
      </c>
    </row>
    <row r="17">
      <c r="A17" s="4" t="inlineStr">
        <is>
          <t>Provision for mortgage repurchase liability</t>
        </is>
      </c>
      <c r="B17" s="5" t="n">
        <v>7823</v>
      </c>
    </row>
    <row r="18">
      <c r="A18" s="4" t="inlineStr">
        <is>
          <t>Provision for contingent losses</t>
        </is>
      </c>
      <c r="B18" s="5" t="n">
        <v>25000</v>
      </c>
    </row>
    <row r="19">
      <c r="A19" s="4" t="inlineStr">
        <is>
          <t>Increase in cash surrender value of bank-owned life insurance, net of premiums</t>
        </is>
      </c>
      <c r="B19" s="5" t="n">
        <v>-615</v>
      </c>
      <c r="C19" s="5" t="n">
        <v>-622</v>
      </c>
      <c r="D19" s="5" t="n">
        <v>-652</v>
      </c>
    </row>
    <row r="20">
      <c r="A20" s="4" t="inlineStr">
        <is>
          <t>Valuation allowance adjustments and amortization of mortgage servicing rights</t>
        </is>
      </c>
      <c r="B20" s="5" t="n">
        <v>3831</v>
      </c>
      <c r="C20" s="5" t="n">
        <v>1915</v>
      </c>
      <c r="D20" s="5" t="n">
        <v>1607</v>
      </c>
    </row>
    <row r="21">
      <c r="A21" s="4" t="inlineStr">
        <is>
          <t>Stock-based compensation</t>
        </is>
      </c>
      <c r="B21" s="5" t="n">
        <v>497</v>
      </c>
      <c r="C21" s="5" t="n">
        <v>297</v>
      </c>
    </row>
    <row r="22">
      <c r="A22" s="4" t="inlineStr">
        <is>
          <t>Other</t>
        </is>
      </c>
      <c r="B22" s="5" t="n">
        <v>163</v>
      </c>
      <c r="C22" s="5" t="n">
        <v>140</v>
      </c>
      <c r="D22" s="5" t="n">
        <v>131</v>
      </c>
    </row>
    <row r="23">
      <c r="A23" s="3" t="inlineStr">
        <is>
          <t>Change in operating assets and liabilities:</t>
        </is>
      </c>
    </row>
    <row r="24">
      <c r="A24" s="4" t="inlineStr">
        <is>
          <t>Accrued interest receivable</t>
        </is>
      </c>
      <c r="B24" s="5" t="n">
        <v>-189</v>
      </c>
      <c r="C24" s="5" t="n">
        <v>-2036</v>
      </c>
      <c r="D24" s="5" t="n">
        <v>-3324</v>
      </c>
    </row>
    <row r="25">
      <c r="A25" s="4" t="inlineStr">
        <is>
          <t>Other assets</t>
        </is>
      </c>
      <c r="B25" s="5" t="n">
        <v>5032</v>
      </c>
      <c r="C25" s="5" t="n">
        <v>-1245</v>
      </c>
      <c r="D25" s="5" t="n">
        <v>-3918</v>
      </c>
    </row>
    <row r="26">
      <c r="A26" s="4" t="inlineStr">
        <is>
          <t>Accrued expenses and other liabilities</t>
        </is>
      </c>
      <c r="B26" s="5" t="n">
        <v>15403</v>
      </c>
      <c r="C26" s="5" t="n">
        <v>10342</v>
      </c>
      <c r="D26" s="5" t="n">
        <v>12013</v>
      </c>
    </row>
    <row r="27">
      <c r="A27" s="4" t="inlineStr">
        <is>
          <t>Net cash provided by operating activities</t>
        </is>
      </c>
      <c r="B27" s="5" t="n">
        <v>71288</v>
      </c>
      <c r="C27" s="5" t="n">
        <v>60575</v>
      </c>
      <c r="D27" s="5" t="n">
        <v>44413</v>
      </c>
    </row>
    <row r="28">
      <c r="A28" s="3" t="inlineStr">
        <is>
          <t>Cash Flows From Investing Activities</t>
        </is>
      </c>
    </row>
    <row r="29">
      <c r="A29" s="4" t="inlineStr">
        <is>
          <t>Maturities of interest-bearing time deposits with other banks</t>
        </is>
      </c>
      <c r="B29" s="5" t="n">
        <v>1100</v>
      </c>
    </row>
    <row r="30">
      <c r="A30" s="4" t="inlineStr">
        <is>
          <t>Purchases of interest-bearing time deposits with other banks</t>
        </is>
      </c>
      <c r="B30" s="5" t="n">
        <v>-1025</v>
      </c>
      <c r="C30" s="5" t="n">
        <v>-1100</v>
      </c>
    </row>
    <row r="31">
      <c r="A31" s="4" t="inlineStr">
        <is>
          <t>Maturities and principal receipts of investment securities</t>
        </is>
      </c>
      <c r="B31" s="5" t="n">
        <v>144694</v>
      </c>
      <c r="C31" s="5" t="n">
        <v>121179</v>
      </c>
      <c r="D31" s="5" t="n">
        <v>80890</v>
      </c>
    </row>
    <row r="32">
      <c r="A32" s="4" t="inlineStr">
        <is>
          <t>Sales of investment securities</t>
        </is>
      </c>
      <c r="B32" s="5" t="n">
        <v>2914</v>
      </c>
      <c r="C32" s="5" t="n">
        <v>14964</v>
      </c>
      <c r="D32" s="5" t="n">
        <v>96432</v>
      </c>
    </row>
    <row r="33">
      <c r="A33" s="4" t="inlineStr">
        <is>
          <t>Purchases of investment securities</t>
        </is>
      </c>
      <c r="B33" s="5" t="n">
        <v>-149317</v>
      </c>
      <c r="C33" s="5" t="n">
        <v>-157174</v>
      </c>
      <c r="D33" s="5" t="n">
        <v>-228643</v>
      </c>
    </row>
    <row r="34">
      <c r="A34" s="4" t="inlineStr">
        <is>
          <t>Purchases of investment securities, restricted stock</t>
        </is>
      </c>
      <c r="D34" s="5" t="n">
        <v>-4590</v>
      </c>
    </row>
    <row r="35">
      <c r="A35" s="4" t="inlineStr">
        <is>
          <t>Loans originated, net of repayments</t>
        </is>
      </c>
      <c r="B35" s="5" t="n">
        <v>-162775</v>
      </c>
      <c r="C35" s="5" t="n">
        <v>-658322</v>
      </c>
      <c r="D35" s="5" t="n">
        <v>-1024824</v>
      </c>
    </row>
    <row r="36">
      <c r="A36" s="4" t="inlineStr">
        <is>
          <t>Proceeds from the sale of portfolio loans</t>
        </is>
      </c>
      <c r="B36" s="5" t="n">
        <v>173382</v>
      </c>
      <c r="C36" s="5" t="n">
        <v>475646</v>
      </c>
      <c r="D36" s="5" t="n">
        <v>308404</v>
      </c>
    </row>
    <row r="37">
      <c r="A37" s="4" t="inlineStr">
        <is>
          <t>Purchase of leasehold improvements and equipment</t>
        </is>
      </c>
      <c r="B37" s="5" t="n">
        <v>-1330</v>
      </c>
      <c r="C37" s="5" t="n">
        <v>-3845</v>
      </c>
      <c r="D37" s="5" t="n">
        <v>-2399</v>
      </c>
    </row>
    <row r="38">
      <c r="A38" s="4" t="inlineStr">
        <is>
          <t>Net cash used in investing activities</t>
        </is>
      </c>
      <c r="B38" s="5" t="n">
        <v>7643</v>
      </c>
      <c r="C38" s="5" t="n">
        <v>-208652</v>
      </c>
      <c r="D38" s="5" t="n">
        <v>-774730</v>
      </c>
    </row>
    <row r="39">
      <c r="A39" s="3" t="inlineStr">
        <is>
          <t>Cash Flows From Financing Activities</t>
        </is>
      </c>
    </row>
    <row r="40">
      <c r="A40" s="4" t="inlineStr">
        <is>
          <t>Net increase in deposits</t>
        </is>
      </c>
      <c r="B40" s="5" t="n">
        <v>42755</v>
      </c>
      <c r="C40" s="5" t="n">
        <v>207575</v>
      </c>
      <c r="D40" s="5" t="n">
        <v>629965</v>
      </c>
    </row>
    <row r="41">
      <c r="A41" s="4" t="inlineStr">
        <is>
          <t>Proceeds from advances from Federal Home Loan Bank</t>
        </is>
      </c>
      <c r="B41" s="5" t="n">
        <v>2476000</v>
      </c>
      <c r="C41" s="5" t="n">
        <v>6222000</v>
      </c>
      <c r="D41" s="5" t="n">
        <v>4541000</v>
      </c>
    </row>
    <row r="42">
      <c r="A42" s="4" t="inlineStr">
        <is>
          <t>Repayments of advances from Federal Home Loan Bank</t>
        </is>
      </c>
      <c r="B42" s="5" t="n">
        <v>-2540000</v>
      </c>
      <c r="C42" s="5" t="n">
        <v>-6267000</v>
      </c>
      <c r="D42" s="5" t="n">
        <v>-4483000</v>
      </c>
    </row>
    <row r="43">
      <c r="A43" s="4" t="inlineStr">
        <is>
          <t>Net change in line of credit with Federal Home Loan Bank</t>
        </is>
      </c>
      <c r="D43" s="5" t="n">
        <v>-28198</v>
      </c>
    </row>
    <row r="44">
      <c r="A44" s="4" t="inlineStr">
        <is>
          <t>Proceeds from issuance of subordinated notes</t>
        </is>
      </c>
      <c r="D44" s="5" t="n">
        <v>15611</v>
      </c>
    </row>
    <row r="45">
      <c r="A45" s="4" t="inlineStr">
        <is>
          <t>Payment of debt issuance costs</t>
        </is>
      </c>
      <c r="D45" s="5" t="n">
        <v>-191</v>
      </c>
    </row>
    <row r="46">
      <c r="A46" s="4" t="inlineStr">
        <is>
          <t>Proceeds from issuance of shares of common stock, net of offering costs</t>
        </is>
      </c>
      <c r="D46" s="5" t="n">
        <v>85490</v>
      </c>
    </row>
    <row r="47">
      <c r="A47" s="4" t="inlineStr">
        <is>
          <t>Repurchases of shares of common stock</t>
        </is>
      </c>
      <c r="B47" s="5" t="n">
        <v>-30349</v>
      </c>
    </row>
    <row r="48">
      <c r="A48" s="4" t="inlineStr">
        <is>
          <t>Capital contributions from controlling member of merged entity</t>
        </is>
      </c>
      <c r="D48" s="5" t="n">
        <v>218</v>
      </c>
    </row>
    <row r="49">
      <c r="A49" s="4" t="inlineStr">
        <is>
          <t>Distribution to members of merged entity</t>
        </is>
      </c>
      <c r="D49" s="5" t="n">
        <v>-2920</v>
      </c>
    </row>
    <row r="50">
      <c r="A50" s="4" t="inlineStr">
        <is>
          <t>Dividends paid to shareholders</t>
        </is>
      </c>
      <c r="B50" s="5" t="n">
        <v>-2044</v>
      </c>
      <c r="C50" s="5" t="n">
        <v>-2119</v>
      </c>
      <c r="D50" s="5" t="n">
        <v>-9635</v>
      </c>
    </row>
    <row r="51">
      <c r="A51" s="4" t="inlineStr">
        <is>
          <t>Net cash provided by financing activities</t>
        </is>
      </c>
      <c r="B51" s="5" t="n">
        <v>-53638</v>
      </c>
      <c r="C51" s="5" t="n">
        <v>160456</v>
      </c>
      <c r="D51" s="5" t="n">
        <v>748340</v>
      </c>
    </row>
    <row r="52">
      <c r="A52" s="4" t="inlineStr">
        <is>
          <t>Net change in cash and due from banks</t>
        </is>
      </c>
      <c r="B52" s="5" t="n">
        <v>25293</v>
      </c>
      <c r="C52" s="5" t="n">
        <v>12379</v>
      </c>
      <c r="D52" s="5" t="n">
        <v>18023</v>
      </c>
    </row>
    <row r="53">
      <c r="A53" s="4" t="inlineStr">
        <is>
          <t>Cash and due from banks at beginning of period</t>
        </is>
      </c>
      <c r="B53" s="5" t="n">
        <v>52526</v>
      </c>
      <c r="C53" s="5" t="n">
        <v>40147</v>
      </c>
      <c r="D53" s="5" t="n">
        <v>22124</v>
      </c>
    </row>
    <row r="54">
      <c r="A54" s="4" t="inlineStr">
        <is>
          <t>Cash and due from banks at end of period</t>
        </is>
      </c>
      <c r="B54" s="5" t="n">
        <v>77819</v>
      </c>
      <c r="C54" s="5" t="n">
        <v>52526</v>
      </c>
      <c r="D54" s="5" t="n">
        <v>40147</v>
      </c>
    </row>
    <row r="55">
      <c r="A55" s="3" t="inlineStr">
        <is>
          <t>Cash paid:</t>
        </is>
      </c>
    </row>
    <row r="56">
      <c r="A56" s="4" t="inlineStr">
        <is>
          <t>Interest</t>
        </is>
      </c>
      <c r="B56" s="5" t="n">
        <v>38196</v>
      </c>
      <c r="C56" s="5" t="n">
        <v>34792</v>
      </c>
      <c r="D56" s="5" t="n">
        <v>23615</v>
      </c>
    </row>
    <row r="57">
      <c r="A57" s="4" t="inlineStr">
        <is>
          <t>Income taxes</t>
        </is>
      </c>
      <c r="B57" s="5" t="n">
        <v>21246</v>
      </c>
      <c r="C57" s="5" t="n">
        <v>26055</v>
      </c>
      <c r="D57" s="5" t="n">
        <v>28010</v>
      </c>
    </row>
    <row r="58">
      <c r="A58" s="3" t="inlineStr">
        <is>
          <t>Noncash investing and financing activities:</t>
        </is>
      </c>
    </row>
    <row r="59">
      <c r="A59" s="4" t="inlineStr">
        <is>
          <t>Transfers of residential real estate loans to mortgage loans held for sale</t>
        </is>
      </c>
      <c r="B59" s="5" t="n">
        <v>169844</v>
      </c>
      <c r="C59" s="5" t="n">
        <v>431384</v>
      </c>
      <c r="D59" s="7" t="n">
        <v>111862</v>
      </c>
    </row>
    <row r="60">
      <c r="A60" s="4" t="inlineStr">
        <is>
          <t>Transfers of residential real estate loans from mortgage loans held for sale</t>
        </is>
      </c>
      <c r="B60" s="5" t="n">
        <v>2546</v>
      </c>
      <c r="C60" s="7" t="n">
        <v>77887</v>
      </c>
    </row>
    <row r="61">
      <c r="A61" s="4" t="inlineStr">
        <is>
          <t>Right-of-use assets obtained in exchange for new operating lease liabilities</t>
        </is>
      </c>
      <c r="B61" s="7" t="n">
        <v>7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Income Taxes - Tax Cut and Jobs Act (Details) - USD ($) $ in Thousands</t>
        </is>
      </c>
      <c r="B1" s="2" t="inlineStr">
        <is>
          <t>Jan. 01, 2018</t>
        </is>
      </c>
      <c r="C1" s="2" t="inlineStr">
        <is>
          <t>Dec. 31, 2017</t>
        </is>
      </c>
      <c r="D1" s="2" t="inlineStr">
        <is>
          <t>Dec. 31, 2019</t>
        </is>
      </c>
      <c r="E1" s="2" t="inlineStr">
        <is>
          <t>Dec. 31, 2018</t>
        </is>
      </c>
      <c r="F1" s="2" t="inlineStr">
        <is>
          <t>Dec. 31, 2017</t>
        </is>
      </c>
    </row>
    <row r="2">
      <c r="A2" s="3" t="inlineStr">
        <is>
          <t>Income Taxes</t>
        </is>
      </c>
    </row>
    <row r="3">
      <c r="A3" s="4" t="inlineStr">
        <is>
          <t>Federal statutory tax rate (as a percentage)</t>
        </is>
      </c>
      <c r="B3" s="4" t="inlineStr">
        <is>
          <t>21.00%</t>
        </is>
      </c>
      <c r="D3" s="4" t="inlineStr">
        <is>
          <t>21.10%</t>
        </is>
      </c>
      <c r="E3" s="4" t="inlineStr">
        <is>
          <t>21.00%</t>
        </is>
      </c>
      <c r="F3" s="4" t="inlineStr">
        <is>
          <t>35.00%</t>
        </is>
      </c>
    </row>
    <row r="4">
      <c r="A4" s="4" t="inlineStr">
        <is>
          <t>Tax Cuts and Jobs Act, Change in Tax Rate, Income Tax Expense (Benefit)</t>
        </is>
      </c>
      <c r="C4" s="7" t="n">
        <v>3300</v>
      </c>
    </row>
    <row r="5">
      <c r="A5" s="4" t="inlineStr">
        <is>
          <t>Unrecognized tax benefits</t>
        </is>
      </c>
      <c r="D5"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Apr. 24, 2017</t>
        </is>
      </c>
      <c r="C1" s="2" t="inlineStr">
        <is>
          <t>Dec. 31, 2019</t>
        </is>
      </c>
      <c r="D1" s="2" t="inlineStr">
        <is>
          <t>Dec. 31, 2018</t>
        </is>
      </c>
      <c r="E1" s="2" t="inlineStr">
        <is>
          <t>Dec. 31, 2017</t>
        </is>
      </c>
    </row>
    <row r="2">
      <c r="A2" s="4" t="inlineStr">
        <is>
          <t>Controlling shareholder</t>
        </is>
      </c>
    </row>
    <row r="3">
      <c r="A3" s="3" t="inlineStr">
        <is>
          <t>Related party transactions</t>
        </is>
      </c>
    </row>
    <row r="4">
      <c r="A4" s="4" t="inlineStr">
        <is>
          <t>Amount of related party transaction, expense</t>
        </is>
      </c>
      <c r="D4" s="7" t="n">
        <v>12</v>
      </c>
      <c r="E4" s="7" t="n">
        <v>76</v>
      </c>
    </row>
    <row r="5">
      <c r="A5" s="4" t="inlineStr">
        <is>
          <t>Charitable donation to foundation | Board of directors</t>
        </is>
      </c>
    </row>
    <row r="6">
      <c r="A6" s="3" t="inlineStr">
        <is>
          <t>Related party transactions</t>
        </is>
      </c>
    </row>
    <row r="7">
      <c r="A7" s="4" t="inlineStr">
        <is>
          <t>Amount of related party transaction, expense</t>
        </is>
      </c>
      <c r="C7" s="7" t="n">
        <v>900</v>
      </c>
      <c r="D7" s="5" t="n">
        <v>900</v>
      </c>
      <c r="E7" s="5" t="n">
        <v>900</v>
      </c>
    </row>
    <row r="8">
      <c r="A8" s="4" t="inlineStr">
        <is>
          <t>Data processing and programming services provided | Controlling shareholder</t>
        </is>
      </c>
    </row>
    <row r="9">
      <c r="A9" s="3" t="inlineStr">
        <is>
          <t>Related party transactions</t>
        </is>
      </c>
    </row>
    <row r="10">
      <c r="A10" s="4" t="inlineStr">
        <is>
          <t>Amount of related party transaction, revenue</t>
        </is>
      </c>
      <c r="C10" s="7" t="n">
        <v>105</v>
      </c>
      <c r="D10" s="7" t="n">
        <v>105</v>
      </c>
      <c r="E10" s="7" t="n">
        <v>98</v>
      </c>
    </row>
    <row r="11">
      <c r="A11" s="4" t="inlineStr">
        <is>
          <t>Quantum Fund, LLC</t>
        </is>
      </c>
    </row>
    <row r="12">
      <c r="A12" s="3" t="inlineStr">
        <is>
          <t>Related party transactions</t>
        </is>
      </c>
    </row>
    <row r="13">
      <c r="A13" s="4" t="inlineStr">
        <is>
          <t>Cash consideration</t>
        </is>
      </c>
      <c r="B13" s="7" t="n">
        <v>2920</v>
      </c>
    </row>
    <row r="14">
      <c r="A14" s="4" t="inlineStr">
        <is>
          <t>Quantum Fund, LLC | Board of directors</t>
        </is>
      </c>
    </row>
    <row r="15">
      <c r="A15" s="3" t="inlineStr">
        <is>
          <t>Related party transactions</t>
        </is>
      </c>
    </row>
    <row r="16">
      <c r="A16" s="4" t="inlineStr">
        <is>
          <t>Equity interest of acquired entity that is owned by a member of the board of directors of the Company and Bank (as a percent)</t>
        </is>
      </c>
      <c r="B16" s="4" t="inlineStr">
        <is>
          <t>20.00%</t>
        </is>
      </c>
    </row>
    <row r="17">
      <c r="A17" s="4" t="inlineStr">
        <is>
          <t>Quantum Fund, LLC | Controlling shareholder</t>
        </is>
      </c>
    </row>
    <row r="18">
      <c r="A18" s="3" t="inlineStr">
        <is>
          <t>Related party transactions</t>
        </is>
      </c>
    </row>
    <row r="19">
      <c r="A19" s="4" t="inlineStr">
        <is>
          <t>Cash consideration</t>
        </is>
      </c>
      <c r="B19" s="7" t="n">
        <v>2336</v>
      </c>
    </row>
    <row r="20">
      <c r="A20" s="4" t="inlineStr">
        <is>
          <t>Equity interest of acquired entity that is owned by the principal shareholder of the Company and Bank (as a percent)</t>
        </is>
      </c>
      <c r="B20" s="4" t="inlineStr">
        <is>
          <t>80.00%</t>
        </is>
      </c>
    </row>
    <row r="21">
      <c r="A21" s="4" t="inlineStr">
        <is>
          <t>Quantum Fund, LLC | Mr. Peter Sinatra</t>
        </is>
      </c>
    </row>
    <row r="22">
      <c r="A22" s="3" t="inlineStr">
        <is>
          <t>Related party transactions</t>
        </is>
      </c>
    </row>
    <row r="23">
      <c r="A23" s="4" t="inlineStr">
        <is>
          <t>Cash consideration</t>
        </is>
      </c>
      <c r="B23" s="7" t="n">
        <v>584</v>
      </c>
    </row>
    <row r="24">
      <c r="A24" s="4" t="inlineStr">
        <is>
          <t>Quantum Fund, LLC | Business acquired, owned by principal shareholder and board member | Board of directors</t>
        </is>
      </c>
    </row>
    <row r="25">
      <c r="A25" s="3" t="inlineStr">
        <is>
          <t>Related party transactions</t>
        </is>
      </c>
    </row>
    <row r="26">
      <c r="A26" s="4" t="inlineStr">
        <is>
          <t>Equity interest of acquired entity that is owned by a member of the board of directors of the Company and Bank (as a percent)</t>
        </is>
      </c>
      <c r="B26" s="4" t="inlineStr">
        <is>
          <t>20.00%</t>
        </is>
      </c>
    </row>
    <row r="27">
      <c r="A27" s="4" t="inlineStr">
        <is>
          <t>Quantum Fund, LLC | Business acquired, owned by principal shareholder and board member | Controlling shareholder</t>
        </is>
      </c>
    </row>
    <row r="28">
      <c r="A28" s="3" t="inlineStr">
        <is>
          <t>Related party transactions</t>
        </is>
      </c>
    </row>
    <row r="29">
      <c r="A29" s="4" t="inlineStr">
        <is>
          <t>Equity interest of acquired entity that is owned by the principal shareholder of the Company and Bank (as a percent)</t>
        </is>
      </c>
      <c r="B29" s="4" t="inlineStr">
        <is>
          <t>8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19</t>
        </is>
      </c>
      <c r="C2" s="2" t="inlineStr">
        <is>
          <t>Dec. 31, 2018</t>
        </is>
      </c>
      <c r="D2" s="2" t="inlineStr">
        <is>
          <t>Dec. 31, 2017</t>
        </is>
      </c>
    </row>
    <row r="3">
      <c r="A3" s="3" t="inlineStr">
        <is>
          <t>Operating Leases</t>
        </is>
      </c>
    </row>
    <row r="4">
      <c r="A4" s="4" t="inlineStr">
        <is>
          <t>Lessee, operating lease, existence of option to extend [true false]</t>
        </is>
      </c>
      <c r="B4" s="4" t="inlineStr">
        <is>
          <t>true</t>
        </is>
      </c>
    </row>
    <row r="5">
      <c r="A5" s="3" t="inlineStr">
        <is>
          <t>Components of lease expense</t>
        </is>
      </c>
    </row>
    <row r="6">
      <c r="A6" s="4" t="inlineStr">
        <is>
          <t>Operating lease cost</t>
        </is>
      </c>
      <c r="B6" s="7" t="n">
        <v>4507</v>
      </c>
    </row>
    <row r="7">
      <c r="A7" s="4" t="inlineStr">
        <is>
          <t>Variable lease cost</t>
        </is>
      </c>
      <c r="B7" s="5" t="n">
        <v>1235</v>
      </c>
    </row>
    <row r="8">
      <c r="A8" s="4" t="inlineStr">
        <is>
          <t>Total</t>
        </is>
      </c>
      <c r="B8" s="7" t="n">
        <v>5742</v>
      </c>
      <c r="C8" s="7" t="n">
        <v>4401</v>
      </c>
      <c r="D8" s="7" t="n">
        <v>3544</v>
      </c>
    </row>
    <row r="9">
      <c r="A9" s="4" t="inlineStr">
        <is>
          <t>Minimum</t>
        </is>
      </c>
    </row>
    <row r="10">
      <c r="A10" s="3" t="inlineStr">
        <is>
          <t>Operating Leases</t>
        </is>
      </c>
    </row>
    <row r="11">
      <c r="A11" s="4" t="inlineStr">
        <is>
          <t>Renewal term (in years)</t>
        </is>
      </c>
      <c r="B11" s="4" t="inlineStr">
        <is>
          <t>5 years</t>
        </is>
      </c>
    </row>
    <row r="12">
      <c r="A12" s="4" t="inlineStr">
        <is>
          <t>Maximum</t>
        </is>
      </c>
    </row>
    <row r="13">
      <c r="A13" s="3" t="inlineStr">
        <is>
          <t>Operating Leases</t>
        </is>
      </c>
    </row>
    <row r="14">
      <c r="A14" s="4" t="inlineStr">
        <is>
          <t>Renewal term (in years)</t>
        </is>
      </c>
      <c r="B14" s="4" t="inlineStr">
        <is>
          <t>10 years</t>
        </is>
      </c>
    </row>
    <row r="15">
      <c r="A15" s="4" t="inlineStr">
        <is>
          <t>Controlling shareholder</t>
        </is>
      </c>
    </row>
    <row r="16">
      <c r="A16" s="3" t="inlineStr">
        <is>
          <t>Operating Leases</t>
        </is>
      </c>
    </row>
    <row r="17">
      <c r="A17" s="4" t="inlineStr">
        <is>
          <t>Payments under leases</t>
        </is>
      </c>
      <c r="B17" s="7" t="n">
        <v>236</v>
      </c>
      <c r="C17" s="5" t="n">
        <v>241</v>
      </c>
      <c r="D17" s="5" t="n">
        <v>220</v>
      </c>
    </row>
    <row r="18">
      <c r="A18" s="4" t="inlineStr">
        <is>
          <t>Sublease income</t>
        </is>
      </c>
      <c r="B18" s="7" t="n">
        <v>274</v>
      </c>
      <c r="C18" s="7" t="n">
        <v>269</v>
      </c>
      <c r="D18" s="7" t="n">
        <v>25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Operating Leases - Maturity of lease liabilities (Details) $ in Thousands</t>
        </is>
      </c>
      <c r="B1" s="2" t="inlineStr">
        <is>
          <t>Dec. 31, 2019USD ($)</t>
        </is>
      </c>
    </row>
    <row r="2">
      <c r="A2" s="3" t="inlineStr">
        <is>
          <t>Maturities of lease liabilities</t>
        </is>
      </c>
    </row>
    <row r="3">
      <c r="A3" s="4" t="inlineStr">
        <is>
          <t>2020</t>
        </is>
      </c>
      <c r="B3" s="7" t="n">
        <v>4166</v>
      </c>
    </row>
    <row r="4">
      <c r="A4" s="4" t="inlineStr">
        <is>
          <t>2021</t>
        </is>
      </c>
      <c r="B4" s="5" t="n">
        <v>3539</v>
      </c>
    </row>
    <row r="5">
      <c r="A5" s="4" t="inlineStr">
        <is>
          <t>2022</t>
        </is>
      </c>
      <c r="B5" s="5" t="n">
        <v>2756</v>
      </c>
    </row>
    <row r="6">
      <c r="A6" s="4" t="inlineStr">
        <is>
          <t>2023</t>
        </is>
      </c>
      <c r="B6" s="5" t="n">
        <v>2507</v>
      </c>
    </row>
    <row r="7">
      <c r="A7" s="4" t="inlineStr">
        <is>
          <t>2024</t>
        </is>
      </c>
      <c r="B7" s="5" t="n">
        <v>2439</v>
      </c>
    </row>
    <row r="8">
      <c r="A8" s="4" t="inlineStr">
        <is>
          <t>Thereafter</t>
        </is>
      </c>
      <c r="B8" s="5" t="n">
        <v>7089</v>
      </c>
    </row>
    <row r="9">
      <c r="A9" s="4" t="inlineStr">
        <is>
          <t>Total lease payments</t>
        </is>
      </c>
      <c r="B9" s="5" t="n">
        <v>22496</v>
      </c>
    </row>
    <row r="10">
      <c r="A10" s="4" t="inlineStr">
        <is>
          <t>Less: future interest costs</t>
        </is>
      </c>
      <c r="B10" s="5" t="n">
        <v>-2628</v>
      </c>
    </row>
    <row r="11">
      <c r="A11" s="4" t="inlineStr">
        <is>
          <t>Present value of lease liabilities</t>
        </is>
      </c>
      <c r="B11" s="7" t="n">
        <v>198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5" customWidth="1" min="2" max="2"/>
  </cols>
  <sheetData>
    <row r="1">
      <c r="A1" s="1" t="inlineStr">
        <is>
          <t>Operating Leases - Other Information (Details) $ in Thousands</t>
        </is>
      </c>
      <c r="B1" s="2" t="inlineStr">
        <is>
          <t>12 Months Ended</t>
        </is>
      </c>
    </row>
    <row r="2">
      <c r="B2" s="2" t="inlineStr">
        <is>
          <t>Dec. 31, 2019USD ($)</t>
        </is>
      </c>
    </row>
    <row r="3">
      <c r="A3" s="3" t="inlineStr">
        <is>
          <t>Cash paid for amounts included in the measurement of lease liabilities</t>
        </is>
      </c>
    </row>
    <row r="4">
      <c r="A4" s="4" t="inlineStr">
        <is>
          <t>Operating cash flows from operating leases</t>
        </is>
      </c>
      <c r="B4" s="7" t="n">
        <v>4307</v>
      </c>
    </row>
    <row r="5">
      <c r="A5" s="4" t="inlineStr">
        <is>
          <t>Weighted average remaining lease term</t>
        </is>
      </c>
      <c r="B5" s="4" t="inlineStr">
        <is>
          <t>6 years 9 months 29 days</t>
        </is>
      </c>
    </row>
    <row r="6">
      <c r="A6" s="4" t="inlineStr">
        <is>
          <t>Weighted average discount rate</t>
        </is>
      </c>
      <c r="B6" s="4" t="inlineStr">
        <is>
          <t>3.5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s>
  <sheetData>
    <row r="1">
      <c r="A1" s="1" t="inlineStr">
        <is>
          <t>Commitments and Contingencies - Unfunded Commitments to Extend Credit and Standby Letters of Credit (Details) $ in Thousands</t>
        </is>
      </c>
      <c r="B1" s="2" t="inlineStr">
        <is>
          <t>Jul. 28, 2020item</t>
        </is>
      </c>
      <c r="C1" s="2" t="inlineStr">
        <is>
          <t>Dec. 31, 2019USD ($)</t>
        </is>
      </c>
      <c r="D1" s="2" t="inlineStr">
        <is>
          <t>Dec. 31, 2018USD ($)</t>
        </is>
      </c>
    </row>
    <row r="2">
      <c r="A2" s="3" t="inlineStr">
        <is>
          <t>Commitments and Contingencies</t>
        </is>
      </c>
    </row>
    <row r="3">
      <c r="A3" s="4" t="inlineStr">
        <is>
          <t>Unpaid principal balance</t>
        </is>
      </c>
      <c r="C3" s="7" t="n">
        <v>2891530</v>
      </c>
      <c r="D3" s="7" t="n">
        <v>2895953</v>
      </c>
    </row>
    <row r="4">
      <c r="A4" s="4" t="inlineStr">
        <is>
          <t>Loss contingency from legal proceedings</t>
        </is>
      </c>
    </row>
    <row r="5">
      <c r="A5" s="3" t="inlineStr">
        <is>
          <t>Commitments and Contingencies</t>
        </is>
      </c>
    </row>
    <row r="6">
      <c r="A6" s="4" t="inlineStr">
        <is>
          <t>Liability for contingent losses pertaining to shareholder class action</t>
        </is>
      </c>
      <c r="C6" s="5" t="n">
        <v>25000</v>
      </c>
    </row>
    <row r="7">
      <c r="A7" s="4" t="inlineStr">
        <is>
          <t>Demand letter from purported stockholders</t>
        </is>
      </c>
    </row>
    <row r="8">
      <c r="A8" s="3" t="inlineStr">
        <is>
          <t>Commitments and Contingencies</t>
        </is>
      </c>
    </row>
    <row r="9">
      <c r="A9" s="4" t="inlineStr">
        <is>
          <t>Number of law firms | item</t>
        </is>
      </c>
      <c r="B9" s="5" t="n">
        <v>2</v>
      </c>
    </row>
    <row r="10">
      <c r="A10" s="4" t="inlineStr">
        <is>
          <t>Threshold period for responding to Demand letter</t>
        </is>
      </c>
      <c r="B10" s="4" t="inlineStr">
        <is>
          <t>90 days</t>
        </is>
      </c>
    </row>
    <row r="11">
      <c r="A11" s="4" t="inlineStr">
        <is>
          <t>Residential real estate</t>
        </is>
      </c>
    </row>
    <row r="12">
      <c r="A12" s="3" t="inlineStr">
        <is>
          <t>Commitments and Contingencies</t>
        </is>
      </c>
    </row>
    <row r="13">
      <c r="A13" s="4" t="inlineStr">
        <is>
          <t>Mortgage loan repurchase liability</t>
        </is>
      </c>
      <c r="C13" s="5" t="n">
        <v>7823</v>
      </c>
    </row>
    <row r="14">
      <c r="A14" s="4" t="inlineStr">
        <is>
          <t>Unpaid principal balance</t>
        </is>
      </c>
      <c r="C14" s="5" t="n">
        <v>759568</v>
      </c>
    </row>
    <row r="15">
      <c r="A15" s="4" t="inlineStr">
        <is>
          <t>Unfunded Commitments to Extend Credit | Residential real estate</t>
        </is>
      </c>
    </row>
    <row r="16">
      <c r="A16" s="3" t="inlineStr">
        <is>
          <t>Commitments and Contingencies</t>
        </is>
      </c>
    </row>
    <row r="17">
      <c r="A17" s="4" t="inlineStr">
        <is>
          <t>Outstanding commitments regarding fixed rate loans</t>
        </is>
      </c>
      <c r="C17" s="5" t="n">
        <v>43318</v>
      </c>
    </row>
    <row r="18">
      <c r="A18" s="4" t="inlineStr">
        <is>
          <t>Outstanding commitments with varying interest rates</t>
        </is>
      </c>
      <c r="C18" s="7" t="n">
        <v>33609</v>
      </c>
    </row>
    <row r="19">
      <c r="A19" s="4" t="inlineStr">
        <is>
          <t>Unfunded Commitments to Extend Credit | Residential real estate | Minimum</t>
        </is>
      </c>
    </row>
    <row r="20">
      <c r="A20" s="3" t="inlineStr">
        <is>
          <t>Commitments and Contingencies</t>
        </is>
      </c>
    </row>
    <row r="21">
      <c r="A21" s="4" t="inlineStr">
        <is>
          <t>Fixed interest rate (as a percent)</t>
        </is>
      </c>
      <c r="C21" s="4" t="inlineStr">
        <is>
          <t>2.875%</t>
        </is>
      </c>
    </row>
    <row r="22">
      <c r="A22" s="4" t="inlineStr">
        <is>
          <t>Maturity period</t>
        </is>
      </c>
      <c r="C22" s="4" t="inlineStr">
        <is>
          <t>10 years</t>
        </is>
      </c>
    </row>
    <row r="23">
      <c r="A23" s="4" t="inlineStr">
        <is>
          <t>Variable interest rate (as a percentage)</t>
        </is>
      </c>
      <c r="C23" s="4" t="inlineStr">
        <is>
          <t>3.375%</t>
        </is>
      </c>
    </row>
    <row r="24">
      <c r="A24" s="4" t="inlineStr">
        <is>
          <t>Maturity period for variable interest loans</t>
        </is>
      </c>
      <c r="C24" s="4" t="inlineStr">
        <is>
          <t>1 year</t>
        </is>
      </c>
    </row>
    <row r="25">
      <c r="A25" s="4" t="inlineStr">
        <is>
          <t>Unfunded Commitments to Extend Credit | Residential real estate | Maximum</t>
        </is>
      </c>
    </row>
    <row r="26">
      <c r="A26" s="3" t="inlineStr">
        <is>
          <t>Commitments and Contingencies</t>
        </is>
      </c>
    </row>
    <row r="27">
      <c r="A27" s="4" t="inlineStr">
        <is>
          <t>Fixed interest rate (as a percent)</t>
        </is>
      </c>
      <c r="C27" s="4" t="inlineStr">
        <is>
          <t>4.625%</t>
        </is>
      </c>
    </row>
    <row r="28">
      <c r="A28" s="4" t="inlineStr">
        <is>
          <t>Maturity period</t>
        </is>
      </c>
      <c r="C28" s="4" t="inlineStr">
        <is>
          <t>30 years</t>
        </is>
      </c>
    </row>
    <row r="29">
      <c r="A29" s="4" t="inlineStr">
        <is>
          <t>Variable interest rate (as a percentage)</t>
        </is>
      </c>
      <c r="C29" s="4" t="inlineStr">
        <is>
          <t>6.75%</t>
        </is>
      </c>
    </row>
    <row r="30">
      <c r="A30" s="4" t="inlineStr">
        <is>
          <t>Maturity period for variable interest loans</t>
        </is>
      </c>
      <c r="C30" s="4" t="inlineStr">
        <is>
          <t>30 years</t>
        </is>
      </c>
    </row>
    <row r="31">
      <c r="A31" s="4" t="inlineStr">
        <is>
          <t>Commitments to make loans</t>
        </is>
      </c>
    </row>
    <row r="32">
      <c r="A32" s="3" t="inlineStr">
        <is>
          <t>Commitments and Contingencies</t>
        </is>
      </c>
    </row>
    <row r="33">
      <c r="A33" s="4" t="inlineStr">
        <is>
          <t>Unused lines of credit</t>
        </is>
      </c>
      <c r="C33" s="7" t="n">
        <v>76927</v>
      </c>
      <c r="D33" s="5" t="n">
        <v>241809</v>
      </c>
    </row>
    <row r="34">
      <c r="A34" s="4" t="inlineStr">
        <is>
          <t>Unused lines of credit</t>
        </is>
      </c>
    </row>
    <row r="35">
      <c r="A35" s="3" t="inlineStr">
        <is>
          <t>Commitments and Contingencies</t>
        </is>
      </c>
    </row>
    <row r="36">
      <c r="A36" s="4" t="inlineStr">
        <is>
          <t>Outstanding commitments regarding fixed rate loans</t>
        </is>
      </c>
      <c r="C36" s="5" t="n">
        <v>461</v>
      </c>
    </row>
    <row r="37">
      <c r="A37" s="4" t="inlineStr">
        <is>
          <t>Unused lines of credit</t>
        </is>
      </c>
      <c r="C37" s="5" t="n">
        <v>220553</v>
      </c>
      <c r="D37" s="5" t="n">
        <v>160803</v>
      </c>
    </row>
    <row r="38">
      <c r="A38" s="4" t="inlineStr">
        <is>
          <t>Outstanding commitments with varying interest rates</t>
        </is>
      </c>
      <c r="C38" s="7" t="n">
        <v>220092</v>
      </c>
    </row>
    <row r="39">
      <c r="A39" s="4" t="inlineStr">
        <is>
          <t>Unused lines of credit | Minimum</t>
        </is>
      </c>
    </row>
    <row r="40">
      <c r="A40" s="3" t="inlineStr">
        <is>
          <t>Commitments and Contingencies</t>
        </is>
      </c>
    </row>
    <row r="41">
      <c r="A41" s="4" t="inlineStr">
        <is>
          <t>Fixed interest rate (as a percent)</t>
        </is>
      </c>
      <c r="C41" s="4" t="inlineStr">
        <is>
          <t>5.25%</t>
        </is>
      </c>
    </row>
    <row r="42">
      <c r="A42" s="4" t="inlineStr">
        <is>
          <t>Maturity period</t>
        </is>
      </c>
      <c r="C42" s="4" t="inlineStr">
        <is>
          <t>3 months</t>
        </is>
      </c>
    </row>
    <row r="43">
      <c r="A43" s="4" t="inlineStr">
        <is>
          <t>Variable interest rate (as a percentage)</t>
        </is>
      </c>
      <c r="C43" s="4" t="inlineStr">
        <is>
          <t>4.75%</t>
        </is>
      </c>
    </row>
    <row r="44">
      <c r="A44" s="4" t="inlineStr">
        <is>
          <t>Maturity period for variable interest loans</t>
        </is>
      </c>
      <c r="C44" s="4" t="inlineStr">
        <is>
          <t>1 month</t>
        </is>
      </c>
    </row>
    <row r="45">
      <c r="A45" s="4" t="inlineStr">
        <is>
          <t>Unused lines of credit | Maximum</t>
        </is>
      </c>
    </row>
    <row r="46">
      <c r="A46" s="3" t="inlineStr">
        <is>
          <t>Commitments and Contingencies</t>
        </is>
      </c>
    </row>
    <row r="47">
      <c r="A47" s="4" t="inlineStr">
        <is>
          <t>Fixed interest rate (as a percent)</t>
        </is>
      </c>
      <c r="C47" s="4" t="inlineStr">
        <is>
          <t>18.00%</t>
        </is>
      </c>
    </row>
    <row r="48">
      <c r="A48" s="4" t="inlineStr">
        <is>
          <t>Maturity period</t>
        </is>
      </c>
      <c r="C48" s="4" t="inlineStr">
        <is>
          <t>8 years</t>
        </is>
      </c>
    </row>
    <row r="49">
      <c r="A49" s="4" t="inlineStr">
        <is>
          <t>Variable interest rate (as a percentage)</t>
        </is>
      </c>
      <c r="C49" s="4" t="inlineStr">
        <is>
          <t>8.50%</t>
        </is>
      </c>
    </row>
    <row r="50">
      <c r="A50" s="4" t="inlineStr">
        <is>
          <t>Maturity period for variable interest loans</t>
        </is>
      </c>
      <c r="C50" s="4" t="inlineStr">
        <is>
          <t>15 years</t>
        </is>
      </c>
    </row>
    <row r="51">
      <c r="A51" s="4" t="inlineStr">
        <is>
          <t>Unused lines of credit | Residential real estate</t>
        </is>
      </c>
    </row>
    <row r="52">
      <c r="A52" s="3" t="inlineStr">
        <is>
          <t>Commitments and Contingencies</t>
        </is>
      </c>
    </row>
    <row r="53">
      <c r="A53" s="4" t="inlineStr">
        <is>
          <t>Unused lines of credit</t>
        </is>
      </c>
      <c r="C53" s="7" t="n">
        <v>24472</v>
      </c>
    </row>
    <row r="54">
      <c r="A54" s="4" t="inlineStr">
        <is>
          <t>Unused lines of credit | Construction</t>
        </is>
      </c>
    </row>
    <row r="55">
      <c r="A55" s="3" t="inlineStr">
        <is>
          <t>Commitments and Contingencies</t>
        </is>
      </c>
    </row>
    <row r="56">
      <c r="A56" s="4" t="inlineStr">
        <is>
          <t>Unused lines of credit</t>
        </is>
      </c>
      <c r="C56" s="5" t="n">
        <v>191357</v>
      </c>
    </row>
    <row r="57">
      <c r="A57" s="4" t="inlineStr">
        <is>
          <t>Unused lines of credit | Commercial lines of credit</t>
        </is>
      </c>
    </row>
    <row r="58">
      <c r="A58" s="3" t="inlineStr">
        <is>
          <t>Commitments and Contingencies</t>
        </is>
      </c>
    </row>
    <row r="59">
      <c r="A59" s="4" t="inlineStr">
        <is>
          <t>Unused lines of credit</t>
        </is>
      </c>
      <c r="C59" s="5" t="n">
        <v>4300</v>
      </c>
    </row>
    <row r="60">
      <c r="A60" s="4" t="inlineStr">
        <is>
          <t>Unused lines of credit | Other consumer</t>
        </is>
      </c>
    </row>
    <row r="61">
      <c r="A61" s="3" t="inlineStr">
        <is>
          <t>Commitments and Contingencies</t>
        </is>
      </c>
    </row>
    <row r="62">
      <c r="A62" s="4" t="inlineStr">
        <is>
          <t>Unused lines of credit</t>
        </is>
      </c>
      <c r="C62" s="5" t="n">
        <v>424</v>
      </c>
    </row>
    <row r="63">
      <c r="A63" s="4" t="inlineStr">
        <is>
          <t>Standby letters of credit</t>
        </is>
      </c>
    </row>
    <row r="64">
      <c r="A64" s="3" t="inlineStr">
        <is>
          <t>Commitments and Contingencies</t>
        </is>
      </c>
    </row>
    <row r="65">
      <c r="A65" s="4" t="inlineStr">
        <is>
          <t>Unused lines of credit</t>
        </is>
      </c>
      <c r="C65" s="7" t="n">
        <v>24</v>
      </c>
      <c r="D65" s="7" t="n">
        <v>7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Regulatory Capital Requirements - Capital adequacy requirements (Details)</t>
        </is>
      </c>
      <c r="B1" s="2" t="inlineStr">
        <is>
          <t>Jan. 01, 2019</t>
        </is>
      </c>
    </row>
    <row r="2">
      <c r="A2" s="3" t="inlineStr">
        <is>
          <t>Regulatory Capital Requirements</t>
        </is>
      </c>
    </row>
    <row r="3">
      <c r="A3" s="4" t="inlineStr">
        <is>
          <t>Capital conservation buffer (as a percent)</t>
        </is>
      </c>
      <c r="B3" s="4" t="inlineStr">
        <is>
          <t>2.5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Capital Requirements - Actual and minimum required capital amounts and ratios and Dividend Restrictions (Details) - USD ($) $ in Thousands</t>
        </is>
      </c>
      <c r="B1" s="2" t="inlineStr">
        <is>
          <t>12 Months Ended</t>
        </is>
      </c>
    </row>
    <row r="2">
      <c r="B2" s="2" t="inlineStr">
        <is>
          <t>Dec. 31, 2019</t>
        </is>
      </c>
      <c r="C2" s="2" t="inlineStr">
        <is>
          <t>Jan. 01, 2019</t>
        </is>
      </c>
      <c r="D2" s="2" t="inlineStr">
        <is>
          <t>Dec. 31, 2018</t>
        </is>
      </c>
    </row>
    <row r="3">
      <c r="A3" s="3" t="inlineStr">
        <is>
          <t>Regulatory Capital Requirements</t>
        </is>
      </c>
    </row>
    <row r="4">
      <c r="A4" s="4" t="inlineStr">
        <is>
          <t>Required Total capital adequacy with capital conservation buffer (as a percent)</t>
        </is>
      </c>
      <c r="C4" s="4" t="inlineStr">
        <is>
          <t>10.50%</t>
        </is>
      </c>
    </row>
    <row r="5">
      <c r="A5" s="4" t="inlineStr">
        <is>
          <t>Required Tier 1 capital adequacy with capital conservation buffer (as a percent)</t>
        </is>
      </c>
      <c r="C5" s="4" t="inlineStr">
        <is>
          <t>8.50%</t>
        </is>
      </c>
    </row>
    <row r="6">
      <c r="A6" s="4" t="inlineStr">
        <is>
          <t>Required Common Equity capital adequacy with capital conservation buffer (as a percent)</t>
        </is>
      </c>
      <c r="C6" s="4" t="inlineStr">
        <is>
          <t>7.00%</t>
        </is>
      </c>
    </row>
    <row r="7">
      <c r="A7" s="3" t="inlineStr">
        <is>
          <t>Total adjusted capital to risk-weighted assets, Amount</t>
        </is>
      </c>
    </row>
    <row r="8">
      <c r="A8" s="4" t="inlineStr">
        <is>
          <t>Actual</t>
        </is>
      </c>
      <c r="B8" s="7" t="n">
        <v>419327</v>
      </c>
      <c r="D8" s="7" t="n">
        <v>421495</v>
      </c>
    </row>
    <row r="9">
      <c r="A9" s="4" t="inlineStr">
        <is>
          <t>For Capital Adequacy Purposes</t>
        </is>
      </c>
      <c r="B9" s="7" t="n">
        <v>156081</v>
      </c>
      <c r="D9" s="7" t="n">
        <v>153426</v>
      </c>
    </row>
    <row r="10">
      <c r="A10" s="3" t="inlineStr">
        <is>
          <t>Total adjusted capital to risk-weighted assets, Ratio</t>
        </is>
      </c>
    </row>
    <row r="11">
      <c r="A11" s="4" t="inlineStr">
        <is>
          <t>Actual (as a percent)</t>
        </is>
      </c>
      <c r="B11" s="4" t="inlineStr">
        <is>
          <t>21.49%</t>
        </is>
      </c>
      <c r="D11" s="4" t="inlineStr">
        <is>
          <t>21.98%</t>
        </is>
      </c>
    </row>
    <row r="12">
      <c r="A12" s="4" t="inlineStr">
        <is>
          <t>For Capital Adequacy Purposes (as a percent)</t>
        </is>
      </c>
      <c r="B12" s="4" t="inlineStr">
        <is>
          <t>8.00%</t>
        </is>
      </c>
      <c r="D12" s="4" t="inlineStr">
        <is>
          <t>8.00%</t>
        </is>
      </c>
    </row>
    <row r="13">
      <c r="A13" s="3" t="inlineStr">
        <is>
          <t>Tier 1 (core) capital to risk-weighted assets, Amount</t>
        </is>
      </c>
    </row>
    <row r="14">
      <c r="A14" s="4" t="inlineStr">
        <is>
          <t>Actual</t>
        </is>
      </c>
      <c r="B14" s="7" t="n">
        <v>332418</v>
      </c>
      <c r="D14" s="7" t="n">
        <v>334616</v>
      </c>
    </row>
    <row r="15">
      <c r="A15" s="4" t="inlineStr">
        <is>
          <t>For Capital Adequacy Purposes</t>
        </is>
      </c>
      <c r="B15" s="7" t="n">
        <v>117061</v>
      </c>
      <c r="D15" s="7" t="n">
        <v>115069</v>
      </c>
    </row>
    <row r="16">
      <c r="A16" s="3" t="inlineStr">
        <is>
          <t>Tier 1 (core) capital to risk-weighted assets, Ratio</t>
        </is>
      </c>
    </row>
    <row r="17">
      <c r="A17" s="4" t="inlineStr">
        <is>
          <t>Actual (as a percent)</t>
        </is>
      </c>
      <c r="B17" s="4" t="inlineStr">
        <is>
          <t>17.04%</t>
        </is>
      </c>
      <c r="D17" s="4" t="inlineStr">
        <is>
          <t>17.45%</t>
        </is>
      </c>
    </row>
    <row r="18">
      <c r="A18" s="4" t="inlineStr">
        <is>
          <t>For Capital Adequacy Purposes (as a percent)</t>
        </is>
      </c>
      <c r="B18" s="4" t="inlineStr">
        <is>
          <t>6.00%</t>
        </is>
      </c>
      <c r="D18" s="4" t="inlineStr">
        <is>
          <t>6.00%</t>
        </is>
      </c>
    </row>
    <row r="19">
      <c r="A19" s="3" t="inlineStr">
        <is>
          <t>Common Equity Tier 1 (CET1), Amount</t>
        </is>
      </c>
    </row>
    <row r="20">
      <c r="A20" s="4" t="inlineStr">
        <is>
          <t>Actual</t>
        </is>
      </c>
      <c r="B20" s="7" t="n">
        <v>332418</v>
      </c>
      <c r="D20" s="7" t="n">
        <v>334616</v>
      </c>
    </row>
    <row r="21">
      <c r="A21" s="4" t="inlineStr">
        <is>
          <t>For Capital Adequacy Purposes</t>
        </is>
      </c>
      <c r="B21" s="7" t="n">
        <v>87796</v>
      </c>
      <c r="D21" s="7" t="n">
        <v>86302</v>
      </c>
    </row>
    <row r="22">
      <c r="A22" s="3" t="inlineStr">
        <is>
          <t>Common Equity Tier 1 (CET1), Ratio</t>
        </is>
      </c>
    </row>
    <row r="23">
      <c r="A23" s="4" t="inlineStr">
        <is>
          <t>Actual (as a percent)</t>
        </is>
      </c>
      <c r="B23" s="4" t="inlineStr">
        <is>
          <t>17.04%</t>
        </is>
      </c>
      <c r="D23" s="4" t="inlineStr">
        <is>
          <t>17.45%</t>
        </is>
      </c>
    </row>
    <row r="24">
      <c r="A24" s="4" t="inlineStr">
        <is>
          <t>For Capital Adequacy Purposes (as a percent)</t>
        </is>
      </c>
      <c r="B24" s="4" t="inlineStr">
        <is>
          <t>4.50%</t>
        </is>
      </c>
      <c r="D24" s="4" t="inlineStr">
        <is>
          <t>4.50%</t>
        </is>
      </c>
    </row>
    <row r="25">
      <c r="A25" s="3" t="inlineStr">
        <is>
          <t>Tier 1 (core) capital to adjusted tangible assets, Amount</t>
        </is>
      </c>
    </row>
    <row r="26">
      <c r="A26" s="4" t="inlineStr">
        <is>
          <t>Actual</t>
        </is>
      </c>
      <c r="B26" s="7" t="n">
        <v>332418</v>
      </c>
      <c r="D26" s="7" t="n">
        <v>334616</v>
      </c>
    </row>
    <row r="27">
      <c r="A27" s="4" t="inlineStr">
        <is>
          <t>For Capital Adequacy Purposes</t>
        </is>
      </c>
      <c r="B27" s="7" t="n">
        <v>131471</v>
      </c>
      <c r="D27" s="7" t="n">
        <v>128431</v>
      </c>
    </row>
    <row r="28">
      <c r="A28" s="3" t="inlineStr">
        <is>
          <t>Tier 1 (core) capital to adjusted tangible assets, Ratio</t>
        </is>
      </c>
    </row>
    <row r="29">
      <c r="A29" s="4" t="inlineStr">
        <is>
          <t>Actual (as a percent)</t>
        </is>
      </c>
      <c r="B29" s="4" t="inlineStr">
        <is>
          <t>10.11%</t>
        </is>
      </c>
      <c r="D29" s="4" t="inlineStr">
        <is>
          <t>10.42%</t>
        </is>
      </c>
    </row>
    <row r="30">
      <c r="A30" s="4" t="inlineStr">
        <is>
          <t>For Capital Adequacy Purposes (as a percent)</t>
        </is>
      </c>
      <c r="B30" s="4" t="inlineStr">
        <is>
          <t>4.00%</t>
        </is>
      </c>
      <c r="D30" s="4" t="inlineStr">
        <is>
          <t>4.00%</t>
        </is>
      </c>
    </row>
    <row r="31">
      <c r="A31" s="3" t="inlineStr">
        <is>
          <t>Dividend Restrictions</t>
        </is>
      </c>
    </row>
    <row r="32">
      <c r="A32" s="4" t="inlineStr">
        <is>
          <t>Minimum percentage of assets be maintained as per Qualified Thrift Lender ("QTL") test</t>
        </is>
      </c>
      <c r="B32" s="4" t="inlineStr">
        <is>
          <t>65.00%</t>
        </is>
      </c>
    </row>
    <row r="33">
      <c r="A33" s="4" t="inlineStr">
        <is>
          <t>Retained earnings available for distribution to Sterling Bancorp by its banking subsidiary as dividends</t>
        </is>
      </c>
      <c r="B33" s="7" t="n">
        <v>111614</v>
      </c>
    </row>
    <row r="34">
      <c r="A34" s="4" t="inlineStr">
        <is>
          <t>Bank</t>
        </is>
      </c>
    </row>
    <row r="35">
      <c r="A35" s="3" t="inlineStr">
        <is>
          <t>Total adjusted capital to risk-weighted assets, Amount</t>
        </is>
      </c>
    </row>
    <row r="36">
      <c r="A36" s="4" t="inlineStr">
        <is>
          <t>Actual</t>
        </is>
      </c>
      <c r="B36" s="5" t="n">
        <v>346985</v>
      </c>
      <c r="D36" s="7" t="n">
        <v>324905</v>
      </c>
    </row>
    <row r="37">
      <c r="A37" s="4" t="inlineStr">
        <is>
          <t>For Capital Adequacy Purposes</t>
        </is>
      </c>
      <c r="B37" s="5" t="n">
        <v>155809</v>
      </c>
      <c r="D37" s="5" t="n">
        <v>153403</v>
      </c>
    </row>
    <row r="38">
      <c r="A38" s="4" t="inlineStr">
        <is>
          <t>To be Well Capitalized</t>
        </is>
      </c>
      <c r="B38" s="7" t="n">
        <v>194761</v>
      </c>
      <c r="D38" s="7" t="n">
        <v>191754</v>
      </c>
    </row>
    <row r="39">
      <c r="A39" s="3" t="inlineStr">
        <is>
          <t>Total adjusted capital to risk-weighted assets, Ratio</t>
        </is>
      </c>
    </row>
    <row r="40">
      <c r="A40" s="4" t="inlineStr">
        <is>
          <t>Actual (as a percent)</t>
        </is>
      </c>
      <c r="B40" s="4" t="inlineStr">
        <is>
          <t>17.82%</t>
        </is>
      </c>
      <c r="D40" s="4" t="inlineStr">
        <is>
          <t>16.94%</t>
        </is>
      </c>
    </row>
    <row r="41">
      <c r="A41" s="4" t="inlineStr">
        <is>
          <t>For Capital Adequacy Purposes (as a percent)</t>
        </is>
      </c>
      <c r="B41" s="4" t="inlineStr">
        <is>
          <t>8.00%</t>
        </is>
      </c>
      <c r="D41" s="4" t="inlineStr">
        <is>
          <t>8.00%</t>
        </is>
      </c>
    </row>
    <row r="42">
      <c r="A42" s="4" t="inlineStr">
        <is>
          <t>To be Well Capitalized (as a percent)</t>
        </is>
      </c>
      <c r="B42" s="4" t="inlineStr">
        <is>
          <t>10.00%</t>
        </is>
      </c>
      <c r="D42" s="4" t="inlineStr">
        <is>
          <t>10.00%</t>
        </is>
      </c>
    </row>
    <row r="43">
      <c r="A43" s="3" t="inlineStr">
        <is>
          <t>Tier 1 (core) capital to risk-weighted assets, Amount</t>
        </is>
      </c>
    </row>
    <row r="44">
      <c r="A44" s="4" t="inlineStr">
        <is>
          <t>Actual</t>
        </is>
      </c>
      <c r="B44" s="7" t="n">
        <v>325255</v>
      </c>
      <c r="D44" s="7" t="n">
        <v>303055</v>
      </c>
    </row>
    <row r="45">
      <c r="A45" s="4" t="inlineStr">
        <is>
          <t>For Capital Adequacy Purposes</t>
        </is>
      </c>
      <c r="B45" s="5" t="n">
        <v>116857</v>
      </c>
      <c r="D45" s="5" t="n">
        <v>115052</v>
      </c>
    </row>
    <row r="46">
      <c r="A46" s="4" t="inlineStr">
        <is>
          <t>To be Well Capitalized</t>
        </is>
      </c>
      <c r="B46" s="7" t="n">
        <v>155809</v>
      </c>
      <c r="D46" s="7" t="n">
        <v>153403</v>
      </c>
    </row>
    <row r="47">
      <c r="A47" s="3" t="inlineStr">
        <is>
          <t>Tier 1 (core) capital to risk-weighted assets, Ratio</t>
        </is>
      </c>
    </row>
    <row r="48">
      <c r="A48" s="4" t="inlineStr">
        <is>
          <t>Actual (as a percent)</t>
        </is>
      </c>
      <c r="B48" s="4" t="inlineStr">
        <is>
          <t>16.70%</t>
        </is>
      </c>
      <c r="D48" s="4" t="inlineStr">
        <is>
          <t>15.80%</t>
        </is>
      </c>
    </row>
    <row r="49">
      <c r="A49" s="4" t="inlineStr">
        <is>
          <t>For Capital Adequacy Purposes (as a percent)</t>
        </is>
      </c>
      <c r="B49" s="4" t="inlineStr">
        <is>
          <t>6.00%</t>
        </is>
      </c>
      <c r="D49" s="4" t="inlineStr">
        <is>
          <t>6.00%</t>
        </is>
      </c>
    </row>
    <row r="50">
      <c r="A50" s="4" t="inlineStr">
        <is>
          <t>To be Well Capitalized (as a percent)</t>
        </is>
      </c>
      <c r="B50" s="4" t="inlineStr">
        <is>
          <t>8.00%</t>
        </is>
      </c>
      <c r="D50" s="4" t="inlineStr">
        <is>
          <t>8.00%</t>
        </is>
      </c>
    </row>
    <row r="51">
      <c r="A51" s="3" t="inlineStr">
        <is>
          <t>Common Equity Tier 1 (CET1), Amount</t>
        </is>
      </c>
    </row>
    <row r="52">
      <c r="A52" s="4" t="inlineStr">
        <is>
          <t>Actual</t>
        </is>
      </c>
      <c r="B52" s="7" t="n">
        <v>325255</v>
      </c>
      <c r="D52" s="7" t="n">
        <v>303055</v>
      </c>
    </row>
    <row r="53">
      <c r="A53" s="4" t="inlineStr">
        <is>
          <t>For Capital Adequacy Purposes</t>
        </is>
      </c>
      <c r="B53" s="5" t="n">
        <v>87643</v>
      </c>
      <c r="D53" s="5" t="n">
        <v>86289</v>
      </c>
    </row>
    <row r="54">
      <c r="A54" s="4" t="inlineStr">
        <is>
          <t>To be Well Capitalized</t>
        </is>
      </c>
      <c r="B54" s="7" t="n">
        <v>126595</v>
      </c>
      <c r="D54" s="7" t="n">
        <v>124640</v>
      </c>
    </row>
    <row r="55">
      <c r="A55" s="3" t="inlineStr">
        <is>
          <t>Common Equity Tier 1 (CET1), Ratio</t>
        </is>
      </c>
    </row>
    <row r="56">
      <c r="A56" s="4" t="inlineStr">
        <is>
          <t>Actual (as a percent)</t>
        </is>
      </c>
      <c r="B56" s="4" t="inlineStr">
        <is>
          <t>16.70%</t>
        </is>
      </c>
      <c r="D56" s="4" t="inlineStr">
        <is>
          <t>15.80%</t>
        </is>
      </c>
    </row>
    <row r="57">
      <c r="A57" s="4" t="inlineStr">
        <is>
          <t>For Capital Adequacy Purposes (as a percent)</t>
        </is>
      </c>
      <c r="B57" s="4" t="inlineStr">
        <is>
          <t>4.50%</t>
        </is>
      </c>
      <c r="D57" s="4" t="inlineStr">
        <is>
          <t>4.50%</t>
        </is>
      </c>
    </row>
    <row r="58">
      <c r="A58" s="4" t="inlineStr">
        <is>
          <t>To be Well Capitalized (as a percent)</t>
        </is>
      </c>
      <c r="B58" s="4" t="inlineStr">
        <is>
          <t>6.50%</t>
        </is>
      </c>
      <c r="D58" s="4" t="inlineStr">
        <is>
          <t>6.50%</t>
        </is>
      </c>
    </row>
    <row r="59">
      <c r="A59" s="3" t="inlineStr">
        <is>
          <t>Tier 1 (core) capital to adjusted tangible assets, Amount</t>
        </is>
      </c>
    </row>
    <row r="60">
      <c r="A60" s="4" t="inlineStr">
        <is>
          <t>Actual</t>
        </is>
      </c>
      <c r="B60" s="7" t="n">
        <v>325255</v>
      </c>
      <c r="D60" s="7" t="n">
        <v>303055</v>
      </c>
    </row>
    <row r="61">
      <c r="A61" s="4" t="inlineStr">
        <is>
          <t>For Capital Adequacy Purposes</t>
        </is>
      </c>
      <c r="B61" s="5" t="n">
        <v>131469</v>
      </c>
      <c r="D61" s="5" t="n">
        <v>128430</v>
      </c>
    </row>
    <row r="62">
      <c r="A62" s="4" t="inlineStr">
        <is>
          <t>To be Well Capitalized</t>
        </is>
      </c>
      <c r="B62" s="7" t="n">
        <v>164337</v>
      </c>
      <c r="D62" s="7" t="n">
        <v>160538</v>
      </c>
    </row>
    <row r="63">
      <c r="A63" s="3" t="inlineStr">
        <is>
          <t>Tier 1 (core) capital to adjusted tangible assets, Ratio</t>
        </is>
      </c>
    </row>
    <row r="64">
      <c r="A64" s="4" t="inlineStr">
        <is>
          <t>Actual (as a percent)</t>
        </is>
      </c>
      <c r="B64" s="4" t="inlineStr">
        <is>
          <t>9.90%</t>
        </is>
      </c>
      <c r="D64" s="4" t="inlineStr">
        <is>
          <t>9.44%</t>
        </is>
      </c>
    </row>
    <row r="65">
      <c r="A65" s="4" t="inlineStr">
        <is>
          <t>For Capital Adequacy Purposes (as a percent)</t>
        </is>
      </c>
      <c r="B65" s="4" t="inlineStr">
        <is>
          <t>4.00%</t>
        </is>
      </c>
      <c r="D65" s="4" t="inlineStr">
        <is>
          <t>4.00%</t>
        </is>
      </c>
    </row>
    <row r="66">
      <c r="A66" s="4" t="inlineStr">
        <is>
          <t>To be Well Capitalized (as a percent)</t>
        </is>
      </c>
      <c r="B66" s="4" t="inlineStr">
        <is>
          <t>5.00%</t>
        </is>
      </c>
      <c r="D66" s="4" t="inlineStr">
        <is>
          <t>5.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Sterling Bancorp (Parent Only) - CONDENSED BALANCE SHEETS (Details) - USD ($) $ in Thousands</t>
        </is>
      </c>
      <c r="B1" s="2" t="inlineStr">
        <is>
          <t>Dec. 31, 2019</t>
        </is>
      </c>
      <c r="C1" s="2" t="inlineStr">
        <is>
          <t>Dec. 31, 2018</t>
        </is>
      </c>
      <c r="D1" s="2" t="inlineStr">
        <is>
          <t>Dec. 31, 2017</t>
        </is>
      </c>
      <c r="E1" s="2" t="inlineStr">
        <is>
          <t>Dec. 31, 2016</t>
        </is>
      </c>
    </row>
    <row r="2">
      <c r="A2" s="3" t="inlineStr">
        <is>
          <t>ASSETS</t>
        </is>
      </c>
    </row>
    <row r="3">
      <c r="A3" s="4" t="inlineStr">
        <is>
          <t>Other assets</t>
        </is>
      </c>
      <c r="B3" s="7" t="n">
        <v>2271</v>
      </c>
      <c r="C3" s="7" t="n">
        <v>3026</v>
      </c>
    </row>
    <row r="4">
      <c r="A4" s="4" t="inlineStr">
        <is>
          <t>Total assets</t>
        </is>
      </c>
      <c r="B4" s="5" t="n">
        <v>3244884</v>
      </c>
      <c r="C4" s="5" t="n">
        <v>3196774</v>
      </c>
    </row>
    <row r="5">
      <c r="A5" s="3" t="inlineStr">
        <is>
          <t>Liabilities:</t>
        </is>
      </c>
    </row>
    <row r="6">
      <c r="A6" s="4" t="inlineStr">
        <is>
          <t>Subordinated notes, net</t>
        </is>
      </c>
      <c r="B6" s="5" t="n">
        <v>65179</v>
      </c>
      <c r="C6" s="5" t="n">
        <v>65029</v>
      </c>
    </row>
    <row r="7">
      <c r="A7" s="4" t="inlineStr">
        <is>
          <t>Total liabilities</t>
        </is>
      </c>
      <c r="B7" s="5" t="n">
        <v>2912270</v>
      </c>
      <c r="C7" s="5" t="n">
        <v>2861717</v>
      </c>
    </row>
    <row r="8">
      <c r="A8" s="4" t="inlineStr">
        <is>
          <t>Total shareholders' equity</t>
        </is>
      </c>
      <c r="B8" s="5" t="n">
        <v>332614</v>
      </c>
      <c r="C8" s="5" t="n">
        <v>335057</v>
      </c>
      <c r="D8" s="7" t="n">
        <v>273298</v>
      </c>
      <c r="E8" s="7" t="n">
        <v>162272</v>
      </c>
    </row>
    <row r="9">
      <c r="A9" s="4" t="inlineStr">
        <is>
          <t>Total liabilities and shareholders' equity</t>
        </is>
      </c>
      <c r="B9" s="5" t="n">
        <v>3244884</v>
      </c>
      <c r="C9" s="5" t="n">
        <v>3196774</v>
      </c>
    </row>
    <row r="10">
      <c r="A10" s="4" t="inlineStr">
        <is>
          <t>Parent company | Reportable legal entities</t>
        </is>
      </c>
    </row>
    <row r="11">
      <c r="A11" s="3" t="inlineStr">
        <is>
          <t>ASSETS</t>
        </is>
      </c>
    </row>
    <row r="12">
      <c r="A12" s="4" t="inlineStr">
        <is>
          <t>Cash held at Bank</t>
        </is>
      </c>
      <c r="B12" s="5" t="n">
        <v>79714</v>
      </c>
      <c r="C12" s="5" t="n">
        <v>97315</v>
      </c>
    </row>
    <row r="13">
      <c r="A13" s="4" t="inlineStr">
        <is>
          <t>Investment in subsidiaries</t>
        </is>
      </c>
      <c r="B13" s="5" t="n">
        <v>325451</v>
      </c>
      <c r="C13" s="5" t="n">
        <v>303496</v>
      </c>
    </row>
    <row r="14">
      <c r="A14" s="4" t="inlineStr">
        <is>
          <t>Other assets</t>
        </is>
      </c>
      <c r="B14" s="5" t="n">
        <v>3625</v>
      </c>
      <c r="C14" s="5" t="n">
        <v>272</v>
      </c>
    </row>
    <row r="15">
      <c r="A15" s="4" t="inlineStr">
        <is>
          <t>Total assets</t>
        </is>
      </c>
      <c r="B15" s="5" t="n">
        <v>408790</v>
      </c>
      <c r="C15" s="5" t="n">
        <v>401083</v>
      </c>
    </row>
    <row r="16">
      <c r="A16" s="3" t="inlineStr">
        <is>
          <t>Liabilities:</t>
        </is>
      </c>
    </row>
    <row r="17">
      <c r="A17" s="4" t="inlineStr">
        <is>
          <t>Subordinated notes, net</t>
        </is>
      </c>
      <c r="B17" s="5" t="n">
        <v>65179</v>
      </c>
      <c r="C17" s="5" t="n">
        <v>65029</v>
      </c>
    </row>
    <row r="18">
      <c r="A18" s="4" t="inlineStr">
        <is>
          <t>Other liabilities</t>
        </is>
      </c>
      <c r="B18" s="5" t="n">
        <v>10997</v>
      </c>
      <c r="C18" s="5" t="n">
        <v>997</v>
      </c>
    </row>
    <row r="19">
      <c r="A19" s="4" t="inlineStr">
        <is>
          <t>Total liabilities</t>
        </is>
      </c>
      <c r="B19" s="5" t="n">
        <v>76176</v>
      </c>
      <c r="C19" s="5" t="n">
        <v>66026</v>
      </c>
    </row>
    <row r="20">
      <c r="A20" s="4" t="inlineStr">
        <is>
          <t>Total shareholders' equity</t>
        </is>
      </c>
      <c r="B20" s="5" t="n">
        <v>332614</v>
      </c>
      <c r="C20" s="5" t="n">
        <v>335057</v>
      </c>
    </row>
    <row r="21">
      <c r="A21" s="4" t="inlineStr">
        <is>
          <t>Total liabilities and shareholders' equity</t>
        </is>
      </c>
      <c r="B21" s="7" t="n">
        <v>408790</v>
      </c>
      <c r="C21" s="7" t="n">
        <v>4010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terling Bancorp (Parent Only) - CONDENSED STATEMENTS OF COMPREHENSIVE INCOME (Details) - USD ($) $ in Thousands</t>
        </is>
      </c>
      <c r="B1" s="2" t="inlineStr">
        <is>
          <t>12 Months Ended</t>
        </is>
      </c>
    </row>
    <row r="2">
      <c r="B2" s="2" t="inlineStr">
        <is>
          <t>Dec. 31, 2019</t>
        </is>
      </c>
      <c r="C2" s="2" t="inlineStr">
        <is>
          <t>Dec. 31, 2018</t>
        </is>
      </c>
      <c r="D2" s="2" t="inlineStr">
        <is>
          <t>Dec. 31, 2017</t>
        </is>
      </c>
    </row>
    <row r="3">
      <c r="A3" s="3" t="inlineStr">
        <is>
          <t>Expenses:</t>
        </is>
      </c>
    </row>
    <row r="4">
      <c r="A4" s="4" t="inlineStr">
        <is>
          <t>Interest expense</t>
        </is>
      </c>
      <c r="B4" s="7" t="n">
        <v>4701</v>
      </c>
      <c r="C4" s="7" t="n">
        <v>4689</v>
      </c>
      <c r="D4" s="7" t="n">
        <v>4070</v>
      </c>
    </row>
    <row r="5">
      <c r="A5" s="4" t="inlineStr">
        <is>
          <t>Income tax benefit</t>
        </is>
      </c>
      <c r="B5" s="5" t="n">
        <v>-15643</v>
      </c>
      <c r="C5" s="5" t="n">
        <v>-25104</v>
      </c>
      <c r="D5" s="5" t="n">
        <v>-32471</v>
      </c>
    </row>
    <row r="6">
      <c r="A6" s="4" t="inlineStr">
        <is>
          <t>Net income</t>
        </is>
      </c>
      <c r="B6" s="5" t="n">
        <v>29248</v>
      </c>
      <c r="C6" s="5" t="n">
        <v>63468</v>
      </c>
      <c r="D6" s="5" t="n">
        <v>37977</v>
      </c>
    </row>
    <row r="7">
      <c r="A7" s="3" t="inlineStr">
        <is>
          <t>Other comprehensive income</t>
        </is>
      </c>
    </row>
    <row r="8">
      <c r="A8" s="4" t="inlineStr">
        <is>
          <t>Comprehensive income</t>
        </is>
      </c>
      <c r="B8" s="5" t="n">
        <v>29453</v>
      </c>
      <c r="C8" s="5" t="n">
        <v>63581</v>
      </c>
      <c r="D8" s="5" t="n">
        <v>37873</v>
      </c>
    </row>
    <row r="9">
      <c r="A9" s="4" t="inlineStr">
        <is>
          <t>Parent company | Reportable legal entities</t>
        </is>
      </c>
    </row>
    <row r="10">
      <c r="A10" s="3" t="inlineStr">
        <is>
          <t>Expenses:</t>
        </is>
      </c>
    </row>
    <row r="11">
      <c r="A11" s="4" t="inlineStr">
        <is>
          <t>Interest expense</t>
        </is>
      </c>
      <c r="B11" s="5" t="n">
        <v>4700</v>
      </c>
      <c r="C11" s="5" t="n">
        <v>4689</v>
      </c>
      <c r="D11" s="5" t="n">
        <v>4070</v>
      </c>
    </row>
    <row r="12">
      <c r="A12" s="4" t="inlineStr">
        <is>
          <t>Other</t>
        </is>
      </c>
      <c r="B12" s="5" t="n">
        <v>10803</v>
      </c>
      <c r="C12" s="5" t="n">
        <v>961</v>
      </c>
      <c r="D12" s="5" t="n">
        <v>305</v>
      </c>
    </row>
    <row r="13">
      <c r="A13" s="4" t="inlineStr">
        <is>
          <t>Total expenses</t>
        </is>
      </c>
      <c r="B13" s="5" t="n">
        <v>15503</v>
      </c>
      <c r="C13" s="5" t="n">
        <v>5650</v>
      </c>
      <c r="D13" s="5" t="n">
        <v>4375</v>
      </c>
    </row>
    <row r="14">
      <c r="A14" s="4" t="inlineStr">
        <is>
          <t>Loss before income tax and equity in subsidiaries income</t>
        </is>
      </c>
      <c r="B14" s="5" t="n">
        <v>-15503</v>
      </c>
      <c r="C14" s="5" t="n">
        <v>-5650</v>
      </c>
      <c r="D14" s="5" t="n">
        <v>-4375</v>
      </c>
    </row>
    <row r="15">
      <c r="A15" s="4" t="inlineStr">
        <is>
          <t>Income tax benefit</t>
        </is>
      </c>
      <c r="B15" s="5" t="n">
        <v>4496</v>
      </c>
      <c r="C15" s="5" t="n">
        <v>1186</v>
      </c>
      <c r="D15" s="5" t="n">
        <v>1513</v>
      </c>
    </row>
    <row r="16">
      <c r="A16" s="4" t="inlineStr">
        <is>
          <t>Loss before equity in subsidiaries income</t>
        </is>
      </c>
      <c r="B16" s="5" t="n">
        <v>-11007</v>
      </c>
      <c r="C16" s="5" t="n">
        <v>-4464</v>
      </c>
      <c r="D16" s="5" t="n">
        <v>-2862</v>
      </c>
    </row>
    <row r="17">
      <c r="A17" s="4" t="inlineStr">
        <is>
          <t>Equity in subsidiaries income</t>
        </is>
      </c>
      <c r="B17" s="5" t="n">
        <v>40255</v>
      </c>
      <c r="C17" s="5" t="n">
        <v>67932</v>
      </c>
      <c r="D17" s="5" t="n">
        <v>40839</v>
      </c>
    </row>
    <row r="18">
      <c r="A18" s="4" t="inlineStr">
        <is>
          <t>Net income</t>
        </is>
      </c>
      <c r="B18" s="5" t="n">
        <v>29248</v>
      </c>
      <c r="C18" s="5" t="n">
        <v>63468</v>
      </c>
      <c r="D18" s="5" t="n">
        <v>37977</v>
      </c>
    </row>
    <row r="19">
      <c r="A19" s="3" t="inlineStr">
        <is>
          <t>Other comprehensive income</t>
        </is>
      </c>
    </row>
    <row r="20">
      <c r="A20" s="4" t="inlineStr">
        <is>
          <t>Equity in other comprehensive income (loss) of subsidiaries</t>
        </is>
      </c>
      <c r="B20" s="5" t="n">
        <v>205</v>
      </c>
      <c r="C20" s="5" t="n">
        <v>113</v>
      </c>
      <c r="D20" s="5" t="n">
        <v>-104</v>
      </c>
    </row>
    <row r="21">
      <c r="A21" s="4" t="inlineStr">
        <is>
          <t>Comprehensive income</t>
        </is>
      </c>
      <c r="B21" s="7" t="n">
        <v>29453</v>
      </c>
      <c r="C21" s="7" t="n">
        <v>63581</v>
      </c>
      <c r="D21" s="7" t="n">
        <v>378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6:32:36Z</dcterms:created>
  <dcterms:modified xmlns:dcterms="http://purl.org/dc/terms/" xmlns:xsi="http://www.w3.org/2001/XMLSchema-instance" xsi:type="dcterms:W3CDTF">2020-10-06T16:32:36Z</dcterms:modified>
</cp:coreProperties>
</file>